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COM6" sheetId="6" r:id="rId6"/>
    <s:sheet name="CONSOLIDATED STATEMENTS OF STOC" sheetId="7" r:id="rId7"/>
    <s:sheet name="CONSOLIDATED STATEMENTS OF CASH" sheetId="8" r:id="rId8"/>
    <s:sheet name="SUMMARY OF SIGNIFICANT ACCOUNTI" sheetId="9" r:id="rId9"/>
    <s:sheet name="INVESTMENT SECURITIES" sheetId="10" r:id="rId10"/>
    <s:sheet name="LOAN SALES AND SERVICING" sheetId="11" r:id="rId11"/>
    <s:sheet name="LOANS HELD FOR INVESTMENT" sheetId="12" r:id="rId12"/>
    <s:sheet name="PREMISES AND EQUIPMENT" sheetId="13" r:id="rId13"/>
    <s:sheet name="OTHER ASSETS ACQUIRED THROUGH F" sheetId="14" r:id="rId14"/>
    <s:sheet name="INCOME TAXES" sheetId="15" r:id="rId15"/>
    <s:sheet name="DEPOSITS" sheetId="16" r:id="rId16"/>
    <s:sheet name="OTHER BORROWINGS" sheetId="17" r:id="rId17"/>
    <s:sheet name="COMMITMENTS AND CONTINGENCIES" sheetId="18" r:id="rId18"/>
    <s:sheet name="STOCKHOLDERS' EQUITY" sheetId="19" r:id="rId19"/>
    <s:sheet name="EARNINGS PER SHARE" sheetId="20" r:id="rId20"/>
    <s:sheet name="CAPITAL REQUIREMENTS" sheetId="21" r:id="rId21"/>
    <s:sheet name="EMPLOYEE BENEFIT PLAN" sheetId="22" r:id="rId22"/>
    <s:sheet name="FAIR VALUE MEASUREMENT" sheetId="23" r:id="rId23"/>
    <s:sheet name="ACCUMULATED OTHER COMPREHENSIVE" sheetId="24" r:id="rId24"/>
    <s:sheet name="PARENT COMPANY FINANCIAL INFORM" sheetId="25" r:id="rId25"/>
    <s:sheet name="QUARTERLY FINANCIAL DATA (UNAUD" sheetId="26" r:id="rId26"/>
    <s:sheet name="SUMMARY OF SIGNIFICANT ACCOUN27" sheetId="27" r:id="rId27"/>
    <s:sheet name="SUMMARY OF SIGNIFICANT ACCOUN28" sheetId="28" r:id="rId28"/>
    <s:sheet name="INVESTMENT SECURITIES (Tables)" sheetId="29" r:id="rId29"/>
    <s:sheet name="LOAN SALES AND SERVICING (Table" sheetId="30" r:id="rId30"/>
    <s:sheet name="LOANS HELD FOR INVESTMENT (Tabl" sheetId="31" r:id="rId31"/>
    <s:sheet name="PREMISES AND EQUIPMENT (Tables)" sheetId="32" r:id="rId32"/>
    <s:sheet name="OTHER ASSETS ACQUIRED THROUGH33" sheetId="33" r:id="rId33"/>
    <s:sheet name="INCOME TAXES (Tables)" sheetId="34" r:id="rId34"/>
    <s:sheet name="DEPOSITS (Tables)" sheetId="35" r:id="rId35"/>
    <s:sheet name="OTHER BORROWINGS (Tables)" sheetId="36" r:id="rId36"/>
    <s:sheet name="COMMITMENTS AND CONTINGENCIES (" sheetId="37" r:id="rId37"/>
    <s:sheet name="STOCKHOLDERS' EQUITY (Tables)" sheetId="38" r:id="rId38"/>
    <s:sheet name="EARNINGS PER SHARE (Tables)" sheetId="39" r:id="rId39"/>
    <s:sheet name="CAPITAL REQUIREMENTS (Tables)" sheetId="40" r:id="rId40"/>
    <s:sheet name="FAIR VALUE MEASUREMENT (Tables)" sheetId="41" r:id="rId41"/>
    <s:sheet name="ACCUMULATED OTHER COMPREHENSI42" sheetId="42" r:id="rId42"/>
    <s:sheet name="PARENT COMPANY FINANCIAL INFO43" sheetId="43" r:id="rId43"/>
    <s:sheet name="QUARTERLY FINANCIAL DATA (UNA44" sheetId="44" r:id="rId44"/>
    <s:sheet name="SUMMARY OF SIGNIFICANT ACCOUN45" sheetId="45" r:id="rId45"/>
    <s:sheet name="INVESTMENT SECURITIES (Details)" sheetId="46" r:id="rId46"/>
    <s:sheet name="INVESTMENT SECURITIES, Maturity" sheetId="47" r:id="rId47"/>
    <s:sheet name="INVESTMENT SECURITIES, Amortize" sheetId="48" r:id="rId48"/>
    <s:sheet name="INVESTMENT SECURITIES, Unrealiz" sheetId="49" r:id="rId49"/>
    <s:sheet name="LOAN SALES AND SERVICING, SBA a" sheetId="50" r:id="rId50"/>
    <s:sheet name="LOAN SALES AND SERVICING, Summa" sheetId="51" r:id="rId51"/>
    <s:sheet name="LOAN SALES AND SERVICING, Fair " sheetId="52" r:id="rId52"/>
    <s:sheet name="LOAN SALES AND SERVICING, Sensi" sheetId="53" r:id="rId53"/>
    <s:sheet name="LOAN SALES AND SERVICING, Servi" sheetId="54" r:id="rId54"/>
    <s:sheet name="LOANS HELD FOR INVESTMENT (Deta" sheetId="55" r:id="rId55"/>
    <s:sheet name="LOANS HELD FOR INVESTMENT, Fina" sheetId="56" r:id="rId56"/>
    <s:sheet name="LOANS HELD FOR INVESTMENT, Allo" sheetId="57" r:id="rId57"/>
    <s:sheet name="LOANS HELD FOR INVESTMENT, Impa" sheetId="58" r:id="rId58"/>
    <s:sheet name="LOANS HELD FOR INVESTMENT, Im59" sheetId="59" r:id="rId59"/>
    <s:sheet name="LOANS HELD FOR INVESTMENT, Aver" sheetId="60" r:id="rId60"/>
    <s:sheet name="LOANS HELD FOR INVESTMENT, Reco" sheetId="61" r:id="rId61"/>
    <s:sheet name="LOANS HELD FOR INVESTMENT, Nona" sheetId="62" r:id="rId62"/>
    <s:sheet name="LOANS HELD FOR INVESTMENT, Cred" sheetId="63" r:id="rId63"/>
    <s:sheet name="LOANS HELD FOR INVESTMENT, Trou" sheetId="64" r:id="rId64"/>
    <s:sheet name="LOANS HELD FOR INVESTMENT, Tr65" sheetId="65" r:id="rId65"/>
    <s:sheet name="LOANS HELD FOR INVESTMENT, Rela" sheetId="66" r:id="rId66"/>
    <s:sheet name="PREMISES AND EQUIPMENT (Details" sheetId="67" r:id="rId67"/>
    <s:sheet name="OTHER ASSETS ACQUIRED THROUGH68" sheetId="68" r:id="rId68"/>
    <s:sheet name="INCOME TAXES (Details)" sheetId="69" r:id="rId69"/>
    <s:sheet name="DEPOSITS (Details)" sheetId="70" r:id="rId70"/>
    <s:sheet name="OTHER BORROWINGS (Details)" sheetId="71" r:id="rId71"/>
    <s:sheet name="OTHER BORROWINGS, Convertible D" sheetId="72" r:id="rId72"/>
    <s:sheet name="COMMITMENTS AND CONTINGENCIES73" sheetId="73" r:id="rId73"/>
    <s:sheet name="STOCKHOLDERS' EQUITY, Preferred" sheetId="74" r:id="rId74"/>
    <s:sheet name="STOCKHOLDERS' EQUITY, Common St" sheetId="75" r:id="rId75"/>
    <s:sheet name="STOCKHOLDERS' EQUITY, Stock Opt" sheetId="76" r:id="rId76"/>
    <s:sheet name="EARNINGS PER SHARE (Details)" sheetId="77" r:id="rId77"/>
    <s:sheet name="CAPITAL REQUIREMENTS (Details)" sheetId="78" r:id="rId78"/>
    <s:sheet name="EMPLOYEE BENEFIT PLAN (Details)" sheetId="79" r:id="rId79"/>
    <s:sheet name="FAIR VALUE MEASUREMENT, Fair Va" sheetId="80" r:id="rId80"/>
    <s:sheet name="FAIR VALUE MEASUREMENT, Assets " sheetId="81" r:id="rId81"/>
    <s:sheet name="FAIR VALUE MEASUREMENT, Fair 82" sheetId="82" r:id="rId82"/>
    <s:sheet name="ACCUMULATED OTHER COMPREHENSI83" sheetId="83" r:id="rId83"/>
    <s:sheet name="PARENT COMPANY FINANCIAL INFO84" sheetId="84" r:id="rId84"/>
    <s:sheet name="PARENT COMPANY FINANCIAL INFO85" sheetId="85" r:id="rId85"/>
    <s:sheet name="PARENT COMPANY FINANCIAL INFO86" sheetId="86" r:id="rId86"/>
    <s:sheet name="QUARTERLY FINANCIAL DATA (UNA87" sheetId="87" r:id="rId87"/>
  </s:sheets>
  <s:definedNames/>
  <s:calcPr calcId="124519" calcMode="auto" fullCalcOnLoad="1"/>
</s:workbook>
</file>

<file path=xl/sharedStrings.xml><?xml version="1.0" encoding="utf-8"?>
<sst xmlns="http://schemas.openxmlformats.org/spreadsheetml/2006/main" uniqueCount="1129">
  <si>
    <t>Document and Entity Information - USD ($)</t>
  </si>
  <si>
    <t>12 Months Ended</t>
  </si>
  <si>
    <t>Dec. 31, 2015</t>
  </si>
  <si>
    <t>Mar. 01, 2016</t>
  </si>
  <si>
    <t>Jun. 30, 2015</t>
  </si>
  <si>
    <t>Document and Entity Information [Abstract]</t>
  </si>
  <si>
    <t>Entity Registrant Name</t>
  </si>
  <si>
    <t>COMMUNITY WEST BANCSHARES /</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 and due from banks</t>
  </si>
  <si>
    <t>Federal funds sold</t>
  </si>
  <si>
    <t>Interest-earning demand in other financial institutions</t>
  </si>
  <si>
    <t>Cash and cash equivalents</t>
  </si>
  <si>
    <t>Money market investments</t>
  </si>
  <si>
    <t>Investment securities - available-for-sale, at fair value; amortized cost of $23,558 at December 31, 2015 and $22,141 at December 31, 2014</t>
  </si>
  <si>
    <t>Investment securities - held-to-maturity, at amortized cost; fair value of $7,399 at December 31, 2015 and $8,894 at December 31, 2014</t>
  </si>
  <si>
    <t>Federal Home Loan Bank stock, at cost</t>
  </si>
  <si>
    <t>Federal Reserve Bank stock, at cost</t>
  </si>
  <si>
    <t>Loans:</t>
  </si>
  <si>
    <t>Held for sale, at lower of cost or fair value</t>
  </si>
  <si>
    <t>Held for investment, net of allowance for loan losses of $6,916 at December 31, 2015 and $7,877 at December 31, 2014</t>
  </si>
  <si>
    <t>Total loans</t>
  </si>
  <si>
    <t>Other assets acquired through foreclosure, net</t>
  </si>
  <si>
    <t>Premises and equipment, net</t>
  </si>
  <si>
    <t>Other assets</t>
  </si>
  <si>
    <t>Total assets</t>
  </si>
  <si>
    <t>Deposits:</t>
  </si>
  <si>
    <t>Non-interest-bearing demand</t>
  </si>
  <si>
    <t>Interest-bearing demand</t>
  </si>
  <si>
    <t>Savings</t>
  </si>
  <si>
    <t>Certificates of deposit</t>
  </si>
  <si>
    <t>Total deposits</t>
  </si>
  <si>
    <t>Other borrowings</t>
  </si>
  <si>
    <t>Other liabilities</t>
  </si>
  <si>
    <t>Total liabilities</t>
  </si>
  <si>
    <t>Stockholders equity:</t>
  </si>
  <si>
    <t>Preferred stock - no par value, 10,000,000 shares authorized; no shares issued and outstanding at December 31, 2015 and 7,014 at December 31, 2014</t>
  </si>
  <si>
    <t>Common stock - no par value, 20,000,000 shares authorized; 8,205,858 shares issued and outstanding at December 31, 2015 and 8,203,033 at December 31, 2014</t>
  </si>
  <si>
    <t>Retained earnings</t>
  </si>
  <si>
    <t>Accumulated other comprehensive income (loss)</t>
  </si>
  <si>
    <t>Total stockholders' equity</t>
  </si>
  <si>
    <t>Total liabilities and stockholders' equity</t>
  </si>
  <si>
    <t>CONSOLIDATED BALANCE SHEETS (Parenthetical) - USD ($) $ in Thousands</t>
  </si>
  <si>
    <t>Investment securities available-for-sale, amortized cost</t>
  </si>
  <si>
    <t>Investment securities held-to-maturity, fair value</t>
  </si>
  <si>
    <t>Held for investment,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INCOME STATEMENTS - USD ($) shares in Thousands, $ in Thousands</t>
  </si>
  <si>
    <t>Dec. 31, 2013</t>
  </si>
  <si>
    <t>Interest income:</t>
  </si>
  <si>
    <t>Loans, including fees</t>
  </si>
  <si>
    <t>Investment securities and other</t>
  </si>
  <si>
    <t>Total interest income</t>
  </si>
  <si>
    <t>Interest expense:</t>
  </si>
  <si>
    <t>Deposits</t>
  </si>
  <si>
    <t>Total interest expense</t>
  </si>
  <si>
    <t>Net interest income (expense)</t>
  </si>
  <si>
    <t>Provision (credit) for loan losses</t>
  </si>
  <si>
    <t>Net interest income after provision for loan losses</t>
  </si>
  <si>
    <t>Non-interest income:</t>
  </si>
  <si>
    <t>Other loan fees</t>
  </si>
  <si>
    <t>Document processing fees</t>
  </si>
  <si>
    <t>Service charges</t>
  </si>
  <si>
    <t>Gains from loan sales, net</t>
  </si>
  <si>
    <t>Other</t>
  </si>
  <si>
    <t>Total non-interest income</t>
  </si>
  <si>
    <t>Non-interest expenses:</t>
  </si>
  <si>
    <t>Salaries and employee benefits</t>
  </si>
  <si>
    <t>Occupancy, net</t>
  </si>
  <si>
    <t>Professional services</t>
  </si>
  <si>
    <t>Data processing</t>
  </si>
  <si>
    <t>Advertising and marketing</t>
  </si>
  <si>
    <t>Stock based compensation</t>
  </si>
  <si>
    <t>Depreciation</t>
  </si>
  <si>
    <t>Loan servicing and collection</t>
  </si>
  <si>
    <t>FDIC assessment</t>
  </si>
  <si>
    <t>Net (gain) loss on sales/write-downs of foreclosed real estate and repossessed assets</t>
  </si>
  <si>
    <t>Loan litigation settlement, net</t>
  </si>
  <si>
    <t>Total non-interest expenses</t>
  </si>
  <si>
    <t>Income before provision for income taxes</t>
  </si>
  <si>
    <t>Provision (benefit) for income taxes</t>
  </si>
  <si>
    <t>Net income</t>
  </si>
  <si>
    <t>Dividends and accretion on preferred stock</t>
  </si>
  <si>
    <t>Discount on partial redemption of preferred stock</t>
  </si>
  <si>
    <t>Net income available to common stockholders</t>
  </si>
  <si>
    <t>Earnings per share:</t>
  </si>
  <si>
    <t>Basic (in dollars per share)</t>
  </si>
  <si>
    <t>Diluted (in dollars per share)</t>
  </si>
  <si>
    <t>Weighted average number of common shares outstanding:</t>
  </si>
  <si>
    <t>Basic (in shares)</t>
  </si>
  <si>
    <t>Diluted (in shares)</t>
  </si>
  <si>
    <t>Dividends declared per common share (in dollars per share)</t>
  </si>
  <si>
    <t>CONSOLIDATED STATEMENTS OF COMPREHENSIVE INCOME - USD ($) $ in Thousands</t>
  </si>
  <si>
    <t>CONSOLIDATED STATEMENTS OF COMPREHENSIVE INCOME [Abstract]</t>
  </si>
  <si>
    <t>Other comprehensive income (loss), net:</t>
  </si>
  <si>
    <t>Unrealized income (loss) on securities available-for-sale (AFS), net (tax effect of $69, ($212), $216 for each respective period presented)</t>
  </si>
  <si>
    <t>Net other comprehensive income (loss)</t>
  </si>
  <si>
    <t>Comprehensive income</t>
  </si>
  <si>
    <t>CONSOLIDATED STATEMENTS OF COMPREHENSIVE INCOME (Parenthetical) - USD ($) $ in Thousands</t>
  </si>
  <si>
    <t>Unrealized income (loss) on securities-available-for-sale (AFS), net, tax effect</t>
  </si>
  <si>
    <t>CONSOLIDATED STATEMENTS OF STOCKHOLDERS' EQUITY - USD ($) $ in Thousands</t>
  </si>
  <si>
    <t>Preferred Stock [Member]</t>
  </si>
  <si>
    <t>Common Stock [Member]</t>
  </si>
  <si>
    <t>Accumulated Other Comprehensive Income (Loss) [Member]</t>
  </si>
  <si>
    <t>Retained Earnings [Member]</t>
  </si>
  <si>
    <t>Total</t>
  </si>
  <si>
    <t>Balance at Dec. 31, 2012</t>
  </si>
  <si>
    <t>Balances (in shares) at Dec. 31, 2012</t>
  </si>
  <si>
    <t>Increase (Decrease) in Stockholders' Equity [Roll Forward]</t>
  </si>
  <si>
    <t>Exercise of stock options</t>
  </si>
  <si>
    <t>Exercise of stock options (in shares)</t>
  </si>
  <si>
    <t>Conversion of debentures</t>
  </si>
  <si>
    <t>Conversion of debentures (in shares)</t>
  </si>
  <si>
    <t>Stock based compensation (in shares)</t>
  </si>
  <si>
    <t>Dividends on preferred stock</t>
  </si>
  <si>
    <t>Accretion on preferred stock</t>
  </si>
  <si>
    <t>Other comprehensive (loss) income, net</t>
  </si>
  <si>
    <t>Balance at Dec. 31, 2013</t>
  </si>
  <si>
    <t>Balances (in shares) at Dec. 31, 2013</t>
  </si>
  <si>
    <t>Preferred stock redemption and discount</t>
  </si>
  <si>
    <t>Preferred stock redemption and discount (in shares)</t>
  </si>
  <si>
    <t>Dividends on common stock</t>
  </si>
  <si>
    <t>Balance at Dec. 31, 2014</t>
  </si>
  <si>
    <t>Balances (in shares) at Dec. 31, 2014</t>
  </si>
  <si>
    <t>Common stock repurchase</t>
  </si>
  <si>
    <t>Common stock repurchase (in shares)</t>
  </si>
  <si>
    <t>Balance at Dec. 31, 2015</t>
  </si>
  <si>
    <t>Balances (in shares) at Dec. 31, 2015</t>
  </si>
  <si>
    <t>CONSOLIDATED STATEMENTS OF CASH FLOWS - USD ($) $ in Thousands</t>
  </si>
  <si>
    <t>Cash flows from operating activities:</t>
  </si>
  <si>
    <t>Adjustments to reconcile net income to cash provided by operating activities:</t>
  </si>
  <si>
    <t>Provision for loan losses</t>
  </si>
  <si>
    <t>Stock-based compensation</t>
  </si>
  <si>
    <t>Deferred income taxes</t>
  </si>
  <si>
    <t>Net accretion of discounts and premiums for investment securities</t>
  </si>
  <si>
    <t>(Gains)/Losses on:</t>
  </si>
  <si>
    <t>Sale of repossessed assets, net</t>
  </si>
  <si>
    <t>Sale of loans, net</t>
  </si>
  <si>
    <t>Sale of assets, net</t>
  </si>
  <si>
    <t>Loans originated for sale and principal collections, net</t>
  </si>
  <si>
    <t>Changes in:</t>
  </si>
  <si>
    <t>Servicing assets, net</t>
  </si>
  <si>
    <t>Net cash provided by (used in) operating activities</t>
  </si>
  <si>
    <t>Cash flows from investing activities:</t>
  </si>
  <si>
    <t>Principal pay downs and maturities of available-for-sale securities</t>
  </si>
  <si>
    <t>Purchase of available-for-sale securities</t>
  </si>
  <si>
    <t>Proceeds from principal pay downs and maturities of securities held-to-maturity</t>
  </si>
  <si>
    <t>Loan originations and principal collections, net</t>
  </si>
  <si>
    <t>(Purchase) liquidation of restricted stock, net</t>
  </si>
  <si>
    <t>Net increase in interest-bearing deposits in other financial institutions</t>
  </si>
  <si>
    <t>Proceeds from held for investment loan sales</t>
  </si>
  <si>
    <t>Purchase of premises and equipment, net</t>
  </si>
  <si>
    <t>Proceeds from sale of other real estate owned and repossessed assets, net</t>
  </si>
  <si>
    <t>Net cash (used in) provided by investing activities</t>
  </si>
  <si>
    <t>Cash flows from financing activities:</t>
  </si>
  <si>
    <t>Net increase in deposits</t>
  </si>
  <si>
    <t>Net increase (decrease) in borrowings</t>
  </si>
  <si>
    <t>Cash dividends paid on common stock</t>
  </si>
  <si>
    <t>Redemption of preferred stock</t>
  </si>
  <si>
    <t>Cash dividends paid on preferred stock</t>
  </si>
  <si>
    <t>Net cash provided by (used in) financing activities</t>
  </si>
  <si>
    <t>Net (decrease) increase in cash and cash equivalents</t>
  </si>
  <si>
    <t>Cash and cash equivalents at beginning of year</t>
  </si>
  <si>
    <t>Cash and cash equivalents at end of period</t>
  </si>
  <si>
    <t>Cash paid during the period for:</t>
  </si>
  <si>
    <t>Interest</t>
  </si>
  <si>
    <t>Income taxes</t>
  </si>
  <si>
    <t>Non-cash investing and financing activity:</t>
  </si>
  <si>
    <t>Transfers to other assets acquired through foreclosure, net</t>
  </si>
  <si>
    <t>Preferred stock dividends declared, not paid</t>
  </si>
  <si>
    <t>SUMMARY OF SIGNIFICANT ACCOUNTING POLICIES</t>
  </si>
  <si>
    <t>SUMMARY OF SIGNIFICANT OF ACCOUNTING POLICIES [Abstract]</t>
  </si>
  <si>
    <t>1. SUMMARY OF SIGNIFICANT ACCOUNTING POLICIES Nature of Operations Community West Bancshares (“CWBC”), incorporated under the laws of the state of California, is a bank holding company providing full service banking through its wholly-owned subsidiary Community West Bank, N.A. (“CWB” or the “Bank”). These entities are collectively referred to herein as the “Company”. Basis of Presentation 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and fair value of investment securities. Although Management believes these estimates to be reasonably accurate, actual amounts may differ. In the opinion of Management, all adjustments considered necessary have been reflected in the financial statements during their preparation. Reclassifications Certain amounts in the consolidated financial statements as of and for the years ended December 31, 2014 and 2013 have been reclassified to conform to the current presentation. The reclassifications have no effect on net income or stockholders’ equity as previously reported. Business Segments Reportable business segments are determined using the “management approach” and are intended to present reportable segments consistent with how the chief operating decision maker organizes segments within the company for making operating decisions and assessing performance. As of December 31, 2015 and 2014, the Company had only one reportable business segment. Cash and Cash Equivalents For purposes of reporting cash flows, cash and cash equivalents include cash on hand, amounts due from banks (including cash items in process of clearing), and federal funds sold. Cash flows from loans originated by the Company and deposits are reported net. The Company maintains amounts due from banks, which at times may exceed federally insured limits. The Company has not experienced any losses in such accounts. Cash Reserve Requirement Depository institutions are required by law to maintain reserves against their transaction deposits. The reserves must be held in cash or with the Federal Reserve Bank (“FRB”). The amount of the reserve varies by bank as the bank is permitted to meet this requirement by maintaining the specified amount as an average balance over a two-week period. The total reserve balance requirement was approximately $1.0 million and $0.7 million as of December 31, 2015 and 2014. Investment Securities Investment securities may be classified as held-to-maturity (“HTM”), available-for-sale (“AFS”) or trading. The appropriate classification is initially decided at the time of purchase. Securities classified as held-to-maturity are those debt securities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Securities classified as AFS or trading are reported as an asset on the Consolidated Balance Sheets at their estimated fair value. As the fair value of AFS securities changes, the changes are reported net of income tax as an element of other comprehensive income (“OCI”), except for impaired securities. When AFS securities are sold, the unrealized gain or loss is reclassified from OCI to non-interest income. The changes in the fair values of trading securities are reported in non-interest income. Securities classified as AFS are debt securities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The Company does not currently have any investment securities classified as trading. Interest income is recognized based on the coupon rate and increased by accretion of discounts earned or decreased by the amortization of premiums paid over the contractual life of the security using the interest method. For mortgage-backed securities, estimates of prepayments are considered in the constant yield calculations. In estimating whether there are any other than temporary impairment losses, management considers 1) the length of time and the extent to which the fair value has been less than amortized cost, 2) the financial condition and near term prospects of the issuer, 3) the impact of changes in market interest rates, and 4) the intent and ability of the Company to retain its investment for a period of time sufficient to allow for any anticipated recovery in fair value and it is not more likely than not the Company would be required to sell the security. Declines in the fair value of individual debt securities available for sale that are deemed to be other than 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 than temporary decline in fair value of the debt security related to 1) credit loss is recognized in earnings, and 2) market or other factors is recognized in other comprehensive income or loss. Credit loss is recorded if the present value of cash flows is less than amortized cost. For individual debt securities where the Company intends to sell the security or more likely than not will not recover all of its amortized cost, the other than temporary impairment is recognized in earnings equal to the entire difference between the securitie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 Federal Home Loan Bank (“FHLB”) and Federal Reserve Bank (“FRB”) Stock The Company’s subsidiary bank is a member of the Federal Home Loan Bank (“FHLB”) system and maintains an investment in capital stock of the FHLB. The bank also maintains an investment in FRB stock. These investments are considered equity securities with no actively traded market. These investments are carried at cost, which is equal to the value at which they may be redeemed. The dividend income received from the stock is reported in interest income. We conduct a periodic review and evaluation of our FHLB stock to determine if any impairment exists. Servicing Assets The guaranteed portion of certain Small Business Administration (“SBA”) loans can be sold into the secondary market. Servicing assets are recognized as separate assets when loans are sold with servicing retained. Servicing assets are amortized in proportion to, and over the period of, estimated future net servicing income. The Company uses industry prepayment statistics and its own prepayment experience in estimating the expected life of the loans. Management evaluates its servicing assets for impairment quarterly. Servicing assets are evaluated for impairment based upon the fair value of the rights as compared to amortized cost. Fair value is determined using discounted future cash flows calculated on a loan-by-loan basis and aggregated by predominate risk characteristics. The initial servicing asset and resulting gain on sale are calculated based on the difference between the best actual par and premium bids on an individual loan basis. Loans Held For Sale Loans which are originated and intended for sale in the secondary market are carried at the lower of cost or estimated fair value determined on an aggregate basis. Valuation adjustments, if any are recognized through a valuation allowance by charges to lower of cost or fair value provision. Loans held for sale are mostly comprised of SBA and commercial agriculture. On August 14, 2015, the Company announced its exit from originating single family residential loans for sale. The Company did not incur any lower of cost or fair value provision in the years ended December 31, 2015, 2014 and 2013. Loans Held for Investment and Interest and Fees from Loans 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ough interest income. Nonaccrual loans: For all loan types, when a loan is placed on nonaccrual status, all interest accrued but uncollected is reversed against interest income in the period in which the status i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Impaired loans: Troubled debt restructured loan (“TDR”): Generally, a loan that is modified at an effective market rate of interest may no longer be disclosed as a troubled debt restructuring in years subsequent to the restructuring if it is not impaired based on the terms specified by the restructuring agreement. Allowance for Loan Losses and Provision for Loan Losses 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utilizing a twelve-quarter loss history.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takes into account the risk rating of loans that are charged off in each loan category. Loans that are considered Doubtful are typically charged off. The following is a description of the characteristics of loan ratings. Loan ratings are reviewed as part of our normal loan monitoring process, but, at a minimum, updated on an annual basis. Outstanding – Good – Pass - Watch – Special Mention - Substandard - Doubtful - Loss - 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 Commercial, CRE and SBA Loans 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down to the fair value of the collateral, if, based on a current assessment of the value, an apparent deficiency exists. In the event there is no perceived equity, the loan is charged-off in full. Unsecured loans which are delinquent over 90 days are also charged-off in full. Single Family Real Estate, HELOC’s and Manufactured Housing Loans Consumer loans and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an apparent deficiency exists. In the event there is no perceived equity, the loan is generally fully charged-off. Consumer Loans All consumer loans (excluding real estate mortgages, HELOCs and savings secured loans) are charged-off or charged-down to net recoverable value before becoming 120 days or five payments delinquent. The ALL calculation for the different loan portfolios is as follows: · 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is specific portfolio category. Reserves on impaired loans are determined based upon the individual characteristics of the loan. · Manufactured Housing – The ALL is calculated on the basis of loss history and risk rating, which is primarily a function of delinquency. In addition, the loss results are adjusted based upon qualitative factors that affect this specific portfolio. The Company evaluates and individually assesses for impairment loans generally greater than $500,000, classified as substandard or doubtful in addition to loans either on nonaccrual, considered a TDR or when other conditions exist which lead management to review for possible impairmen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 · The expected future cash flows are estimated and then discounted at the effective interest rate. · 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ime of evaluation. When evaluating non-real estate collateral securing the loan, the Company will use audited financial statements or appraisals no more than twelve months old at time of evaluation. Additionally, for both real estate and non-real estate collateral, the Company may use other sources to determine value as deemed appropriate. · The loan’s observable market price. Interest income is not recognized on impaired loans except for limited circumstances in which a loan, although impaired, continues to perform in accordance with the loan contract and the borrower provides financial information to support maintaining the loan on accrual. The Company determines the appropriate ALL on a monthly basis. Any differences between estimated and actual observed losses from the prior month are reflected in the current period in determining the appropriate ALL determination and adjusted as deemed necessary. The review of the appropriateness of the allowance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 Another component of the ALL considers qualitative factors related to non-impaired loans. The qualitative portion of the allowance on each of the loan pools is based on the following factors: · Concentrations of credit · International risk · Trends in volume, maturity, and composition · Volume and trend in delinquency · Economic conditions · Outside exams · Geographic distance · Policy and changes · Staff experience and ability Off Balance Sheet and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loan losses on off-balance sheet instruments is included within other liabilities and the charge to income that establishes this liability is included in non-interest expense. Premises and Equipment Premises and equipment are stated at cost, less accumulated depreciation and amortization. Depreciation is computed using the straight-line method over the estimated useful lives of the assets. Leasehold improvements are amortized over the terms of the leases or the estimated useful lives of the improvements, whichever is shorter. Generally, the estimated useful lives of other items of premises and equipment are as follows: Years Building and improvements 31.5 Furniture and equipment 5 – 10 Electronic equipment and software 3 – 5 Foreclosed Real Estate and Repossessed Assets Foreclosed real estate and other repossessed assets are recorded at fair value at the time of foreclosure less estimated costs to sell. Any excess of loan balance over the fair value less estimated costs to sell of the other assets is charged-off against the allowance for loan losses. Any excess of the fair value less estimated costs to sell over the loan balance is recorded as a loan loss recovery to the extent of the loan loss previously charged-off against the allowance for loan losses; and, if greater, recorded as a gain on foreclosed assets. Subsequent to the legal ownership date, the Company periodically performs a new valuation and the asset is carried at the lower of carrying amount or fair value less estimated costs to sell. Operating expenses or income, and gains or losses on disposition of such properties, are recorded in current operations. 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weight of available evidence, it is more likely than not that some portion or all of the deferred tax assets may not be realized. Any interest or penalties assessed by the taxing authorities is classified in the financial statements as income tax expense. Deferred tax asset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Income Taxes Bank Owned Life Insurance Bank owned life insurance is stated at its cash surrender value with changes recorded in other non-interest income in the consolidated income statements. The cash surrender value of the underlying policies was $3.3 million and $3.2 million as of December 31, 2015 and 2014, respectively. There are no loans offset against cash surrender values, and there are no restrictions as to the use of proceeds. Preferred Stock The Company’s Series A Preferred Stock paid cumulative dividends at a rate of 5% per year until February 15, 2014 then increased to a rate of 9% per year thereafter. The Series A Preferred Stock has no maturity date and ranks senior to the Common Stock with respect to the payment of dividends and distributions and amounts payable upon liquidation, dissolution and winding up of the Company. Fair Value of Financial Instruments The Company uses fair value measurements to record fair value adjustments to certain assets and liabilities. FASB ASC 820, Fair Value Measurements and Disclosures · Level 1— Observable quoted prices in active markets that are accessible at the measurement date for identical, unrestricted assets or liabilities. · Level 2— Observable quoted prices for similar instruments in active markets, quoted prices for identical or similar instruments in markets that are not active, matrix pricing or model-based valuation techniques where all significant assumptions are observable, either directly or indirectly in the market. · Level 3— Model-based techniques where all significant assumptions are not observable, either directly or indirectly, in the market. These unobservable assumptions reflect management’s estimates of assumptions that market participants would use in pricing the asset or liability. Valuation techniques may include use of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holds the asset or owes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FASB ASC 825, Financial Instruments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5 or 2014. The estimated fair value amounts for December 31, 2015 and 2014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end. The information presented in Note 15, “Fair Value Measurement,”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methods and assumptions were used by the Company in estimating the fair value of its financial instruments: Cash and cash equivalents The carrying amounts reported in the consolidated balance sheets for cash and due from banks approximate their fair value. Money market investments The carrying amounts reported in the consolidated balance sheets for money market investments approximate their fair value. Investment securities The fair value of Farmer Mac class A stock is based on quoted market prices and are categorized as Level 1 of the fair value hierarchy. The fair value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 FRB and FHLB stock CWB is a member of the FHLB system and maintains an investment in capital stock of the FHLB. CWB also maintain an investment in FRB stock. These investments are carried at cost since no ready market exists for them, and they have no quoted market value. The Company conducts a periodic review and evaluation of our FHLB stock to determine if any impairment exists. The fair values have been categorized as Level 2 in the fair value hierarchy. Loans Fair value for loans is estimated based on discounted cash flows using interest rates currently being offered for loans with similar terms to borrowers with similar credit quality with adjustments that the Company believes a market participant would consider in determining fair value based on a third party independent valuation. As a result, the fair value for loans is categorized as Level 2 in the fair value hierarchy. Fair values of impaired loans using a discounted cash flow method to measure impairment have been categorized as Level 3. Deposit liabilities The amount payable at demand at report date is used to estimate the fair value of demand and savings deposits. The estimated fair values of fixed-rate time deposits are determined by discounting the cash flows of segments of deposits that have similar maturities and rates, utilizing a discount rate that approximates the prevailing rates offered to depositors as of the measurement date. The fair value measurement of deposit liabilities is categorized as Level 2 in the fair value hierarchy. Federal Home Loan Bank advances and other borrowings The fair values of the Company’s borrowings are estimated using discounted cash flow analyses, based on the market rates for similar types of borrowing arrangements. The other borrowings have been categorized as Level 3 in the fair value hierarchy. The FHLB advances have been categorized as Level 2 in the fair value hierarchy. Off-balance sheet instruments Fair values for the Company’s off-balance sheet instruments (lending commitments and standby letters of credit) are based on quoted fees currently charged to enter into similar agreements, taking into account the remaining terms of the agreements and the counterparties’ credit standing. Earnings Per Share Basic earnings per common share is computed using the weighted average number of common shares outstanding for the period divided into the net income (loss) available to common shareholders. Diluted earnings per share include the effect of all dilutive potential common shares for the period. Potentially dilutive common shares include stock options and warrants. Recent Accounting Pronouncements In January 2014, the FASB issued guidance within ASU 2014-04, “Receivables - Troubled Debt Restructurings by Creditors: Reclassification of Residential Real Estate Collateralized Consumer Mortgage Loans upon Foreclosure.” The amendments in ASU 2014-04, Subtopic 310-40, Receivables -Troubled Debt Restructurings by Creditors, In May 2014, the FASB issued guidance codified within ASU 2014-09, “Revenue Recognition - Revenue from Contracts wit</t>
  </si>
  <si>
    <t>INVESTMENT SECURITIES</t>
  </si>
  <si>
    <t>INVESTMENT SECURITIES [Abstract]</t>
  </si>
  <si>
    <t>2. INVESTMENT SECURITIES The amortized cost and estimated fair value of investment securities are as follows: December 31, 2015 Amortized Cost Gross Unrealized Gains Gross Unrealized (Losses) Fair Value Securities available-for-sale (in thousands) U.S. government agency notes $ 11,257 $ 5 $ (115 ) $ 11,147 U.S. government agency collateralized mortgage obligations ("CMO") 12,235 54 (58 ) 12,231 Equity securities: Farmer Mac class A stock 66 - (3 ) 63 Total $ 23,558 $ 59 $ (176 ) $ 23,441 Securities held-to-maturity U.S. government agency mortgage backed securities ("MBS") $ 7,025 $ 374 $ - $ 7,399 Total $ 7,025 $ 374 $ - $ 7,399 December 31, 2014 Amortized Cost Gross Unrealized Gains Gross Unrealized (Losses) Fair Value Securities available-for-sale (in thousands) U.S. government agency notes $ 7,846 $ 65 $ (49 ) $ 7,862 U.S. government agency collateralized mortgage obligations ("CMO") 14,229 73 (31 ) 14,271 Equity securities: Farmer Mac class A stock 66 - (5 ) 61 Total $ 22,141 $ 138 $ (85 ) $ 22,194 Securities held-to-maturity U.S. government agency mortgage backed securities ("MBS") $ 8,447 $ 447 $ - $ 8,894 Total $ 8,447 $ 447 $ - $ 8,894 At December 31, 2015 and 2014, $30.5 million and $30.6 million of securities at carrying value, respectively, were pledged to the Federal Home Loan Bank (“FHLB”), as collateral for current and future advances. The Company had no investment security sales in 2015 or 2014. The maturity periods and weighted average yields of investment securities at December 31, 2015 and 2014 were as follows: December 31, 2015 Less than One Year One to Five Years Five to Ten Years Over Ten Years Total Amount Yield Amount Yield Amount Yield Amount Yield Amount Yield Securities available-for-sale (dollars in thousands) U.S. government agency notes $ 8,957 2.9 % $ - - $ 2,190 0.9 % $ - - $ 11,147 2.5 % U.S. government agency CMO - - 4,337 1.3 % 4,527 0.7 % 3,367 1.2 % 12,231 1.0 % Farmer Mac class A stock - - - - - - - - 63 - Total $ 8,957 2.9 % $ 4,337 1.3 % $ 6,717 0.8 % $ 3,367 1.2 % $ 23,441 1.7 % Securities held-to-maturity U.S. government agency MBS $ - - $ 1,746 3.6 % $ 5,279 3.1 % $ - - $ 7,025 3.2 % Total $ - - $ 1,746 3.6 % $ 5,279 3.1 % $ - - $ 7,025 3.2 % December 31, 2014 Less than One Year One to Five Years Five to Ten Years Over Ten Years Total Amount Yield Amount Yield Amount Yield Amount Yield Amount Yield Securities available-for-sale (dollars in thousands) U.S. government agency notes $ 7,862 2.5 % $ - - $ - - $ - - $ 7,862 2.5 % U.S. government agency CMO - - 7,826 1.0 % 2,801 0.6 % 3,644 1.1 % 14,271 1.1 % Farmer Mac class A stock - - - - - - - - 61 - Total $ 7,862 2.5 % $ 7,826 1.0 % $ 2,801 0.6 % $ 3,644 1.1 % $ 22,194 1.3 % Securities held-to-maturity U.S. government agency MBS $ - - $ 3,235 4.0 % $ 5,212 2.4 % $ - - $ 8,447 2.9 % Total $ - - $ 3,235 4.0 % $ 5,212 2.4 % $ - - $ 8,447 2.9 % The amortized cost and fair value of investment securities by contractual maturities as of the periods presented were as shown below: December 31, 2015 2014 Amortized Cost Estimated Fair Value Amortized Cost Estimated Fair Value Securities available for sale (in thousands) Due in one year or less $ 9,053 $ 8,957 $ 7,846 $ 7,862 After one year through five years 4,335 4,337 7,798 7,826 After five years through ten years 6,713 6,717 2,792 2,801 After ten years 3,391 3,367 3,639 3,644 Farmer Mac class A stock 66 63 66 61 $ 23,558 $ 23,441 $ 22,141 $ 22,194 Securities held to maturity Due in one year or less $ - $ - $ - $ - After one year through five years 1,746 1,888 3,235 3,479 After five years through ten years 5,279 5,511 5,212 5,415 After ten years - - - - $ 7,025 $ 7,399 $ 8,447 $ 8,894 Actual maturities may differ from contractual maturities as borrowers or issuers have the right to prepay or call the investment securities. Changes in interest rates may also impact prepayments. The following tables show all securities that are in an unrealized loss position: December 31, 2015 Less Than Twelve Months More Than Twelve Months Total Gross Unrealized Losses Fair Value Gross Unrealized Losses Fair Value Gross Unrealized Losses Fair Value Securities available-for-sale (in thousands) U.S. government agency notes $ 48 $ 7,224 $ 67 $ 1,924 $ 115 $ 9,148 U.S. government agency CMO 9 1,654 49 1,945 58 3,599 Equity securities: Farmer Mac class A stock - - 3 63 3 63 $ 57 $ 8,878 $ 119 $ 3,932 $ 176 $ 12,810 Securities held-to-maturity U.S. Government-agency MBS $ - $ - $ - $ - $ - $ - Total $ - $ - $ - $ - $ - $ - December 31, 2014 Less Than Twelve Months More Than Twelve Months Total Gross Unrealized Losses Fair Value Gross Unrealized Losses Fair Value Gross Unrealized Losses Fair Value Securities available-for-sale (in thousands) U.S. government agency notes $ 23 $ 1,918 $ 26 $ 3,971 $ 49 $ 5,889 U.S. government agency CMO - - 31 4,090 31 4,090 Equity securities: Farmer Mac class A stock 5 61 - - 5 61 $ 28 $ 1,979 $ 57 $ 8,061 $ 85 $ 10,040 Securities held-to-maturity U.S. Government-agency MBS $ - $ - $ - $ - $ - $ - Total $ - $ - $ - $ - $ - $ - As of December 31, 2015 and 2014, there were nine and six securities, respectively, in an unrealized loss position. Declines in the fair value of held-to-maturity and available-for-sale securities below their cost that are deemed to be other than temporary are reflected in earnings as realized losses. In estimating other than temporary impairment losses, management considers, among other things (i) the length of time and the extent to which the fair value has been less than cost (ii) the financial condition and near-term prospects of the issuer and (iii) the Company’s intent to sell an impaired security and if it is not more likely than not it will be required to sell the security before the recovery of its amortized basis. The unrealized losses are primarily due to increases in market interest rates over the yields available at the time the underlying securities were purchased. The fair value is expected to recover as the bonds approach their maturity date, repricing date or if market yields for such investments decline. Management does not believe any of the securities are impaired due to reasons of credit quality. Accordingly, as of December 31, 2015 and 2014, management believes the impairments detailed in the table above are temporary and no other than temporary impairment loss has been realized in the Company’s consolidated income statements.</t>
  </si>
  <si>
    <t>LOAN SALES AND SERVICING</t>
  </si>
  <si>
    <t>LOAN SALES AND SERVICING [Abstract]</t>
  </si>
  <si>
    <t>3. LOAN SALES AND SERVICING SBA and Agriculture Loans The Company periodically sells the guaranteed portion of selected SBA loans into the secondary market, on a servicing-retained basis. The Company retains the unguaranteed portion of these loans and services the loans as required under the SBA programs to retain specified yield amounts. On certain SBA loan sales, the Company retained interest only strips (“I/O strips”), which represent the present value of excess net cash flows generated by the difference between (a) interest at the stated rate paid by borrowers and (b) the sum of (i) pass-through interest paid to third-party investors and (ii) contractual servicing fees. The fair value is determined on a quarterly basis through a discounted cash flow analysis prepared by an independent third party using industry prepayment speeds. Historically, the Company elected to use the amortizing method for the treatment of servicing assets and measured for impairment on a quarterly basis through a discounted cash flow analysis prepared by an independent third party using industry prepayment speeds. In connection with the sale of a group of SBA loans, the Company recorded a servicing asset and elected to measure this asset at fair value in accordance with ASC 825-10 – Fair Value Option The SBA program stipulates that the Company retains a minimum of 5% of the loan balance, which is unguaranteed. The percentage of each unguaranteed loan in excess of 5% may be periodically sold to a third party, typically for a cash premium. The Company records servicing liabilities for the sold unguaranteed loans. These servicing liabilities are calculated based on the present value of the estimated future servicing costs associated with each loan. The balance of the remaining servicing liabilities at December 31, 2015 and 2014 were not material to the Company’s financial position or results of operations. As of December 31, 2015 and 2014, the Company had approximately $34.3 million and $40.8 million, respectively, of SBA loans included in loans held for sale. As of December 31, 2015 and 2014, the principal balance of SBA loans serviced for others was $18.7 million and $24.6 million, respectively. The Company’s agricultural lending program includes loans for agricultural land, agricultural operational lines, and agricultural term loans for crops, equipment and livestock. The primary products are supported by guarantees issued from the USDA, FSA, and the USDA Business and Industry loan program. As of December 31, 2015 and 2014, the Company had $30.2 million and $25.1 million of USDA loans included in loans held for sale, respectively. As of December 31, 2015 and 2014, the principal balance of USDA loans serviced for others was $1.4 million, respectively. The following table presents the I/O strips activity as of the periods presented: Year Ended December 31, 2015 2014 2013 (in thousands) Beginning balance $ 293 $ 334 $ 426 Adjustment to fair value (67 ) (41 ) (92 ) Ending balance $ 226 $ 293 $ 334 The fair value adjustments on the I/O strips are recorded in non-interest income. The key data assumptions used in estimating the fair value of the I/O strips as of the periods presented were as follows: December 31, 2015 2014 Weighted-average constant prepayment rate 5.87 % 5.63 % Weighted-average life (in years) 6 6 Weighted-average discount rate 12.08 % 11.52 % A sensitivity analysis of the fair value of the I/O strips to changes in certain key assumptions is presented in the following table: December 31, 2015 2014 ( in thousands) Discount Rate Increase in fair value from 100 basis point decrease $ 6 $ 8 Decrease in fair value from 100 basis point increase (5 ) (8 ) Constant Prepayment Rate Increase in fair value from 10 percent decrease 3 4 Decrease in fair value from 10 percent increase (3 ) (4 ) The following is a summary of the activity for servicing assets accounted for under the amortization method: December 31, 2015 2014 2013 (in thousands) Beginning balance $ 167 $ 268 $ 383 Amortization (34 ) (101 ) (115 ) Ending balance $ 133 $ 167 $ 268 The amortization on the servicing assets has been recorded in non-interest income. The following is a summary of the activity for servicing assets accounted for under the fair value method: December 31, 2015 2014 2013 (in thousands) Beginning balance $ 203 $ 300 $ 348 Adjustment to fair value (21 ) (97 ) (48 ) Ending balance $ 182 $ 203 $ 300 The fair value adjustments on the servicing assets have been recorded in non-interest income. The key data and assumptions used in estimating the fair value of servicing assets as of the periods presented were as follows: December 31, 2015 2014 Weighted-average constant prepayment rate 6.24 % 6.03 % Weighted-average life (in years) 8 8 Weighted-average discount rate 11.65 % 11.78 % A sensitivity analysis of the fair value of servicing assets to change in certain key assumptions is presented in the following table: December 31, 2015 2014 (in thousands) Discount Rate Increase in fair value from 100 basis points decrease $ 8 $ 9 Decrease in fair value from 100 basis points increase (7 ) (8 ) Constant Prepayment Rate Increase in fair value from 10 percent decrease 5 5 Decrease in fair value from 10 percent increase (4 ) (5 ) This sensitivity analysis generally cannot be extrapolated because the relationship of a change in one key assumption to the change in the fair value of the Company’s servicing assets usually is not linear. In addition, the effect of changing one key assumption without changing other assumptions is not a viable option. Mortgage Loans During the third quarter of 2015, the Company exited the market for conforming residential real estate loans sold into the secondary market to focus on the manufactured housing sector.</t>
  </si>
  <si>
    <t>LOANS HELD FOR INVESTMENT</t>
  </si>
  <si>
    <t>LOANS HELD FOR INVESTMENT [Abstract]</t>
  </si>
  <si>
    <t>4. LOANS HELD FOR INVESTMENT The composition of the Company’s loans held for investment loan portfolio follows: December 31, 2015 2014 (in thousands) Manufactured housing $ 177,891 $ 169,662 Commercial real estate 179,491 159,432 Commercial 77,349 49,683 SBA 13,744 21,336 HELOC 10,934 13,481 Single family real estate 19,073 14,957 Consumer 123 178 478,605 428,729 Allowance for loan losses 6,916 7,877 Deferred fees, net (560 ) 118 Discount on SBA loans 191 237 Total loans held for investment, net $ 472,058 $ 420,497 The following tables present the contractual aging of the recorded investment in past due held for investment loans by class of loans: December 31, 2015 Current 30-59 Days Past Due 60-89 Days Past Due Over 90 Days Past Due Total Past Due Total Recorded Investment Over 90 Days and Accruing (in thousands) Manufactured housing $ 177,480 $ - $ 372 $ 39 $ 411 $ 177,891 $ - Commercial real estate: Commercial real estate 138,004 - - 612 612 138,616 - SBA 504 1st trust deed 25,099 - - 463 463 25,562 - Land 2,895 - - - - 2,895 - Construction 12,016 - 402 - 402 12,418 - Commercial 77,305 - - 44 44 77,349 - SBA 13,743 1 - - 1 13,744 - HELOC 10,934 - - - - 10,934 - Single family real estate 19,073 - - - 19,073 - Consumer 123 - - - - 123 - Total $ 476,672 $ 1 $ 774 $ 1,158 $ 1,933 $ 478,605 $ - December 31, 2014 Current 30-59 Days Past Due 60-89 Days Past Due Over 90 Days Past Due Total Past Due Total Recorded Investment Over 90 Days and Accruing (in thousands) Manufactured housing $ 169,233 $ 239 $ - $ 190 $ 429 $ 169,662 $ - Commercial real estate: Commercial real estate 119,090 632 - 186 818 119,908 - SBA 504 1st trust deed 27,297 - - - - 27,297 - Land 1,569 - - - - 1,569 - Construction 10,658 - - - - 10,658 - Commercial 49,683 - - - - 49,683 - SBA 21,333 3 - - 3 21,336 - HELOC 13,459 - - 22 22 13,481 - Single family real estate 14,821 - 136 136 14,957 - Consumer 178 - - - - 178 - Total $ 427,321 $ 874 $ - $ 534 $ 1,408 $ 428,729 $ - Allowance for Loan Losses The following table summarizes the changes in the allowance for loan losses: December 31, 2015 2014 2013 (in thousands) Beginning balance $ 7,877 $ 12,208 $ 14,464 Charge-offs (326 ) (766 ) (2,594 ) Recoveries 1,639 1,570 2,282 Net (charge-offs) recoveries 1,313 804 (312 ) Provision (credit) (2,274 ) (5,135 ) (1,944 ) Ending balance $ 6,916 $ 7,877 $ 12,208 As of December 31, 2015 and 2014, the Company had reserves for credit losses on undisbursed loans of $61,000 and $39,000 which were included in Other liabilities. The following tables summarize the changes in the allowance for loan losses by portfolio type: For the Year Ended December 31, Manufactured Housing Commercial Real Estate Commercial SBA HELOC Single Family Real Estate Consumer Total 2015 (in thousands) Beginning balance $ 4,032 $ 1,459 $ 986 $ 1,066 $ 140 $ 192 $ 2 $ 7,877 Charge-offs (297 ) - - - - (29 ) - (326 ) Recoveries 205 545 422 454 10 3 - 1,639 Net (charge-offs) recoveries (92 ) 545 422 454 10 (26 ) - 1,313 Provision (credit) (415 ) (151 ) (469 ) (1,069 ) (107 ) (63 ) - (2,274 ) Ending balance $ 3,525 $ 1,853 $ 939 $ 451 $ 43 $ 103 $ 2 $ 6,916 2014 Beginning balance $ 5,114 $ 2,552 $ 2,064 $ 1,951 $ 280 $ 245 $ 2 $ 12,208 Charge-offs (543 ) (16 ) - (171 ) - (36 ) - (766 ) Recoveries 143 857 149 393 24 4 - 1,570 Net (charge-offs) recoveries (400 ) 841 149 222 24 (32 ) - 804 Provision (credit) (682 ) (1,934 ) (1,227 ) (1,107 ) (164 ) (21 ) - (5,135 ) Ending balance $ 4,032 $ 1,459 $ 986 $ 1,066 $ 140 $ 192 $ 2 $ 7,877 2013 Beginning balance $ 5,945 $ 2,627 $ 2,325 $ 2,733 $ 634 $ 198 $ 2 $ 14,464 Charge-offs (1,294 ) (349 ) (149 ) (547 ) (39 ) (179 ) (37 ) (2,594 ) Recoveries 257 1,243 212 559 3 8 - 2,282 Net (charge-offs) recoveries (1,037 ) 894 63 12 (36 ) (171 ) (37 ) (312 ) Provision (credit) 206 (969 ) (324 ) (794 ) (318 ) 218 37 (1,944 ) Ending balance $ 5,114 $ 2,552 $ 2,064 $ 1,951 $ 280 $ 245 $ 2 $ 12,208 The following tables present impairment method information related to loans and allowance for loan losses by loan portfolio segment: Manufactured Housing Commercial Real Estate Commercial SBA HELOC Single Family Real Estate Consumer Total Loans Loans Held for Investment as of December 31, 2015: (in thousands) Recorded Investment: Impaired loans with an allowance recorded $ 4,914 $ 376 $ 2,966 $ 1,695 $ 19 $ 1,970 $ - $ 11,940 Impaired loans with no allowance recorded 3,672 2,247 44 1,052 294 282 - 7,591 Total loans individually evaluated for impairment 8,586 2,623 3,010 2,747 313 2,252 - 19,531 Loans collectively evaluated for impairment 169,305 176,868 74,339 10,997 10,621 16,821 123 459,074 Total loans held for investment $ 177,891 $ 179,491 $ 77,349 $ 13,744 $ 10,934 $ 19,073 $ 123 $ 478,605 Unpaid Principal Balance Impaired loans with an allowance recorded $ 4,964 $ 439 $ 2,966 $ 1,909 $ 19 $ 1,970 $ - $ 12,267 Impaired loans with no allowance recorded 3,975 2,734 50 1,553 309 352 - 8,973 Total loans individually evaluated for impairment 8,939 3,173 3,016 3,462 328 2,322 - 21,240 Loans collectively evaluated for impairment 169,305 176,868 74,339 10,997 10,621 16,821 123 459,074 Total loans held for investment $ 178,244 $ 180,041 $ 77,355 $ 14,459 $ 10,949 $ 19,143 $ 123 $ 480,314 Related Allowance for Credit Losses Impaired loans with an allowance recorded $ 483 $ 3 $ 45 $ 25 $ - $ 17 $ - $ 573 Impaired loans with no allowance recorded - - - - - - - - Total loans individually evaluated for impairment 483 3 45 25 - 17 - 573 Loans collectively evaluated for impairment 3,042 1,850 894 426 43 86 2 6,343 Total loans held for investment $ 3,525 $ 1,853 $ 939 $ 451 $ 43 $ 103 $ 2 $ 6,916 Manufactured Housing Commercial Real Estate Commercial SBA HELOC Single Family Real Estate Consumer Total Loans Loans Held for Investment as of December 31, 2014: (in thousands) Recorded Investment: Impaired loans with an allowance recorded $ 4,717 $ 2,783 $ 4,224 $ 7,707 $ 86 $ 591 $ - $ 20,108 Impaired loans with no allowance recorded 2,734 831 44 122 - 90 - 3,821 Total loans individually evaluated for impairment 7,451 3,614 4,268 7,829 86 681 - 23,929 Loans collectively evaluated for impairment 162,211 155,818 45,415 13,507 13,395 14,276 178 404,800 Total loans held for investment $ 169,662 $ 159,432 $ 49,683 $ 21,336 $ 13,481 $ 14,957 $ 178 $ 428,729 Unpaid Principal Balance Impaired loans with an allowance recorded $ 5,172 $ 2,979 $ 4,914 $ 9,512 $ 91 $ 644 $ - $ 23,312 Impaired loans with no allowance recorded 4,243 2,895 50 225 - 191 - 7,604 Total loans individually evaluated for impairment 9,415 5,874 4,964 9,737 91 835 - 30,916 Loans collectively evaluated for impairment 162,211 155,818 45,415 13,507 13,395 14,276 178 404,800 Total loans held for investment $ 171,626 $ 161,692 $ 50,379 $ 23,244 $ 13,486 $ 15,111 $ 178 $ 435,716 Related Allowance for Credit Losses Impaired loans with an allowance recorded $ 399 $ 77 $ 241 $ 104 $ 1 $ 32 $ - $ 854 Impaired loans with no allowance recorded - - - - - - - - Total loans individually evaluated for impairment 399 77 241 104 1 32 - 854 Loans collectively evaluated for impairment 3,633 1,382 745 962 139 160 2 7,023 Total loans held for investment $ 4,032 $ 1,459 $ 986 $ 1,066 $ 140 $ 192 $ 2 $ 7,877 Included in impaired loans are $2.2 million and $7.1 million of loans guaranteed by government agencies at December 31, 2015 and 2014, respectively. 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above as “Impaired loans without specific valuation allowance under ASC 310.” The valuation allowance disclosed above is included in the allowance for loan losses reported in the consolidated balance sheets as of December 31, 2015 and 2014. The table below reflects recorded investment in loans classified as impaired: December 31, 2015 2014 (in thousands) Impaired loans with a specific valuation allowance under ASC 310 $ 11,940 $ 20,108 Impaired loans without a specific valuation allowance under ASC 310 7,591 3,821 Total impaired loans $ 19,531 $ 23,929 Valuation allowance related to impaired loans $ 573 $ 854 The following tables summarize impaired loans by class of loans: December 31, 2015 2014 (in thousands) Manufactured housing $ 8,586 $ 7,451 Commercial real estate : Commercial real estate 875 2,320 SBA 504 1st trust deed 1,748 1,294 Land - - Construction - - Commercial 3,010 4,268 SBA 2,747 7,829 HELOC 313 86 Single family real estate 2,252 681 Consumer - - Total $ 19,531 $ 23,929 The following table summarizes the average investment in impaired loans by class and the related interest income recognized: Year Ended December 31, 2015 2014 2013 Average Investment in Impaired Loans Interest Income Average Investment in Impaired Loans Interest Income Average Investment in Impaired Loans Interest Income (in thousands) Manufactured housing $ 7,607 $ 692 $ 7,915 $ 564 $ 9,429 $ 323 Commercial real estate: Commercial real estate 1,420 - 2,485 - 7,638 146 SBA 504 1st 1,485 80 1,076 63 1,128 7 Land - - 55 - 28 7 Construction - - - - - - Commercial 2,925 - 3,377 90 3,823 179 SBA 1,089 69 1,697 97 1,506 198 HELOC 172 11 437 8 372 5 Single family real estate 1,604 81 699 3 511 11 Consumer - - - - - - Total $ 16,302 $ 933 $ 17,741 $ 825 $ 24,435 $ 876 The Company is not committed to lend significant additional funds on these impaired loans. The following table reflects the recorded investment in certain types of loans at the periods indicated: December 31, 2015 2014 2013 (in thousands) Nonaccrual loans $ 6,956 $ 17,883 $ 23,263 SBA guaranteed portion of loans included above $ 1,943 $ 6,856 $ 6,426 Troubled debt restructured loans, gross $ 13,741 $ 9,685 $ 12,308 Loans 30 through 89 days past due with interest accruing $ - $ - $ 161 Interest income recognized on impaired loans $ 933 $ 825 $ 876 Foregone interest on nonaccrual and troubled debt restructured loans $ 761 $ 1,276 $ 1,754 Allowance for loan losses to gross loans held for investment 1.44 % 1.84 % 2.98 % The accrual of interest is discontinued when substantial doubt exists as to collectability of the loan; generally at the time the loan is 90 days delinquent. Any unpaid but accrued interest is reversed at that time. Thereafter, interest income is no longer recognized on the loan. Interest income may be recognized on impaired loans to the extent they are not past due by 90 days. Interest on nonaccrual loans is accounted for on the cash-basis or cost-recovery method, until qualifying for return to accrual. Loans are returned to accrual status when all of the principal and interest amounts contractually due are brought current and future payments are reasonably assured. The following table presents the composition of nonaccrual loans by class of loans: December 31, 2015 2014 (in thousands) Manufactured housing $ 1,615 $ 1,480 Commercial real estate: Commercial real estate 875 2,951 SBA 504 1st trust deed 1,481 1,021 Land - - Construction - - Commercial 44 4,269 SBA 2,346 7,467 HELOC 313 86 Single family real estate 282 609 Consumer - - Total $ 6,956 $ 17,883 Included in nonaccrual loans are $1.9 million and $6.9 million of loans guaranteed by government agencies at December 31, 2015 and 2014, respectively. The guaranteed portion of each SBA loan is repurchased from investors when those loans become past due 120 days by either CWB or the SBA directly. After the foreclosure and collection process is complete, the principal balance of loans repurchased by CWB are reimbursed by the SBA. Although these balances do not earn interest during this period, they generally do not result in a loss of principal to CWB; therefore a repurchase reserve has not been established related to these loans. The Company utilizes an internal asset classification system as a means of reporting problem and potential problem loans. Under the Company’s risk rating system, the Company classifies problem and potential problem loans as “Special Mention,” “Substandard,” “Doubtful” and “Loss”. For a detailed discussion on these risk classifications see “Note 1 Summary of Significant Accounting Policies – Allowance for Loan Losses and Provision for Loan Losses” of this Form 10-K. Loans that do not currently expose the Company to sufficient risk to warrant classification in one of the aforementioned categories but possess weaknesses that deserve management’s close attention are deemed to be Special Mention. If left uncorrected, these potential weaknesses may result in deterioration of the repayment prospects for the loan or in the institution’s credit position at some future date. Special Mention assets are not adversely classified and do not expose an institution to sufficient risk to warrant adverse classification. Risk rates are updated as part of the normal loan monitoring process, at a minimum, annually. The following tables present gross loans by risk rating: December 31, 2015 Pass Special Mention Substandard Doubtful Total (in thousands) Manufactured housing $ 173,971 $ - $ 3,920 $ - $ 177,891 Commercial real estate: Commercial real estate 131,857 2,481 4,278 - 138,616 SBA 504 1st trust deed 23,231 583 1,748 - 25,562 Land 2,895 - - - 2,895 Construction 12,418 - - - 12,418 Commercial 66,788 6,805 3,756 - 77,349 SBA 10,733 158 547 64 11,502 HELOC 10,115 - 819 - 10,934 Single family real estate 18,678 - 395 - 19,073 Consumer 123 - - - 123 Total, net $ 450,809 $ 10,027 $ 15,463 $ 64 $ 476,363 SBA guarantee - - 2,242 - 2,242 Total $ 450,809 $ 10,027 $ 17,705 $ 64 $ 478,605 December 31, 2014 Pass Special Mention Substandard Doubtful Total (in thousands) Manufactured housing $ 162,638 $ - $ 7,024 $ - $ 169,662 Commercial real estate: Commercial real estate 106,909 6,544 6,455 - 119,908 SBA 504 1st trust deed 23,038 1,085 3,174 - 27,297 Land 1,569 - - - 1,569 Construction 10,658 - - - 10,658 Commercial 46,275 158 3,250 - 49,683 SBA 12,803 173 1,891 97 14,964 HELOC 12,888 - 593 - 13,481 Single family real estate 14,105 - 852 - 14,957 Consumer 178 - - - 178 Total, net $ 391,061 $ 7,960 $ 23,239 $ 97 $ 422,357 SBA guarantee - - 6,372 - 6,372 Total $ 391,061 $ 7,960 $ 29,611 $ 97 $ 428,729 Troubled Debt Restructured Loan (TDR) A TDR is a loan on which the bank, for reasons related to a borrower’s financial difficulties, grants a concession to the borrower that the bank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extensions, deferrals, renewals and rewrites. The majority of the bank’s modifications are extensions in terms or deferral of payments which result in no lost principal or interest followed by reductions in interest rates or accrued interest. A TDR is also considered impaired. Generally, a loan that is modified at an effective market rate of interest may no longer be disclosed as a troubled debt restructuring in years subsequent to the restructuring if it is not impaired based on the terms specified by the restructuring agreement. The following tables summarize the financial effects of TDR loans by class for the periods presented: For the Year Ended December 31, 2015 Number of Loans Pre- Modification Recorded Investment Post Modification Recorded Investment Balance of Loans with Rate Reduction Balance of Loans with Term Extension Effect on Allowance for Loan Losses (dollars in thousands) Manufactured housing 27 $ 2,400 $ 2,390 $ 2,087 $ 2,243 $ 109 Commercial real estate 1 161 161 161 161 2 SBA 1 297 297 - 297 5 HELOC 1 54 54 54 54 - Single family real estate 1 1,917 1,917 1,917 1,917 35 Total 31 $ 4,829 $ 4,819 $ 4,219 $ 4,672 $ 151 For the Year Ended December 31, 2014 Number of Loans Pre- Modification Recorded Investment Post Modification Recorded Investment Balance of Loans with Rate Reduction Balance of Loans with Term Extension Effect on Allowance for Loan Losses (dollars in thousands) Manufactured housing 5 $ 272 $ 272 $ 272 $ 272 $ 10 Total 5 $ 272 $ 272 $ 272 $ 272 $ 10 The average rate concession was 83 basis points and 70 basis points for the twelve months ended December 31, 2015 and 2014, respectively. The average term extension in months was 154 and 180 for the twelve months ended December 31, 2015 and 2014, respectively. The following table presents TDR's by class for which there was a payment default during the period: Year Ended December 31, 2015 2014 Number of Loans Recorded Investment Effect on Allowance for Loan Losses Number of Loans Recorded Investment Effect on Allowance for Loan Losses (dollars in thousands) Manufactured housing - $ - $ - 1 $ 18 $ 1 Total - $ - $ - 1 $ 18 $ 1 A TDR loan is deemed to have a payment default when the borrower fails to make two consecutive payments or the collateral is transferred to repossessed assets. At December 31, 2015, there were no material loan commitments outstanding on TDR loans. Related Parties Principal stockholders, directors, and executive officers of the Company, together with companies they control and family members, are considered to be related parties. In the ordinary course of business, the Company has extended credit to these related parties. Federal banking regulations require that any such extensions of credit not be offered on terms more favorable than would be offered to non-related party borrowers of similar creditworthiness. The following table summarizes the aggregate activity in such loans: Year Ended December 31, 2015 2014 (in thousands) Balance, beginning $ 4,479 $ 4,816 New loans 225 434 Repayments and other (410 ) (771 ) Balance, ending $ 4,294 $ 4,479 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15 or 2014. Unfunded loan commitments outstanding with related parties total approximately $0.6 million at December 31, 2015 and 2014, respectively.</t>
  </si>
  <si>
    <t>PREMISES AND EQUIPMENT</t>
  </si>
  <si>
    <t>PREMISES AND EQUIPMENT [Abstract]</t>
  </si>
  <si>
    <t>5. PREMISES AND EQUIPMENT Year Ended December 31, 2015 2014 (in thousands) Bank premises and land $ 1,353 $ 1,411 Furniture, fixtures and equipment 8,805 8,748 Leasehold improvements 2,454 2,602 Construction in progress 6 150 12,618 12,911 Accumulated depreciation (9,625 ) (9,858 ) Premises and equipment, net $ 2,993 $ 3,053 Lease Obligations The Company leases certain premises under non-cancelable operating leases expiring through 2020. The following is a schedule of future minimum rental payments under these leases at December 31, 2015: (in thousands) 2016 $ 907 2017 361 2018 121 2019 121 2020 71 Thereafter - $ 1,581 The Company leases the majority of its office locations and many of these leases contain multiple renewal options and provisions for increased rents. Total rent expense of $0.9 million, $0.8 million and $0.9 million is included in occupancy expenses for the years ended December 31, 2015, 2014 and 2013, respectively. Total depreciation expense of $0.4 million, $0.3 million, and $0.3 million is included in occupancy expenses for the each of the years ended December 31, 2015, 2014 and 2013, respectively.</t>
  </si>
  <si>
    <t>OTHER ASSETS ACQUIRED THROUGH FORECLOSURE</t>
  </si>
  <si>
    <t>OTHER ASSETS ACQUIRED THROUGH FORECLOSURE [Abstract]</t>
  </si>
  <si>
    <t xml:space="preserve">6. OTHER ASSETS ACQUIRED THROUGH FORECLOSURE The following table summarizes the changes in other assets acquired through foreclosure: December 31, 2015 2014 2013 (in thousands) Balance, beginning of period $ 137 $ 3,811 $ 1,889 Additions 609 1,879 6,084 Proceeds from dispositions (538 ) (5,988 ) (3,774 ) Gains (losses) on sales, net (10 ) 435 (388 ) Balance, end of period $ 198 $ 137 $ 3,811 </t>
  </si>
  <si>
    <t>INCOME TAXES</t>
  </si>
  <si>
    <t>INCOME TAXES [Abstract]</t>
  </si>
  <si>
    <t>7. INCOME TAXES The provision for income taxes consisted of the following: December 31, 2015 2014 2013 Current: (in thousands) Federal $ 1,569 $ 2,880 $ 1,430 State 590 832 - 2,159 3,712 1,430 Deferred: Federal 4 754 453 State (25 ) 468 670 (21 ) 1,222 1,123 Decrease in deferred tax asset valuation allowance - - (5,365 ) Total provision (benefit) for income taxes $ 2,138 $ 4,934 $ (2,812 ) The reconciliation between the statutory income tax rate and the Company’s effective tax rate follows: December 31, 2015 2014 2013 Federal income tax at statutory rate 34.0 % 34.0 % 34.0 % State franchise tax, net of federal benefit 7.2 7.2 7.2 Other 1.5 - - Benefit related to deferred tax asset valuation allowance - - (86.7 ) Total provision (benefit) for income taxes 42.7 % 41.2 % (45.5 )% The cumulative tax effects of the primary temporary differences are as shown in the following table: December 31, 2015 2014 Deferred Tax Assets: (in thousands) Allowance for loan losses $ 2,835 $ 3,149 Unrealized loss on AFS securities 48 - Other 1,333 867 Total gross deferred tax assets 4,216 4,016 Deferred tax asset valuation allowance - - Total deferred tax assets 4,216 4,016 Deferred Tax Liabilities: Deferred state taxes (295 ) (288 ) Depreciation (249 ) (167 ) Unrealized gain on AFS securities - (22 ) Other (320 ) (272 ) Total deferred tax liabilities (864 ) (749 ) Net deferred tax asset $ 3,352 $ 3,267 Deferred tax assets and liabilities are recognized for the future tax consequences attributable to differences between the financial statement carrying amounts and their respective tax basis including operating losses and tax credit carryforwards. Net deferred tax assets are reported in the consolidated balance sheet as a component of total assets. Accounting standards Codification Topic 740, Income Taxes The Company evaluated the need for a valuation allowance at December 31, 2015. Based on the assessment of all the positive and negative evidence, management concluded that it is more likely than not that all of the $3.4 million net deferred tax asset will be realized based upon future taxable income. The positive evidence considered by management in arriving at the conclusion that a valuation allowance is not necessary included more than six consecutive profitable quarters, the Company is not in a three-year cumulative loss position, the Company’s strong pre-crisis earnings history and growth in pre-tax earnings and significant improvement in credit measures, which improve both the sustainability of profitability and management’s ability to forecast future credit losses. All these factors were given the appropriate weighting in our analysis and management concluded that such positive evidence was sufficient to overcome the weight of negative evidence related to operating losses in prior years. There was no valuation allowance on deferred tax assets at December 31, 2014. The Company’s deferred tax asset was $3.3 million. The Company is subject to the provisions of ASC 740, Income Taxes The Company is subject to income taxation in the United States and certain state jurisdictions. The Company’s federal and state income tax returns are filed on a consolidated basis. The Company is generally open to examination by tax authorities for the years 2011 and later. Although the Company is unable to determine the outcome under examination, it has evaluated whether there are any uncertain tax positions in accordance with ASC 740-10 and concluded that there are no significant uncertain tax positions requiring recognition in the financial statements.</t>
  </si>
  <si>
    <t>DEPOSITS</t>
  </si>
  <si>
    <t>DEPOSIT [Abstract]</t>
  </si>
  <si>
    <t>8. DEPOSITS The table below summarizes deposits by type: December 31, 2015 2014 (in thousands) Non-interest bearing demand deposits $ 76,469 $ 57,364 Interest-bearing deposits: NOW accounts 19,170 18,152 Money market deposit account 231,339 257,479 Savings accounts 13,690 15,265 Time deposits of $250,000 or more 66,722 13,601 Other time deposits 136,948 115,223 Total deposits $ 544,338 $ 477,084 Of the total deposits at December 31, 2015, $340.7 million may be immediately withdrawn. Time certificates of deposit are the only deposits which have a specified maturity. The summary of the contractual maturities for all time deposits is as follows: (in thousands) 2016 $ 131,628 2017 23,875 2018 30,370 2019 14,241 2020 3,556 Thereafter - $ 203,670 The Company through the bank is a member of the Certificate of Deposit Account Registry Service (“CDARS”), which provides Federal Deposit Insurance Corporation (“FDIC”) insurance for large deposits. Federal banking law and regulation place restrictions on depository institutions regarding brokered deposits as they pose increased liquidity risk for institutions that gather significant amounts of brokered deposits. At December 31, 2015 and 2014, the Company had $24.3 million and $14.5 million, respectively, of reciprocal CDARS deposits.</t>
  </si>
  <si>
    <t>OTHER BORROWINGS</t>
  </si>
  <si>
    <t>OTHER BORROWINGS [Abstract]</t>
  </si>
  <si>
    <t xml:space="preserve">9. OTHER BORROWINGS The following table summarizes the Company’s FHLB advances by maturity date: December 31, 2015 2014 Contractual Maturity Date Amount Rate Amount Rate (dollars in thousands) September 30, 2016 $ 5,000 0.55 % $ - - March 9, 2015 - - 5,000 2.745 % May 4, 2015 - - 5,000 2.735 % Total FHLB advances $ 5,000 $ 10,000 Weighted average rate 0.55 % 2.74 % The Company through the bank has a blanket lien credit line with the FHLB. FHLB advances are collateralized in the aggregate by the Company’s eligible loans and securities. Total FHLB advances were $5.0 million and $10.0 million at December 31, 2015 and 2014, respectively, borrowed at fixed rates. The Company also had $90.0 million of letters of credit with FHLB at December 31, 2015 to secure public funds. At December 31, 2015, CWB had pledged to the FHLB, $30.5 million of securities and $140.0 million of loans. At December 31, 2015, the Company had $67.8 million available for additional borrowing. At December 31, 2014, the Company had pledged to the FHLB, $30.6 million of securities and $67.3 million of loans. At December 31, 2014, CWB had $106.2 million available for additional borrowing. Total FHLB interest expense for the years ended December 31, 2015, 2014 and 2013 was $0.1 million, $0.6 million and $1.0 million, respectively. Line of Credit – Federal Reserve Bank – Convertible Debentures Federal Funds Purchased Lines – </t>
  </si>
  <si>
    <t>COMMITMENTS AND CONTINGENCIES</t>
  </si>
  <si>
    <t>COMMITMENTS AND CONTINGENCIES [Abstract]</t>
  </si>
  <si>
    <t>10. COMMITMENTS AND CONTINGENCIES Unfunded Commitments and Letters of Credit The Company is party to financial instruments with off-balance sheet risk in the normal course of business to meet the financing needs of its customers. These financial instruments include commitments to extend credit and standby letters of credit. They involve, to varying degrees, elements of credit risk in excess of amounts recognized in the consolidated balance sheets. Lines of credit are obligations to lend money to a borrower. Credit risk arises when the borrowers’ current financial condition may indicate less ability to pay than when the commitment was originally made. In the case of standby letters of credit, the risk arises from the possibility of the failure of the customer to perform according to the terms of a contract. In such a situation, the third party might draw on the standby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 Standby letters of credit are commitments issued by the Company to guarantee the performance of a customer to a third party in borrowing arrangements. Typically, letters of credit issued have expiration dates within one year. A summary of the contractual amounts for unfunded commitments and letters of credit are as follows: Year Ended December 31, 2015 2014 (in thousands) Commitments to extend credit $ 46,855 $ 28,239 Standby letters of credit 64 59 Total $ 46,919 $ 28,298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has exposure to credit losses from unfunded commitments and letters of credit. As funds have not been disbursed on these commitments, they are not reported as loans outstanding. Credit losses related to these commitments are not included in the allowance for credit losses reported in Note 4, “Loans Held For Investment” of these Consolidated Financial Statements and are accounted for as a separate loss contingency as a liability. This loss contingency for unfunded loan commitments and letters of credit was $61,000 and $39,000 as of December 31, 2015 and 2014, respectively. Changes to this liability are adjusted through other non-interest expense. Concentrations of Lending Activities The Company’s lending activities are primarily driven by the customers served in the market areas where the Company has branch offices in the Central Coast of California. The Company monitors concentrations within selected categories such as geography and product. The Company makes manufactured housing, commercial, SBA, construction, commercial real estate and consumer loans to customers through branch offices located in the Company’s primary markets. The Company’s business is concentrated in these areas and the loan portfolio includes significant credit exposure to the manufactured housing and commercial real estate markets of these areas. As of December 31, 2015 and 2014, manufactured housing loans comprised 32.7% and 34.3%, respectively of total loans. As of December 31, 2015 and 2014, commercial real estate loans accounted for approximately 33.0% and 32.2% of total loans, respectively. Approximately 53.7% and 48.3% of these commercial real estate loans were owner occupied at December 31, 2015 and 2014, respectively. Substantially all of these loans are secured by first liens with an average loan to value ratios of 50.3% and 48.9% at December 31, 2015 and 2014, respectively. The Company was within established policy limits at December 31, 2015 and 2014. Loan Sales and Servicing The Company retains a certain level of risk relating to the servicing activities and retained interest in sold loans. In addition, during the period of time that the loans are held for sale, the Company is subject to various business risks associated with the lending business, including borrower default, foreclosure and the risk that a rapid increase in interest rates would result in a decline of the value of loans held for sale to potential purchasers. In connection with certain loan sales, the Company enters agreements which generally require the company to repurchase or substitute loans in the event of a breach of a representation or warranty made by the Company to the loan purchaser, any misrepresentation during the loan origination process or, in some cases, upon any fraud or early default on such loans. The Company has sold loans that are guaranteed or insured by government agencies for which the Company retained all servicing rights and responsibilities. The Company is required to perform certain monitoring functions in connection with these loans to preserve the guarantee by the government agency and prevent loss to the Company in the event of nonperformance by the borrower. Management believes that the Company is in compliance with these requirements. The outstanding balance of the loans serviced for others was approximately $20.1 million and $26.0 million at December 31, 2015 and 2014, respectively. Salary Continuation The Company has an agreement with an executive, which provides for a monthly cash payment to the executive or beneficiaries in the event of death, disability or retirement, beginning in the month after the retirement date or death and extending for a period of fifteen years subject to vesting. The Company purchased a life insurance policy of $2.0 million as an investment. The income from the policy investment will help fund this liability. Additionally, the Company has an agreement with a former officer which provides for $50,000 per year in monthly cash payments. The remaining contractual obligation at December 31, 2015 is three years. At December 31, 2015 and 2014, the Company had accrued salary continuation liability for both agreements of $0.3 million, respectively. The cash surrender value of the life insurance policies was $3.3 million at December 31, 2015, and is included in other assets. Loan Litigation Settlement On or about December 16, 2013, CWB was served with the Summons and Complaint in the action entitled Residential Funding Company, LLC v. Community West Bank, N.A. RFC alleged it placed the loans from CWB into residential mortgage backed securitizations trusts (“Trusts”) and issued certificates in the Trusts to outside investors. The loans CWB sold to RFC were eventually included along with numerous other third party lender loans in approximately 30 different Trusts. RFC alleged that, over time, the loans defaulted or became delinquent and, from 2008 until May 14, 2012, RFC faced numerous claims and lawsuits stemming from the loans. RFC alleged that it had to file for bankruptcy protection to defend the claims. RFC alleged that CWB was responsible for the problems with the loans in the Action and that numerous other lenders were responsible in the other actions RFC has filed. RFC alleged that under its agreement with CWB, CWB agreed to indemnify RFC for losses or repurchase the loans at RFC’s option. CWB denied any liability in the Action. The status of the Action has been disclosed in quarterly filings commencing with the Annual Report on Form 10-K for the year ended December 31, 2013. On June 8, 2015, CWB reached a settlement with RFC. The settlement resolved the Action and any further litigation between RFC and CWB concerning residential mortgage loans sold to RFC. Under the settlement, CWB agreed to pay RFC $7.5 million and received a dismissal with prejudice in the Action. The Action was just one of many filed by RFC against various banks still pending in courts in New York and Minnesota. Other The Company is involved in various other litigation matters of a routine nature that are being handled and defended in the ordinary course of the Company’s business. In the opinion of Management, based in part on consultation with legal counsel, the resolution of these litigation matters will not have a material impact on the Company’s financial position or results of operations.</t>
  </si>
  <si>
    <t>STOCKHOLDERS' EQUITY</t>
  </si>
  <si>
    <t>STOCKHOLDERS' EQUITY [Abstract]</t>
  </si>
  <si>
    <t xml:space="preserve">11. STOCKHOLDERS’ EQUITY Preferred Stock The Company’s Series A Preferred Stock paid cumulative dividends at a rate of 5% per year until February 15, 2014 then increased to a rate of 9% per year. The Series A Preferred Stock has no maturity date and ranks senior to the common stock with respect to the payment of dividends and distributions and amounts payable upon liquidation, dissolution and winding up of the Company. In 2012, the United States Department of the Treasury sold all of the Series A Preferred Stock to third party purchasers unaffiliated with the Company. The Company did not receive any proceeds from this auction, nor were any of the terms modified in connection with the sales. On June 4, 2013, four members of the Board of Directors purchased 1,100 shares of the Company’s Series A Cumulative Perpetual Preferred stock from private investors. In 2014, the Company redeemed 8,586 shares of the Series A Preferred Stock for $8.5 million and recognized a discount on the partial redemption of $0.2 million. During 2015, the Company redeemed the remaining 7,014 shares of Series A Preferred Stock for $6.9 million and recognized a discount on the redemption of $0.1 million. During the years ended December 31, 2015 and 2014, the Company recorded $0.4 million and $0.9 million, respectively of dividends and accretion of the discount on preferred stock. Common Stock Warrant The Warrant issued as part of the TARP provides for the purchase of up to 521,158 shares of the common stock, at an exercise price of $4.49 per share (“Warrant Shares”). The Warrant is immediately exercisable and has a 10-year term. The exercise price and the ultimate number of shares of common stock that may be issued under the Warrant are subject to certain anti-dilution adjustments, such as upon stock splits or distributions of securities or other assets to holders of the common stock, and upon certain issuances of the common stock at or below a specified price relative to the then current market price of the common stock. In the second quarter of 2013, the Treasury sold its warrant position to a private investor. Pursuant to the Securities Purchase Agreement, the private investor has agreed not to exercise voting power with respect to any Warrant Shares. Common Stock During the years ended December 31, 2015 and 2014, the Company recorded $0.9 million and $0.3 million, respectively of dividends on common stock. During 2014 and 2013, the Company issued 316,872 and 1,864,748 shares of common stock respectively, in conjunction with debenture conversions The Company has authorized a $3.0 million common stock repurchase program. The repurchase program is expected to be executed over no more than a two-year period. During 2015, the Company repurchased 4,000 common stock shares for an average price of $6.8738 per share under the common stock repurchase program. Stock Option Plans The Company has two stock option plans available for option grants. As of December 31, 2015, 304,925 options were available for future grant. The fair value of each option award is estimated on the date of grant using the Black-Scholes option valuation model that uses the assumptions noted in the following table. This model requires the input of highly subjective assumptions, changes to which can materially affect the fair value estimate. The expected volatility is based on the historical volatility of the stock of the Company over the expected life of the options. The risk-free rate for the periods within the contractual life of the option is based on the U.S. Treasury yield curve in effect at the time of the grant. The dividend rate assumption was the dividend yield at grant date. A summary of the assumptions used in calculating the fair value of option awards during the years ended December 31, 2015, 2014 and 2013 are as follows: December 31, 2015 2014 2013 Expected life in years 6.5 6.0 6.3 Risk-free interest rate 1.77 % 1.80 % 1.42 % Expected volatility 64.9 % 73.4 % 69.2 % Annual dividend rate 1.41 % - % - % Stock options granted in 2015 generally have a vesting period of 5 years and a contractual life of 10 years. The Company recognizes compensation cost for options ratably over the requisite service period for all awards. A summary of option activity under the plan is presented below: Year Ended December 31, 2015 Option Shares Weighted Average Exercise Price Weighted Average Remaining Term Aggregate Intrinsic Value (in thousands, except exercise price and contractual terms) Outstanding options, beginning of period 457 $ 5.61 Granted 243 6.70 Exercised (7 ) 2.08 Forefeited or expired (28 ) 5.82 Outstanding options, end of period 665 $ 6.03 7.4 $ 914 Options exerciseable, end of period 322 $ 5.75 6.0 $ 666 Options expected to vest, end of period 233 $ 6.08 7.1 $ 219 Year Ended December 31, 2014 Option Shares Weighted Average Exercise Price Weighted Average Remaining Term Aggregate Intrinsic Value (in thousands, except exercise price and contractual terms) Outstanding options, beginning of period 376 $ 5.25 Granted 190 7.02 Exercised (19 ) 2.90 Forefeited or expired (90 ) 7.65 Outstanding options, end of period 457 $ 5.61 7.2 $ 815 Options exerciseable, end of period 244 $ 5.77 5.9 $ 521 Options expected to vest, end of period 150 $ 4.84 6.9 $ 288 Year Ended December 31, 2013 Option Shares Weighted Average Exercise Price Weighted Average Remaining Term Aggregate Intrinsic Value (in thousands, except exercise price and contractual terms) Outstanding options, beginning of period 447 $ 5.38 Granted 21 4.91 Exercised (7 ) 3.24 Forefeited or expired (85 ) 6.07 Outstanding options, end of period 376 $ 5.25 6.1 $ 937 Options exerciseable, end of period 241 $ 6.56 4.8 $ 443 Options expected to vest, end of period 135 $ 2.90 8.4 $ 494 As of December 31, 2015, 2014 and 2013, there was $0.7 million, $0.4 million and $0.1 million, respectively, of total unrecognized compensation cost related to unvested share-based compensation arrangements granted under the Company’s plan. That cost is expected to be recognized over a weighted average period of 3.8 years, 3.9 years, and 2.5 years, respectively. The total intrinsic value of options exercised during the years ended December 31, 2015, 2014 and 2013, was $34,000, $71,000, and $13,800, respectively. The following table summarizes the change in unvested stock option shares during the year ended December 31, 2015: Number of Option Shares Grant-Date Fair Value (in thousands, except per share data) Unvested options, beginning of period 213 $ 3.47 Granted 243 3.64 Vested (103 ) 3.21 Forefeited (10 ) 3.41 Unvested options, end of period 343 $ 3.67 </t>
  </si>
  <si>
    <t>EARNINGS PER SHARE</t>
  </si>
  <si>
    <t>EARNINGS PER SHARE [Abstract]</t>
  </si>
  <si>
    <t xml:space="preserve">12. EARNINGS PER SHARE The following table presents a reconciliation of basic earnings per share and diluted earnings per share: Year Ended December 31, 2015 2014 2013 (in thousands, except per share amounts) Net income $ 2,870 $ 7,046 $ 8,986 Less: dividends and accretion on preferred stock 445 937 1,039 discount on partial redemption (129 ) (159 ) - Net income available to common stockholders $ 2,554 $ 6,268 $ 7,947 Add: debenture interest expense and costs, net of income taxes - 103 244 Net income for diluted calculation of earnings per common share $ 2,554 $ 6,371 $ 8,191 Weighted average number of common shares outstanding - basic 8,203 8,141 7,017 Weighted average number of common shares outstanding - diluted 8,491 8,505 8,390 Earnings per share: Basic $ 0.31 $ 0.77 $ 1.13 Diluted $ 0.30 $ 0.75 $ 0.98 </t>
  </si>
  <si>
    <t>CAPITAL REQUIREMENTS</t>
  </si>
  <si>
    <t>CAPITAL REQUIREMENTS [Abstract]</t>
  </si>
  <si>
    <t>13. CAPITAL REQUIREMENTS The Company and CWB are subject to various regulatory capital adequacy requirements administered by the Federal banking agencies. Failure to meet minimum capital requirements can initiate certain mandatory - and possibly additional discretionary - actions by regulators that, if undertaken, could have a direct material effect on the Company’s business and financial statements. Under capital adequacy guidelines and the regulatory framework for prompt corrective action, the Company and CWB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Effective January 1, 2015, CWB was subject to the new guidelines for determining regulatory capital known as “Basel III.” These capital rules among other things implement capital reforms and introduce a minimum Common Equity Tier 1 (CET1) ratio of 4.5% and a capital conservation buffer of 2.5%. Phase-in of the capital conservation buffer requirements will begin on January 1, 2016. Effective March 31, 2015, CWBC met the requirements under the final rule changes to the Federal Reserve’s Small Bank Holding Company Policy Statement for institutions with $500 million to $1 billion in total consolidated assets. Under the revised policy, CWBC is no longer subject to certain consolidated regulatory financial reporting requirements and is not subject to Basel III capital rules and reporting requirements. Quantitative measures established by regulation to ensure capital adequacy require CWB to maintain minimum amounts and ratios (set forth in the following table) of total and Tier 1 capital (as defined in the regulations) to risk-weighted assets (as defined) and of Tier 1 leverage capital and Tier 1 common equity (as defined) to adjusted average assets (as defined). The Company’s and CWB’s capital amounts and ratios as of December 31, 2015 and 2014 are presented in the table below: Total Capital Tier 1 Capital Common Equity Tier 1 Capital Risk- Weighted Assets Adjusted Average Assets Total Risk- Based Capital Ratio Tier 1 Risk-Based Capital Ratio Common Equity Tier 1 Ratio Tier 1 Leverage Ratio December 31, 2015 (dollars in thousands) CWB $ 70,199 $ 63,788 $ 63,788 $ 512,364 $ 614,331 13.70 % 12.45 % 12.45 % 10.38 % Well-capitalized ratios 10.00 % 8.00 % 6.50 % 5.00 % Minimum capital ratios 8.00 % 6.00 % 4.50 % 4.00 % December 31, 2014 (Under previous requirements) CWBC (Consolidated) $ 72,569 $ 66,939 N/ A $ 448,199 $ 564,630 16.19 % 14.94 % N/ A 11.86 % CWB $ 71,303 $ 65,673 N/ A $ 448,118 $ 564,331 15.91 % 14.66 % N/ A 11.64 % Well-capitalized ratios 10.00 % 6.00 % N/ A 5.00 % Minimum capital ratios 8.00 % 4.00 % N/ A 4.00 %</t>
  </si>
  <si>
    <t>EMPLOYEE BENEFIT PLAN</t>
  </si>
  <si>
    <t>EMPLOYEE BENEFIT PLAN [Abstract]</t>
  </si>
  <si>
    <t>14. EMPLOYEE BENEFIT PLAN The Company has a qualified 401(k) employee benefit plan for all eligible employees. Participants are able to defer up to a maximum of $18,000 (for those under 50 years of age in 2015) of their annual compensation. The Company may elect to match a discretionary amount each year, which was 3% of the participant’s eligible compensation. The Company’s total contribution was $0.2 million, for the years ended December 31, 2015, 2014 and 2013, respectively.</t>
  </si>
  <si>
    <t>FAIR VALUE MEASUREMENT</t>
  </si>
  <si>
    <t>FAIR VALUE MEASUREMENT [Abstract]</t>
  </si>
  <si>
    <t>15. FAIR VALUE MEASUREMENT The fair value of an asset or liability is the price that would be received to sell the asset or paid to transfer the liability in an orderly transaction occurring in the principal market for such asset or liability. ASC 820 establishes a fair value hierarchy that prioritizes the inputs and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ASC 820 and the methods and assumptions used by the Company in estimating the fair value of its financial instruments are described in “Note 1. Summary of Significant Accounting Policies – Fair Value of Financial Instruments” of these Notes to the Consolidated Financial Statements. The following tables summarize the fair value of assets measured on a recurring basis: Fair Value Measurements at the End of the Reporting Period Using: Quoted Prices in Active Markets for Identical Assets Significant Other Observable Inputs Significant Unobservable Inputs Fair December 31, 2015 (Level 1) (Level 2) (Level 3) Value Assets: (in thousands) Investment securities available-for-sale $ 63 $ 23,378 $ - $ 23,441 Interest only strips - - 226 226 Servicing assets - - 182 182 $ 63 $ 23,378 $ 408 $ 23,849 Fair Value Measurements at the End of the Reporting Period Using: Quoted Prices in Active Markets for Identical Assets Significant Other Observable Inputs Significant Unobservable Inputs Fair December 31, 2014 (Level 1) (Level 2) (Level 3) Value Assets: (in thousands) Investment securities available-for-sale $ 61 $ 22,133 $ - $ 22,194 Interest only strips - - 293 293 Servicing assets - - 203 203 $ 61 $ 22,133 $ 496 $ 22,690 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On certain SBA loan sales, the Company retained interest only strips (“I/O strips”), which represent the present value of excess net cash flows generated by the difference between (a) interest at the stated rate paid by borrowers and (b) the sum of (i) pass-through interest paid to third-party investors and (ii) contractual servicing fees. I/O strips are classified as level 3 in the fair value hierarchy. The fair value is determined on a quarterly basis through a discounted cash flow analysis prepared by an independent third party using industry prepayment speeds. I/O strip valuation adjustments are recorded as additions or offsets to loan servicing income. For additional information see Note 3 “Loan Sales and Servicing” beginning on page 70. Historically, the Company has elected to use the amortizing method for the treatment of servicing assets and has measured for impairment on a quarterly basis through a discounted cash flow analysis prepared by an independent third party using industry prepayment speeds. In connection with the sale of certain SBA and USDA loans the Company recorded servicing assets and elected to measure those assets at fair value in accordance with ASC 825-10. Significant assumptions in the valuation of servicing assets include estimated loan repayment rates, the discount rate, and servicing costs, among others. Servicing assets are classified as Level 3 measurements due to the use of significant unobservable inputs, as well as significant management judgment and estimation. The Company also has assets that under certain conditions are subject to measurement at fair value on a non-recurring basis. These assets include loans held for sale, foreclosed real estate and repossessed assets and loans that are considered impaired per generally accepted accounting principles. The following summarizes the fair value measurements of assets measured on a non-recurring basis: Fair Value Measurements at the End of the Reporting Period Using Total Quoted Prices in Active Markets for Identical Assets (Level 1) Active Markets for Similar Assets (Level 2) Unobservable Inputs (Level 3) (in thousands) As of December 31, 2015: Impaired loans $ 4,545 $ - $ 4,545 $ - Loans held for sale 69,262 - 69,262 - Foreclosed real estate and repossessed assets 198 - 198 - $ 74,005 $ - $ 74,005 $ - As of December 31, 2014: Impaired loans $ 5,580 $ - $ 5,580 $ - Loans held for sale 71,475 - 71,475 - Foreclosed real estate and repossessed assets 137 - 137 - $ 77,192 $ - $ 77,192 $ - The Company records certain loans at fair value on a non-recurring basis. When a loan is considered impaired an allowance for a loan loss is established. The fair value measurement and disclosure requirement applies to loans measured for impairment using the practical expedients method permitted by accounting guidance for impaired loans. Impaired loans are measured at an observable market price, if available or at the fair value of the loan’s collateral, if the loan is collateral dependent. The fair value of the loan’s collateral is determined by appraisals or independent valuation. When the fair value of the loan’s collateral is based on an observable market price or current appraised value, given the current real estate markets, the appraisals may contain a wide range of values and accordingly, the Company classifies the fair value of the impaired loans as a non-recurring valuation within Level 2 of the valuation hierarchy. For loans in which impairment is determined based on the net present value of cash flows, the Company classifies these as a non-recurring valuation within Level 3 of the valuation hierarchy. Loans held for sale are carried at the lower of cost or fair value. The fair value of loans held for sale is based on what secondary markets are currently offering for portfolios with similar characteristics or based on the agreed-upon sale price. As such, the Company classifies the fair value of loans held for sale as a non-recurring valuation within Level 2 of the fair value hierarchy. At December 31, 2015 and 2014, the Company had loans held for sale with an aggregate carrying value of $64.5 million and $66.8 million respectively. Foreclosed real estate and repossessed assets are carried at the lower of book value or fair value less estimated costs to sell. Fair value is based upon independent market prices obtained from certified appraisers or the current listing price, if lower. When the fair value of the collateral is based on a current appraised value, the Company reports the fair value of the foreclosed collateral as non-recurring Level 2. When a current appraised value is not available or if management determines the fair value of the collateral is further impaired, the Company reports the foreclosed collateral as non-recurring Level 3. FAIR VALUES OF FINANCIAL INSTRUMENTS The estimated fair values of financial instruments have been determined by the Company using available market information and appropriate valuation methodologies.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estimated fair value of the Company’s financial instruments are as follows: December 31, 2015 Carrying Fair Value Amount Level 1 Level 2 Level 3 Total Financial assets: (in thousands) Cash and cash equivalents $ 35,519 $ 35,519 $ - $ - $ 35,519 Interest-bearing deposits in other financial institutions 99 99 - - 99 FRB and FHLB stock 3,259 - 3,259 - 3,259 Investment securities 30,466 63 30,777 - 30,840 Loans, net 536,546 - 527,988 13,679 541,667 Financial liabilities: Deposits 544,338 - 544,350 - 544,350 Other borrowings 10,500 - 10,489 - 10,489 December 31, 2014 Carrying Fair Value Amount Level 1 Level 2 Level 3 Total Financial assets: (in thousands) Cash and cash equivalents $ 18,959 $ 18,959 $ - $ - $ 18,959 Interest-bearing deposits in other financial institutions 99 99 - - 99 FRB and FHLB stock 3,089 - 3,089 - 3,089 Investment securities 30,641 61 31,027 - 31,088 Loans, net 487,256 - 490,193 10,405 500,598 Financial liabilities: Deposits 477,084 - 477,204 - 477,204 Other borrowings 10,000 - 10,070 - 10,070 Interest rate risk 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 Interest rate risk exposure is measured using interest rate sensitivity analysis to determine our change in net portfolio value and net interest income resulting from hypothetical changes in interest rates. If potential changes to net portfolio value and net interest income resulting from hypothetical interest rate changes are not within the limits established by the Board of Directors, the Board of Directors may direct management to adjust the asset and liability mix to bring interest rate risk within board-approved limits. As of December 31, 2015, the Company’s interest rate risk profile was within Board-approved limits. The Company’s subsidiary bank has an Asset and Liability Management Committee charged with managing interest rate risk within Board approved limits. Such limits are structured to prohibit an interest rate risk profile that is significantly asset or liability sensitive. Fair value of commitments The estimated fair value of standby letters of credit outstanding at December 31, 2015 and 2014 was insignificant. Loan commitments on which the committed interest rates were less than the current market rate are also insignificant at December 31, 2015 and 2014.</t>
  </si>
  <si>
    <t>ACCUMULATED OTHER COMPREHENSIVE INCOME</t>
  </si>
  <si>
    <t>ACCUMULATED OTHER COMPREHENSIVE INCOME [Abstract]</t>
  </si>
  <si>
    <t>16. ACCUMULATED OTHER COMPREHENSIVE INCOME The following table summarizes the changes in other comprehensive income by component, net of tax for the period indicated: Year Ended December 31, 2015 2014 2013 Unrealized holding gains (losses ) on AFS (in thousands) Beginning balance $ 31 $ (274 ) $ 35 Other comprehensive income (loss) before reclassifications (99 ) 305 (309 ) Amounts reclassified from accumulated other comprehensive income - - - Net current-period other comprehensive income (99 ) 305 (309 ) Ending Balance $ (68 ) $ 31 $ (274 ) There were no reclassifications out of accumulated other comprehensive income for the years ended December 31, 2015, 2014 and 2013.</t>
  </si>
  <si>
    <t>PARENT COMPANY FINANCIAL INFORMATION</t>
  </si>
  <si>
    <t>PARENT COMPANY FINANCIAL INFORMATION [Abstract]</t>
  </si>
  <si>
    <t xml:space="preserve">17. PARENT COMPANY FINANCIAL INFORMATION The condensed financial statements of the holding company are presented in the following tables: COMMUNITY WEST BANCSHARES Condensed Balance Sheets December 31, 2015 2014 (in thousands) Assets: Cash and cash equivalents (including interest-bearing deposits in other financial institutions) $ 3,461 $ 1,122 Investment in subsidiary 63,914 65,710 Other assets 181 222 Total assets $ 67,556 $ 67,054 Liabilities and Stockholders' Equity: Other borrowings $ 5,500 $ - Other liabilities 44 78 Total liabilities 5,544 78 Preferred stock - 7,014 Common stock 42,355 41,957 Retained earnings 19,657 18,005 Total stockholders' equity 62,012 66,976 Total liabilities and stockholders' equity $ 67,556 $ 67,054 COMMUNITY WEST BANCSHARES Condensed Income Statements December 31, 2015 2014 2013 (in thousands) Interest income $ 3 $ 8 $ 5 Interest expense 44 30 442 Net interest expense (41 ) (22 ) (437 ) Income from consolidated subsidiary 3,335 7,446 9,567 Other income - - 71 Total income 3,294 7,424 9,201 Total non-interest expenses 571 599 215 Income before income tax benefit 2,723 6,825 8,986 Income tax benefit (147 ) (221 ) - Net income 2,870 7,046 8,986 Preferred stock dividends and accretion on preferred stock 445 937 1,039 Discount on partial redemption of preferred stock (129 ) (159 ) - Net income available to common stockholders' $ 2,554 $ 6,268 $ 7,947 COMMUNITY WEST BANCSHARES Condensed Statements of Cash Flows December 31, 2015 2014 2013 (in thousands) Cash Flows from Operating Activities: Net income $ 2,870 $ 7,046 $ 8,986 Adjustments to reconcile net income (loss) to cash provided by operating activities: Equity in undistributed income from subsidiary (3,335 ) (7,446 ) (9,567 ) Stock-based compensation 412 308 59 Changes in: Other assets 41 (68 ) 23 Other liabilities 45 (4 ) (2 ) Net cash used in operating activities 33 (164 ) (501 ) Cash Flows from Investing Activities: Net dividends from and investment in subsidiary 5,131 9,184 - Net cash provided by (used in) investing activities 5,131 9,184 - Cash Flows from Financing Activities: Proceeds from other borrowings 5,500 - - Redemption of convertible debentures - (34 ) - Preferred stock dividends paid (524 ) (2,390 ) - Redemption of preferred stock (6,885 ) (8,427 ) - Common stock dividends paid (902 ) (328 ) - Common stock repurchase (28 ) - - Proceeds from issuance of common stock 14 54 24 Net cash (used in) provided by financing activities (2,825 ) (11,125 ) 24 Net decrease in cash and cash equivalents 2,339 (2,105 ) (477 ) Cash and cash equivalents at beginning of year 1,122 3,227 3,704 Cash and cash equivalents at end of year $ 3,461 $ 1,122 $ 3,227 </t>
  </si>
  <si>
    <t>QUARTERLY FINANCIAL DATA (UNAUDITED)</t>
  </si>
  <si>
    <t>QUARTERLY FINANCIAL DATA (UNAUDITED) [Abstract]</t>
  </si>
  <si>
    <t xml:space="preserve">18. QUARTERLY FINANCIAL DATA (UNAUDITED) December 31, 2015 First Quarter Second Quarter Third Quarter Fourth Quarter Total (in thousands, except per share amounts) Interest income $ 7,017 $ 7,695 $ 7,375 $ 8,135 $ 30,222 Interest expense 666 584 593 673 2,516 Net interest income 6,351 7,111 6,782 7,462 27,706 Provision for loan losses (968 ) (584 ) (445 ) (277 ) (2,274 ) Net interest income after provision for loan losses 7,319 7,695 7,227 7,739 29,980 Non-interest income 480 737 554 538 2,309 Non-interest expenses 4,771 12,381 5,038 5,091 27,281 Income before income taxes 3,028 (3,949 ) 2,743 3,186 5,008 Provision for income taxes 1,258 (1,607 ) 1,152 1,335 2,138 Net income 1,770 (2,342 ) 1,591 1,851 2,870 Dividends and accretion on preferred stock 140 136 125 44 445 Discount on partial redemption of preferred stock (19 ) (110 ) - - (129 ) Net income available to common stockholders $ 1,649 $ (2,368 ) $ 1,466 $ 1,807 $ 2,554 Earnings per share: Income per common share - basic $ 0.20 $ (0.29 ) $ 0.18 $ 0.22 $ 0.31 Income per common share - diluted $ 0.19 $ (0.29 ) $ 0.17 $ 0.21 $ 0.30 December 31, 2014 First Quarter Second Quarter Third Quarter Fourth Quarter Total (in thousands, except per share amounts) Interest income $ 6,961 $ 7,122 $ 6,903 $ 7,018 $ 28,004 Interest expense 879 849 835 712 3,275 Net interest income 6,082 6,273 6,068 6,306 24,729 Provision for loan losses (1,371 ) (1,011 ) (1,178 ) (1,575 ) (5,135 ) Net interest income after provision for loan losses 7,453 7,284 7,246 7,881 29,864 Non-interest income 518 656 552 471 2,197 Non-interest expenses 5,525 5,031 4,879 4,646 20,081 Income before income taxes 2,446 2,909 2,919 3,706 11,980 Provision (benefit) for income taxes 1,004 1,203 1,207 1,520 4,934 Net income 1,442 1,706 1,712 2,186 7,046 Dividends and accretion on preferred stock 273 329 176 159 937 Net income available to common stockholders - (144 ) - (15 ) (159 ) Earnings per share: $ 1,169 $ 1,521 $ 1,536 $ 2,042 $ 6,268 Income per common share - basic Income per common share - diluted $ 0.15 $ 0.19 $ 0.19 $ 0.25 $ 0.77 $ 0.15 $ 0.18 $ 0.18 $ 0.24 $ 0.75 </t>
  </si>
  <si>
    <t>SUMMARY OF SIGNIFICANT ACCOUNTING POLICIES (Policies)</t>
  </si>
  <si>
    <t>Nature of Operations</t>
  </si>
  <si>
    <t>Nature of Operations Community West Bancshares (“CWBC”), incorporated under the laws of the state of California, is a bank holding company providing full service banking through its wholly-owned subsidiary Community West Bank, N.A. (“CWB” or the “Bank”). These entities are collectively referred to herein as the “Company”.</t>
  </si>
  <si>
    <t>Basis of Presentation</t>
  </si>
  <si>
    <t>Basis of Presentation 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and fair value of investment securities. Although Management believes these estimates to be reasonably accurate, actual amounts may differ. In the opinion of Management, all adjustments considered necessary have been reflected in the financial statements during their preparation.</t>
  </si>
  <si>
    <t>Reclassifications</t>
  </si>
  <si>
    <t>Reclassifications Certain amounts in the consolidated financial statements as of and for the years ended December 31, 2014 and 2013 have been reclassified to conform to the current presentation. The reclassifications have no effect on net income or stockholders’ equity as previously reported.</t>
  </si>
  <si>
    <t>Business Segments</t>
  </si>
  <si>
    <t>Business Segments Reportable business segments are determined using the “management approach” and are intended to present reportable segments consistent with how the chief operating decision maker organizes segments within the company for making operating decisions and assessing performance. As of December 31, 2015 and 2014, the Company had only one reportable business segment.</t>
  </si>
  <si>
    <t>Cash and Cash Equivalents</t>
  </si>
  <si>
    <t>Cash and Cash Equivalents For purposes of reporting cash flows, cash and cash equivalents include cash on hand, amounts due from banks (including cash items in process of clearing), and federal funds sold. Cash flows from loans originated by the Company and deposits are reported net. The Company maintains amounts due from banks, which at times may exceed federally insured limits. The Company has not experienced any losses in such accounts.</t>
  </si>
  <si>
    <t>Cash Reserve Requirements</t>
  </si>
  <si>
    <t>Cash Reserve Requirement Depository institutions are required by law to maintain reserves against their transaction deposits. The reserves must be held in cash or with the Federal Reserve Bank (“FRB”). The amount of the reserve varies by bank as the bank is permitted to meet this requirement by maintaining the specified amount as an average balance over a two-week period. The total reserve balance requirement was approximately $1.0 million and $0.7 million as of December 31, 2015 and 2014.</t>
  </si>
  <si>
    <t>Investment Securities</t>
  </si>
  <si>
    <t>Investment Securities Investment securities may be classified as held-to-maturity (“HTM”), available-for-sale (“AFS”) or trading. The appropriate classification is initially decided at the time of purchase. Securities classified as held-to-maturity are those debt securities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Securities classified as AFS or trading are reported as an asset on the Consolidated Balance Sheets at their estimated fair value. As the fair value of AFS securities changes, the changes are reported net of income tax as an element of other comprehensive income (“OCI”), except for impaired securities. When AFS securities are sold, the unrealized gain or loss is reclassified from OCI to non-interest income. The changes in the fair values of trading securities are reported in non-interest income. Securities classified as AFS are debt securities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The Company does not currently have any investment securities classified as trading. Interest income is recognized based on the coupon rate and increased by accretion of discounts earned or decreased by the amortization of premiums paid over the contractual life of the security using the interest method. For mortgage-backed securities, estimates of prepayments are considered in the constant yield calculations. In estimating whether there are any other than temporary impairment losses, management considers 1) the length of time and the extent to which the fair value has been less than amortized cost, 2) the financial condition and near term prospects of the issuer, 3) the impact of changes in market interest rates, and 4) the intent and ability of the Company to retain its investment for a period of time sufficient to allow for any anticipated recovery in fair value and it is not more likely than not the Company would be required to sell the security. Declines in the fair value of individual debt securities available for sale that are deemed to be other than 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 than temporary decline in fair value of the debt security related to 1) credit loss is recognized in earnings, and 2) market or other factors is recognized in other comprehensive income or loss. Credit loss is recorded if the present value of cash flows is less than amortized cost. For individual debt securities where the Company intends to sell the security or more likely than not will not recover all of its amortized cost, the other than temporary impairment is recognized in earnings equal to the entire difference between the securitie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t>
  </si>
  <si>
    <t>Federal Home Loan Bank and Federal Reserve Bank Stock</t>
  </si>
  <si>
    <t>Federal Home Loan Bank (“FHLB”) and Federal Reserve Bank (“FRB”) Stock The Company’s subsidiary bank is a member of the Federal Home Loan Bank (“FHLB”) system and maintains an investment in capital stock of the FHLB. The bank also maintains an investment in FRB stock. These investments are considered equity securities with no actively traded market. These investments are carried at cost, which is equal to the value at which they may be redeemed. The dividend income received from the stock is reported in interest income. We conduct a periodic review and evaluation of our FHLB stock to determine if any impairment exists.</t>
  </si>
  <si>
    <t>Servicing Assets</t>
  </si>
  <si>
    <t>Servicing Assets The guaranteed portion of certain Small Business Administration (“SBA”) loans can be sold into the secondary market. Servicing assets are recognized as separate assets when loans are sold with servicing retained. Servicing assets are amortized in proportion to, and over the period of, estimated future net servicing income. The Company uses industry prepayment statistics and its own prepayment experience in estimating the expected life of the loans. Management evaluates its servicing assets for impairment quarterly. Servicing assets are evaluated for impairment based upon the fair value of the rights as compared to amortized cost. Fair value is determined using discounted future cash flows calculated on a loan-by-loan basis and aggregated by predominate risk characteristics. The initial servicing asset and resulting gain on sale are calculated based on the difference between the best actual par and premium bids on an individual loan basis.</t>
  </si>
  <si>
    <t>Loans Held for Sale</t>
  </si>
  <si>
    <t>Loans Held For Sale Loans which are originated and intended for sale in the secondary market are carried at the lower of cost or estimated fair value determined on an aggregate basis. Valuation adjustments, if any are recognized through a valuation allowance by charges to lower of cost or fair value provision. Loans held for sale are mostly comprised of SBA and commercial agriculture. On August 14, 2015, the Company announced its exit from originating single family residential loans for sale. The Company did not incur any lower of cost or fair value provision in the years ended December 31, 2015, 2014 and 2013.</t>
  </si>
  <si>
    <t>Loans Held for Investment and Interest and Fees From Loans</t>
  </si>
  <si>
    <t>Loans Held for Investment and Interest and Fees from Loans 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ough interest income. Nonaccrual loans: For all loan types, when a loan is placed on nonaccrual status, all interest accrued but uncollected is reversed against interest income in the period in which the status i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Impaired loans: Troubled debt restructured loan (“TDR”): Generally, a loan that is modified at an effective market rate of interest may no longer be disclosed as a troubled debt restructuring in years subsequent to the restructuring if it is not impaired based on the terms specified by the restructuring agreement.</t>
  </si>
  <si>
    <t>Allowance for Loan Losses and Provision for Loan Losses</t>
  </si>
  <si>
    <t>Allowance for Loan Losses and Provision for Loan Losses 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utilizing a twelve-quarter loss history.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takes into account the risk rating of loans that are charged off in each loan category. Loans that are considered Doubtful are typically charged off. The following is a description of the characteristics of loan ratings. Loan ratings are reviewed as part of our normal loan monitoring process, but, at a minimum, updated on an annual basis. Outstanding – Good – Pass - Watch – Special Mention - Substandard - Doubtful - Loss - 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 Commercial, CRE and SBA Loans 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down to the fair value of the collateral, if, based on a current assessment of the value, an apparent deficiency exists. In the event there is no perceived equity, the loan is charged-off in full. Unsecured loans which are delinquent over 90 days are also charged-off in full. Single Family Real Estate, HELOC’s and Manufactured Housing Loans Consumer loans and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an apparent deficiency exists. In the event there is no perceived equity, the loan is generally fully charged-off. Consumer Loans All consumer loans (excluding real estate mortgages, HELOCs and savings secured loans) are charged-off or charged-down to net recoverable value before becoming 120 days or five payments delinquent. The ALL calculation for the different loan portfolios is as follows: · 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is specific portfolio category. Reserves on impaired loans are determined based upon the individual characteristics of the loan. · Manufactured Housing – The ALL is calculated on the basis of loss history and risk rating, which is primarily a function of delinquency. In addition, the loss results are adjusted based upon qualitative factors that affect this specific portfolio. The Company evaluates and individually assesses for impairment loans generally greater than $500,000, classified as substandard or doubtful in addition to loans either on nonaccrual, considered a TDR or when other conditions exist which lead management to review for possible impairmen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 · The expected future cash flows are estimated and then discounted at the effective interest rate. · 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ime of evaluation. When evaluating non-real estate collateral securing the loan, the Company will use audited financial statements or appraisals no more than twelve months old at time of evaluation. Additionally, for both real estate and non-real estate collateral, the Company may use other sources to determine value as deemed appropriate. · The loan’s observable market price. Interest income is not recognized on impaired loans except for limited circumstances in which a loan, although impaired, continues to perform in accordance with the loan contract and the borrower provides financial information to support maintaining the loan on accrual. The Company determines the appropriate ALL on a monthly basis. Any differences between estimated and actual observed losses from the prior month are reflected in the current period in determining the appropriate ALL determination and adjusted as deemed necessary. The review of the appropriateness of the allowance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 Another component of the ALL considers qualitative factors related to non-impaired loans. The qualitative portion of the allowance on each of the loan pools is based on the following factors: · Concentrations of credit · International risk · Trends in volume, maturity, and composition · Volume and trend in delinquency · Economic conditions · Outside exams · Geographic distance · Policy and changes · Staff experience and ability</t>
  </si>
  <si>
    <t>Off Balance Sheet Credit Exposure</t>
  </si>
  <si>
    <t>Off Balance Sheet and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loan losses on off-balance sheet instruments is included within other liabilities and the charge to income that establishes this liability is included in non-interest expense.</t>
  </si>
  <si>
    <t>Premises and Equipment</t>
  </si>
  <si>
    <t xml:space="preserve">Premises and Equipment Premises and equipment are stated at cost, less accumulated depreciation and amortization. Depreciation is computed using the straight-line method over the estimated useful lives of the assets. Leasehold improvements are amortized over the terms of the leases or the estimated useful lives of the improvements, whichever is shorter. Generally, the estimated useful lives of other items of premises and equipment are as follows: Years Building and improvements 31.5 Furniture and equipment 5 – 10 Electronic equipment and software 3 – 5 </t>
  </si>
  <si>
    <t>Foreclosed Real Estate and Repossessed Assets</t>
  </si>
  <si>
    <t>Foreclosed Real Estate and Repossessed Assets Foreclosed real estate and other repossessed assets are recorded at fair value at the time of foreclosure less estimated costs to sell. Any excess of loan balance over the fair value less estimated costs to sell of the other assets is charged-off against the allowance for loan losses. Any excess of the fair value less estimated costs to sell over the loan balance is recorded as a loan loss recovery to the extent of the loan loss previously charged-off against the allowance for loan losses; and, if greater, recorded as a gain on foreclosed assets. Subsequent to the legal ownership date, the Company periodically performs a new valuation and the asset is carried at the lower of carrying amount or fair value less estimated costs to sell. Operating expenses or income, and gains or losses on disposition of such properties, are recorded in current operations.</t>
  </si>
  <si>
    <t>Income Taxes</t>
  </si>
  <si>
    <t>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weight of available evidence, it is more likely than not that some portion or all of the deferred tax assets may not be realized. Any interest or penalties assessed by the taxing authorities is classified in the financial statements as income tax expense. Deferred tax asset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Income Taxes</t>
  </si>
  <si>
    <t>Bank Owned Life Insurance</t>
  </si>
  <si>
    <t>Bank Owned Life Insurance Bank owned life insurance is stated at its cash surrender value with changes recorded in other non-interest income in the consolidated income statements. The cash surrender value of the underlying policies was $3.3 million and $3.2 million as of December 31, 2015 and 2014, respectively. There are no loans offset against cash surrender values, and there are no restrictions as to the use of proceeds.</t>
  </si>
  <si>
    <t>Preferred Stock</t>
  </si>
  <si>
    <t>Preferred Stock The Company’s Series A Preferred Stock paid cumulative dividends at a rate of 5% per year until February 15, 2014 then increased to a rate of 9% per year thereafter. The Series A Preferred Stock has no maturity date and ranks senior to the Common Stock with respect to the payment of dividends and distributions and amounts payable upon liquidation, dissolution and winding up of the Company.</t>
  </si>
  <si>
    <t>Fair Value of Financial Instruments</t>
  </si>
  <si>
    <t>Fair Value of Financial Instruments The Company uses fair value measurements to record fair value adjustments to certain assets and liabilities. FASB ASC 820, Fair Value Measurements and Disclosures · Level 1— Observable quoted prices in active markets that are accessible at the measurement date for identical, unrestricted assets or liabilities. · Level 2— Observable quoted prices for similar instruments in active markets, quoted prices for identical or similar instruments in markets that are not active, matrix pricing or model-based valuation techniques where all significant assumptions are observable, either directly or indirectly in the market. · Level 3— Model-based techniques where all significant assumptions are not observable, either directly or indirectly, in the market. These unobservable assumptions reflect management’s estimates of assumptions that market participants would use in pricing the asset or liability. Valuation techniques may include use of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holds the asset or owes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FASB ASC 825, Financial Instruments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5 or 2014. The estimated fair value amounts for December 31, 2015 and 2014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end. The information presented in Note 15, “Fair Value Measurement,”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methods and assumptions were used by the Company in estimating the fair value of its financial instruments: Cash and cash equivalents The carrying amounts reported in the consolidated balance sheets for cash and due from banks approximate their fair value. Money market investments The carrying amounts reported in the consolidated balance sheets for money market investments approximate their fair value. Investment securities The fair value of Farmer Mac class A stock is based on quoted market prices and are categorized as Level 1 of the fair value hierarchy. The fair value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 FRB and FHLB stock CWB is a member of the FHLB system and maintains an investment in capital stock of the FHLB. CWB also maintain an investment in FRB stock. These investments are carried at cost since no ready market exists for them, and they have no quoted market value. The Company conducts a periodic review and evaluation of our FHLB stock to determine if any impairment exists. The fair values have been categorized as Level 2 in the fair value hierarchy. Loans Fair value for loans is estimated based on discounted cash flows using interest rates currently being offered for loans with similar terms to borrowers with similar credit quality with adjustments that the Company believes a market participant would consider in determining fair value based on a third party independent valuation. As a result, the fair value for loans is categorized as Level 2 in the fair value hierarchy. Fair values of impaired loans using a discounted cash flow method to measure impairment have been categorized as Level 3. Deposit liabilities The amount payable at demand at report date is used to estimate the fair value of demand and savings deposits. The estimated fair values of fixed-rate time deposits are determined by discounting the cash flows of segments of deposits that have similar maturities and rates, utilizing a discount rate that approximates the prevailing rates offered to depositors as of the measurement date. The fair value measurement of deposit liabilities is categorized as Level 2 in the fair value hierarchy. Federal Home Loan Bank advances and other borrowings The fair values of the Company’s borrowings are estimated using discounted cash flow analyses, based on the market rates for similar types of borrowing arrangements. The other borrowings have been categorized as Level 3 in the fair value hierarchy. The FHLB advances have been categorized as Level 2 in the fair value hierarchy. Off-balance sheet instruments Fair values for the Company’s off-balance sheet instruments (lending commitments and standby letters of credit) are based on quoted fees currently charged to enter into similar agreements, taking into account the remaining terms of the agreements and the counterparties’ credit standing.</t>
  </si>
  <si>
    <t>Earnings Per Share</t>
  </si>
  <si>
    <t>Earnings Per Share Basic earnings per common share is computed using the weighted average number of common shares outstanding for the period divided into the net income (loss) available to common shareholders. Diluted earnings per share include the effect of all dilutive potential common shares for the period. Potentially dilutive common shares include stock options and warrants.</t>
  </si>
  <si>
    <t>Recent Accounting Pronouncements</t>
  </si>
  <si>
    <t>Recent Accounting Pronouncements In January 2014, the FASB issued guidance within ASU 2014-04, “Receivables - Troubled Debt Restructurings by Creditors: Reclassification of Residential Real Estate Collateralized Consumer Mortgage Loans upon Foreclosure.” The amendments in ASU 2014-04, Subtopic 310-40, Receivables -Troubled Debt Restructurings by Creditors, In May 2014, the FASB issued guidance codified within ASU 2014-09, “Revenue Recognition - Revenue from Contracts with Customers,” which amends the guidance in former Topic 605, Revenue Recognition In January 2016, the FASB issued guidance codified within ASU 2016-01, “Financial Instruments – Overall, Subtopic 825-10: Recognition and Measurement of Financial Assets and Financial Liabilities,” which amends certain guidance on classification and measurement of financial instruments. The update is intended to enhance the reporting model for financial instruments to provide users of financial instruments with more decision-useful information and addresses certain aspects of the recognition, measurement, presentation, and disclosure of financial instruments. ASU 2016-01 is effective for the Company for annual reporting periods beginning after December 15, 2017. The Company is currently evaluating the impact of the provisions in this standard on the Company’s consolidated financial statements. In February 2016, the FASB amended its standards with respect to the accounting for leases. The amended guidance serves to replace all current U.S. GAAP guidance on this topic and requires that an operating lease be recognized on the statement of financial condition as a “right-to-use” asset along with a corresponding liability representing the rent obligation. Key aspects of current lessor accounting remain unchanged from existing guidance. This standard is expected to result in an increase to assets and liabilities recognized and, therefore, increase risk-weighted assets for regulatory capital purposes. The guidance requires the use of the modified retrospective transition approach for existing leases that have not expired before the date of initial application and will become effective for fiscal years, and interim periods within those fiscal years, beginning after December 15, 2018. The standard is effective for the Company as of January 1. 2019. The Company is currently evaluating the impact of the amended guidance on the Company’s Consolidated Financial Statements.</t>
  </si>
  <si>
    <t>SUMMARY OF SIGNIFICANT ACCOUNTING POLICIES (Tables)</t>
  </si>
  <si>
    <t>Estimated Useful Lives of Other Items of Premises and Equipment</t>
  </si>
  <si>
    <t xml:space="preserve">Generally, the estimated useful lives of other items of premises and equipment are as follows: Years Building and improvements 31.5 Furniture and equipment 5 – 10 Electronic equipment and software 3 – 5 </t>
  </si>
  <si>
    <t>INVESTMENT SECURITIES (Tables)</t>
  </si>
  <si>
    <t>Amortized Cost and Estimated Fair Value of Investment Securities</t>
  </si>
  <si>
    <t xml:space="preserve">The amortized cost and estimated fair value of investment securities are as follows: December 31, 2015 Amortized Cost Gross Unrealized Gains Gross Unrealized (Losses) Fair Value Securities available-for-sale (in thousands) U.S. government agency notes $ 11,257 $ 5 $ (115 ) $ 11,147 U.S. government agency collateralized mortgage obligations ("CMO") 12,235 54 (58 ) 12,231 Equity securities: Farmer Mac class A stock 66 - (3 ) 63 Total $ 23,558 $ 59 $ (176 ) $ 23,441 Securities held-to-maturity U.S. government agency mortgage backed securities ("MBS") $ 7,025 $ 374 $ - $ 7,399 Total $ 7,025 $ 374 $ - $ 7,399 December 31, 2014 Amortized Cost Gross Unrealized Gains Gross Unrealized (Losses) Fair Value Securities available-for-sale (in thousands) U.S. government agency notes $ 7,846 $ 65 $ (49 ) $ 7,862 U.S. government agency collateralized mortgage obligations ("CMO") 14,229 73 (31 ) 14,271 Equity securities: Farmer Mac class A stock 66 - (5 ) 61 Total $ 22,141 $ 138 $ (85 ) $ 22,194 Securities held-to-maturity U.S. government agency mortgage backed securities ("MBS") $ 8,447 $ 447 $ - $ 8,894 Total $ 8,447 $ 447 $ - $ 8,894 </t>
  </si>
  <si>
    <t>Maturity Periods and Weighted Average Yields of Investment Securities</t>
  </si>
  <si>
    <t>The maturity periods and weighted average yields of investment securities at December 31, 2015 and 2014 were as follows: December 31, 2015 Less than One Year One to Five Years Five to Ten Years Over Ten Years Total Amount Yield Amount Yield Amount Yield Amount Yield Amount Yield Securities available-for-sale (dollars in thousands) U.S. government agency notes $ 8,957 2.9 % $ - - $ 2,190 0.9 % $ - - $ 11,147 2.5 % U.S. government agency CMO - - 4,337 1.3 % 4,527 0.7 % 3,367 1.2 % 12,231 1.0 % Farmer Mac class A stock - - - - - - - - 63 - Total $ 8,957 2.9 % $ 4,337 1.3 % $ 6,717 0.8 % $ 3,367 1.2 % $ 23,441 1.7 % Securities held-to-maturity U.S. government agency MBS $ - - $ 1,746 3.6 % $ 5,279 3.1 % $ - - $ 7,025 3.2 % Total $ - - $ 1,746 3.6 % $ 5,279 3.1 % $ - - $ 7,025 3.2 % December 31, 2014 Less than One Year One to Five Years Five to Ten Years Over Ten Years Total Amount Yield Amount Yield Amount Yield Amount Yield Amount Yield Securities available-for-sale (dollars in thousands) U.S. government agency notes $ 7,862 2.5 % $ - - $ - - $ - - $ 7,862 2.5 % U.S. government agency CMO - - 7,826 1.0 % 2,801 0.6 % 3,644 1.1 % 14,271 1.1 % Farmer Mac class A stock - - - - - - - - 61 - Total $ 7,862 2.5 % $ 7,826 1.0 % $ 2,801 0.6 % $ 3,644 1.1 % $ 22,194 1.3 % Securities held-to-maturity U.S. government agency MBS $ - - $ 3,235 4.0 % $ 5,212 2.4 % $ - - $ 8,447 2.9 % Total $ - - $ 3,235 4.0 % $ 5,212 2.4 % $ - - $ 8,447 2.9 %</t>
  </si>
  <si>
    <t>Amortized Cost and Fair Value of Investment Securities by Contractual Maturities</t>
  </si>
  <si>
    <t xml:space="preserve">The amortized cost and fair value of investment securities by contractual maturities as of the periods presented were as shown below: December 31, 2015 2014 Amortized Cost Estimated Fair Value Amortized Cost Estimated Fair Value Securities available for sale (in thousands) Due in one year or less $ 9,053 $ 8,957 $ 7,846 $ 7,862 After one year through five years 4,335 4,337 7,798 7,826 After five years through ten years 6,713 6,717 2,792 2,801 After ten years 3,391 3,367 3,639 3,644 Farmer Mac class A stock 66 63 66 61 $ 23,558 $ 23,441 $ 22,141 $ 22,194 Securities held to maturity Due in one year or less $ - $ - $ - $ - After one year through five years 1,746 1,888 3,235 3,479 After five years through ten years 5,279 5,511 5,212 5,415 After ten years - - - - $ 7,025 $ 7,399 $ 8,447 $ 8,894 </t>
  </si>
  <si>
    <t>Fair Value and Unrealized Losses of Securities in Unrealized Loss Position</t>
  </si>
  <si>
    <t xml:space="preserve">The following tables show all securities that are in an unrealized loss position: December 31, 2015 Less Than Twelve Months More Than Twelve Months Total Gross Unrealized Losses Fair Value Gross Unrealized Losses Fair Value Gross Unrealized Losses Fair Value Securities available-for-sale (in thousands) U.S. government agency notes $ 48 $ 7,224 $ 67 $ 1,924 $ 115 $ 9,148 U.S. government agency CMO 9 1,654 49 1,945 58 3,599 Equity securities: Farmer Mac class A stock - - 3 63 3 63 $ 57 $ 8,878 $ 119 $ 3,932 $ 176 $ 12,810 Securities held-to-maturity U.S. Government-agency MBS $ - $ - $ - $ - $ - $ - Total $ - $ - $ - $ - $ - $ - December 31, 2014 Less Than Twelve Months More Than Twelve Months Total Gross Unrealized Losses Fair Value Gross Unrealized Losses Fair Value Gross Unrealized Losses Fair Value Securities available-for-sale (in thousands) U.S. government agency notes $ 23 $ 1,918 $ 26 $ 3,971 $ 49 $ 5,889 U.S. government agency CMO - - 31 4,090 31 4,090 Equity securities: Farmer Mac class A stock 5 61 - - 5 61 $ 28 $ 1,979 $ 57 $ 8,061 $ 85 $ 10,040 Securities held-to-maturity U.S. Government-agency MBS $ - $ - $ - $ - $ - $ - Total $ - $ - $ - $ - $ - $ - </t>
  </si>
  <si>
    <t>LOAN SALES AND SERVICING (Tables)</t>
  </si>
  <si>
    <t>Interest Only Strips [Member]</t>
  </si>
  <si>
    <t>Schedule of Interest Only Strips and Servicing Assets [Line Items]</t>
  </si>
  <si>
    <t>Summary of Activity for Interest Only Strips and Servicing Assets at Fair Value</t>
  </si>
  <si>
    <t xml:space="preserve">The following table presents the I/O strips activity as of the periods presented: Year Ended December 31, 2015 2014 2013 (in thousands) Beginning balance $ 293 $ 334 $ 426 Adjustment to fair value (67 ) (41 ) (92 ) Ending balance $ 226 $ 293 $ 334 </t>
  </si>
  <si>
    <t>Assumptions Used in Estimating the Fair Value</t>
  </si>
  <si>
    <t>The key data assumptions used in estimating the fair value of the I/O strips as of the periods presented were as follows: December 31, 2015 2014 Weighted-average constant prepayment rate 5.87 % 5.63 % Weighted-average life (in years) 6 6 Weighted-average discount rate 12.08 % 11.52 %</t>
  </si>
  <si>
    <t>Sensitivity Analysis of Fair Value</t>
  </si>
  <si>
    <t>A sensitivity analysis of the fair value of the I/O strips to changes in certain key assumptions is presented in the following table: December 31, 2015 2014 ( in thousands) Discount Rate Increase in fair value from 100 basis point decrease $ 6 $ 8 Decrease in fair value from 100 basis point increase (5 ) (8 ) Constant Prepayment Rate Increase in fair value from 10 percent decrease 3 4 Decrease in fair value from 10 percent increase (3 ) (4 )</t>
  </si>
  <si>
    <t>Servicing Assets [Member]</t>
  </si>
  <si>
    <t>Summary of Activity for Servicing Assets Accounted for under Amortization Method</t>
  </si>
  <si>
    <t xml:space="preserve">The following is a summary of the activity for servicing assets accounted for under the amortization method: December 31, 2015 2014 2013 (in thousands) Beginning balance $ 167 $ 268 $ 383 Amortization (34 ) (101 ) (115 ) Ending balance $ 133 $ 167 $ 268 </t>
  </si>
  <si>
    <t xml:space="preserve">The following is a summary of the activity for servicing assets accounted for under the fair value method: December 31, 2015 2014 2013 (in thousands) Beginning balance $ 203 $ 300 $ 348 Adjustment to fair value (21 ) (97 ) (48 ) Ending balance $ 182 $ 203 $ 300 </t>
  </si>
  <si>
    <t>The key data and assumptions used in estimating the fair value of servicing assets as of the periods presented were as follows: December 31, 2015 2014 Weighted-average constant prepayment rate 6.24 % 6.03 % Weighted-average life (in years) 8 8 Weighted-average discount rate 11.65 % 11.78 %</t>
  </si>
  <si>
    <t>A sensitivity analysis of the fair value of servicing assets to change in certain key assumptions is presented in the following table: December 31, 2015 2014 (in thousands) Discount Rate Increase in fair value from 100 basis points decrease $ 8 $ 9 Decrease in fair value from 100 basis points increase (7 ) (8 ) Constant Prepayment Rate Increase in fair value from 10 percent decrease 5 5 Decrease in fair value from 10 percent increase (4 ) (5 )</t>
  </si>
  <si>
    <t>LOANS HELD FOR INVESTMENT (Tables)</t>
  </si>
  <si>
    <t>Composition of Loans Held for Investment Loan Portfolio</t>
  </si>
  <si>
    <t xml:space="preserve">The composition of the Company’s loans held for investment loan portfolio follows: December 31, 2015 2014 (in thousands) Manufactured housing $ 177,891 $ 169,662 Commercial real estate 179,491 159,432 Commercial 77,349 49,683 SBA 13,744 21,336 HELOC 10,934 13,481 Single family real estate 19,073 14,957 Consumer 123 178 478,605 428,729 Allowance for loan losses 6,916 7,877 Deferred fees, net (560 ) 118 Discount on SBA loans 191 237 Total loans held for investment, net $ 472,058 $ 420,497 </t>
  </si>
  <si>
    <t>Contractual Aging of Recorded Investment in Past Due Held for Investment Loans by Class of Loans</t>
  </si>
  <si>
    <t xml:space="preserve">The following tables present the contractual aging of the recorded investment in past due held for investment loans by class of loans: December 31, 2015 Current 30-59 Days Past Due 60-89 Days Past Due Over 90 Days Past Due Total Past Due Total Recorded Investment Over 90 Days and Accruing (in thousands) Manufactured housing $ 177,480 $ - $ 372 $ 39 $ 411 $ 177,891 $ - Commercial real estate: Commercial real estate 138,004 - - 612 612 138,616 - SBA 504 1st trust deed 25,099 - - 463 463 25,562 - Land 2,895 - - - - 2,895 - Construction 12,016 - 402 - 402 12,418 - Commercial 77,305 - - 44 44 77,349 - SBA 13,743 1 - - 1 13,744 - HELOC 10,934 - - - - 10,934 - Single family real estate 19,073 - - - 19,073 - Consumer 123 - - - - 123 - Total $ 476,672 $ 1 $ 774 $ 1,158 $ 1,933 $ 478,605 $ - December 31, 2014 Current 30-59 Days Past Due 60-89 Days Past Due Over 90 Days Past Due Total Past Due Total Recorded Investment Over 90 Days and Accruing (in thousands) Manufactured housing $ 169,233 $ 239 $ - $ 190 $ 429 $ 169,662 $ - Commercial real estate: Commercial real estate 119,090 632 - 186 818 119,908 - SBA 504 1st trust deed 27,297 - - - - 27,297 - Land 1,569 - - - - 1,569 - Construction 10,658 - - - - 10,658 - Commercial 49,683 - - - - 49,683 - SBA 21,333 3 - - 3 21,336 - HELOC 13,459 - - 22 22 13,481 - Single family real estate 14,821 - 136 136 14,957 - Consumer 178 - - - - 178 - Total $ 427,321 $ 874 $ - $ 534 $ 1,408 $ 428,729 $ - </t>
  </si>
  <si>
    <t>Analysis of Allowance for Loan Losses for Loans Held for Investment</t>
  </si>
  <si>
    <t xml:space="preserve">The following table summarizes the changes in the allowance for loan losses: December 31, 2015 2014 2013 (in thousands) Beginning balance $ 7,877 $ 12,208 $ 14,464 Charge-offs (326 ) (766 ) (2,594 ) Recoveries 1,639 1,570 2,282 Net (charge-offs) recoveries 1,313 804 (312 ) Provision (credit) (2,274 ) (5,135 ) (1,944 ) Ending balance $ 6,916 $ 7,877 $ 12,208 The following tables summarize the changes in the allowance for loan losses by portfolio type: For the Year Ended December 31, Manufactured Housing Commercial Real Estate Commercial SBA HELOC Single Family Real Estate Consumer Total 2015 (in thousands) Beginning balance $ 4,032 $ 1,459 $ 986 $ 1,066 $ 140 $ 192 $ 2 $ 7,877 Charge-offs (297 ) - - - - (29 ) - (326 ) Recoveries 205 545 422 454 10 3 - 1,639 Net (charge-offs) recoveries (92 ) 545 422 454 10 (26 ) - 1,313 Provision (credit) (415 ) (151 ) (469 ) (1,069 ) (107 ) (63 ) - (2,274 ) Ending balance $ 3,525 $ 1,853 $ 939 $ 451 $ 43 $ 103 $ 2 $ 6,916 2014 Beginning balance $ 5,114 $ 2,552 $ 2,064 $ 1,951 $ 280 $ 245 $ 2 $ 12,208 Charge-offs (543 ) (16 ) - (171 ) - (36 ) - (766 ) Recoveries 143 857 149 393 24 4 - 1,570 Net (charge-offs) recoveries (400 ) 841 149 222 24 (32 ) - 804 Provision (credit) (682 ) (1,934 ) (1,227 ) (1,107 ) (164 ) (21 ) - (5,135 ) Ending balance $ 4,032 $ 1,459 $ 986 $ 1,066 $ 140 $ 192 $ 2 $ 7,877 2013 Beginning balance $ 5,945 $ 2,627 $ 2,325 $ 2,733 $ 634 $ 198 $ 2 $ 14,464 Charge-offs (1,294 ) (349 ) (149 ) (547 ) (39 ) (179 ) (37 ) (2,594 ) Recoveries 257 1,243 212 559 3 8 - 2,282 Net (charge-offs) recoveries (1,037 ) 894 63 12 (36 ) (171 ) (37 ) (312 ) Provision (credit) 206 (969 ) (324 ) (794 ) (318 ) 218 37 (1,944 ) Ending balance $ 5,114 $ 2,552 $ 2,064 $ 1,951 $ 280 $ 245 $ 2 $ 12,208 </t>
  </si>
  <si>
    <t>Impairment Method Information Related to Loans and Allowance for Loan Losses by Loan Portfolio Segment</t>
  </si>
  <si>
    <t xml:space="preserve">The following tables present impairment method information related to loans and allowance for loan losses by loan portfolio segment: Manufactured Housing Commercial Real Estate Commercial SBA HELOC Single Family Real Estate Consumer Total Loans Loans Held for Investment as of December 31, 2015: (in thousands) Recorded Investment: Impaired loans with an allowance recorded $ 4,914 $ 376 $ 2,966 $ 1,695 $ 19 $ 1,970 $ - $ 11,940 Impaired loans with no allowance recorded 3,672 2,247 44 1,052 294 282 - 7,591 Total loans individually evaluated for impairment 8,586 2,623 3,010 2,747 313 2,252 - 19,531 Loans collectively evaluated for impairment 169,305 176,868 74,339 10,997 10,621 16,821 123 459,074 Total loans held for investment $ 177,891 $ 179,491 $ 77,349 $ 13,744 $ 10,934 $ 19,073 $ 123 $ 478,605 Unpaid Principal Balance Impaired loans with an allowance recorded $ 4,964 $ 439 $ 2,966 $ 1,909 $ 19 $ 1,970 $ - $ 12,267 Impaired loans with no allowance recorded 3,975 2,734 50 1,553 309 352 - 8,973 Total loans individually evaluated for impairment 8,939 3,173 3,016 3,462 328 2,322 - 21,240 Loans collectively evaluated for impairment 169,305 176,868 74,339 10,997 10,621 16,821 123 459,074 Total loans held for investment $ 178,244 $ 180,041 $ 77,355 $ 14,459 $ 10,949 $ 19,143 $ 123 $ 480,314 Related Allowance for Credit Losses Impaired loans with an allowance recorded $ 483 $ 3 $ 45 $ 25 $ - $ 17 $ - $ 573 Impaired loans with no allowance recorded - - - - - - - - Total loans individually evaluated for impairment 483 3 45 25 - 17 - 573 Loans collectively evaluated for impairment 3,042 1,850 894 426 43 86 2 6,343 Total loans held for investment $ 3,525 $ 1,853 $ 939 $ 451 $ 43 $ 103 $ 2 $ 6,916 Manufactured Housing Commercial Real Estate Commercial SBA HELOC Single Family Real Estate Consumer Total Loans Loans Held for Investment as of December 31, 2014: (in thousands) Recorded Investment: Impaired loans with an allowance recorded $ 4,717 $ 2,783 $ 4,224 $ 7,707 $ 86 $ 591 $ - $ 20,108 Impaired loans with no allowance recorded 2,734 831 44 122 - 90 - 3,821 Total loans individually evaluated for impairment 7,451 3,614 4,268 7,829 86 681 - 23,929 Loans collectively evaluated for impairment 162,211 155,818 45,415 13,507 13,395 14,276 178 404,800 Total loans held for investment $ 169,662 $ 159,432 $ 49,683 $ 21,336 $ 13,481 $ 14,957 $ 178 $ 428,729 Unpaid Principal Balance Impaired loans with an allowance recorded $ 5,172 $ 2,979 $ 4,914 $ 9,512 $ 91 $ 644 $ - $ 23,312 Impaired loans with no allowance recorded 4,243 2,895 50 225 - 191 - 7,604 Total loans individually evaluated for impairment 9,415 5,874 4,964 9,737 91 835 - 30,916 Loans collectively evaluated for impairment 162,211 155,818 45,415 13,507 13,395 14,276 178 404,800 Total loans held for investment $ 171,626 $ 161,692 $ 50,379 $ 23,244 $ 13,486 $ 15,111 $ 178 $ 435,716 Related Allowance for Credit Losses Impaired loans with an allowance recorded $ 399 $ 77 $ 241 $ 104 $ 1 $ 32 $ - $ 854 Impaired loans with no allowance recorded - - - - - - - - Total loans individually evaluated for impairment 399 77 241 104 1 32 - 854 Loans collectively evaluated for impairment 3,633 1,382 745 962 139 160 2 7,023 Total loans held for investment $ 4,032 $ 1,459 $ 986 $ 1,066 $ 140 $ 192 $ 2 $ 7,877 </t>
  </si>
  <si>
    <t>Recorded Investment in Loans Classified as Impaired</t>
  </si>
  <si>
    <t xml:space="preserve">The table below reflects recorded investment in loans classified as impaired: December 31, 2015 2014 (in thousands) Impaired loans with a specific valuation allowance under ASC 310 $ 11,940 $ 20,108 Impaired loans without a specific valuation allowance under ASC 310 7,591 3,821 Total impaired loans $ 19,531 $ 23,929 Valuation allowance related to impaired loans $ 573 $ 854 </t>
  </si>
  <si>
    <t>Summary of Impaired Loans by Class of Loans</t>
  </si>
  <si>
    <t xml:space="preserve">The following tables summarize impaired loans by class of loans: December 31, 2015 2014 (in thousands) Manufactured housing $ 8,586 $ 7,451 Commercial real estate : Commercial real estate 875 2,320 SBA 504 1st trust deed 1,748 1,294 Land - - Construction - - Commercial 3,010 4,268 SBA 2,747 7,829 HELOC 313 86 Single family real estate 2,252 681 Consumer - - Total $ 19,531 $ 23,929 </t>
  </si>
  <si>
    <t>Summary of Average Investment in Impaired Loans by Class and Related Interest Income Recognized</t>
  </si>
  <si>
    <t xml:space="preserve">The following table summarizes the average investment in impaired loans by class and the related interest income recognized: Year Ended December 31, 2015 2014 2013 Average Investment in Impaired Loans Interest Income Average Investment in Impaired Loans Interest Income Average Investment in Impaired Loans Interest Income (in thousands) Manufactured housing $ 7,607 $ 692 $ 7,915 $ 564 $ 9,429 $ 323 Commercial real estate: Commercial real estate 1,420 - 2,485 - 7,638 146 SBA 504 1st 1,485 80 1,076 63 1,128 7 Land - - 55 - 28 7 Construction - - - - - - Commercial 2,925 - 3,377 90 3,823 179 SBA 1,089 69 1,697 97 1,506 198 HELOC 172 11 437 8 372 5 Single family real estate 1,604 81 699 3 511 11 Consumer - - - - - - Total $ 16,302 $ 933 $ 17,741 $ 825 $ 24,435 $ 876 </t>
  </si>
  <si>
    <t>Schedule of Recorded Investment in Certain Types of Loans</t>
  </si>
  <si>
    <t>The following table reflects the recorded investment in certain types of loans at the periods indicated: December 31, 2015 2014 2013 (in thousands) Nonaccrual loans $ 6,956 $ 17,883 $ 23,263 SBA guaranteed portion of loans included above $ 1,943 $ 6,856 $ 6,426 Troubled debt restructured loans, gross $ 13,741 $ 9,685 $ 12,308 Loans 30 through 89 days past due with interest accruing $ - $ - $ 161 Interest income recognized on impaired loans $ 933 $ 825 $ 876 Foregone interest on nonaccrual and troubled debt restructured loans $ 761 $ 1,276 $ 1,754 Allowance for loan losses to gross loans held for investment 1.44 % 1.84 % 2.98 %</t>
  </si>
  <si>
    <t>Composition of Net Nonaccrual Loans</t>
  </si>
  <si>
    <t xml:space="preserve">The following table presents the composition of nonaccrual loans by class of loans: December 31, 2015 2014 (in thousands) Manufactured housing $ 1,615 $ 1,480 Commercial real estate: Commercial real estate 875 2,951 SBA 504 1st trust deed 1,481 1,021 Land - - Construction - - Commercial 44 4,269 SBA 2,346 7,467 HELOC 313 86 Single family real estate 282 609 Consumer - - Total $ 6,956 $ 17,883 </t>
  </si>
  <si>
    <t>Schedule of Gross Loans by Risk Rating</t>
  </si>
  <si>
    <t xml:space="preserve">The following tables present gross loans by risk rating: December 31, 2015 Pass Special Mention Substandard Doubtful Total (in thousands) Manufactured housing $ 173,971 $ - $ 3,920 $ - $ 177,891 Commercial real estate: Commercial real estate 131,857 2,481 4,278 - 138,616 SBA 504 1st trust deed 23,231 583 1,748 - 25,562 Land 2,895 - - - 2,895 Construction 12,418 - - - 12,418 Commercial 66,788 6,805 3,756 - 77,349 SBA 10,733 158 547 64 11,502 HELOC 10,115 - 819 - 10,934 Single family real estate 18,678 - 395 - 19,073 Consumer 123 - - - 123 Total, net $ 450,809 $ 10,027 $ 15,463 $ 64 $ 476,363 SBA guarantee - - 2,242 - 2,242 Total $ 450,809 $ 10,027 $ 17,705 $ 64 $ 478,605 December 31, 2014 Pass Special Mention Substandard Doubtful Total (in thousands) Manufactured housing $ 162,638 $ - $ 7,024 $ - $ 169,662 Commercial real estate: Commercial real estate 106,909 6,544 6,455 - 119,908 SBA 504 1st trust deed 23,038 1,085 3,174 - 27,297 Land 1,569 - - - 1,569 Construction 10,658 - - - 10,658 Commercial 46,275 158 3,250 - 49,683 SBA 12,803 173 1,891 97 14,964 HELOC 12,888 - 593 - 13,481 Single family real estate 14,105 - 852 - 14,957 Consumer 178 - - - 178 Total, net $ 391,061 $ 7,960 $ 23,239 $ 97 $ 422,357 SBA guarantee - - 6,372 - 6,372 Total $ 391,061 $ 7,960 $ 29,611 $ 97 $ 428,729 </t>
  </si>
  <si>
    <t>Troubled Debt Restructurings</t>
  </si>
  <si>
    <t xml:space="preserve">The following tables summarize the financial effects of TDR loans by class for the periods presented: For the Year Ended December 31, 2015 Number of Loans Pre- Modification Recorded Investment Post Modification Recorded Investment Balance of Loans with Rate Reduction Balance of Loans with Term Extension Effect on Allowance for Loan Losses (dollars in thousands) Manufactured housing 27 $ 2,400 $ 2,390 $ 2,087 $ 2,243 $ 109 Commercial real estate 1 161 161 161 161 2 SBA 1 297 297 - 297 5 HELOC 1 54 54 54 54 - Single family real estate 1 1,917 1,917 1,917 1,917 35 Total 31 $ 4,829 $ 4,819 $ 4,219 $ 4,672 $ 151 For the Year Ended December 31, 2014 Number of Loans Pre- Modification Recorded Investment Post Modification Recorded Investment Balance of Loans with Rate Reduction Balance of Loans with Term Extension Effect on Allowance for Loan Losses (dollars in thousands) Manufactured housing 5 $ 272 $ 272 $ 272 $ 272 $ 10 Total 5 $ 272 $ 272 $ 272 $ 272 $ 10 The average rate concession was 83 basis points and 70 basis points for the twelve months ended December 31, 2015 and 2014, respectively. The average term extension in months was 154 and 180 for the twelve months ended December 31, 2015 and 2014, respectively. The following table presents TDR's by class for which there was a payment default during the period: Year Ended December 31, 2015 2014 Number of Loans Recorded Investment Effect on Allowance for Loan Losses Number of Loans Recorded Investment Effect on Allowance for Loan Losses (dollars in thousands) Manufactured housing - $ - $ - 1 $ 18 $ 1 Total - $ - $ - 1 $ 18 $ 1 </t>
  </si>
  <si>
    <t>TDRs by Class with Payment Default During Period</t>
  </si>
  <si>
    <t xml:space="preserve">The following table presents TDR's by class for which there was a payment default during the period: Year Ended December 31, 2015 2014 Number of Loans Recorded Investment Effect on Allowance for Loan Losses Number of Loans Recorded Investment Effect on Allowance for Loan Losses (dollars in thousands) Manufactured housing - $ - $ - 1 $ 18 $ 1 Total - $ - $ - 1 $ 18 $ 1 </t>
  </si>
  <si>
    <t>Aggregate Activity with Related Parties</t>
  </si>
  <si>
    <t xml:space="preserve">The following table summarizes the aggregate activity in such loans: Year Ended December 31, 2015 2014 (in thousands) Balance, beginning $ 4,479 $ 4,816 New loans 225 434 Repayments and other (410 ) (771 ) Balance, ending $ 4,294 $ 4,479 </t>
  </si>
  <si>
    <t>PREMISES AND EQUIPMENT (Tables)</t>
  </si>
  <si>
    <t xml:space="preserve"> Year Ended December 31, 2015 2014 (in thousands) Bank premises and land $ 1,353 $ 1,411 Furniture, fixtures and equipment 8,805 8,748 Leasehold improvements 2,454 2,602 Construction in progress 6 150 12,618 12,911 Accumulated depreciation (9,625 ) (9,858 ) Premises and equipment, net $ 2,993 $ 3,053 </t>
  </si>
  <si>
    <t>Schedule of Future Minimum Rental Payments under Non-Cancelable Leases</t>
  </si>
  <si>
    <t xml:space="preserve">The Company leases certain premises under non-cancelable operating leases expiring through 2020. The following is a schedule of future minimum rental payments under these leases at December 31, 2015: (in thousands) 2016 $ 907 2017 361 2018 121 2019 121 2020 71 Thereafter - $ 1,581 </t>
  </si>
  <si>
    <t>OTHER ASSETS ACQUIRED THROUGH FORECLOSURE (Tables)</t>
  </si>
  <si>
    <t>Other Assets Acquired through Foreclosure</t>
  </si>
  <si>
    <t xml:space="preserve">The following table summarizes the changes in other assets acquired through foreclosure: December 31, 2015 2014 2013 (in thousands) Balance, beginning of period $ 137 $ 3,811 $ 1,889 Additions 609 1,879 6,084 Proceeds from dispositions (538 ) (5,988 ) (3,774 ) Gains (losses) on sales, net (10 ) 435 (388 ) Balance, end of period $ 198 $ 137 $ 3,811 </t>
  </si>
  <si>
    <t>INCOME TAXES (Tables)</t>
  </si>
  <si>
    <t>Provision for Income Taxes</t>
  </si>
  <si>
    <t>The provision for income taxes consisted of the following: December 31, 2015 2014 2013 Current: (in thousands) Federal $ 1,569 $ 2,880 $ 1,430 State 590 832 - 2,159 3,712 1,430 Deferred: Federal 4 754 453 State (25 ) 468 670 (21 ) 1,222 1,123 Decrease in deferred tax asset valuation allowance - - (5,365 ) Total provision (benefit) for income taxes $ 2,138 $ 4,934 $ (2,812 )</t>
  </si>
  <si>
    <t>Reconciliation between Statutory Income Tax Rate and Effective Tax Rate</t>
  </si>
  <si>
    <t>The reconciliation between the statutory income tax rate and the Company’s effective tax rate follows: December 31, 2015 2014 2013 Federal income tax at statutory rate 34.0 % 34.0 % 34.0 % State franchise tax, net of federal benefit 7.2 7.2 7.2 Other 1.5 - - Benefit related to deferred tax asset valuation allowance - - (86.7 ) Total provision (benefit) for income taxes 42.7 % 41.2 % (45.5 )%</t>
  </si>
  <si>
    <t>Cumulative Tax Effects of Primary Temporary Differences</t>
  </si>
  <si>
    <t xml:space="preserve">The cumulative tax effects of the primary temporary differences are as shown in the following table: December 31, 2015 2014 Deferred Tax Assets: (in thousands) Allowance for loan losses $ 2,835 $ 3,149 Unrealized loss on AFS securities 48 - Other 1,333 867 Total gross deferred tax assets 4,216 4,016 Deferred tax asset valuation allowance - - Total deferred tax assets 4,216 4,016 Deferred Tax Liabilities: Deferred state taxes (295 ) (288 ) Depreciation (249 ) (167 ) Unrealized gain on AFS securities - (22 ) Other (320 ) (272 ) Total deferred tax liabilities (864 ) (749 ) Net deferred tax asset $ 3,352 $ 3,267 </t>
  </si>
  <si>
    <t>DEPOSITS (Tables)</t>
  </si>
  <si>
    <t>Summary of Deposits</t>
  </si>
  <si>
    <t xml:space="preserve">The table below summarizes deposits by type: December 31, 2015 2014 (in thousands) Non-interest bearing demand deposits $ 76,469 $ 57,364 Interest-bearing deposits: NOW accounts 19,170 18,152 Money market deposit account 231,339 257,479 Savings accounts 13,690 15,265 Time deposits of $250,000 or more 66,722 13,601 Other time deposits 136,948 115,223 Total deposits $ 544,338 $ 477,084 </t>
  </si>
  <si>
    <t>Summary of Contractual Maturities for All Time Deposits</t>
  </si>
  <si>
    <t xml:space="preserve">The summary of the contractual maturities for all time deposits is as follows: (in thousands) 2016 $ 131,628 2017 23,875 2018 30,370 2019 14,241 2020 3,556 Thereafter - $ 203,670 </t>
  </si>
  <si>
    <t>OTHER BORROWINGS (Tables)</t>
  </si>
  <si>
    <t>Summary of FHLB Advances by Maturity Date</t>
  </si>
  <si>
    <t>The following table summarizes the Company’s FHLB advances by maturity date: December 31, 2015 2014 Contractual Maturity Date Amount Rate Amount Rate (dollars in thousands) September 30, 2016 $ 5,000 0.55 % $ - - March 9, 2015 - - 5,000 2.745 % May 4, 2015 - - 5,000 2.735 % Total FHLB advances $ 5,000 $ 10,000 Weighted average rate 0.55 % 2.74 %</t>
  </si>
  <si>
    <t>COMMITMENTS AND CONTINGENCIES (Tables)</t>
  </si>
  <si>
    <t>Summary of Contractual Amounts for Unfunded Commitments and Letters of Credit</t>
  </si>
  <si>
    <t xml:space="preserve">A summary of the contractual amounts for unfunded commitments and letters of credit are as follows: Year Ended December 31, 2015 2014 (in thousands) Commitments to extend credit $ 46,855 $ 28,239 Standby letters of credit 64 59 Total $ 46,919 $ 28,298 </t>
  </si>
  <si>
    <t>STOCKHOLDERS' EQUITY (Tables)</t>
  </si>
  <si>
    <t>Summary of Assumptions Used in Calculating Fair Value of Option Awards</t>
  </si>
  <si>
    <t>A summary of the assumptions used in calculating the fair value of option awards during the years ended December 31, 2015, 2014 and 2013 are as follows: December 31, 2015 2014 2013 Expected life in years 6.5 6.0 6.3 Risk-free interest rate 1.77 % 1.80 % 1.42 % Expected volatility 64.9 % 73.4 % 69.2 % Annual dividend rate 1.41 % - % - %</t>
  </si>
  <si>
    <t>Summary of Option Activity</t>
  </si>
  <si>
    <t xml:space="preserve">A summary of option activity under the plan is presented below: Year Ended December 31, 2015 Option Shares Weighted Average Exercise Price Weighted Average Remaining Term Aggregate Intrinsic Value (in thousands, except exercise price and contractual terms) Outstanding options, beginning of period 457 $ 5.61 Granted 243 6.70 Exercised (7 ) 2.08 Forefeited or expired (28 ) 5.82 Outstanding options, end of period 665 $ 6.03 7.4 $ 914 Options exerciseable, end of period 322 $ 5.75 6.0 $ 666 Options expected to vest, end of period 233 $ 6.08 7.1 $ 219 Year Ended December 31, 2014 Option Shares Weighted Average Exercise Price Weighted Average Remaining Term Aggregate Intrinsic Value (in thousands, except exercise price and contractual terms) Outstanding options, beginning of period 376 $ 5.25 Granted 190 7.02 Exercised (19 ) 2.90 Forefeited or expired (90 ) 7.65 Outstanding options, end of period 457 $ 5.61 7.2 $ 815 Options exerciseable, end of period 244 $ 5.77 5.9 $ 521 Options expected to vest, end of period 150 $ 4.84 6.9 $ 288 Year Ended December 31, 2013 Option Shares Weighted Average Exercise Price Weighted Average Remaining Term Aggregate Intrinsic Value (in thousands, except exercise price and contractual terms) Outstanding options, beginning of period 447 $ 5.38 Granted 21 4.91 Exercised (7 ) 3.24 Forefeited or expired (85 ) 6.07 Outstanding options, end of period 376 $ 5.25 6.1 $ 937 Options exerciseable, end of period 241 $ 6.56 4.8 $ 443 Options expected to vest, end of period 135 $ 2.90 8.4 $ 494 </t>
  </si>
  <si>
    <t>Summary of Change in Unvested Stock Option Share</t>
  </si>
  <si>
    <t xml:space="preserve">The following table summarizes the change in unvested stock option shares during the year ended December 31, 2015: Number of Option Shares Grant-Date Fair Value (in thousands, except per share data) Unvested options, beginning of period 213 $ 3.47 Granted 243 3.64 Vested (103 ) 3.21 Forefeited (10 ) 3.41 Unvested options, end of period 343 $ 3.67 </t>
  </si>
  <si>
    <t>EARNINGS PER SHARE (Tables)</t>
  </si>
  <si>
    <t>Reconciliation of Basic and Diluted Earnings per Share</t>
  </si>
  <si>
    <t xml:space="preserve">The following table presents a reconciliation of basic earnings per share and diluted earnings per share: Year Ended December 31, 2015 2014 2013 (in thousands, except per share amounts) Net income $ 2,870 $ 7,046 $ 8,986 Less: dividends and accretion on preferred stock 445 937 1,039 discount on partial redemption (129 ) (159 ) - Net income available to common stockholders $ 2,554 $ 6,268 $ 7,947 Add: debenture interest expense and costs, net of income taxes - 103 244 Net income for diluted calculation of earnings per common share $ 2,554 $ 6,371 $ 8,191 Weighted average number of common shares outstanding - basic 8,203 8,141 7,017 Weighted average number of common shares outstanding - diluted 8,491 8,505 8,390 Earnings per share: Basic $ 0.31 $ 0.77 $ 1.13 Diluted $ 0.30 $ 0.75 $ 0.98 </t>
  </si>
  <si>
    <t>CAPITAL REQUIREMENTS (Tables)</t>
  </si>
  <si>
    <t>Company's and CWB's Capital Amounts and Ratios</t>
  </si>
  <si>
    <t>The Company’s and CWB’s capital amounts and ratios as of December 31, 2015 and 2014 are presented in the table below: Total Capital Tier 1 Capital Common Equity Tier 1 Capital Risk- Weighted Assets Adjusted Average Assets Total Risk- Based Capital Ratio Tier 1 Risk-Based Capital Ratio Common Equity Tier 1 Ratio Tier 1 Leverage Ratio December 31, 2015 (dollars in thousands) CWB $ 70,199 $ 63,788 $ 63,788 $ 512,364 $ 614,331 13.70 % 12.45 % 12.45 % 10.38 % Well-capitalized ratios 10.00 % 8.00 % 6.50 % 5.00 % Minimum capital ratios 8.00 % 6.00 % 4.50 % 4.00 % December 31, 2014 (Under previous requirements) CWBC (Consolidated) $ 72,569 $ 66,939 N/ A $ 448,199 $ 564,630 16.19 % 14.94 % N/ A 11.86 % CWB $ 71,303 $ 65,673 N/ A $ 448,118 $ 564,331 15.91 % 14.66 % N/ A 11.64 % Well-capitalized ratios 10.00 % 6.00 % N/ A 5.00 % Minimum capital ratios 8.00 % 4.00 % N/ A 4.00 %</t>
  </si>
  <si>
    <t>FAIR VALUE MEASUREMENT (Tables)</t>
  </si>
  <si>
    <t>Summary of Fair Value Measurements of Assets Measured on a Recurring Basis</t>
  </si>
  <si>
    <t xml:space="preserve">The following tables summarize the fair value of assets measured on a recurring basis: Fair Value Measurements at the End of the Reporting Period Using: Quoted Prices in Active Markets for Identical Assets Significant Other Observable Inputs Significant Unobservable Inputs Fair December 31, 2015 (Level 1) (Level 2) (Level 3) Value Assets: (in thousands) Investment securities available-for-sale $ 63 $ 23,378 $ - $ 23,441 Interest only strips - - 226 226 Servicing assets - - 182 182 $ 63 $ 23,378 $ 408 $ 23,849 Fair Value Measurements at the End of the Reporting Period Using: Quoted Prices in Active Markets for Identical Assets Significant Other Observable Inputs Significant Unobservable Inputs Fair December 31, 2014 (Level 1) (Level 2) (Level 3) Value Assets: (in thousands) Investment securities available-for-sale $ 61 $ 22,133 $ - $ 22,194 Interest only strips - - 293 293 Servicing assets - - 203 203 $ 61 $ 22,133 $ 496 $ 22,690 </t>
  </si>
  <si>
    <t>Summary of Fair Value Measurements of Assets Measured on a Non-recurring Basis</t>
  </si>
  <si>
    <t xml:space="preserve">The following summarizes the fair value measurements of assets measured on a non-recurring basis: Fair Value Measurements at the End of the Reporting Period Using Total Quoted Prices in Active Markets for Identical Assets (Level 1) Active Markets for Similar Assets (Level 2) Unobservable Inputs (Level 3) (in thousands) As of December 31, 2015: Impaired loans $ 4,545 $ - $ 4,545 $ - Loans held for sale 69,262 - 69,262 - Foreclosed real estate and repossessed assets 198 - 198 - $ 74,005 $ - $ 74,005 $ - As of December 31, 2014: Impaired loans $ 5,580 $ - $ 5,580 $ - Loans held for sale 71,475 - 71,475 - Foreclosed real estate and repossessed assets 137 - 137 - $ 77,192 $ - $ 77,192 $ - </t>
  </si>
  <si>
    <t>Estimated Fair Values and Carrying Values of Financial Instruments</t>
  </si>
  <si>
    <t xml:space="preserve">The estimated fair value of the Company’s financial instruments are as follows: December 31, 2015 Carrying Fair Value Amount Level 1 Level 2 Level 3 Total Financial assets: (in thousands) Cash and cash equivalents $ 35,519 $ 35,519 $ - $ - $ 35,519 Interest-bearing deposits in other financial institutions 99 99 - - 99 FRB and FHLB stock 3,259 - 3,259 - 3,259 Investment securities 30,466 63 30,777 - 30,840 Loans, net 536,546 - 527,988 13,679 541,667 Financial liabilities: Deposits 544,338 - 544,350 - 544,350 Other borrowings 10,500 - 10,489 - 10,489 December 31, 2014 Carrying Fair Value Amount Level 1 Level 2 Level 3 Total Financial assets: (in thousands) Cash and cash equivalents $ 18,959 $ 18,959 $ - $ - $ 18,959 Interest-bearing deposits in other financial institutions 99 99 - - 99 FRB and FHLB stock 3,089 - 3,089 - 3,089 Investment securities 30,641 61 31,027 - 31,088 Loans, net 487,256 - 490,193 10,405 500,598 Financial liabilities: Deposits 477,084 - 477,204 - 477,204 Other borrowings 10,000 - 10,070 - 10,070 </t>
  </si>
  <si>
    <t>ACCUMULATED OTHER COMPREHENSIVE INCOME (Tables)</t>
  </si>
  <si>
    <t>Summary of Changes in Other Comprehensive Income by Component, Net of Tax</t>
  </si>
  <si>
    <t>The following table summarizes the changes in other comprehensive income by component, net of tax for the period indicated: Year Ended December 31, 2015 2014 2013 Unrealized holding gains (losses ) on AFS (in thousands) Beginning balance $ 31 $ (274 ) $ 35 Other comprehensive income (loss) before reclassifications (99 ) 305 (309 ) Amounts reclassified from accumulated other comprehensive income - - - Net current-period other comprehensive income (99 ) 305 (309 ) Ending Balance $ (68 ) $ 31 $ (274 )</t>
  </si>
  <si>
    <t>PARENT COMPANY FINANCIAL INFORMATION (Tables)</t>
  </si>
  <si>
    <t>Condensed Balance Sheets</t>
  </si>
  <si>
    <t xml:space="preserve">COMMUNITY WEST BANCSHARES Condensed Balance Sheets December 31, 2015 2014 (in thousands) Assets: Cash and cash equivalents (including interest-bearing deposits in other financial institutions) $ 3,461 $ 1,122 Investment in subsidiary 63,914 65,710 Other assets 181 222 Total assets $ 67,556 $ 67,054 Liabilities and Stockholders' Equity: Other borrowings $ 5,500 $ - Other liabilities 44 78 Total liabilities 5,544 78 Preferred stock - 7,014 Common stock 42,355 41,957 Retained earnings 19,657 18,005 Total stockholders' equity 62,012 66,976 Total liabilities and stockholders' equity $ 67,556 $ 67,054 </t>
  </si>
  <si>
    <t>Condensed Income Statements</t>
  </si>
  <si>
    <t xml:space="preserve">COMMUNITY WEST BANCSHARES Condensed Income Statements December 31, 2015 2014 2013 (in thousands) Interest income $ 3 $ 8 $ 5 Interest expense 44 30 442 Net interest expense (41 ) (22 ) (437 ) Income from consolidated subsidiary 3,335 7,446 9,567 Other income - - 71 Total income 3,294 7,424 9,201 Total non-interest expenses 571 599 215 Income before income tax benefit 2,723 6,825 8,986 Income tax benefit (147 ) (221 ) - Net income 2,870 7,046 8,986 Preferred stock dividends and accretion on preferred stock 445 937 1,039 Discount on partial redemption of preferred stock (129 ) (159 ) - Net income available to common stockholders' $ 2,554 $ 6,268 $ 7,947 </t>
  </si>
  <si>
    <t>Condensed Statements of Cash Flows</t>
  </si>
  <si>
    <t xml:space="preserve">COMMUNITY WEST BANCSHARES Condensed Statements of Cash Flows December 31, 2015 2014 2013 (in thousands) Cash Flows from Operating Activities: Net income $ 2,870 $ 7,046 $ 8,986 Adjustments to reconcile net income (loss) to cash provided by operating activities: Equity in undistributed income from subsidiary (3,335 ) (7,446 ) (9,567 ) Stock-based compensation 412 308 59 Changes in: Other assets 41 (68 ) 23 Other liabilities 45 (4 ) (2 ) Net cash used in operating activities 33 (164 ) (501 ) Cash Flows from Investing Activities: Net dividends from and investment in subsidiary 5,131 9,184 - Net cash provided by (used in) investing activities 5,131 9,184 - Cash Flows from Financing Activities: Proceeds from other borrowings 5,500 - - Redemption of convertible debentures - (34 ) - Preferred stock dividends paid (524 ) (2,390 ) - Redemption of preferred stock (6,885 ) (8,427 ) - Common stock dividends paid (902 ) (328 ) - Common stock repurchase (28 ) - - Proceeds from issuance of common stock 14 54 24 Net cash (used in) provided by financing activities (2,825 ) (11,125 ) 24 Net decrease in cash and cash equivalents 2,339 (2,105 ) (477 ) Cash and cash equivalents at beginning of year 1,122 3,227 3,704 Cash and cash equivalents at end of year $ 3,461 $ 1,122 $ 3,227 </t>
  </si>
  <si>
    <t>QUARTERLY FINANCIAL DATA (UNAUDITED) (Tables)</t>
  </si>
  <si>
    <t>Quarterly Statement of Operations</t>
  </si>
  <si>
    <t xml:space="preserve"> December 31, 2015 First Quarter Second Quarter Third Quarter Fourth Quarter Total (in thousands, except per share amounts) Interest income $ 7,017 $ 7,695 $ 7,375 $ 8,135 $ 30,222 Interest expense 666 584 593 673 2,516 Net interest income 6,351 7,111 6,782 7,462 27,706 Provision for loan losses (968 ) (584 ) (445 ) (277 ) (2,274 ) Net interest income after provision for loan losses 7,319 7,695 7,227 7,739 29,980 Non-interest income 480 737 554 538 2,309 Non-interest expenses 4,771 12,381 5,038 5,091 27,281 Income before income taxes 3,028 (3,949 ) 2,743 3,186 5,008 Provision for income taxes 1,258 (1,607 ) 1,152 1,335 2,138 Net income 1,770 (2,342 ) 1,591 1,851 2,870 Dividends and accretion on preferred stock 140 136 125 44 445 Discount on partial redemption of preferred stock (19 ) (110 ) - - (129 ) Net income available to common stockholders $ 1,649 $ (2,368 ) $ 1,466 $ 1,807 $ 2,554 Earnings per share: Income per common share - basic $ 0.20 $ (0.29 ) $ 0.18 $ 0.22 $ 0.31 Income per common share - diluted $ 0.19 $ (0.29 ) $ 0.17 $ 0.21 $ 0.30 December 31, 2014 First Quarter Second Quarter Third Quarter Fourth Quarter Total (in thousands, except per share amounts) Interest income $ 6,961 $ 7,122 $ 6,903 $ 7,018 $ 28,004 Interest expense 879 849 835 712 3,275 Net interest income 6,082 6,273 6,068 6,306 24,729 Provision for loan losses (1,371 ) (1,011 ) (1,178 ) (1,575 ) (5,135 ) Net interest income after provision for loan losses 7,453 7,284 7,246 7,881 29,864 Non-interest income 518 656 552 471 2,197 Non-interest expenses 5,525 5,031 4,879 4,646 20,081 Income before income taxes 2,446 2,909 2,919 3,706 11,980 Provision (benefit) for income taxes 1,004 1,203 1,207 1,520 4,934 Net income 1,442 1,706 1,712 2,186 7,046 Dividends and accretion on preferred stock 273 329 176 159 937 Net income available to common stockholders - (144 ) - (15 ) (159 ) Earnings per share: $ 1,169 $ 1,521 $ 1,536 $ 2,042 $ 6,268 Income per common share - basic Income per common share - diluted $ 0.15 $ 0.19 $ 0.19 $ 0.25 $ 0.77 $ 0.15 $ 0.18 $ 0.18 $ 0.24 $ 0.75 </t>
  </si>
  <si>
    <t>SUMMARY OF SIGNIFICANT ACCOUNTING POLICIES (Details)</t>
  </si>
  <si>
    <t>Dec. 31, 2015USD ($)SegmentQuarterPayment</t>
  </si>
  <si>
    <t>Dec. 31, 2014USD ($)Segment</t>
  </si>
  <si>
    <t>Business Segments [Abstract]</t>
  </si>
  <si>
    <t>Number of reportable segments | Segment</t>
  </si>
  <si>
    <t>Cash Reserve Requirement [Abstract]</t>
  </si>
  <si>
    <t>Total reserve balance</t>
  </si>
  <si>
    <t>Nonaccrual Loans [Abstract]</t>
  </si>
  <si>
    <t>Period after which loans in accrual status</t>
  </si>
  <si>
    <t>90 days</t>
  </si>
  <si>
    <t>Period before which credit card loans and other personal loans typically charged off</t>
  </si>
  <si>
    <t>180 days</t>
  </si>
  <si>
    <t>Provision and Allowance for Loan Losses [Abstract]</t>
  </si>
  <si>
    <t>Period of loss history used for determining the amount of allowance of loan losses | Quarter</t>
  </si>
  <si>
    <t>Number of delinquent payments | Payment</t>
  </si>
  <si>
    <t>Threshold amount of loans for evaluation of impairment</t>
  </si>
  <si>
    <t>Bank Owned Life Insurance [Abstract]</t>
  </si>
  <si>
    <t>Cash surrender value of life insurance</t>
  </si>
  <si>
    <t>Preferred Stock [Abstract]</t>
  </si>
  <si>
    <t>Preferred stock, dividend rate</t>
  </si>
  <si>
    <t>5.00%</t>
  </si>
  <si>
    <t>Preferred stock, increased dividend rate, percentage thereafter</t>
  </si>
  <si>
    <t>9.00%</t>
  </si>
  <si>
    <t>Building Improvements [Member]</t>
  </si>
  <si>
    <t>Property, Plant and Equipment [Line Items]</t>
  </si>
  <si>
    <t>Estimated useful life of assets</t>
  </si>
  <si>
    <t>31 years 6 months</t>
  </si>
  <si>
    <t>Furniture and Equipment [Member] | Minimum [Member]</t>
  </si>
  <si>
    <t>5 years</t>
  </si>
  <si>
    <t>Furniture and Equipment [Member] | Maximum [Member]</t>
  </si>
  <si>
    <t>10 years</t>
  </si>
  <si>
    <t>Electronic Equipment and Software [Member] | Minimum [Member]</t>
  </si>
  <si>
    <t>3 years</t>
  </si>
  <si>
    <t>Electronic Equipment and Software [Member] | Maximum [Member]</t>
  </si>
  <si>
    <t>Commercial, Commercial Real Estate and SBA Loans [Member]</t>
  </si>
  <si>
    <t>Number of days for unsecured loans to be charged off</t>
  </si>
  <si>
    <t>Single Family Real Estate, HELOC's and Manufactured Loans [Member]</t>
  </si>
  <si>
    <t>Period of past due after which loans are evaluated for impairment</t>
  </si>
  <si>
    <t>Consumer [Member]</t>
  </si>
  <si>
    <t>120 days</t>
  </si>
  <si>
    <t>INVESTMENT SECURITIES (Details) - USD ($) $ in Thousands</t>
  </si>
  <si>
    <t>Available-for-sale Securities, Fair Value to Amortized Cost Basis [Abstract]</t>
  </si>
  <si>
    <t>Amortized cost</t>
  </si>
  <si>
    <t>Gross unrealized gains</t>
  </si>
  <si>
    <t>Gross unrealized (losses)</t>
  </si>
  <si>
    <t>Fair value</t>
  </si>
  <si>
    <t>Available-for-sale Debt Securities, Amortized Cost Basis [Abstract]</t>
  </si>
  <si>
    <t>Securities held-to-maturity [Abstract]</t>
  </si>
  <si>
    <t>Available-for-sale and held to maturity securities disclosure [Abstract]</t>
  </si>
  <si>
    <t>Securities pledged as collateral</t>
  </si>
  <si>
    <t>U.S. Government Agency [Member] | Notes [Member]</t>
  </si>
  <si>
    <t>U.S. Government Agency [Member] | Collateralized Mortgage Obligations ("CMO") [Member]</t>
  </si>
  <si>
    <t>Equity Securities: Farmer Mac Class A Stock [Member]</t>
  </si>
  <si>
    <t>Available-for-sale Equity Securities, Amortized Cost Basis [Abstract]</t>
  </si>
  <si>
    <t>U.S. Government Agency [Member] | Mortgage Backed Securities ("MBS") [Member]</t>
  </si>
  <si>
    <t>INVESTMENT SECURITIES, Maturity Periods and Weighted Average Yields (Details) - USD ($) $ in Thousands</t>
  </si>
  <si>
    <t>Maturity periods and weighted average yields of investment securities available-for-sale [Abstract]</t>
  </si>
  <si>
    <t>Less than one year, amount</t>
  </si>
  <si>
    <t>Less than one year, yield</t>
  </si>
  <si>
    <t>2.90%</t>
  </si>
  <si>
    <t>2.50%</t>
  </si>
  <si>
    <t>One to five years, amount</t>
  </si>
  <si>
    <t>One to five years, yield</t>
  </si>
  <si>
    <t>1.30%</t>
  </si>
  <si>
    <t>1.00%</t>
  </si>
  <si>
    <t>Five to ten years, amount</t>
  </si>
  <si>
    <t>Five to ten years, yield</t>
  </si>
  <si>
    <t>0.80%</t>
  </si>
  <si>
    <t>0.60%</t>
  </si>
  <si>
    <t>Over ten years, amount</t>
  </si>
  <si>
    <t>Over ten years, yield</t>
  </si>
  <si>
    <t>1.20%</t>
  </si>
  <si>
    <t>1.10%</t>
  </si>
  <si>
    <t>Total amount</t>
  </si>
  <si>
    <t>Total yield</t>
  </si>
  <si>
    <t>1.70%</t>
  </si>
  <si>
    <t>Maturity periods and weighted average yields of investment securities held-to-maturity [Abstract]</t>
  </si>
  <si>
    <t>0.00%</t>
  </si>
  <si>
    <t>3.60%</t>
  </si>
  <si>
    <t>4.00%</t>
  </si>
  <si>
    <t>3.10%</t>
  </si>
  <si>
    <t>2.40%</t>
  </si>
  <si>
    <t>3.20%</t>
  </si>
  <si>
    <t>0.90%</t>
  </si>
  <si>
    <t>0.70%</t>
  </si>
  <si>
    <t>INVESTMENT SECURITIES, Amortized Cost and Fair Value of Securities (Details) - USD ($) $ in Thousands</t>
  </si>
  <si>
    <t>Securities available-for-sale, Amortized Cost [Abstract]</t>
  </si>
  <si>
    <t>Due in one year or less</t>
  </si>
  <si>
    <t>After one year through five years</t>
  </si>
  <si>
    <t>After five years through ten years</t>
  </si>
  <si>
    <t>After ten years</t>
  </si>
  <si>
    <t>Farmer Mac class A stock</t>
  </si>
  <si>
    <t>Securities available for sale, Estimated Fair Value [Abstract]</t>
  </si>
  <si>
    <t>Estimated fair value</t>
  </si>
  <si>
    <t>Securities held to maturity, Amortized Cost [Abstract]</t>
  </si>
  <si>
    <t>Securities held to maturity, Estimated Fair Value [Abstract]</t>
  </si>
  <si>
    <t>INVESTMENT SECURITIES, Unrealized Loss Positions (Details) $ in Thousands</t>
  </si>
  <si>
    <t>Dec. 31, 2015USD ($)Security</t>
  </si>
  <si>
    <t>Dec. 31, 2014USD ($)Security</t>
  </si>
  <si>
    <t>Securities available-for-sale, continuous unrealized loss position [Abstract]</t>
  </si>
  <si>
    <t>Less than twelve months, gross unrealized losses</t>
  </si>
  <si>
    <t>Less than twelve months, fair value</t>
  </si>
  <si>
    <t>More than twelve months, gross unrealized losses</t>
  </si>
  <si>
    <t>More than twelve months, fair value</t>
  </si>
  <si>
    <t>Total, gross unrealized losses</t>
  </si>
  <si>
    <t>Total, fair value</t>
  </si>
  <si>
    <t>Securities held-to-maturity, continuous unrealized loss position [Abstract]</t>
  </si>
  <si>
    <t>Securities in unrealized loss positions | Security</t>
  </si>
  <si>
    <t>LOAN SALES AND SERVICING, SBA and Agriculture Loans (Details) - USD ($) $ in Thousands</t>
  </si>
  <si>
    <t>Servicing Assets at Fair Value [Line Items]</t>
  </si>
  <si>
    <t>Loans included in loans held for sale</t>
  </si>
  <si>
    <t>SBA [Member]</t>
  </si>
  <si>
    <t>Percentage as required principal balance of each loan, minimum</t>
  </si>
  <si>
    <t>Percentage of loan amount unguaranteed to be periodically sold to third part for cash premium, minimum</t>
  </si>
  <si>
    <t>Principal balance of loan serviced</t>
  </si>
  <si>
    <t>US Department of Agriculture [Member]</t>
  </si>
  <si>
    <t>LOAN SALES AND SERVICING, Summary of Activity for Interest Only Strips and Servicing Assets (Details) - USD ($) $ in Thousands</t>
  </si>
  <si>
    <t>Servicing assets accounted for under the fair value method [Roll Forward]</t>
  </si>
  <si>
    <t>Beginning balance</t>
  </si>
  <si>
    <t>Adjustment to fair value</t>
  </si>
  <si>
    <t>Ending balance</t>
  </si>
  <si>
    <t>LOAN SALES AND SERVICING, Fair Value Assumptions Used (Details)</t>
  </si>
  <si>
    <t>Assumption for Fair Value as of Balance Sheet Date of Assets or Liabilities that relate to Transferor's Continuing Involvement [Line Items]</t>
  </si>
  <si>
    <t>Weighted-average constant prepayment rate</t>
  </si>
  <si>
    <t>5.87%</t>
  </si>
  <si>
    <t>5.63%</t>
  </si>
  <si>
    <t>Weighted-average life</t>
  </si>
  <si>
    <t>6 years</t>
  </si>
  <si>
    <t>Weighted-average discount rate</t>
  </si>
  <si>
    <t>12.08%</t>
  </si>
  <si>
    <t>11.52%</t>
  </si>
  <si>
    <t>6.24%</t>
  </si>
  <si>
    <t>6.03%</t>
  </si>
  <si>
    <t>8 years</t>
  </si>
  <si>
    <t>11.65%</t>
  </si>
  <si>
    <t>11.78%</t>
  </si>
  <si>
    <t>LOAN SALES AND SERVICING, Sensitivity Analysis of Fair Value (Details) - USD ($) $ in Thousands</t>
  </si>
  <si>
    <t>Discount Rate [Abstract]</t>
  </si>
  <si>
    <t>Increase in fair value from 100 basis point decrease</t>
  </si>
  <si>
    <t>Decrease in fair value from 100 basis point increase</t>
  </si>
  <si>
    <t>Constant Prepayment Rate [Abstract]</t>
  </si>
  <si>
    <t>Increase in fair value from 10 percent decrease</t>
  </si>
  <si>
    <t>Decrease in fair value from 10 percent increase</t>
  </si>
  <si>
    <t>LOAN SALES AND SERVICING, Servicing Assets at Amortization Cost (Details) - Servicing Assets [Member] - USD ($) $ in Thousands</t>
  </si>
  <si>
    <t>Summary of activity for servicing assets accounted for under amortization method [Roll Forward]</t>
  </si>
  <si>
    <t>Amortization</t>
  </si>
  <si>
    <t>LOANS HELD FOR INVESTMENT (Details) - USD ($) $ in Thousands</t>
  </si>
  <si>
    <t>Dec. 31, 2012</t>
  </si>
  <si>
    <t>Loans held for investment [Abstract]</t>
  </si>
  <si>
    <t>Loan held for investment, gross</t>
  </si>
  <si>
    <t>Allowance for loan losses</t>
  </si>
  <si>
    <t>Deferred fees, net</t>
  </si>
  <si>
    <t>Discount on SBA loans</t>
  </si>
  <si>
    <t>Total loans held for investment, net</t>
  </si>
  <si>
    <t>Manufactured Housing [Member]</t>
  </si>
  <si>
    <t>Commercial Real Estate [Member]</t>
  </si>
  <si>
    <t>Commercial [Member]</t>
  </si>
  <si>
    <t>HELOC [Member]</t>
  </si>
  <si>
    <t>Single Family Real Estate [Member]</t>
  </si>
  <si>
    <t>LOANS HELD FOR INVESTMENT, Financing Receivables Past Due (Details) - USD ($) $ in Thousands</t>
  </si>
  <si>
    <t>Aging of loans held for investment [Abstract]</t>
  </si>
  <si>
    <t>Current</t>
  </si>
  <si>
    <t>Total past due</t>
  </si>
  <si>
    <t>Total loans held for investment</t>
  </si>
  <si>
    <t>Recorded investment over 90 days and accruing</t>
  </si>
  <si>
    <t>30 to 59 Days Past Due [Member]</t>
  </si>
  <si>
    <t>60 to 89 Days Past Due [Member]</t>
  </si>
  <si>
    <t>Over 90 Days Past Due</t>
  </si>
  <si>
    <t>Manufactured Housing [Member] | 30 to 59 Days Past Due [Member]</t>
  </si>
  <si>
    <t>Manufactured Housing [Member] | 60 to 89 Days Past Due [Member]</t>
  </si>
  <si>
    <t>Manufactured Housing [Member] | Over 90 Days Past Due</t>
  </si>
  <si>
    <t>Commercial Real Estate [Member] | Commercial Real Estate [Member]</t>
  </si>
  <si>
    <t>Commercial Real Estate [Member] | Commercial Real Estate [Member] | 30 to 59 Days Past Due [Member]</t>
  </si>
  <si>
    <t>Commercial Real Estate [Member] | Commercial Real Estate [Member] | 60 to 89 Days Past Due [Member]</t>
  </si>
  <si>
    <t>Commercial Real Estate [Member] | Commercial Real Estate [Member] | Over 90 Days Past Due</t>
  </si>
  <si>
    <t>Commercial Real Estate [Member] | SBA 504 1st Trust Deed [Member]</t>
  </si>
  <si>
    <t>Commercial Real Estate [Member] | SBA 504 1st Trust Deed [Member] | 30 to 59 Days Past Due [Member]</t>
  </si>
  <si>
    <t>Commercial Real Estate [Member] | SBA 504 1st Trust Deed [Member] | 60 to 89 Days Past Due [Member]</t>
  </si>
  <si>
    <t>Commercial Real Estate [Member] | SBA 504 1st Trust Deed [Member] | Over 90 Days Past Due</t>
  </si>
  <si>
    <t>Commercial Real Estate [Member] | Land [Member]</t>
  </si>
  <si>
    <t>Commercial Real Estate [Member] | Land [Member] | 30 to 59 Days Past Due [Member]</t>
  </si>
  <si>
    <t>Commercial Real Estate [Member] | Land [Member] | 60 to 89 Days Past Due [Member]</t>
  </si>
  <si>
    <t>Commercial Real Estate [Member] | Land [Member] | Over 90 Days Past Due</t>
  </si>
  <si>
    <t>Commercial Real Estate [Member] | Construction [Member]</t>
  </si>
  <si>
    <t>Commercial Real Estate [Member] | Construction [Member] | 30 to 59 Days Past Due [Member]</t>
  </si>
  <si>
    <t>Commercial Real Estate [Member] | Construction [Member] | 60 to 89 Days Past Due [Member]</t>
  </si>
  <si>
    <t>Commercial Real Estate [Member] | Construction [Member] | Over 90 Days Past Due</t>
  </si>
  <si>
    <t>Commercial [Member] | 30 to 59 Days Past Due [Member]</t>
  </si>
  <si>
    <t>Commercial [Member] | 60 to 89 Days Past Due [Member]</t>
  </si>
  <si>
    <t>Commercial [Member] | Over 90 Days Past Due</t>
  </si>
  <si>
    <t>SBA [Member] | 30 to 59 Days Past Due [Member]</t>
  </si>
  <si>
    <t>SBA [Member] | 60 to 89 Days Past Due [Member]</t>
  </si>
  <si>
    <t>SBA [Member] | Over 90 Days Past Due</t>
  </si>
  <si>
    <t>HELOC [Member] | 30 to 59 Days Past Due [Member]</t>
  </si>
  <si>
    <t>HELOC [Member] | 60 to 89 Days Past Due [Member]</t>
  </si>
  <si>
    <t>HELOC [Member] | Over 90 Days Past Due</t>
  </si>
  <si>
    <t>Single Family Real Estate [Member] | 30 to 59 Days Past Due [Member]</t>
  </si>
  <si>
    <t>Single Family Real Estate [Member] | Over 90 Days Past Due</t>
  </si>
  <si>
    <t>Consumer [Member] | 30 to 59 Days Past Due [Member]</t>
  </si>
  <si>
    <t>Consumer [Member] | 60 to 89 Days Past Due [Member]</t>
  </si>
  <si>
    <t>Consumer [Member] | Over 90 Days Past Due</t>
  </si>
  <si>
    <t>LOANS HELD FOR INVESTMENT, Allowance for Credit Losses by Portfolio Type (Details) - USD ($)</t>
  </si>
  <si>
    <t>3 Months Ended</t>
  </si>
  <si>
    <t>Sep. 30, 2015</t>
  </si>
  <si>
    <t>Mar. 31, 2015</t>
  </si>
  <si>
    <t>Sep. 30, 2014</t>
  </si>
  <si>
    <t>Jun. 30, 2014</t>
  </si>
  <si>
    <t>Mar. 31, 2014</t>
  </si>
  <si>
    <t>Summary of provision, charge-offs and recoveries by loan category [Roll Forward]</t>
  </si>
  <si>
    <t>Charge-offs</t>
  </si>
  <si>
    <t>Recoveries</t>
  </si>
  <si>
    <t>Net (charge-offs) recoveries</t>
  </si>
  <si>
    <t>Provision (credit)</t>
  </si>
  <si>
    <t>Reserve for credit losses on undisbursed loans</t>
  </si>
  <si>
    <t>LOANS HELD FOR INVESTMENT, Impaired Financing Receivables (Details) - USD ($) $ in Thousands</t>
  </si>
  <si>
    <t>Recorded Investment [Abstract]</t>
  </si>
  <si>
    <t>Impaired loans with an allowance recorded</t>
  </si>
  <si>
    <t>Impaired loans with no allowance recorded</t>
  </si>
  <si>
    <t>Total loans individually evaluated for impairment</t>
  </si>
  <si>
    <t>Loans collectively evaluated for impairment</t>
  </si>
  <si>
    <t>Impaired loans guaranteed by government agencies</t>
  </si>
  <si>
    <t>Unpaid Principal Balance [Abstract]</t>
  </si>
  <si>
    <t>Related Allowance for Credit Losses [Abstract]</t>
  </si>
  <si>
    <t>Impaired loans with a specific valuation allowance under ASC 310</t>
  </si>
  <si>
    <t>Impaired loans without a specific valuation allowance under ASC 310</t>
  </si>
  <si>
    <t>Impaired loans</t>
  </si>
  <si>
    <t>Valuation allowance related to impaired loans</t>
  </si>
  <si>
    <t>LOANS HELD FOR INVESTMENT, Impaired Loans by Class of Loans (Details) - USD ($) $ in Thousands</t>
  </si>
  <si>
    <t>Impaired financing receivable recorded investment net [Abstract]</t>
  </si>
  <si>
    <t>LOANS HELD FOR INVESTMENT, Average Investment in Impaired Loans by Class (Details) - USD ($) $ in Thousands</t>
  </si>
  <si>
    <t>Average recorded investment and interest income recognized [Abstract]</t>
  </si>
  <si>
    <t>Average investment in impaired loans</t>
  </si>
  <si>
    <t>Interest income</t>
  </si>
  <si>
    <t>LOANS HELD FOR INVESTMENT, Recorded Investment in Certain Types of Loans (Details) - USD ($) $ in Thousands</t>
  </si>
  <si>
    <t>Financing receivable recorded investment [Abstract]</t>
  </si>
  <si>
    <t>Nonaccrual loans</t>
  </si>
  <si>
    <t>SBA guaranteed portion of loans included above</t>
  </si>
  <si>
    <t>Troubled debt restructured loans, gross</t>
  </si>
  <si>
    <t>Loans 30 through 89 days past due with interest accruing</t>
  </si>
  <si>
    <t>Interest income recognized on impaired loans</t>
  </si>
  <si>
    <t>Foregone interest on nonaccrual and troubled debt restructured loans</t>
  </si>
  <si>
    <t>Allowance for loan losses to gross loans held for investment</t>
  </si>
  <si>
    <t>1.44%</t>
  </si>
  <si>
    <t>1.84%</t>
  </si>
  <si>
    <t>2.98%</t>
  </si>
  <si>
    <t>LOANS HELD FOR INVESTMENT, Nonaccrual Loans, Net of SBA Guarantee (Details) - USD ($) $ in Thousands</t>
  </si>
  <si>
    <t>Composition of Nonaccrual Loans, net of SBA guarantee [Abstract]</t>
  </si>
  <si>
    <t>Number of days a loan is past due after which accrual of interest is discontinued</t>
  </si>
  <si>
    <t>Nonaccrual loans, net</t>
  </si>
  <si>
    <t>Number of days a loan is past due after which guaranteed portion of SBA loan is repurchased from investors</t>
  </si>
  <si>
    <t>LOANS HELD FOR INVESTMENT, Credit Quality Indicators (Details) - USD ($) $ in Thousands</t>
  </si>
  <si>
    <t>Financing Receivable, Recorded Investment [Line Items]</t>
  </si>
  <si>
    <t>Pass [Member]</t>
  </si>
  <si>
    <t>Special Mention [Member]</t>
  </si>
  <si>
    <t>Substandard [Member]</t>
  </si>
  <si>
    <t>Doubtful [Member]</t>
  </si>
  <si>
    <t>SBA Guaranteed Loans [Member]</t>
  </si>
  <si>
    <t>SBA Guaranteed Loans [Member] | Pass [Member]</t>
  </si>
  <si>
    <t>SBA Guaranteed Loans [Member] | Special Mention [Member]</t>
  </si>
  <si>
    <t>SBA Guaranteed Loans [Member] | Substandard [Member]</t>
  </si>
  <si>
    <t>SBA Guaranteed Loans [Member] | Doubtful [Member]</t>
  </si>
  <si>
    <t>Manufactured Housing [Member] | Pass [Member]</t>
  </si>
  <si>
    <t>Manufactured Housing [Member] | Special Mention [Member]</t>
  </si>
  <si>
    <t>Manufactured Housing [Member] | Substandard [Member]</t>
  </si>
  <si>
    <t>Manufactured Housing [Member] | Doubtful [Member]</t>
  </si>
  <si>
    <t>Commercial Real Estate [Member] | Commercial Real Estate [Member] | Pass [Member]</t>
  </si>
  <si>
    <t>Commercial Real Estate [Member] | Commercial Real Estate [Member] | Special Mention [Member]</t>
  </si>
  <si>
    <t>Commercial Real Estate [Member] | Commercial Real Estate [Member] | Substandard [Member]</t>
  </si>
  <si>
    <t>Commercial Real Estate [Member] | Commercial Real Estate [Member] | Doubtful [Member]</t>
  </si>
  <si>
    <t>Commercial Real Estate [Member] | SBA 504 1st Trust Deed [Member] | Pass [Member]</t>
  </si>
  <si>
    <t>Commercial Real Estate [Member] | SBA 504 1st Trust Deed [Member] | Special Mention [Member]</t>
  </si>
  <si>
    <t>Commercial Real Estate [Member] | SBA 504 1st Trust Deed [Member] | Substandard [Member]</t>
  </si>
  <si>
    <t>Commercial Real Estate [Member] | SBA 504 1st Trust Deed [Member] | Doubtful [Member]</t>
  </si>
  <si>
    <t>Commercial Real Estate [Member] | Land [Member] | Pass [Member]</t>
  </si>
  <si>
    <t>Commercial Real Estate [Member] | Land [Member] | Special Mention [Member]</t>
  </si>
  <si>
    <t>Commercial Real Estate [Member] | Land [Member] | Substandard [Member]</t>
  </si>
  <si>
    <t>Commercial Real Estate [Member] | Land [Member] | Doubtful [Member]</t>
  </si>
  <si>
    <t>Commercial Real Estate [Member] | Construction [Member] | Pass [Member]</t>
  </si>
  <si>
    <t>Commercial Real Estate [Member] | Construction [Member] | Special Mention [Member]</t>
  </si>
  <si>
    <t>Commercial Real Estate [Member] | Construction [Member] | Substandard [Member]</t>
  </si>
  <si>
    <t>Commercial Real Estate [Member] | Construction [Member] | Doubtful [Member]</t>
  </si>
  <si>
    <t>Commercial [Member] | Pass [Member]</t>
  </si>
  <si>
    <t>Commercial [Member] | Special Mention [Member]</t>
  </si>
  <si>
    <t>Commercial [Member] | Substandard [Member]</t>
  </si>
  <si>
    <t>Commercial [Member] | Doubtful [Member]</t>
  </si>
  <si>
    <t>SBA [Member] | Non-guaranteed [Member]</t>
  </si>
  <si>
    <t>SBA [Member] | Non-guaranteed [Member] | Pass [Member]</t>
  </si>
  <si>
    <t>SBA [Member] | Non-guaranteed [Member] | Special Mention [Member]</t>
  </si>
  <si>
    <t>SBA [Member] | Non-guaranteed [Member] | Substandard [Member]</t>
  </si>
  <si>
    <t>SBA [Member] | Non-guaranteed [Member] | Doubtful [Member]</t>
  </si>
  <si>
    <t>HELOC [Member] | Pass [Member]</t>
  </si>
  <si>
    <t>HELOC [Member] | Special Mention [Member]</t>
  </si>
  <si>
    <t>HELOC [Member] | Substandard [Member]</t>
  </si>
  <si>
    <t>HELOC [Member] | Doubtful [Member]</t>
  </si>
  <si>
    <t>Single Family Real Estate [Member] | Pass [Member]</t>
  </si>
  <si>
    <t>Single Family Real Estate [Member] | Special Mention [Member]</t>
  </si>
  <si>
    <t>Single Family Real Estate [Member] | Substandard [Member]</t>
  </si>
  <si>
    <t>Single Family Real Estate [Member] | Doubtful [Member]</t>
  </si>
  <si>
    <t>Consumer [Member] | Pass [Member]</t>
  </si>
  <si>
    <t>Consumer [Member] | Special Mention [Member]</t>
  </si>
  <si>
    <t>Consumer [Member] | Substandard [Member]</t>
  </si>
  <si>
    <t>Consumer [Member] | Doubtful [Member]</t>
  </si>
  <si>
    <t>LOANS HELD FOR INVESTMENT, Troubled Debt Restructuring (Details) $ in Thousands</t>
  </si>
  <si>
    <t>Dec. 31, 2015USD ($)PaymentLoan</t>
  </si>
  <si>
    <t>Dec. 31, 2014USD ($)Loan</t>
  </si>
  <si>
    <t>Dec. 31, 2013USD ($)</t>
  </si>
  <si>
    <t>Financing Receivable, Modifications [Line Items]</t>
  </si>
  <si>
    <t>Number of loans | Loan</t>
  </si>
  <si>
    <t>Pre-modification recorded investment</t>
  </si>
  <si>
    <t>Post modification recorded investment</t>
  </si>
  <si>
    <t>Balance of loans</t>
  </si>
  <si>
    <t>Effect on allowance for loan losses</t>
  </si>
  <si>
    <t>Average rate concessions</t>
  </si>
  <si>
    <t>83.00%</t>
  </si>
  <si>
    <t>70.00%</t>
  </si>
  <si>
    <t>Average extension</t>
  </si>
  <si>
    <t>154 months</t>
  </si>
  <si>
    <t>180 months</t>
  </si>
  <si>
    <t>Number of consecutive nonpayments for a TDR loan to be deemed default | Payment</t>
  </si>
  <si>
    <t>Rate Reduction [Member]</t>
  </si>
  <si>
    <t>Term Extension [Member]</t>
  </si>
  <si>
    <t>Manufactured Housing [Member] | Rate Reduction [Member]</t>
  </si>
  <si>
    <t>Manufactured Housing [Member] | Term Extension [Member]</t>
  </si>
  <si>
    <t>Commercial Real Estate [Member] | Rate Reduction [Member]</t>
  </si>
  <si>
    <t>Commercial Real Estate [Member] | Term Extension [Member]</t>
  </si>
  <si>
    <t>SBA [Member] | Rate Reduction [Member]</t>
  </si>
  <si>
    <t>SBA [Member] | Term Extension [Member]</t>
  </si>
  <si>
    <t>HELOC [Member] | Rate Reduction [Member]</t>
  </si>
  <si>
    <t>HELOC [Member] | Term Extension [Member]</t>
  </si>
  <si>
    <t>Single Family Real Estate [Member] | Rate Reduction [Member]</t>
  </si>
  <si>
    <t>Single Family Real Estate [Member] | Term Extension [Member]</t>
  </si>
  <si>
    <t>LOANS HELD FOR INVESTMENT, Troubled Debt Restructured Loans With Payment Defaults (Details) $ in Thousands</t>
  </si>
  <si>
    <t>Dec. 31, 2015USD ($)Loan</t>
  </si>
  <si>
    <t>Recorded investment</t>
  </si>
  <si>
    <t>Effect on allowance for loan loss</t>
  </si>
  <si>
    <t>LOANS HELD FOR INVESTMENT, Related Parties (Details) - USD ($) $ in Thousands</t>
  </si>
  <si>
    <t>Loans and Leases Receivable, Related Parties [Roll Forward]</t>
  </si>
  <si>
    <t>Balance, beginning</t>
  </si>
  <si>
    <t>New loans</t>
  </si>
  <si>
    <t>Repayments and other</t>
  </si>
  <si>
    <t>Balance, ending</t>
  </si>
  <si>
    <t>Loan commitments outstanding with related parties</t>
  </si>
  <si>
    <t>PREMISES AND EQUIPMENT (Details) - USD ($) $ in Thousands</t>
  </si>
  <si>
    <t>Premises and equipment [Abstract]</t>
  </si>
  <si>
    <t>Premises and equipment, gross</t>
  </si>
  <si>
    <t>Accumulated depreciation</t>
  </si>
  <si>
    <t>Minimum lease commitments [Abstract]</t>
  </si>
  <si>
    <t>Thereafter</t>
  </si>
  <si>
    <t>Rent expense included in occupancy expense</t>
  </si>
  <si>
    <t>Depreciation expense included in occupancy expense</t>
  </si>
  <si>
    <t>Bank Premises and Land [Member]</t>
  </si>
  <si>
    <t>Furniture, Fixtures and Equipment [Member]</t>
  </si>
  <si>
    <t>Leasehold Improvements [Member]</t>
  </si>
  <si>
    <t>Construction in Progress [Member]</t>
  </si>
  <si>
    <t>OTHER ASSETS ACQUIRED THROUGH FORECLOSURE (Details) - USD ($) $ in Thousands</t>
  </si>
  <si>
    <t>Balance, beginning of period</t>
  </si>
  <si>
    <t>Additions</t>
  </si>
  <si>
    <t>Proceeds from dispositions</t>
  </si>
  <si>
    <t>Gains (losses) on sales, net</t>
  </si>
  <si>
    <t>Balance, end of period</t>
  </si>
  <si>
    <t>INCOME TAXES (Details) - USD ($)</t>
  </si>
  <si>
    <t>Current [Abstract]</t>
  </si>
  <si>
    <t>Federal</t>
  </si>
  <si>
    <t>State</t>
  </si>
  <si>
    <t>Current income tax expense (benefit)</t>
  </si>
  <si>
    <t>Deferred [Abstract]</t>
  </si>
  <si>
    <t>Deferred income tax expense (benefit)</t>
  </si>
  <si>
    <t>Decrease in deferred tax asset valuation allowance</t>
  </si>
  <si>
    <t>Total provision (benefit) for income taxes</t>
  </si>
  <si>
    <t>Reconciliation between statutory income tax rate and effective tax rate [Abstract]</t>
  </si>
  <si>
    <t>Federal income tax at statutory rate</t>
  </si>
  <si>
    <t>34.00%</t>
  </si>
  <si>
    <t>State franchise tax, net of federal benefit</t>
  </si>
  <si>
    <t>7.20%</t>
  </si>
  <si>
    <t>1.50%</t>
  </si>
  <si>
    <t>Benefit related to deferred tax asset valuation allowance</t>
  </si>
  <si>
    <t>(86.70%)</t>
  </si>
  <si>
    <t>42.70%</t>
  </si>
  <si>
    <t>41.20%</t>
  </si>
  <si>
    <t>(45.50%)</t>
  </si>
  <si>
    <t>Deferred Tax Assets [Abstract]</t>
  </si>
  <si>
    <t>Unrealized loss of AFS securities</t>
  </si>
  <si>
    <t>Total gross deferred tax assets</t>
  </si>
  <si>
    <t>Deferred tax asset valuation allowance</t>
  </si>
  <si>
    <t>Total deferred tax assets</t>
  </si>
  <si>
    <t>Deferred Tax Liabilities [Abstract]</t>
  </si>
  <si>
    <t>Deferred state taxes</t>
  </si>
  <si>
    <t>Unrealized gain on AFS securities</t>
  </si>
  <si>
    <t>Total deferred tax liabilities</t>
  </si>
  <si>
    <t>Net deferred tax asset</t>
  </si>
  <si>
    <t>Uncertain tax positions</t>
  </si>
  <si>
    <t>DEPOSITS (Details) - USD ($) $ in Thousands</t>
  </si>
  <si>
    <t>Deposits [Abstract]</t>
  </si>
  <si>
    <t>Non-interest bearing demand deposits</t>
  </si>
  <si>
    <t>Interest-bearing deposits [Abstract]</t>
  </si>
  <si>
    <t>NOW accounts</t>
  </si>
  <si>
    <t>Money market deposit account</t>
  </si>
  <si>
    <t>Savings accounts</t>
  </si>
  <si>
    <t>Time deposits of $250,000 or more</t>
  </si>
  <si>
    <t>Other time deposits</t>
  </si>
  <si>
    <t>Deposit liabilities that may be immediately withdrawn</t>
  </si>
  <si>
    <t>Maturities of time certificates [Abstract]</t>
  </si>
  <si>
    <t>Deposits with CDARS</t>
  </si>
  <si>
    <t>OTHER BORROWINGS (Details) - USD ($) $ in Thousands</t>
  </si>
  <si>
    <t>Oct. 29, 2015</t>
  </si>
  <si>
    <t>FHLB advances by maturity date [Abstract]</t>
  </si>
  <si>
    <t>Amount</t>
  </si>
  <si>
    <t>Weighted average rate</t>
  </si>
  <si>
    <t>0.55%</t>
  </si>
  <si>
    <t>2.74%</t>
  </si>
  <si>
    <t>Financial Home Loan Bank Advances [Abstract]</t>
  </si>
  <si>
    <t>Letter of credit with FHLB</t>
  </si>
  <si>
    <t>Securities pledged to FHLB</t>
  </si>
  <si>
    <t>Loans pledged to FHLB</t>
  </si>
  <si>
    <t>Available for additional borrowing</t>
  </si>
  <si>
    <t>Total FHLB interest expense</t>
  </si>
  <si>
    <t>FHLB Advance September 30, 2016 [Member]</t>
  </si>
  <si>
    <t>Rate</t>
  </si>
  <si>
    <t>Maturity date</t>
  </si>
  <si>
    <t>Sep. 30,
		2016</t>
  </si>
  <si>
    <t>FHLB Advance March 9, 2015 [Member]</t>
  </si>
  <si>
    <t>2.745%</t>
  </si>
  <si>
    <t>Mar. 9,
		2015</t>
  </si>
  <si>
    <t>FHLB Advance May 4, 2015 [Member]</t>
  </si>
  <si>
    <t>2.735%</t>
  </si>
  <si>
    <t>May 4,
		2015</t>
  </si>
  <si>
    <t>Federal Reserve Bank Advances [Member]</t>
  </si>
  <si>
    <t>Line of Credit [Abstract]</t>
  </si>
  <si>
    <t>Outstanding balance</t>
  </si>
  <si>
    <t>Length of time advances are collateralized</t>
  </si>
  <si>
    <t>28 days</t>
  </si>
  <si>
    <t>Available borrowing capacity</t>
  </si>
  <si>
    <t>Line of Credit [Member]</t>
  </si>
  <si>
    <t>Term of agreement</t>
  </si>
  <si>
    <t>1 year</t>
  </si>
  <si>
    <t>Maximum borrowing capacity</t>
  </si>
  <si>
    <t>Interest rate</t>
  </si>
  <si>
    <t>3.993%</t>
  </si>
  <si>
    <t>Percentage of compensating deposit with the lender</t>
  </si>
  <si>
    <t>25.00%</t>
  </si>
  <si>
    <t>Compensating deposit</t>
  </si>
  <si>
    <t>Minimum debt service coverage ratio</t>
  </si>
  <si>
    <t>Minimum Tier 1 leverage ratio</t>
  </si>
  <si>
    <t>7.00%</t>
  </si>
  <si>
    <t>Minimum total risk-based capital ratio</t>
  </si>
  <si>
    <t>10.00%</t>
  </si>
  <si>
    <t>Quarterly unused commitment fee</t>
  </si>
  <si>
    <t>0.50%</t>
  </si>
  <si>
    <t>Line of Credit [Member] | Term Loan [Member]</t>
  </si>
  <si>
    <t>Quarterly interest rate</t>
  </si>
  <si>
    <t>Oct. 31,
		2021</t>
  </si>
  <si>
    <t>OTHER BORROWINGS, Convertible Debentures and Federal Funds Purchased Lines (Details) - USD ($)</t>
  </si>
  <si>
    <t>Debt Instrument [Line Items]</t>
  </si>
  <si>
    <t>Principle converted to equity</t>
  </si>
  <si>
    <t>Federal Funds Purchased [Member]</t>
  </si>
  <si>
    <t>Short-term Debt [Line Items]</t>
  </si>
  <si>
    <t>Federal funds borrowing lines at correspondent banks</t>
  </si>
  <si>
    <t>Federal funds amount outstanding</t>
  </si>
  <si>
    <t>Convertible Subordinated Debentures [Member]</t>
  </si>
  <si>
    <t>Principle amount</t>
  </si>
  <si>
    <t>Interest rate on convertible debenture</t>
  </si>
  <si>
    <t>Debentures converted to shares of common stock (in shares)</t>
  </si>
  <si>
    <t>Debentures converted in cash</t>
  </si>
  <si>
    <t>COMMITMENTS AND CONTINGENCIES (Details)</t>
  </si>
  <si>
    <t>Dec. 31, 2015USD ($)</t>
  </si>
  <si>
    <t>Dec. 31, 2014USD ($)</t>
  </si>
  <si>
    <t>Dec. 16, 2013Trust</t>
  </si>
  <si>
    <t>Fair Value, Off-balance Sheet Risks, Disclosure Information [Line Items]</t>
  </si>
  <si>
    <t>Contractual amounts for unfunded commitments and letters of credit</t>
  </si>
  <si>
    <t>Unfunded Commitments and Letters of Credit [Abstract]</t>
  </si>
  <si>
    <t>Loss contingency for unfunded loan commitments and letters of credit</t>
  </si>
  <si>
    <t>Salary Continuation [Abstract]</t>
  </si>
  <si>
    <t>Maximum period of monthly cash payment to the officer or beneficiaries in the event of death, disability or retirement</t>
  </si>
  <si>
    <t>15 years</t>
  </si>
  <si>
    <t>Insurance policy purchased</t>
  </si>
  <si>
    <t>Annual payment to former officer</t>
  </si>
  <si>
    <t>Remaining period of contractual obligation</t>
  </si>
  <si>
    <t>Salary continuation liability accrual</t>
  </si>
  <si>
    <t>Litigation settlement amount</t>
  </si>
  <si>
    <t>Loan Sales and Servicing [Abstract]</t>
  </si>
  <si>
    <t>Outstanding balance of the sold portion loans</t>
  </si>
  <si>
    <t>Loan Litigation Settlement [Abstract]</t>
  </si>
  <si>
    <t>Loans sold over the course of agreement</t>
  </si>
  <si>
    <t>Number of Trusts included | Trust</t>
  </si>
  <si>
    <t>Concentrations of Lending Activities [Abstract]</t>
  </si>
  <si>
    <t>Percentage of loans to total loans</t>
  </si>
  <si>
    <t>32.70%</t>
  </si>
  <si>
    <t>34.30%</t>
  </si>
  <si>
    <t>33.00%</t>
  </si>
  <si>
    <t>32.20%</t>
  </si>
  <si>
    <t>Loans secured by first liens, average loan to value ratio</t>
  </si>
  <si>
    <t>50.30%</t>
  </si>
  <si>
    <t>48.90%</t>
  </si>
  <si>
    <t>Commercial Real Estate [Member] | Owner Occupied [Member]</t>
  </si>
  <si>
    <t>Percentage of Commercial Real Estate loans</t>
  </si>
  <si>
    <t>53.70%</t>
  </si>
  <si>
    <t>48.30%</t>
  </si>
  <si>
    <t>Commitments to Extend Credit [Member]</t>
  </si>
  <si>
    <t>Standby Letters of Credit [Member]</t>
  </si>
  <si>
    <t>STOCKHOLDERS' EQUITY, Preferred Stock (Details) $ in Thousands</t>
  </si>
  <si>
    <t>Jun. 04, 2013Directorshares</t>
  </si>
  <si>
    <t>Sep. 30, 2015USD ($)</t>
  </si>
  <si>
    <t>Jun. 30, 2015USD ($)</t>
  </si>
  <si>
    <t>Mar. 31, 2015USD ($)</t>
  </si>
  <si>
    <t>Sep. 30, 2014USD ($)</t>
  </si>
  <si>
    <t>Jun. 30, 2014USD ($)</t>
  </si>
  <si>
    <t>Mar. 31, 2014USD ($)</t>
  </si>
  <si>
    <t>Dec. 31, 2015USD ($)shares</t>
  </si>
  <si>
    <t>Dec. 31, 2014USD ($)shares</t>
  </si>
  <si>
    <t>Class of Stock [Line Items]</t>
  </si>
  <si>
    <t>Series A Preferred Stock [Member]</t>
  </si>
  <si>
    <t>Preferred stock dividend rate for first five years</t>
  </si>
  <si>
    <t>Preferred stock dividend rate after first five years</t>
  </si>
  <si>
    <t>Number of members of the Board of Directors who purchased stock from private investors | Director</t>
  </si>
  <si>
    <t>Number of shares purchased by directors (in shares) | shares</t>
  </si>
  <si>
    <t>Dividends and accretion of the discount on preferred stock</t>
  </si>
  <si>
    <t>Number of preferred stock redemption (in shares) | shares</t>
  </si>
  <si>
    <t>STOCKHOLDERS' EQUITY, Common Stock Warrants and Common Stock (Details) - USD ($) $ / shares in Units, $ in Thousands</t>
  </si>
  <si>
    <t>Common stock dividend paid</t>
  </si>
  <si>
    <t>Common Stock Warrant [Member]</t>
  </si>
  <si>
    <t>Class of Warrant or Right [Line Items]</t>
  </si>
  <si>
    <t>Number of shares that can be issued against warrants (in shares)</t>
  </si>
  <si>
    <t>Exercise price of warrants (in dollars per shares)</t>
  </si>
  <si>
    <t>Term of warrants</t>
  </si>
  <si>
    <t>Issuance of common stock in conjunction with debenture conversions (in shares)</t>
  </si>
  <si>
    <t>Amount of common stock repurchase program authorized</t>
  </si>
  <si>
    <t>Common stock repurchase, average price (in dollars per share)</t>
  </si>
  <si>
    <t>Common Stock [Member] | Maximum [Member]</t>
  </si>
  <si>
    <t>Period in which common stock repurchase program is expected to be executed</t>
  </si>
  <si>
    <t>2 years</t>
  </si>
  <si>
    <t>STOCKHOLDERS' EQUITY, Stock Option Plans (Details) - USD ($)</t>
  </si>
  <si>
    <t>Share-based Compensation Arrangement by Share-based Payment Award [Line Items]</t>
  </si>
  <si>
    <t>Unvested stock option expense</t>
  </si>
  <si>
    <t>Period for recognition of stock option expense</t>
  </si>
  <si>
    <t>3 years 9 months 18 days</t>
  </si>
  <si>
    <t>3 years 10 months 24 days</t>
  </si>
  <si>
    <t>2 years 6 months</t>
  </si>
  <si>
    <t>Intrinsic value of options exercised</t>
  </si>
  <si>
    <t>Option-pricing model assumptions [Abstract]</t>
  </si>
  <si>
    <t>Expected life in years</t>
  </si>
  <si>
    <t>6 years 6 months</t>
  </si>
  <si>
    <t>6 years 3 months 18 days</t>
  </si>
  <si>
    <t>Risk-free interest rate</t>
  </si>
  <si>
    <t>1.77%</t>
  </si>
  <si>
    <t>1.80%</t>
  </si>
  <si>
    <t>1.42%</t>
  </si>
  <si>
    <t>Expected volatility</t>
  </si>
  <si>
    <t>64.90%</t>
  </si>
  <si>
    <t>73.40%</t>
  </si>
  <si>
    <t>69.20%</t>
  </si>
  <si>
    <t>Annual dividend rate</t>
  </si>
  <si>
    <t>1.41%</t>
  </si>
  <si>
    <t>Stock Options [Member]</t>
  </si>
  <si>
    <t>Number of shares available for grant (in shares)</t>
  </si>
  <si>
    <t>Vesting period</t>
  </si>
  <si>
    <t>Contractual life</t>
  </si>
  <si>
    <t>Option Shares [Roll Forward]</t>
  </si>
  <si>
    <t>Outstanding options, beginning of period (in shares)</t>
  </si>
  <si>
    <t>Granted (in shares)</t>
  </si>
  <si>
    <t>Exercised (in shares)</t>
  </si>
  <si>
    <t>Forefeited or expired (in shares)</t>
  </si>
  <si>
    <t>Outstanding options, end of period (in shares)</t>
  </si>
  <si>
    <t>Options exerciseable, end of period (in shares)</t>
  </si>
  <si>
    <t>Options expected to vest, end of period (in shares)</t>
  </si>
  <si>
    <t>Weighted Average Exercise Price [Abstract]</t>
  </si>
  <si>
    <t>Outstanding options, beginning of period (in dollars per share)</t>
  </si>
  <si>
    <t>Granted (in dollars per share)</t>
  </si>
  <si>
    <t>Exercised (in dollars per share)</t>
  </si>
  <si>
    <t>Forefeited or expired (in dollars per share)</t>
  </si>
  <si>
    <t>Outstanding options, end of period (in dollars per share)</t>
  </si>
  <si>
    <t>Options exerciseable, end of period (in dollars per share)</t>
  </si>
  <si>
    <t>Options expected to vest, end of period (in dollars per share)</t>
  </si>
  <si>
    <t>Weighted Average Remaining Term [Abstract]</t>
  </si>
  <si>
    <t>Outstanding options</t>
  </si>
  <si>
    <t>7 years 4 months 24 days</t>
  </si>
  <si>
    <t>7 years 2 months 12 days</t>
  </si>
  <si>
    <t>6 years 1 month 6 days</t>
  </si>
  <si>
    <t>Options exercisable</t>
  </si>
  <si>
    <t>5 years 10 months 24 days</t>
  </si>
  <si>
    <t>4 years 9 months 18 days</t>
  </si>
  <si>
    <t>Options expected to vest</t>
  </si>
  <si>
    <t>7 years 1 month 6 days</t>
  </si>
  <si>
    <t>6 years 10 months 24 days</t>
  </si>
  <si>
    <t>8 years 4 months 24 days</t>
  </si>
  <si>
    <t>Aggregate Intrinsic Value [Abstract]</t>
  </si>
  <si>
    <t>Outstanding options, end of period</t>
  </si>
  <si>
    <t>Options exerciseable, end of period</t>
  </si>
  <si>
    <t>Options expected to vest, end of period</t>
  </si>
  <si>
    <t>Number of Option Shares [Roll Forward]</t>
  </si>
  <si>
    <t>Unvested options, beginning of period (in shares)</t>
  </si>
  <si>
    <t>Vested (in shares)</t>
  </si>
  <si>
    <t>Forfeited (in shares)</t>
  </si>
  <si>
    <t>Unvested options, end of period (in shares)</t>
  </si>
  <si>
    <t>Grant-Date Fair Value [Roll Forward]</t>
  </si>
  <si>
    <t>Unvested options, beginning of period (in dollars per share)</t>
  </si>
  <si>
    <t>Vested (in dollars per share)</t>
  </si>
  <si>
    <t>Forfeited (in dollars per share)</t>
  </si>
  <si>
    <t>Unvested options, end of period (in dollars per share)</t>
  </si>
  <si>
    <t>EARNINGS PER SHARE (Details) - USD ($) $ / shares in Units, shares in Thousands, $ in Thousands</t>
  </si>
  <si>
    <t>Reconciliation of basic and diluted earnings per share [Abstract]</t>
  </si>
  <si>
    <t>Less: dividends and accretion on preferred stock</t>
  </si>
  <si>
    <t>Discount on partial redemption</t>
  </si>
  <si>
    <t>Add: debenture interest expense and costs, net of income taxes</t>
  </si>
  <si>
    <t>Net income for diluted calculation of earnings per common share</t>
  </si>
  <si>
    <t>Weighted average number of common shares outstanding - basic (in shares)</t>
  </si>
  <si>
    <t>Weighted average number of common shares outstanding - diluted (in shares)</t>
  </si>
  <si>
    <t>Earnings per share [Abstract]</t>
  </si>
  <si>
    <t>CAPITAL REQUIREMENTS (Details) - USD ($) $ in Thousands</t>
  </si>
  <si>
    <t>Compliance with Regulatory Capital Requirements under Banking Regulations [Line Items]</t>
  </si>
  <si>
    <t>Total Capital</t>
  </si>
  <si>
    <t>Tier 1 Capital</t>
  </si>
  <si>
    <t>Risk-Weighted Assets</t>
  </si>
  <si>
    <t>Adjusted Average Assets</t>
  </si>
  <si>
    <t>Total Risk-Based Capital Ratio</t>
  </si>
  <si>
    <t>16.19%</t>
  </si>
  <si>
    <t>Tier 1 Risk-Based Capital Ratio</t>
  </si>
  <si>
    <t>14.94%</t>
  </si>
  <si>
    <t>Tier 1 Leverage Ratio</t>
  </si>
  <si>
    <t>11.86%</t>
  </si>
  <si>
    <t>Well-capitalized ratios, Total Risk-Based Capital Ratio</t>
  </si>
  <si>
    <t>Well-capitalized ratios, Tier 1 Risk-Based Capital Ratio</t>
  </si>
  <si>
    <t>8.00%</t>
  </si>
  <si>
    <t>6.00%</t>
  </si>
  <si>
    <t>Well-capitalized ratios, Common Equity Tier 1 Ratio</t>
  </si>
  <si>
    <t>6.50%</t>
  </si>
  <si>
    <t>Well-capitalized ratios, Tier 1 Leverage Ratio</t>
  </si>
  <si>
    <t>Minimum capital ratios, Total Risk-Based Capital Ratio</t>
  </si>
  <si>
    <t>Minimum capital ratios, Tier 1 Risk-Based Capital Ratio</t>
  </si>
  <si>
    <t>Minimum capital ratios, Common Equity Tier 1 Ratio</t>
  </si>
  <si>
    <t>4.50%</t>
  </si>
  <si>
    <t>Minimum capital ratios, Tier 1 Leverage Ratio</t>
  </si>
  <si>
    <t>Minimum [Member]</t>
  </si>
  <si>
    <t>Consolidated asset requirement under the Small Bank Holding Policy Statement final ruling</t>
  </si>
  <si>
    <t>Maximum [Member]</t>
  </si>
  <si>
    <t>CWB [Member]</t>
  </si>
  <si>
    <t>Common Equity Tier 1 Capital</t>
  </si>
  <si>
    <t>13.70%</t>
  </si>
  <si>
    <t>15.91%</t>
  </si>
  <si>
    <t>12.45%</t>
  </si>
  <si>
    <t>14.66%</t>
  </si>
  <si>
    <t>Common Equity Tier 1 Ratio</t>
  </si>
  <si>
    <t>10.38%</t>
  </si>
  <si>
    <t>11.64%</t>
  </si>
  <si>
    <t>EMPLOYEE BENEFIT PLAN (Details) - USD ($)</t>
  </si>
  <si>
    <t>Maximum amount of annual contribution per participant under age 50</t>
  </si>
  <si>
    <t>Percentage of maximum matching contribution by employer</t>
  </si>
  <si>
    <t>3.00%</t>
  </si>
  <si>
    <t>Employer contribution</t>
  </si>
  <si>
    <t>FAIR VALUE MEASUREMENT, Fair Value of Assets Measured on Recurring Basis (Details) - USD ($) $ in Thousands</t>
  </si>
  <si>
    <t>Assets [Abstract]</t>
  </si>
  <si>
    <t>Investment securities available-for-sale</t>
  </si>
  <si>
    <t>Recurring [Member]</t>
  </si>
  <si>
    <t>Interest only strips</t>
  </si>
  <si>
    <t>Servicing assets</t>
  </si>
  <si>
    <t>Recurring [Member] | Quoted Prices in Active Markets for Identical Assets (Level 1) [Member]</t>
  </si>
  <si>
    <t>Recurring [Member] | Significant Other Observable Inputs (Level 2) [Member]</t>
  </si>
  <si>
    <t>Recurring [Member] | Significant Unobservable Inputs (Level 3) [Member]</t>
  </si>
  <si>
    <t>FAIR VALUE MEASUREMENT, Assets Measured on Non-recurring Basis (Details) - USD ($) $ in Thousands</t>
  </si>
  <si>
    <t>Summary of fair value measurements of assets measured on a non-recurring basis [Abstract]</t>
  </si>
  <si>
    <t>Foreclosed real estate and repossessed assets</t>
  </si>
  <si>
    <t>Loans held-for-sale at carrying value</t>
  </si>
  <si>
    <t>Non-recurring [Member]</t>
  </si>
  <si>
    <t>Loans held for sale</t>
  </si>
  <si>
    <t>Non-recurring [Member] | Quoted Prices in Active Markets for Identical Assets (Level 1) [Member]</t>
  </si>
  <si>
    <t>Non-recurring [Member] | Significant Other Observable Inputs (Level 2) [Member]</t>
  </si>
  <si>
    <t>Non-recurring [Member] | Significant Unobservable Inputs (Level 3) [Member]</t>
  </si>
  <si>
    <t>FAIR VALUE MEASUREMENT, Fair Value of Financial Instruments (Details) - USD ($) $ in Thousands</t>
  </si>
  <si>
    <t>Carrying Amount [Member]</t>
  </si>
  <si>
    <t>Financial assets [Abstract]</t>
  </si>
  <si>
    <t>Interest-bearing deposits in other financial institutions</t>
  </si>
  <si>
    <t>FRB and FHLB stock</t>
  </si>
  <si>
    <t>Investment securities</t>
  </si>
  <si>
    <t>Loans, net</t>
  </si>
  <si>
    <t>Financial liabilities [Abstract]</t>
  </si>
  <si>
    <t>Fair Value [Member]</t>
  </si>
  <si>
    <t>Fair Value [Member] | Level 1 [Member]</t>
  </si>
  <si>
    <t>Fair Value [Member] | Level 2 [Member]</t>
  </si>
  <si>
    <t>Fair Value [Member] | Level 3 [Member]</t>
  </si>
  <si>
    <t>ACCUMULATED OTHER COMPREHENSIVE INCOME (Details) - USD ($) $ in Thousands</t>
  </si>
  <si>
    <t>Summary of changes in other comprehensive income by component, net of tax [Roll Forward]</t>
  </si>
  <si>
    <t>Balance</t>
  </si>
  <si>
    <t>Net current-period other comprehensive income</t>
  </si>
  <si>
    <t>Unrealized Holding Gains (Losses) on AFS [Member]</t>
  </si>
  <si>
    <t>Other comprehensive income (loss) before reclassifications</t>
  </si>
  <si>
    <t>Amounts reclassified from accumulated other comprehensive income</t>
  </si>
  <si>
    <t>PARENT COMPANY FINANCIAL INFORMATION, Condensed Balance Sheets (Details) - USD ($) $ in Thousands</t>
  </si>
  <si>
    <t>Cash and cash equivalents (including interest-bearing deposits in other financial institutions)</t>
  </si>
  <si>
    <t>Liabilities and Stockholders' Equity [Abstract]</t>
  </si>
  <si>
    <t>Preferred stock</t>
  </si>
  <si>
    <t>Common stock</t>
  </si>
  <si>
    <t>Parent Company [Member]</t>
  </si>
  <si>
    <t>Investment in subsidiary</t>
  </si>
  <si>
    <t>PARENT COMPANY FINANCIAL INFORMATION, Condensed Income Statements (Details) - USD ($) $ in Thousands</t>
  </si>
  <si>
    <t>Condensed Income Statements [Abstract]</t>
  </si>
  <si>
    <t>Interest expense</t>
  </si>
  <si>
    <t>Other income</t>
  </si>
  <si>
    <t>Income tax benefit</t>
  </si>
  <si>
    <t>Income from consolidated subsidiary</t>
  </si>
  <si>
    <t>Total income</t>
  </si>
  <si>
    <t>Preferred stock dividends and accretion on preferred stock</t>
  </si>
  <si>
    <t>PARENT COMPANY FINANCIAL INFORMATION, Condensed Statements of Cash Flows (Details) - USD ($) $ in Thousands</t>
  </si>
  <si>
    <t>Cash flows from operating activities [Abstract]</t>
  </si>
  <si>
    <t>Adjustments to reconcile net income (loss) to cash provided by operating activities:</t>
  </si>
  <si>
    <t>Cash flows from investing activities [Abstract]</t>
  </si>
  <si>
    <t>Cash flows from financing activities [Abstract]</t>
  </si>
  <si>
    <t>Preferred stock dividends paid</t>
  </si>
  <si>
    <t>Common stock dividends paid</t>
  </si>
  <si>
    <t>Equity in undistributed income from subsidiary</t>
  </si>
  <si>
    <t>Net dividends from and investment in subsidiary</t>
  </si>
  <si>
    <t>Proceeds from other borrowings</t>
  </si>
  <si>
    <t>Redemption of convertible debentures</t>
  </si>
  <si>
    <t>Proceeds from issuance of common stock</t>
  </si>
  <si>
    <t>QUARTERLY FINANCIAL DATA (UNAUDITED) (Details) - USD ($) $ / shares in Units, $ in Thousands</t>
  </si>
  <si>
    <t>Results of Operations [Abstract]</t>
  </si>
  <si>
    <t>Non-interest income</t>
  </si>
  <si>
    <t>Non-interest expenses</t>
  </si>
  <si>
    <t>Income per common share - basic</t>
  </si>
  <si>
    <t>Income per common share - dilut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51343</v>
      </c>
    </row>
    <row r="6" spans="1:4">
      <c s="4" r="A6" t="s">
        <v>9</v>
      </c>
      <c s="4" r="B6" t="s">
        <v>10</v>
      </c>
    </row>
    <row r="7" spans="1:4">
      <c s="4" r="A7" t="s">
        <v>11</v>
      </c>
      <c s="4" r="B7" t="s">
        <v>12</v>
      </c>
    </row>
    <row r="8" spans="1:4">
      <c s="4" r="A8" t="s">
        <v>13</v>
      </c>
      <c s="4" r="B8" t="s">
        <v>12</v>
      </c>
    </row>
    <row r="9" spans="1:4">
      <c s="4" r="A9" t="s">
        <v>14</v>
      </c>
      <c s="4" r="B9" t="s">
        <v>15</v>
      </c>
    </row>
    <row r="10" spans="1:4">
      <c s="4" r="A10" t="s">
        <v>16</v>
      </c>
      <c s="4" r="B10" t="s">
        <v>17</v>
      </c>
    </row>
    <row r="11" spans="1:4">
      <c s="4" r="A11" t="s">
        <v>18</v>
      </c>
      <c s="7" r="D11" t="n">
        <v>34342433</v>
      </c>
    </row>
    <row r="12" spans="1:4">
      <c s="4" r="A12" t="s">
        <v>19</v>
      </c>
      <c s="6" r="C12" t="n">
        <v>8156105</v>
      </c>
    </row>
    <row r="13" spans="1:4">
      <c s="4" r="A13" t="s">
        <v>20</v>
      </c>
      <c s="6" r="B13" t="n">
        <v>2015</v>
      </c>
    </row>
    <row r="14" spans="1:4">
      <c s="4" r="A14" t="s">
        <v>21</v>
      </c>
      <c s="4" r="B14" t="s">
        <v>22</v>
      </c>
    </row>
    <row r="15" spans="1:4">
      <c s="4" r="A15" t="s">
        <v>23</v>
      </c>
      <c s="4" r="B15" t="s">
        <v>24</v>
      </c>
    </row>
    <row r="16" spans="1:4">
      <c s="4" r="A16" t="s">
        <v>25</v>
      </c>
      <c s="4" r="B16" t="s">
        <v>2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768</v>
      </c>
      <c s="7" r="C3" t="n">
        <v>1609</v>
      </c>
    </row>
    <row r="4" spans="1:3">
      <c s="4" r="A4" t="s">
        <v>33</v>
      </c>
      <c s="6" r="B4" t="n">
        <v>21</v>
      </c>
      <c s="6" r="C4" t="n">
        <v>22</v>
      </c>
    </row>
    <row r="5" spans="1:3">
      <c s="4" r="A5" t="s">
        <v>34</v>
      </c>
      <c s="6" r="B5" t="n">
        <v>32730</v>
      </c>
      <c s="6" r="C5" t="n">
        <v>17328</v>
      </c>
    </row>
    <row r="6" spans="1:3">
      <c s="4" r="A6" t="s">
        <v>35</v>
      </c>
      <c s="6" r="B6" t="n">
        <v>35519</v>
      </c>
      <c s="6" r="C6" t="n">
        <v>18959</v>
      </c>
    </row>
    <row r="7" spans="1:3">
      <c s="4" r="A7" t="s">
        <v>36</v>
      </c>
      <c s="6" r="B7" t="n">
        <v>99</v>
      </c>
      <c s="6" r="C7" t="n">
        <v>99</v>
      </c>
    </row>
    <row r="8" spans="1:3">
      <c s="4" r="A8" t="s">
        <v>37</v>
      </c>
      <c s="6" r="B8" t="n">
        <v>23441</v>
      </c>
      <c s="6" r="C8" t="n">
        <v>22194</v>
      </c>
    </row>
    <row r="9" spans="1:3">
      <c s="4" r="A9" t="s">
        <v>38</v>
      </c>
      <c s="6" r="B9" t="n">
        <v>7025</v>
      </c>
      <c s="6" r="C9" t="n">
        <v>8447</v>
      </c>
    </row>
    <row r="10" spans="1:3">
      <c s="4" r="A10" t="s">
        <v>39</v>
      </c>
      <c s="6" r="B10" t="n">
        <v>1886</v>
      </c>
      <c s="6" r="C10" t="n">
        <v>1716</v>
      </c>
    </row>
    <row r="11" spans="1:3">
      <c s="4" r="A11" t="s">
        <v>40</v>
      </c>
      <c s="6" r="B11" t="n">
        <v>1373</v>
      </c>
      <c s="6" r="C11" t="n">
        <v>1373</v>
      </c>
    </row>
    <row r="12" spans="1:3">
      <c s="3" r="A12" t="s">
        <v>41</v>
      </c>
    </row>
    <row r="13" spans="1:3">
      <c s="4" r="A13" t="s">
        <v>42</v>
      </c>
      <c s="6" r="B13" t="n">
        <v>64488</v>
      </c>
      <c s="6" r="C13" t="n">
        <v>66759</v>
      </c>
    </row>
    <row r="14" spans="1:3">
      <c s="4" r="A14" t="s">
        <v>43</v>
      </c>
      <c s="6" r="B14" t="n">
        <v>472058</v>
      </c>
      <c s="6" r="C14" t="n">
        <v>420497</v>
      </c>
    </row>
    <row r="15" spans="1:3">
      <c s="4" r="A15" t="s">
        <v>44</v>
      </c>
      <c s="6" r="B15" t="n">
        <v>536546</v>
      </c>
      <c s="6" r="C15" t="n">
        <v>487256</v>
      </c>
    </row>
    <row r="16" spans="1:3">
      <c s="4" r="A16" t="s">
        <v>45</v>
      </c>
      <c s="6" r="B16" t="n">
        <v>198</v>
      </c>
      <c s="6" r="C16" t="n">
        <v>137</v>
      </c>
    </row>
    <row r="17" spans="1:3">
      <c s="4" r="A17" t="s">
        <v>46</v>
      </c>
      <c s="6" r="B17" t="n">
        <v>2993</v>
      </c>
      <c s="6" r="C17" t="n">
        <v>3053</v>
      </c>
    </row>
    <row r="18" spans="1:3">
      <c s="4" r="A18" t="s">
        <v>47</v>
      </c>
      <c s="6" r="B18" t="n">
        <v>12133</v>
      </c>
      <c s="6" r="C18" t="n">
        <v>14084</v>
      </c>
    </row>
    <row r="19" spans="1:3">
      <c s="4" r="A19" t="s">
        <v>48</v>
      </c>
      <c s="6" r="B19" t="n">
        <v>621213</v>
      </c>
      <c s="6" r="C19" t="n">
        <v>557318</v>
      </c>
    </row>
    <row r="20" spans="1:3">
      <c s="3" r="A20" t="s">
        <v>49</v>
      </c>
    </row>
    <row r="21" spans="1:3">
      <c s="4" r="A21" t="s">
        <v>50</v>
      </c>
      <c s="6" r="B21" t="n">
        <v>76469</v>
      </c>
      <c s="6" r="C21" t="n">
        <v>57364</v>
      </c>
    </row>
    <row r="22" spans="1:3">
      <c s="4" r="A22" t="s">
        <v>51</v>
      </c>
      <c s="6" r="B22" t="n">
        <v>250509</v>
      </c>
      <c s="6" r="C22" t="n">
        <v>275631</v>
      </c>
    </row>
    <row r="23" spans="1:3">
      <c s="4" r="A23" t="s">
        <v>52</v>
      </c>
      <c s="6" r="B23" t="n">
        <v>13690</v>
      </c>
      <c s="6" r="C23" t="n">
        <v>15265</v>
      </c>
    </row>
    <row r="24" spans="1:3">
      <c s="4" r="A24" t="s">
        <v>53</v>
      </c>
      <c s="6" r="B24" t="n">
        <v>203670</v>
      </c>
      <c s="6" r="C24" t="n">
        <v>128824</v>
      </c>
    </row>
    <row r="25" spans="1:3">
      <c s="4" r="A25" t="s">
        <v>54</v>
      </c>
      <c s="6" r="B25" t="n">
        <v>544338</v>
      </c>
      <c s="6" r="C25" t="n">
        <v>477084</v>
      </c>
    </row>
    <row r="26" spans="1:3">
      <c s="4" r="A26" t="s">
        <v>55</v>
      </c>
      <c s="6" r="B26" t="n">
        <v>10500</v>
      </c>
      <c s="6" r="C26" t="n">
        <v>10000</v>
      </c>
    </row>
    <row r="27" spans="1:3">
      <c s="4" r="A27" t="s">
        <v>56</v>
      </c>
      <c s="6" r="B27" t="n">
        <v>4431</v>
      </c>
      <c s="6" r="C27" t="n">
        <v>3227</v>
      </c>
    </row>
    <row r="28" spans="1:3">
      <c s="4" r="A28" t="s">
        <v>57</v>
      </c>
      <c s="6" r="B28" t="n">
        <v>559269</v>
      </c>
      <c s="6" r="C28" t="n">
        <v>490311</v>
      </c>
    </row>
    <row r="29" spans="1:3">
      <c s="3" r="A29" t="s">
        <v>58</v>
      </c>
    </row>
    <row r="30" spans="1:3">
      <c s="4" r="A30" t="s">
        <v>59</v>
      </c>
      <c s="6" r="B30" t="n">
        <v>0</v>
      </c>
      <c s="6" r="C30" t="n">
        <v>7014</v>
      </c>
    </row>
    <row r="31" spans="1:3">
      <c s="4" r="A31" t="s">
        <v>60</v>
      </c>
      <c s="6" r="B31" t="n">
        <v>42355</v>
      </c>
      <c s="6" r="C31" t="n">
        <v>41957</v>
      </c>
    </row>
    <row r="32" spans="1:3">
      <c s="4" r="A32" t="s">
        <v>61</v>
      </c>
      <c s="6" r="B32" t="n">
        <v>19657</v>
      </c>
      <c s="6" r="C32" t="n">
        <v>18005</v>
      </c>
    </row>
    <row r="33" spans="1:3">
      <c s="4" r="A33" t="s">
        <v>62</v>
      </c>
      <c s="6" r="B33" t="n">
        <v>-68</v>
      </c>
      <c s="6" r="C33" t="n">
        <v>31</v>
      </c>
    </row>
    <row r="34" spans="1:3">
      <c s="4" r="A34" t="s">
        <v>63</v>
      </c>
      <c s="6" r="B34" t="n">
        <v>61944</v>
      </c>
      <c s="6" r="C34" t="n">
        <v>67007</v>
      </c>
    </row>
    <row r="35" spans="1:3">
      <c s="4" r="A35" t="s">
        <v>64</v>
      </c>
      <c s="7" r="B35" t="n">
        <v>621213</v>
      </c>
      <c s="7" r="C35" t="n">
        <v>5573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9"/>
    <col customWidth="1" max="2" min="2" width="80"/>
  </cols>
  <sheetData>
    <row r="1" spans="1:2">
      <c s="1" r="A1" t="s">
        <v>254</v>
      </c>
      <c s="2" r="B1" t="s">
        <v>1</v>
      </c>
    </row>
    <row r="2" spans="1:2">
      <c s="2" r="B2" t="s">
        <v>2</v>
      </c>
    </row>
    <row r="3" spans="1:2">
      <c s="3" r="A3" t="s">
        <v>201</v>
      </c>
    </row>
    <row r="4" spans="1:2">
      <c s="4" r="A4" t="s">
        <v>255</v>
      </c>
      <c s="4" r="B4" t="s">
        <v>256</v>
      </c>
    </row>
    <row r="5" spans="1:2">
      <c s="4" r="A5" t="s">
        <v>257</v>
      </c>
      <c s="4" r="B5" t="s">
        <v>258</v>
      </c>
    </row>
    <row r="6" spans="1:2">
      <c s="4" r="A6" t="s">
        <v>259</v>
      </c>
      <c s="4" r="B6" t="s">
        <v>260</v>
      </c>
    </row>
    <row r="7" spans="1:2">
      <c s="4" r="A7" t="s">
        <v>261</v>
      </c>
      <c s="4" r="B7" t="s">
        <v>262</v>
      </c>
    </row>
    <row r="8" spans="1:2">
      <c s="4" r="A8" t="s">
        <v>263</v>
      </c>
      <c s="4" r="B8" t="s">
        <v>264</v>
      </c>
    </row>
    <row r="9" spans="1:2">
      <c s="4" r="A9" t="s">
        <v>265</v>
      </c>
      <c s="4" r="B9" t="s">
        <v>266</v>
      </c>
    </row>
    <row r="10" spans="1:2">
      <c s="4" r="A10" t="s">
        <v>267</v>
      </c>
      <c s="4" r="B10" t="s">
        <v>268</v>
      </c>
    </row>
    <row r="11" spans="1:2">
      <c s="4" r="A11" t="s">
        <v>269</v>
      </c>
      <c s="4" r="B11" t="s">
        <v>270</v>
      </c>
    </row>
    <row r="12" spans="1:2">
      <c s="4" r="A12" t="s">
        <v>271</v>
      </c>
      <c s="4" r="B12" t="s">
        <v>272</v>
      </c>
    </row>
    <row r="13" spans="1:2">
      <c s="4" r="A13" t="s">
        <v>273</v>
      </c>
      <c s="4" r="B13" t="s">
        <v>274</v>
      </c>
    </row>
    <row r="14" spans="1:2">
      <c s="4" r="A14" t="s">
        <v>275</v>
      </c>
      <c s="4" r="B14" t="s">
        <v>276</v>
      </c>
    </row>
    <row r="15" spans="1:2">
      <c s="4" r="A15" t="s">
        <v>277</v>
      </c>
      <c s="4" r="B15" t="s">
        <v>278</v>
      </c>
    </row>
    <row r="16" spans="1:2">
      <c s="4" r="A16" t="s">
        <v>279</v>
      </c>
      <c s="4" r="B16" t="s">
        <v>280</v>
      </c>
    </row>
    <row r="17" spans="1:2">
      <c s="4" r="A17" t="s">
        <v>281</v>
      </c>
      <c s="4" r="B17" t="s">
        <v>282</v>
      </c>
    </row>
    <row r="18" spans="1:2">
      <c s="4" r="A18" t="s">
        <v>283</v>
      </c>
      <c s="4" r="B18" t="s">
        <v>284</v>
      </c>
    </row>
    <row r="19" spans="1:2">
      <c s="4" r="A19" t="s">
        <v>285</v>
      </c>
      <c s="4" r="B19" t="s">
        <v>286</v>
      </c>
    </row>
    <row r="20" spans="1:2">
      <c s="4" r="A20" t="s">
        <v>287</v>
      </c>
      <c s="4" r="B20" t="s">
        <v>288</v>
      </c>
    </row>
    <row r="21" spans="1:2">
      <c s="4" r="A21" t="s">
        <v>289</v>
      </c>
      <c s="4" r="B21" t="s">
        <v>290</v>
      </c>
    </row>
    <row r="22" spans="1:2">
      <c s="4" r="A22" t="s">
        <v>291</v>
      </c>
      <c s="4" r="B22" t="s">
        <v>292</v>
      </c>
    </row>
    <row r="23" spans="1:2">
      <c s="4" r="A23" t="s">
        <v>293</v>
      </c>
      <c s="4" r="B23" t="s">
        <v>294</v>
      </c>
    </row>
    <row r="24" spans="1:2">
      <c s="4" r="A24" t="s">
        <v>295</v>
      </c>
      <c s="4" r="B24" t="s">
        <v>296</v>
      </c>
    </row>
    <row r="25" spans="1:2">
      <c s="4" r="A25" t="s">
        <v>297</v>
      </c>
      <c s="4" r="B25"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99</v>
      </c>
      <c s="2" r="B1" t="s">
        <v>1</v>
      </c>
    </row>
    <row r="2" spans="1:2">
      <c s="2" r="B2" t="s">
        <v>2</v>
      </c>
    </row>
    <row r="3" spans="1:2">
      <c s="3" r="A3" t="s">
        <v>201</v>
      </c>
    </row>
    <row r="4" spans="1:2">
      <c s="4" r="A4" t="s">
        <v>300</v>
      </c>
      <c s="4" r="B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3" r="A3" t="s">
        <v>204</v>
      </c>
    </row>
    <row r="4" spans="1:2">
      <c s="4" r="A4" t="s">
        <v>303</v>
      </c>
      <c s="4" r="B4" t="s">
        <v>304</v>
      </c>
    </row>
    <row r="5" spans="1:2">
      <c s="4" r="A5" t="s">
        <v>305</v>
      </c>
      <c s="4" r="B5" t="s">
        <v>306</v>
      </c>
    </row>
    <row r="6" spans="1:2">
      <c s="4" r="A6" t="s">
        <v>307</v>
      </c>
      <c s="4" r="B6" t="s">
        <v>308</v>
      </c>
    </row>
    <row r="7" spans="1:2">
      <c s="4" r="A7" t="s">
        <v>309</v>
      </c>
      <c s="4" r="B7"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5</v>
      </c>
      <c s="2" r="B1" t="s">
        <v>2</v>
      </c>
      <c s="2" r="C1" t="s">
        <v>30</v>
      </c>
    </row>
    <row r="2" spans="1:3">
      <c s="3" r="A2" t="s">
        <v>31</v>
      </c>
    </row>
    <row r="3" spans="1:3">
      <c s="4" r="A3" t="s">
        <v>66</v>
      </c>
      <c s="7" r="B3" t="n">
        <v>23558</v>
      </c>
      <c s="7" r="C3" t="n">
        <v>22141</v>
      </c>
    </row>
    <row r="4" spans="1:3">
      <c s="4" r="A4" t="s">
        <v>67</v>
      </c>
      <c s="6" r="B4" t="n">
        <v>7399</v>
      </c>
      <c s="6" r="C4" t="n">
        <v>8894</v>
      </c>
    </row>
    <row r="5" spans="1:3">
      <c s="3" r="A5" t="s">
        <v>41</v>
      </c>
    </row>
    <row r="6" spans="1:3">
      <c s="4" r="A6" t="s">
        <v>68</v>
      </c>
      <c s="7" r="B6" t="n">
        <v>6916</v>
      </c>
      <c s="7" r="C6" t="n">
        <v>7877</v>
      </c>
    </row>
    <row r="7" spans="1:3">
      <c s="3" r="A7" t="s">
        <v>58</v>
      </c>
    </row>
    <row r="8" spans="1:3">
      <c s="4" r="A8" t="s">
        <v>69</v>
      </c>
      <c s="7" r="B8" t="n">
        <v>0</v>
      </c>
      <c s="7" r="C8" t="n">
        <v>0</v>
      </c>
    </row>
    <row r="9" spans="1:3">
      <c s="4" r="A9" t="s">
        <v>70</v>
      </c>
      <c s="6" r="B9" t="n">
        <v>10000000</v>
      </c>
      <c s="6" r="C9" t="n">
        <v>10000000</v>
      </c>
    </row>
    <row r="10" spans="1:3">
      <c s="4" r="A10" t="s">
        <v>71</v>
      </c>
      <c s="6" r="B10" t="n">
        <v>0</v>
      </c>
      <c s="6" r="C10" t="n">
        <v>7014</v>
      </c>
    </row>
    <row r="11" spans="1:3">
      <c s="4" r="A11" t="s">
        <v>72</v>
      </c>
      <c s="6" r="B11" t="n">
        <v>0</v>
      </c>
      <c s="6" r="C11" t="n">
        <v>7014</v>
      </c>
    </row>
    <row r="12" spans="1:3">
      <c s="4" r="A12" t="s">
        <v>73</v>
      </c>
      <c s="7" r="B12" t="n">
        <v>0</v>
      </c>
      <c s="7" r="C12" t="n">
        <v>0</v>
      </c>
    </row>
    <row r="13" spans="1:3">
      <c s="4" r="A13" t="s">
        <v>74</v>
      </c>
      <c s="6" r="B13" t="n">
        <v>20000000</v>
      </c>
      <c s="6" r="C13" t="n">
        <v>20000000</v>
      </c>
    </row>
    <row r="14" spans="1:3">
      <c s="4" r="A14" t="s">
        <v>75</v>
      </c>
      <c s="6" r="B14" t="n">
        <v>8205858</v>
      </c>
      <c s="6" r="C14" t="n">
        <v>8203033</v>
      </c>
    </row>
    <row r="15" spans="1:3">
      <c s="4" r="A15" t="s">
        <v>76</v>
      </c>
      <c s="6" r="B15" t="n">
        <v>8205858</v>
      </c>
      <c s="6" r="C15" t="n">
        <v>82030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4" r="A3" t="s">
        <v>312</v>
      </c>
    </row>
    <row r="4" spans="1:2">
      <c s="3" r="A4" t="s">
        <v>313</v>
      </c>
    </row>
    <row r="5" spans="1:2">
      <c s="4" r="A5" t="s">
        <v>314</v>
      </c>
      <c s="4" r="B5" t="s">
        <v>315</v>
      </c>
    </row>
    <row r="6" spans="1:2">
      <c s="4" r="A6" t="s">
        <v>316</v>
      </c>
      <c s="4" r="B6" t="s">
        <v>317</v>
      </c>
    </row>
    <row r="7" spans="1:2">
      <c s="4" r="A7" t="s">
        <v>318</v>
      </c>
      <c s="4" r="B7" t="s">
        <v>319</v>
      </c>
    </row>
    <row r="8" spans="1:2">
      <c s="4" r="A8" t="s">
        <v>320</v>
      </c>
    </row>
    <row r="9" spans="1:2">
      <c s="3" r="A9" t="s">
        <v>313</v>
      </c>
    </row>
    <row r="10" spans="1:2">
      <c s="4" r="A10" t="s">
        <v>321</v>
      </c>
      <c s="4" r="B10" t="s">
        <v>322</v>
      </c>
    </row>
    <row r="11" spans="1:2">
      <c s="4" r="A11" t="s">
        <v>314</v>
      </c>
      <c s="4" r="B11" t="s">
        <v>323</v>
      </c>
    </row>
    <row r="12" spans="1:2">
      <c s="4" r="A12" t="s">
        <v>316</v>
      </c>
      <c s="4" r="B12" t="s">
        <v>324</v>
      </c>
    </row>
    <row r="13" spans="1:2">
      <c s="4" r="A13" t="s">
        <v>318</v>
      </c>
      <c s="4" r="B13"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210</v>
      </c>
    </row>
    <row r="4" spans="1:2">
      <c s="4" r="A4" t="s">
        <v>327</v>
      </c>
      <c s="4" r="B4" t="s">
        <v>328</v>
      </c>
    </row>
    <row r="5" spans="1:2">
      <c s="4" r="A5" t="s">
        <v>329</v>
      </c>
      <c s="4" r="B5" t="s">
        <v>330</v>
      </c>
    </row>
    <row r="6" spans="1:2">
      <c s="4" r="A6" t="s">
        <v>331</v>
      </c>
      <c s="4" r="B6" t="s">
        <v>332</v>
      </c>
    </row>
    <row r="7" spans="1:2">
      <c s="4" r="A7" t="s">
        <v>333</v>
      </c>
      <c s="4" r="B7" t="s">
        <v>334</v>
      </c>
    </row>
    <row r="8" spans="1:2">
      <c s="4" r="A8" t="s">
        <v>335</v>
      </c>
      <c s="4" r="B8" t="s">
        <v>336</v>
      </c>
    </row>
    <row r="9" spans="1:2">
      <c s="4" r="A9" t="s">
        <v>337</v>
      </c>
      <c s="4" r="B9" t="s">
        <v>338</v>
      </c>
    </row>
    <row r="10" spans="1:2">
      <c s="4" r="A10" t="s">
        <v>339</v>
      </c>
      <c s="4" r="B10" t="s">
        <v>340</v>
      </c>
    </row>
    <row r="11" spans="1:2">
      <c s="4" r="A11" t="s">
        <v>341</v>
      </c>
      <c s="4" r="B11" t="s">
        <v>342</v>
      </c>
    </row>
    <row r="12" spans="1:2">
      <c s="4" r="A12" t="s">
        <v>343</v>
      </c>
      <c s="4" r="B12" t="s">
        <v>344</v>
      </c>
    </row>
    <row r="13" spans="1:2">
      <c s="4" r="A13" t="s">
        <v>345</v>
      </c>
      <c s="4" r="B13" t="s">
        <v>346</v>
      </c>
    </row>
    <row r="14" spans="1:2">
      <c s="4" r="A14" t="s">
        <v>347</v>
      </c>
      <c s="4" r="B14" t="s">
        <v>348</v>
      </c>
    </row>
    <row r="15" spans="1:2">
      <c s="4" r="A15" t="s">
        <v>349</v>
      </c>
      <c s="4" r="B15" t="s">
        <v>350</v>
      </c>
    </row>
    <row r="16" spans="1:2">
      <c s="4" r="A16" t="s">
        <v>351</v>
      </c>
      <c s="4" r="B16"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353</v>
      </c>
      <c s="2" r="B1" t="s">
        <v>1</v>
      </c>
    </row>
    <row r="2" spans="1:2">
      <c s="2" r="B2" t="s">
        <v>2</v>
      </c>
    </row>
    <row r="3" spans="1:2">
      <c s="3" r="A3" t="s">
        <v>213</v>
      </c>
    </row>
    <row r="4" spans="1:2">
      <c s="4" r="A4" t="s">
        <v>283</v>
      </c>
      <c s="4" r="B4" t="s">
        <v>354</v>
      </c>
    </row>
    <row r="5" spans="1:2">
      <c s="4" r="A5" t="s">
        <v>355</v>
      </c>
      <c s="4" r="B5"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57</v>
      </c>
      <c s="2" r="B1" t="s">
        <v>1</v>
      </c>
    </row>
    <row r="2" spans="1:2">
      <c s="2" r="B2" t="s">
        <v>2</v>
      </c>
    </row>
    <row r="3" spans="1:2">
      <c s="3" r="A3" t="s">
        <v>216</v>
      </c>
    </row>
    <row r="4" spans="1:2">
      <c s="4" r="A4" t="s">
        <v>358</v>
      </c>
      <c s="4" r="B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60</v>
      </c>
      <c s="2" r="B1" t="s">
        <v>1</v>
      </c>
    </row>
    <row r="2" spans="1:2">
      <c s="2" r="B2" t="s">
        <v>2</v>
      </c>
    </row>
    <row r="3" spans="1:2">
      <c s="3" r="A3" t="s">
        <v>219</v>
      </c>
    </row>
    <row r="4" spans="1:2">
      <c s="4" r="A4" t="s">
        <v>361</v>
      </c>
      <c s="4" r="B4" t="s">
        <v>362</v>
      </c>
    </row>
    <row r="5" spans="1:2">
      <c s="4" r="A5" t="s">
        <v>363</v>
      </c>
      <c s="4" r="B5" t="s">
        <v>364</v>
      </c>
    </row>
    <row r="6" spans="1:2">
      <c s="4" r="A6" t="s">
        <v>365</v>
      </c>
      <c s="4" r="B6"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367</v>
      </c>
      <c s="2" r="B1" t="s">
        <v>1</v>
      </c>
    </row>
    <row r="2" spans="1:2">
      <c s="2" r="B2" t="s">
        <v>2</v>
      </c>
    </row>
    <row r="3" spans="1:2">
      <c s="3" r="A3" t="s">
        <v>222</v>
      </c>
    </row>
    <row r="4" spans="1:2">
      <c s="4" r="A4" t="s">
        <v>368</v>
      </c>
      <c s="4" r="B4" t="s">
        <v>369</v>
      </c>
    </row>
    <row r="5" spans="1:2">
      <c s="4" r="A5" t="s">
        <v>370</v>
      </c>
      <c s="4" r="B5"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72</v>
      </c>
      <c s="2" r="B1" t="s">
        <v>1</v>
      </c>
    </row>
    <row r="2" spans="1:2">
      <c s="2" r="B2" t="s">
        <v>2</v>
      </c>
    </row>
    <row r="3" spans="1:2">
      <c s="3" r="A3" t="s">
        <v>225</v>
      </c>
    </row>
    <row r="4" spans="1:2">
      <c s="4" r="A4" t="s">
        <v>373</v>
      </c>
      <c s="4" r="B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75</v>
      </c>
      <c s="2" r="B1" t="s">
        <v>1</v>
      </c>
    </row>
    <row r="2" spans="1:2">
      <c s="2" r="B2" t="s">
        <v>2</v>
      </c>
    </row>
    <row r="3" spans="1:2">
      <c s="3" r="A3" t="s">
        <v>228</v>
      </c>
    </row>
    <row r="4" spans="1:2">
      <c s="4" r="A4" t="s">
        <v>376</v>
      </c>
      <c s="4" r="B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378</v>
      </c>
      <c s="2" r="B1" t="s">
        <v>1</v>
      </c>
    </row>
    <row r="2" spans="1:2">
      <c s="2" r="B2" t="s">
        <v>2</v>
      </c>
    </row>
    <row r="3" spans="1:2">
      <c s="3" r="A3" t="s">
        <v>231</v>
      </c>
    </row>
    <row r="4" spans="1:2">
      <c s="4" r="A4" t="s">
        <v>379</v>
      </c>
      <c s="4" r="B4" t="s">
        <v>380</v>
      </c>
    </row>
    <row r="5" spans="1:2">
      <c s="4" r="A5" t="s">
        <v>381</v>
      </c>
      <c s="4" r="B5" t="s">
        <v>382</v>
      </c>
    </row>
    <row r="6" spans="1:2">
      <c s="4" r="A6" t="s">
        <v>383</v>
      </c>
      <c s="4" r="B6"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85</v>
      </c>
      <c s="2" r="B1" t="s">
        <v>1</v>
      </c>
    </row>
    <row r="2" spans="1:2">
      <c s="2" r="B2" t="s">
        <v>2</v>
      </c>
    </row>
    <row r="3" spans="1:2">
      <c s="3" r="A3" t="s">
        <v>234</v>
      </c>
    </row>
    <row r="4" spans="1:2">
      <c s="4" r="A4" t="s">
        <v>386</v>
      </c>
      <c s="4" r="B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v>
      </c>
      <c s="2" r="B1" t="s">
        <v>1</v>
      </c>
    </row>
    <row r="2" spans="1:4">
      <c s="2" r="B2" t="s">
        <v>2</v>
      </c>
      <c s="2" r="C2" t="s">
        <v>30</v>
      </c>
      <c s="2" r="D2" t="s">
        <v>78</v>
      </c>
    </row>
    <row r="3" spans="1:4">
      <c s="3" r="A3" t="s">
        <v>79</v>
      </c>
    </row>
    <row r="4" spans="1:4">
      <c s="4" r="A4" t="s">
        <v>80</v>
      </c>
      <c s="7" r="B4" t="n">
        <v>29139</v>
      </c>
      <c s="7" r="C4" t="n">
        <v>27166</v>
      </c>
      <c s="7" r="D4" t="n">
        <v>27071</v>
      </c>
    </row>
    <row r="5" spans="1:4">
      <c s="4" r="A5" t="s">
        <v>81</v>
      </c>
      <c s="6" r="B5" t="n">
        <v>1083</v>
      </c>
      <c s="6" r="C5" t="n">
        <v>838</v>
      </c>
      <c s="6" r="D5" t="n">
        <v>795</v>
      </c>
    </row>
    <row r="6" spans="1:4">
      <c s="4" r="A6" t="s">
        <v>82</v>
      </c>
      <c s="6" r="B6" t="n">
        <v>30222</v>
      </c>
      <c s="6" r="C6" t="n">
        <v>28004</v>
      </c>
      <c s="6" r="D6" t="n">
        <v>27866</v>
      </c>
    </row>
    <row r="7" spans="1:4">
      <c s="3" r="A7" t="s">
        <v>83</v>
      </c>
    </row>
    <row r="8" spans="1:4">
      <c s="4" r="A8" t="s">
        <v>84</v>
      </c>
      <c s="6" r="B8" t="n">
        <v>2383</v>
      </c>
      <c s="6" r="C8" t="n">
        <v>2663</v>
      </c>
      <c s="6" r="D8" t="n">
        <v>2916</v>
      </c>
    </row>
    <row r="9" spans="1:4">
      <c s="4" r="A9" t="s">
        <v>55</v>
      </c>
      <c s="6" r="B9" t="n">
        <v>133</v>
      </c>
      <c s="6" r="C9" t="n">
        <v>612</v>
      </c>
      <c s="6" r="D9" t="n">
        <v>1416</v>
      </c>
    </row>
    <row r="10" spans="1:4">
      <c s="4" r="A10" t="s">
        <v>85</v>
      </c>
      <c s="6" r="B10" t="n">
        <v>2516</v>
      </c>
      <c s="6" r="C10" t="n">
        <v>3275</v>
      </c>
      <c s="6" r="D10" t="n">
        <v>4332</v>
      </c>
    </row>
    <row r="11" spans="1:4">
      <c s="4" r="A11" t="s">
        <v>86</v>
      </c>
      <c s="6" r="B11" t="n">
        <v>27706</v>
      </c>
      <c s="6" r="C11" t="n">
        <v>24729</v>
      </c>
      <c s="6" r="D11" t="n">
        <v>23534</v>
      </c>
    </row>
    <row r="12" spans="1:4">
      <c s="4" r="A12" t="s">
        <v>87</v>
      </c>
      <c s="6" r="B12" t="n">
        <v>-2274</v>
      </c>
      <c s="6" r="C12" t="n">
        <v>-5135</v>
      </c>
      <c s="6" r="D12" t="n">
        <v>-1944</v>
      </c>
    </row>
    <row r="13" spans="1:4">
      <c s="4" r="A13" t="s">
        <v>88</v>
      </c>
      <c s="6" r="B13" t="n">
        <v>29980</v>
      </c>
      <c s="6" r="C13" t="n">
        <v>29864</v>
      </c>
      <c s="6" r="D13" t="n">
        <v>25478</v>
      </c>
    </row>
    <row r="14" spans="1:4">
      <c s="3" r="A14" t="s">
        <v>89</v>
      </c>
    </row>
    <row r="15" spans="1:4">
      <c s="4" r="A15" t="s">
        <v>90</v>
      </c>
      <c s="6" r="B15" t="n">
        <v>1014</v>
      </c>
      <c s="6" r="C15" t="n">
        <v>904</v>
      </c>
      <c s="6" r="D15" t="n">
        <v>1033</v>
      </c>
    </row>
    <row r="16" spans="1:4">
      <c s="4" r="A16" t="s">
        <v>91</v>
      </c>
      <c s="6" r="B16" t="n">
        <v>466</v>
      </c>
      <c s="6" r="C16" t="n">
        <v>394</v>
      </c>
      <c s="6" r="D16" t="n">
        <v>463</v>
      </c>
    </row>
    <row r="17" spans="1:4">
      <c s="4" r="A17" t="s">
        <v>92</v>
      </c>
      <c s="6" r="B17" t="n">
        <v>351</v>
      </c>
      <c s="6" r="C17" t="n">
        <v>284</v>
      </c>
      <c s="6" r="D17" t="n">
        <v>318</v>
      </c>
    </row>
    <row r="18" spans="1:4">
      <c s="4" r="A18" t="s">
        <v>93</v>
      </c>
      <c s="6" r="B18" t="n">
        <v>132</v>
      </c>
      <c s="6" r="C18" t="n">
        <v>186</v>
      </c>
      <c s="6" r="D18" t="n">
        <v>361</v>
      </c>
    </row>
    <row r="19" spans="1:4">
      <c s="4" r="A19" t="s">
        <v>94</v>
      </c>
      <c s="6" r="B19" t="n">
        <v>346</v>
      </c>
      <c s="6" r="C19" t="n">
        <v>429</v>
      </c>
      <c s="6" r="D19" t="n">
        <v>656</v>
      </c>
    </row>
    <row r="20" spans="1:4">
      <c s="4" r="A20" t="s">
        <v>95</v>
      </c>
      <c s="6" r="B20" t="n">
        <v>2309</v>
      </c>
      <c s="6" r="C20" t="n">
        <v>2197</v>
      </c>
      <c s="6" r="D20" t="n">
        <v>2831</v>
      </c>
    </row>
    <row r="21" spans="1:4">
      <c s="3" r="A21" t="s">
        <v>96</v>
      </c>
    </row>
    <row r="22" spans="1:4">
      <c s="4" r="A22" t="s">
        <v>97</v>
      </c>
      <c s="6" r="B22" t="n">
        <v>12904</v>
      </c>
      <c s="6" r="C22" t="n">
        <v>12154</v>
      </c>
      <c s="6" r="D22" t="n">
        <v>12783</v>
      </c>
    </row>
    <row r="23" spans="1:4">
      <c s="4" r="A23" t="s">
        <v>98</v>
      </c>
      <c s="6" r="B23" t="n">
        <v>1958</v>
      </c>
      <c s="6" r="C23" t="n">
        <v>1852</v>
      </c>
      <c s="6" r="D23" t="n">
        <v>1814</v>
      </c>
    </row>
    <row r="24" spans="1:4">
      <c s="4" r="A24" t="s">
        <v>99</v>
      </c>
      <c s="6" r="B24" t="n">
        <v>993</v>
      </c>
      <c s="6" r="C24" t="n">
        <v>1551</v>
      </c>
      <c s="6" r="D24" t="n">
        <v>1219</v>
      </c>
    </row>
    <row r="25" spans="1:4">
      <c s="4" r="A25" t="s">
        <v>100</v>
      </c>
      <c s="6" r="B25" t="n">
        <v>533</v>
      </c>
      <c s="6" r="C25" t="n">
        <v>570</v>
      </c>
      <c s="6" r="D25" t="n">
        <v>549</v>
      </c>
    </row>
    <row r="26" spans="1:4">
      <c s="4" r="A26" t="s">
        <v>101</v>
      </c>
      <c s="6" r="B26" t="n">
        <v>466</v>
      </c>
      <c s="6" r="C26" t="n">
        <v>608</v>
      </c>
      <c s="6" r="D26" t="n">
        <v>512</v>
      </c>
    </row>
    <row r="27" spans="1:4">
      <c s="4" r="A27" t="s">
        <v>102</v>
      </c>
      <c s="6" r="B27" t="n">
        <v>412</v>
      </c>
      <c s="6" r="C27" t="n">
        <v>308</v>
      </c>
      <c s="6" r="D27" t="n">
        <v>59</v>
      </c>
    </row>
    <row r="28" spans="1:4">
      <c s="4" r="A28" t="s">
        <v>103</v>
      </c>
      <c s="6" r="B28" t="n">
        <v>399</v>
      </c>
      <c s="6" r="C28" t="n">
        <v>324</v>
      </c>
      <c s="6" r="D28" t="n">
        <v>300</v>
      </c>
    </row>
    <row r="29" spans="1:4">
      <c s="4" r="A29" t="s">
        <v>104</v>
      </c>
      <c s="6" r="B29" t="n">
        <v>395</v>
      </c>
      <c s="6" r="C29" t="n">
        <v>845</v>
      </c>
      <c s="6" r="D29" t="n">
        <v>1444</v>
      </c>
    </row>
    <row r="30" spans="1:4">
      <c s="4" r="A30" t="s">
        <v>105</v>
      </c>
      <c s="6" r="B30" t="n">
        <v>342</v>
      </c>
      <c s="6" r="C30" t="n">
        <v>338</v>
      </c>
      <c s="6" r="D30" t="n">
        <v>1046</v>
      </c>
    </row>
    <row r="31" spans="1:4">
      <c s="4" r="A31" t="s">
        <v>106</v>
      </c>
      <c s="6" r="B31" t="n">
        <v>10</v>
      </c>
      <c s="6" r="C31" t="n">
        <v>-435</v>
      </c>
      <c s="6" r="D31" t="n">
        <v>388</v>
      </c>
    </row>
    <row r="32" spans="1:4">
      <c s="4" r="A32" t="s">
        <v>107</v>
      </c>
      <c s="6" r="B32" t="n">
        <v>7095</v>
      </c>
      <c s="6" r="C32" t="n">
        <v>0</v>
      </c>
      <c s="6" r="D32" t="n">
        <v>0</v>
      </c>
    </row>
    <row r="33" spans="1:4">
      <c s="4" r="A33" t="s">
        <v>94</v>
      </c>
      <c s="6" r="B33" t="n">
        <v>1774</v>
      </c>
      <c s="6" r="C33" t="n">
        <v>1966</v>
      </c>
      <c s="6" r="D33" t="n">
        <v>2021</v>
      </c>
    </row>
    <row r="34" spans="1:4">
      <c s="4" r="A34" t="s">
        <v>108</v>
      </c>
      <c s="6" r="B34" t="n">
        <v>27281</v>
      </c>
      <c s="6" r="C34" t="n">
        <v>20081</v>
      </c>
      <c s="6" r="D34" t="n">
        <v>22135</v>
      </c>
    </row>
    <row r="35" spans="1:4">
      <c s="4" r="A35" t="s">
        <v>109</v>
      </c>
      <c s="6" r="B35" t="n">
        <v>5008</v>
      </c>
      <c s="6" r="C35" t="n">
        <v>11980</v>
      </c>
      <c s="6" r="D35" t="n">
        <v>6174</v>
      </c>
    </row>
    <row r="36" spans="1:4">
      <c s="4" r="A36" t="s">
        <v>110</v>
      </c>
      <c s="6" r="B36" t="n">
        <v>2138</v>
      </c>
      <c s="6" r="C36" t="n">
        <v>4934</v>
      </c>
      <c s="6" r="D36" t="n">
        <v>-2812</v>
      </c>
    </row>
    <row r="37" spans="1:4">
      <c s="4" r="A37" t="s">
        <v>111</v>
      </c>
      <c s="6" r="B37" t="n">
        <v>2870</v>
      </c>
      <c s="6" r="C37" t="n">
        <v>7046</v>
      </c>
      <c s="6" r="D37" t="n">
        <v>8986</v>
      </c>
    </row>
    <row r="38" spans="1:4">
      <c s="4" r="A38" t="s">
        <v>112</v>
      </c>
      <c s="6" r="B38" t="n">
        <v>445</v>
      </c>
      <c s="6" r="C38" t="n">
        <v>937</v>
      </c>
      <c s="6" r="D38" t="n">
        <v>1039</v>
      </c>
    </row>
    <row r="39" spans="1:4">
      <c s="4" r="A39" t="s">
        <v>113</v>
      </c>
      <c s="6" r="B39" t="n">
        <v>-129</v>
      </c>
      <c s="6" r="C39" t="n">
        <v>-159</v>
      </c>
      <c s="6" r="D39" t="n">
        <v>0</v>
      </c>
    </row>
    <row r="40" spans="1:4">
      <c s="4" r="A40" t="s">
        <v>114</v>
      </c>
      <c s="7" r="B40" t="n">
        <v>2554</v>
      </c>
      <c s="7" r="C40" t="n">
        <v>6268</v>
      </c>
      <c s="7" r="D40" t="n">
        <v>7947</v>
      </c>
    </row>
    <row r="41" spans="1:4">
      <c s="3" r="A41" t="s">
        <v>115</v>
      </c>
    </row>
    <row r="42" spans="1:4">
      <c s="4" r="A42" t="s">
        <v>116</v>
      </c>
      <c s="8" r="B42" t="n">
        <v>0.31</v>
      </c>
      <c s="8" r="C42" t="n">
        <v>0.77</v>
      </c>
      <c s="8" r="D42" t="n">
        <v>1.13</v>
      </c>
    </row>
    <row r="43" spans="1:4">
      <c s="4" r="A43" t="s">
        <v>117</v>
      </c>
      <c s="8" r="B43" t="n">
        <v>0.3</v>
      </c>
      <c s="8" r="C43" t="n">
        <v>0.75</v>
      </c>
      <c s="8" r="D43" t="n">
        <v>0.98</v>
      </c>
    </row>
    <row r="44" spans="1:4">
      <c s="3" r="A44" t="s">
        <v>118</v>
      </c>
    </row>
    <row r="45" spans="1:4">
      <c s="4" r="A45" t="s">
        <v>119</v>
      </c>
      <c s="6" r="B45" t="n">
        <v>8203</v>
      </c>
      <c s="6" r="C45" t="n">
        <v>8141</v>
      </c>
      <c s="6" r="D45" t="n">
        <v>7017</v>
      </c>
    </row>
    <row r="46" spans="1:4">
      <c s="4" r="A46" t="s">
        <v>120</v>
      </c>
      <c s="6" r="B46" t="n">
        <v>8491</v>
      </c>
      <c s="6" r="C46" t="n">
        <v>8505</v>
      </c>
      <c s="6" r="D46" t="n">
        <v>8390</v>
      </c>
    </row>
    <row r="47" spans="1:4">
      <c s="4" r="A47" t="s">
        <v>121</v>
      </c>
      <c s="8" r="B47" t="n">
        <v>0.11</v>
      </c>
      <c s="8" r="C47" t="n">
        <v>0.04</v>
      </c>
      <c s="7" r="D4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88</v>
      </c>
      <c s="2" r="B1" t="s">
        <v>1</v>
      </c>
    </row>
    <row r="2" spans="1:2">
      <c s="2" r="B2" t="s">
        <v>2</v>
      </c>
    </row>
    <row r="3" spans="1:2">
      <c s="3" r="A3" t="s">
        <v>237</v>
      </c>
    </row>
    <row r="4" spans="1:2">
      <c s="4" r="A4" t="s">
        <v>389</v>
      </c>
      <c s="4" r="B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391</v>
      </c>
      <c s="2" r="B1" t="s">
        <v>1</v>
      </c>
    </row>
    <row r="2" spans="1:2">
      <c s="2" r="B2" t="s">
        <v>2</v>
      </c>
    </row>
    <row r="3" spans="1:2">
      <c s="3" r="A3" t="s">
        <v>243</v>
      </c>
    </row>
    <row r="4" spans="1:2">
      <c s="4" r="A4" t="s">
        <v>392</v>
      </c>
      <c s="4" r="B4" t="s">
        <v>393</v>
      </c>
    </row>
    <row r="5" spans="1:2">
      <c s="4" r="A5" t="s">
        <v>394</v>
      </c>
      <c s="4" r="B5" t="s">
        <v>395</v>
      </c>
    </row>
    <row r="6" spans="1:2">
      <c s="4" r="A6" t="s">
        <v>396</v>
      </c>
      <c s="4" r="B6"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98</v>
      </c>
      <c s="2" r="B1" t="s">
        <v>1</v>
      </c>
    </row>
    <row r="2" spans="1:2">
      <c s="2" r="B2" t="s">
        <v>2</v>
      </c>
    </row>
    <row r="3" spans="1:2">
      <c s="3" r="A3" t="s">
        <v>246</v>
      </c>
    </row>
    <row r="4" spans="1:2">
      <c s="4" r="A4" t="s">
        <v>399</v>
      </c>
      <c s="4" r="B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401</v>
      </c>
      <c s="2" r="B1" t="s">
        <v>1</v>
      </c>
    </row>
    <row r="2" spans="1:2">
      <c s="2" r="B2" t="s">
        <v>2</v>
      </c>
    </row>
    <row r="3" spans="1:2">
      <c s="3" r="A3" t="s">
        <v>249</v>
      </c>
    </row>
    <row r="4" spans="1:2">
      <c s="4" r="A4" t="s">
        <v>402</v>
      </c>
      <c s="4" r="B4" t="s">
        <v>403</v>
      </c>
    </row>
    <row r="5" spans="1:2">
      <c s="4" r="A5" t="s">
        <v>404</v>
      </c>
      <c s="4" r="B5" t="s">
        <v>405</v>
      </c>
    </row>
    <row r="6" spans="1:2">
      <c s="4" r="A6" t="s">
        <v>406</v>
      </c>
      <c s="4" r="B6"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408</v>
      </c>
      <c s="2" r="B1" t="s">
        <v>1</v>
      </c>
    </row>
    <row r="2" spans="1:2">
      <c s="2" r="B2" t="s">
        <v>2</v>
      </c>
    </row>
    <row r="3" spans="1:2">
      <c s="3" r="A3" t="s">
        <v>252</v>
      </c>
    </row>
    <row r="4" spans="1:2">
      <c s="4" r="A4" t="s">
        <v>409</v>
      </c>
      <c s="4" r="B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42"/>
    <col customWidth="1" max="3" min="3" width="28"/>
  </cols>
  <sheetData>
    <row r="1" spans="1:3">
      <c s="1" r="A1" t="s">
        <v>411</v>
      </c>
      <c s="2" r="B1" t="s">
        <v>1</v>
      </c>
    </row>
    <row r="2" spans="1:3">
      <c s="2" r="B2" t="s">
        <v>412</v>
      </c>
      <c s="2" r="C2" t="s">
        <v>413</v>
      </c>
    </row>
    <row r="3" spans="1:3">
      <c s="3" r="A3" t="s">
        <v>414</v>
      </c>
    </row>
    <row r="4" spans="1:3">
      <c s="4" r="A4" t="s">
        <v>415</v>
      </c>
      <c s="6" r="B4" t="n">
        <v>1</v>
      </c>
      <c s="6" r="C4" t="n">
        <v>1</v>
      </c>
    </row>
    <row r="5" spans="1:3">
      <c s="3" r="A5" t="s">
        <v>416</v>
      </c>
    </row>
    <row r="6" spans="1:3">
      <c s="4" r="A6" t="s">
        <v>417</v>
      </c>
      <c s="7" r="B6" t="n">
        <v>1000000</v>
      </c>
      <c s="7" r="C6" t="n">
        <v>700000</v>
      </c>
    </row>
    <row r="7" spans="1:3">
      <c s="3" r="A7" t="s">
        <v>418</v>
      </c>
    </row>
    <row r="8" spans="1:3">
      <c s="4" r="A8" t="s">
        <v>419</v>
      </c>
      <c s="4" r="B8" t="s">
        <v>420</v>
      </c>
    </row>
    <row r="9" spans="1:3">
      <c s="4" r="A9" t="s">
        <v>421</v>
      </c>
      <c s="4" r="B9" t="s">
        <v>422</v>
      </c>
    </row>
    <row r="10" spans="1:3">
      <c s="3" r="A10" t="s">
        <v>423</v>
      </c>
    </row>
    <row r="11" spans="1:3">
      <c s="4" r="A11" t="s">
        <v>424</v>
      </c>
      <c s="6" r="B11" t="n">
        <v>12</v>
      </c>
    </row>
    <row r="12" spans="1:3">
      <c s="4" r="A12" t="s">
        <v>425</v>
      </c>
      <c s="6" r="B12" t="n">
        <v>5</v>
      </c>
    </row>
    <row r="13" spans="1:3">
      <c s="4" r="A13" t="s">
        <v>426</v>
      </c>
      <c s="7" r="B13" t="n">
        <v>500000</v>
      </c>
    </row>
    <row r="14" spans="1:3">
      <c s="3" r="A14" t="s">
        <v>427</v>
      </c>
    </row>
    <row r="15" spans="1:3">
      <c s="4" r="A15" t="s">
        <v>428</v>
      </c>
      <c s="7" r="B15" t="n">
        <v>3300000</v>
      </c>
      <c s="7" r="C15" t="n">
        <v>3200000</v>
      </c>
    </row>
    <row r="16" spans="1:3">
      <c s="3" r="A16" t="s">
        <v>429</v>
      </c>
    </row>
    <row r="17" spans="1:3">
      <c s="4" r="A17" t="s">
        <v>430</v>
      </c>
      <c s="4" r="B17" t="s">
        <v>431</v>
      </c>
    </row>
    <row r="18" spans="1:3">
      <c s="4" r="A18" t="s">
        <v>432</v>
      </c>
      <c s="4" r="B18" t="s">
        <v>433</v>
      </c>
    </row>
    <row r="19" spans="1:3">
      <c s="4" r="A19" t="s">
        <v>434</v>
      </c>
    </row>
    <row r="20" spans="1:3">
      <c s="3" r="A20" t="s">
        <v>435</v>
      </c>
    </row>
    <row r="21" spans="1:3">
      <c s="4" r="A21" t="s">
        <v>436</v>
      </c>
      <c s="4" r="B21" t="s">
        <v>437</v>
      </c>
    </row>
    <row r="22" spans="1:3">
      <c s="4" r="A22" t="s">
        <v>438</v>
      </c>
    </row>
    <row r="23" spans="1:3">
      <c s="3" r="A23" t="s">
        <v>435</v>
      </c>
    </row>
    <row r="24" spans="1:3">
      <c s="4" r="A24" t="s">
        <v>436</v>
      </c>
      <c s="4" r="B24" t="s">
        <v>439</v>
      </c>
    </row>
    <row r="25" spans="1:3">
      <c s="4" r="A25" t="s">
        <v>440</v>
      </c>
    </row>
    <row r="26" spans="1:3">
      <c s="3" r="A26" t="s">
        <v>435</v>
      </c>
    </row>
    <row r="27" spans="1:3">
      <c s="4" r="A27" t="s">
        <v>436</v>
      </c>
      <c s="4" r="B27" t="s">
        <v>441</v>
      </c>
    </row>
    <row r="28" spans="1:3">
      <c s="4" r="A28" t="s">
        <v>442</v>
      </c>
    </row>
    <row r="29" spans="1:3">
      <c s="3" r="A29" t="s">
        <v>435</v>
      </c>
    </row>
    <row r="30" spans="1:3">
      <c s="4" r="A30" t="s">
        <v>436</v>
      </c>
      <c s="4" r="B30" t="s">
        <v>443</v>
      </c>
    </row>
    <row r="31" spans="1:3">
      <c s="4" r="A31" t="s">
        <v>444</v>
      </c>
    </row>
    <row r="32" spans="1:3">
      <c s="3" r="A32" t="s">
        <v>435</v>
      </c>
    </row>
    <row r="33" spans="1:3">
      <c s="4" r="A33" t="s">
        <v>436</v>
      </c>
      <c s="4" r="B33" t="s">
        <v>439</v>
      </c>
    </row>
    <row r="34" spans="1:3">
      <c s="4" r="A34" t="s">
        <v>445</v>
      </c>
    </row>
    <row r="35" spans="1:3">
      <c s="3" r="A35" t="s">
        <v>423</v>
      </c>
    </row>
    <row r="36" spans="1:3">
      <c s="4" r="A36" t="s">
        <v>446</v>
      </c>
      <c s="4" r="B36" t="s">
        <v>420</v>
      </c>
    </row>
    <row r="37" spans="1:3">
      <c s="4" r="A37" t="s">
        <v>447</v>
      </c>
    </row>
    <row r="38" spans="1:3">
      <c s="3" r="A38" t="s">
        <v>423</v>
      </c>
    </row>
    <row r="39" spans="1:3">
      <c s="4" r="A39" t="s">
        <v>448</v>
      </c>
      <c s="4" r="B39" t="s">
        <v>420</v>
      </c>
    </row>
    <row r="40" spans="1:3">
      <c s="4" r="A40" t="s">
        <v>449</v>
      </c>
    </row>
    <row r="41" spans="1:3">
      <c s="3" r="A41" t="s">
        <v>423</v>
      </c>
    </row>
    <row r="42" spans="1:3">
      <c s="4" r="A42" t="s">
        <v>446</v>
      </c>
      <c s="4" r="B42" t="s">
        <v>4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1</v>
      </c>
      <c s="2" r="B1" t="s">
        <v>2</v>
      </c>
      <c s="2" r="C1" t="s">
        <v>30</v>
      </c>
    </row>
    <row r="2" spans="1:3">
      <c s="3" r="A2" t="s">
        <v>452</v>
      </c>
    </row>
    <row r="3" spans="1:3">
      <c s="4" r="A3" t="s">
        <v>453</v>
      </c>
      <c s="7" r="B3" t="n">
        <v>23558</v>
      </c>
      <c s="7" r="C3" t="n">
        <v>22141</v>
      </c>
    </row>
    <row r="4" spans="1:3">
      <c s="4" r="A4" t="s">
        <v>454</v>
      </c>
      <c s="6" r="B4" t="n">
        <v>59</v>
      </c>
      <c s="6" r="C4" t="n">
        <v>138</v>
      </c>
    </row>
    <row r="5" spans="1:3">
      <c s="4" r="A5" t="s">
        <v>455</v>
      </c>
      <c s="6" r="B5" t="n">
        <v>-176</v>
      </c>
      <c s="6" r="C5" t="n">
        <v>-85</v>
      </c>
    </row>
    <row r="6" spans="1:3">
      <c s="4" r="A6" t="s">
        <v>456</v>
      </c>
      <c s="6" r="B6" t="n">
        <v>23441</v>
      </c>
      <c s="6" r="C6" t="n">
        <v>22194</v>
      </c>
    </row>
    <row r="7" spans="1:3">
      <c s="3" r="A7" t="s">
        <v>457</v>
      </c>
    </row>
    <row r="8" spans="1:3">
      <c s="4" r="A8" t="s">
        <v>453</v>
      </c>
      <c s="6" r="B8" t="n">
        <v>23558</v>
      </c>
      <c s="6" r="C8" t="n">
        <v>22141</v>
      </c>
    </row>
    <row r="9" spans="1:3">
      <c s="4" r="A9" t="s">
        <v>456</v>
      </c>
      <c s="6" r="B9" t="n">
        <v>23441</v>
      </c>
      <c s="6" r="C9" t="n">
        <v>22194</v>
      </c>
    </row>
    <row r="10" spans="1:3">
      <c s="3" r="A10" t="s">
        <v>458</v>
      </c>
    </row>
    <row r="11" spans="1:3">
      <c s="4" r="A11" t="s">
        <v>453</v>
      </c>
      <c s="6" r="B11" t="n">
        <v>7025</v>
      </c>
      <c s="6" r="C11" t="n">
        <v>8447</v>
      </c>
    </row>
    <row r="12" spans="1:3">
      <c s="4" r="A12" t="s">
        <v>454</v>
      </c>
      <c s="6" r="B12" t="n">
        <v>374</v>
      </c>
      <c s="6" r="C12" t="n">
        <v>447</v>
      </c>
    </row>
    <row r="13" spans="1:3">
      <c s="4" r="A13" t="s">
        <v>455</v>
      </c>
      <c s="6" r="B13" t="n">
        <v>0</v>
      </c>
      <c s="6" r="C13" t="n">
        <v>0</v>
      </c>
    </row>
    <row r="14" spans="1:3">
      <c s="4" r="A14" t="s">
        <v>456</v>
      </c>
      <c s="6" r="B14" t="n">
        <v>7399</v>
      </c>
      <c s="6" r="C14" t="n">
        <v>8894</v>
      </c>
    </row>
    <row r="15" spans="1:3">
      <c s="3" r="A15" t="s">
        <v>459</v>
      </c>
    </row>
    <row r="16" spans="1:3">
      <c s="4" r="A16" t="s">
        <v>460</v>
      </c>
      <c s="6" r="B16" t="n">
        <v>30500</v>
      </c>
      <c s="6" r="C16" t="n">
        <v>30600</v>
      </c>
    </row>
    <row r="17" spans="1:3">
      <c s="4" r="A17" t="s">
        <v>461</v>
      </c>
    </row>
    <row r="18" spans="1:3">
      <c s="3" r="A18" t="s">
        <v>457</v>
      </c>
    </row>
    <row r="19" spans="1:3">
      <c s="4" r="A19" t="s">
        <v>453</v>
      </c>
      <c s="6" r="B19" t="n">
        <v>11257</v>
      </c>
      <c s="6" r="C19" t="n">
        <v>7846</v>
      </c>
    </row>
    <row r="20" spans="1:3">
      <c s="4" r="A20" t="s">
        <v>454</v>
      </c>
      <c s="6" r="B20" t="n">
        <v>5</v>
      </c>
      <c s="6" r="C20" t="n">
        <v>65</v>
      </c>
    </row>
    <row r="21" spans="1:3">
      <c s="4" r="A21" t="s">
        <v>455</v>
      </c>
      <c s="6" r="B21" t="n">
        <v>-115</v>
      </c>
      <c s="6" r="C21" t="n">
        <v>-49</v>
      </c>
    </row>
    <row r="22" spans="1:3">
      <c s="4" r="A22" t="s">
        <v>456</v>
      </c>
      <c s="6" r="B22" t="n">
        <v>11147</v>
      </c>
      <c s="6" r="C22" t="n">
        <v>7862</v>
      </c>
    </row>
    <row r="23" spans="1:3">
      <c s="4" r="A23" t="s">
        <v>462</v>
      </c>
    </row>
    <row r="24" spans="1:3">
      <c s="3" r="A24" t="s">
        <v>457</v>
      </c>
    </row>
    <row r="25" spans="1:3">
      <c s="4" r="A25" t="s">
        <v>453</v>
      </c>
      <c s="6" r="B25" t="n">
        <v>12235</v>
      </c>
      <c s="6" r="C25" t="n">
        <v>14229</v>
      </c>
    </row>
    <row r="26" spans="1:3">
      <c s="4" r="A26" t="s">
        <v>454</v>
      </c>
      <c s="6" r="B26" t="n">
        <v>54</v>
      </c>
      <c s="6" r="C26" t="n">
        <v>73</v>
      </c>
    </row>
    <row r="27" spans="1:3">
      <c s="4" r="A27" t="s">
        <v>455</v>
      </c>
      <c s="6" r="B27" t="n">
        <v>-58</v>
      </c>
      <c s="6" r="C27" t="n">
        <v>-31</v>
      </c>
    </row>
    <row r="28" spans="1:3">
      <c s="4" r="A28" t="s">
        <v>456</v>
      </c>
      <c s="6" r="B28" t="n">
        <v>12231</v>
      </c>
      <c s="6" r="C28" t="n">
        <v>14271</v>
      </c>
    </row>
    <row r="29" spans="1:3">
      <c s="4" r="A29" t="s">
        <v>463</v>
      </c>
    </row>
    <row r="30" spans="1:3">
      <c s="3" r="A30" t="s">
        <v>457</v>
      </c>
    </row>
    <row r="31" spans="1:3">
      <c s="4" r="A31" t="s">
        <v>456</v>
      </c>
      <c s="6" r="B31" t="n">
        <v>63</v>
      </c>
      <c s="6" r="C31" t="n">
        <v>61</v>
      </c>
    </row>
    <row r="32" spans="1:3">
      <c s="3" r="A32" t="s">
        <v>464</v>
      </c>
    </row>
    <row r="33" spans="1:3">
      <c s="4" r="A33" t="s">
        <v>453</v>
      </c>
      <c s="6" r="B33" t="n">
        <v>66</v>
      </c>
      <c s="6" r="C33" t="n">
        <v>66</v>
      </c>
    </row>
    <row r="34" spans="1:3">
      <c s="4" r="A34" t="s">
        <v>454</v>
      </c>
      <c s="6" r="B34" t="n">
        <v>0</v>
      </c>
      <c s="6" r="C34" t="n">
        <v>0</v>
      </c>
    </row>
    <row r="35" spans="1:3">
      <c s="4" r="A35" t="s">
        <v>455</v>
      </c>
      <c s="6" r="B35" t="n">
        <v>-3</v>
      </c>
      <c s="6" r="C35" t="n">
        <v>-5</v>
      </c>
    </row>
    <row r="36" spans="1:3">
      <c s="4" r="A36" t="s">
        <v>456</v>
      </c>
      <c s="6" r="B36" t="n">
        <v>63</v>
      </c>
      <c s="6" r="C36" t="n">
        <v>61</v>
      </c>
    </row>
    <row r="37" spans="1:3">
      <c s="4" r="A37" t="s">
        <v>465</v>
      </c>
    </row>
    <row r="38" spans="1:3">
      <c s="3" r="A38" t="s">
        <v>458</v>
      </c>
    </row>
    <row r="39" spans="1:3">
      <c s="4" r="A39" t="s">
        <v>453</v>
      </c>
      <c s="6" r="B39" t="n">
        <v>7025</v>
      </c>
      <c s="6" r="C39" t="n">
        <v>8447</v>
      </c>
    </row>
    <row r="40" spans="1:3">
      <c s="4" r="A40" t="s">
        <v>454</v>
      </c>
      <c s="6" r="B40" t="n">
        <v>374</v>
      </c>
      <c s="6" r="C40" t="n">
        <v>447</v>
      </c>
    </row>
    <row r="41" spans="1:3">
      <c s="4" r="A41" t="s">
        <v>455</v>
      </c>
      <c s="6" r="B41" t="n">
        <v>0</v>
      </c>
      <c s="6" r="C41" t="n">
        <v>0</v>
      </c>
    </row>
    <row r="42" spans="1:3">
      <c s="4" r="A42" t="s">
        <v>456</v>
      </c>
      <c s="7" r="B42" t="n">
        <v>7399</v>
      </c>
      <c s="7" r="C42" t="n">
        <v>88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6</v>
      </c>
      <c s="2" r="B1" t="s">
        <v>2</v>
      </c>
      <c s="2" r="C1" t="s">
        <v>30</v>
      </c>
    </row>
    <row r="2" spans="1:3">
      <c s="3" r="A2" t="s">
        <v>467</v>
      </c>
    </row>
    <row r="3" spans="1:3">
      <c s="4" r="A3" t="s">
        <v>468</v>
      </c>
      <c s="7" r="B3" t="n">
        <v>8957</v>
      </c>
      <c s="7" r="C3" t="n">
        <v>7862</v>
      </c>
    </row>
    <row r="4" spans="1:3">
      <c s="4" r="A4" t="s">
        <v>469</v>
      </c>
      <c s="4" r="B4" t="s">
        <v>470</v>
      </c>
      <c s="4" r="C4" t="s">
        <v>471</v>
      </c>
    </row>
    <row r="5" spans="1:3">
      <c s="4" r="A5" t="s">
        <v>472</v>
      </c>
      <c s="7" r="B5" t="n">
        <v>4337</v>
      </c>
      <c s="7" r="C5" t="n">
        <v>7826</v>
      </c>
    </row>
    <row r="6" spans="1:3">
      <c s="4" r="A6" t="s">
        <v>473</v>
      </c>
      <c s="4" r="B6" t="s">
        <v>474</v>
      </c>
      <c s="4" r="C6" t="s">
        <v>475</v>
      </c>
    </row>
    <row r="7" spans="1:3">
      <c s="4" r="A7" t="s">
        <v>476</v>
      </c>
      <c s="7" r="B7" t="n">
        <v>6717</v>
      </c>
      <c s="7" r="C7" t="n">
        <v>2801</v>
      </c>
    </row>
    <row r="8" spans="1:3">
      <c s="4" r="A8" t="s">
        <v>477</v>
      </c>
      <c s="4" r="B8" t="s">
        <v>478</v>
      </c>
      <c s="4" r="C8" t="s">
        <v>479</v>
      </c>
    </row>
    <row r="9" spans="1:3">
      <c s="4" r="A9" t="s">
        <v>480</v>
      </c>
      <c s="7" r="B9" t="n">
        <v>3367</v>
      </c>
      <c s="7" r="C9" t="n">
        <v>3644</v>
      </c>
    </row>
    <row r="10" spans="1:3">
      <c s="4" r="A10" t="s">
        <v>481</v>
      </c>
      <c s="4" r="B10" t="s">
        <v>482</v>
      </c>
      <c s="4" r="C10" t="s">
        <v>483</v>
      </c>
    </row>
    <row r="11" spans="1:3">
      <c s="4" r="A11" t="s">
        <v>484</v>
      </c>
      <c s="7" r="B11" t="n">
        <v>23441</v>
      </c>
      <c s="7" r="C11" t="n">
        <v>22194</v>
      </c>
    </row>
    <row r="12" spans="1:3">
      <c s="4" r="A12" t="s">
        <v>485</v>
      </c>
      <c s="4" r="B12" t="s">
        <v>486</v>
      </c>
      <c s="4" r="C12" t="s">
        <v>474</v>
      </c>
    </row>
    <row r="13" spans="1:3">
      <c s="3" r="A13" t="s">
        <v>487</v>
      </c>
    </row>
    <row r="14" spans="1:3">
      <c s="4" r="A14" t="s">
        <v>468</v>
      </c>
      <c s="7" r="B14" t="n">
        <v>0</v>
      </c>
      <c s="7" r="C14" t="n">
        <v>0</v>
      </c>
    </row>
    <row r="15" spans="1:3">
      <c s="4" r="A15" t="s">
        <v>469</v>
      </c>
      <c s="4" r="B15" t="s">
        <v>488</v>
      </c>
      <c s="4" r="C15" t="s">
        <v>488</v>
      </c>
    </row>
    <row r="16" spans="1:3">
      <c s="4" r="A16" t="s">
        <v>472</v>
      </c>
      <c s="7" r="B16" t="n">
        <v>1746</v>
      </c>
      <c s="7" r="C16" t="n">
        <v>3235</v>
      </c>
    </row>
    <row r="17" spans="1:3">
      <c s="4" r="A17" t="s">
        <v>473</v>
      </c>
      <c s="4" r="B17" t="s">
        <v>489</v>
      </c>
      <c s="4" r="C17" t="s">
        <v>490</v>
      </c>
    </row>
    <row r="18" spans="1:3">
      <c s="4" r="A18" t="s">
        <v>476</v>
      </c>
      <c s="7" r="B18" t="n">
        <v>5279</v>
      </c>
      <c s="7" r="C18" t="n">
        <v>5212</v>
      </c>
    </row>
    <row r="19" spans="1:3">
      <c s="4" r="A19" t="s">
        <v>477</v>
      </c>
      <c s="4" r="B19" t="s">
        <v>491</v>
      </c>
      <c s="4" r="C19" t="s">
        <v>492</v>
      </c>
    </row>
    <row r="20" spans="1:3">
      <c s="4" r="A20" t="s">
        <v>480</v>
      </c>
      <c s="7" r="B20" t="n">
        <v>0</v>
      </c>
      <c s="7" r="C20" t="n">
        <v>0</v>
      </c>
    </row>
    <row r="21" spans="1:3">
      <c s="4" r="A21" t="s">
        <v>481</v>
      </c>
      <c s="4" r="B21" t="s">
        <v>488</v>
      </c>
      <c s="4" r="C21" t="s">
        <v>488</v>
      </c>
    </row>
    <row r="22" spans="1:3">
      <c s="4" r="A22" t="s">
        <v>484</v>
      </c>
      <c s="7" r="B22" t="n">
        <v>7025</v>
      </c>
      <c s="7" r="C22" t="n">
        <v>8447</v>
      </c>
    </row>
    <row r="23" spans="1:3">
      <c s="4" r="A23" t="s">
        <v>485</v>
      </c>
      <c s="4" r="B23" t="s">
        <v>493</v>
      </c>
      <c s="4" r="C23" t="s">
        <v>470</v>
      </c>
    </row>
    <row r="24" spans="1:3">
      <c s="4" r="A24" t="s">
        <v>461</v>
      </c>
    </row>
    <row r="25" spans="1:3">
      <c s="3" r="A25" t="s">
        <v>467</v>
      </c>
    </row>
    <row r="26" spans="1:3">
      <c s="4" r="A26" t="s">
        <v>468</v>
      </c>
      <c s="7" r="B26" t="n">
        <v>8957</v>
      </c>
      <c s="7" r="C26" t="n">
        <v>7862</v>
      </c>
    </row>
    <row r="27" spans="1:3">
      <c s="4" r="A27" t="s">
        <v>469</v>
      </c>
      <c s="4" r="B27" t="s">
        <v>470</v>
      </c>
      <c s="4" r="C27" t="s">
        <v>471</v>
      </c>
    </row>
    <row r="28" spans="1:3">
      <c s="4" r="A28" t="s">
        <v>472</v>
      </c>
      <c s="7" r="B28" t="n">
        <v>0</v>
      </c>
      <c s="7" r="C28" t="n">
        <v>0</v>
      </c>
    </row>
    <row r="29" spans="1:3">
      <c s="4" r="A29" t="s">
        <v>473</v>
      </c>
      <c s="4" r="B29" t="s">
        <v>488</v>
      </c>
      <c s="4" r="C29" t="s">
        <v>488</v>
      </c>
    </row>
    <row r="30" spans="1:3">
      <c s="4" r="A30" t="s">
        <v>476</v>
      </c>
      <c s="7" r="B30" t="n">
        <v>2190</v>
      </c>
      <c s="7" r="C30" t="n">
        <v>0</v>
      </c>
    </row>
    <row r="31" spans="1:3">
      <c s="4" r="A31" t="s">
        <v>477</v>
      </c>
      <c s="4" r="B31" t="s">
        <v>494</v>
      </c>
      <c s="4" r="C31" t="s">
        <v>488</v>
      </c>
    </row>
    <row r="32" spans="1:3">
      <c s="4" r="A32" t="s">
        <v>480</v>
      </c>
      <c s="7" r="B32" t="n">
        <v>0</v>
      </c>
      <c s="7" r="C32" t="n">
        <v>0</v>
      </c>
    </row>
    <row r="33" spans="1:3">
      <c s="4" r="A33" t="s">
        <v>481</v>
      </c>
      <c s="4" r="B33" t="s">
        <v>488</v>
      </c>
      <c s="4" r="C33" t="s">
        <v>488</v>
      </c>
    </row>
    <row r="34" spans="1:3">
      <c s="4" r="A34" t="s">
        <v>484</v>
      </c>
      <c s="7" r="B34" t="n">
        <v>11147</v>
      </c>
      <c s="7" r="C34" t="n">
        <v>7862</v>
      </c>
    </row>
    <row r="35" spans="1:3">
      <c s="4" r="A35" t="s">
        <v>485</v>
      </c>
      <c s="4" r="B35" t="s">
        <v>471</v>
      </c>
      <c s="4" r="C35" t="s">
        <v>471</v>
      </c>
    </row>
    <row r="36" spans="1:3">
      <c s="4" r="A36" t="s">
        <v>462</v>
      </c>
    </row>
    <row r="37" spans="1:3">
      <c s="3" r="A37" t="s">
        <v>467</v>
      </c>
    </row>
    <row r="38" spans="1:3">
      <c s="4" r="A38" t="s">
        <v>468</v>
      </c>
      <c s="7" r="B38" t="n">
        <v>0</v>
      </c>
      <c s="7" r="C38" t="n">
        <v>0</v>
      </c>
    </row>
    <row r="39" spans="1:3">
      <c s="4" r="A39" t="s">
        <v>469</v>
      </c>
      <c s="4" r="B39" t="s">
        <v>488</v>
      </c>
      <c s="4" r="C39" t="s">
        <v>488</v>
      </c>
    </row>
    <row r="40" spans="1:3">
      <c s="4" r="A40" t="s">
        <v>472</v>
      </c>
      <c s="7" r="B40" t="n">
        <v>4337</v>
      </c>
      <c s="7" r="C40" t="n">
        <v>7826</v>
      </c>
    </row>
    <row r="41" spans="1:3">
      <c s="4" r="A41" t="s">
        <v>473</v>
      </c>
      <c s="4" r="B41" t="s">
        <v>474</v>
      </c>
      <c s="4" r="C41" t="s">
        <v>475</v>
      </c>
    </row>
    <row r="42" spans="1:3">
      <c s="4" r="A42" t="s">
        <v>476</v>
      </c>
      <c s="7" r="B42" t="n">
        <v>4527</v>
      </c>
      <c s="7" r="C42" t="n">
        <v>2801</v>
      </c>
    </row>
    <row r="43" spans="1:3">
      <c s="4" r="A43" t="s">
        <v>477</v>
      </c>
      <c s="4" r="B43" t="s">
        <v>495</v>
      </c>
      <c s="4" r="C43" t="s">
        <v>479</v>
      </c>
    </row>
    <row r="44" spans="1:3">
      <c s="4" r="A44" t="s">
        <v>480</v>
      </c>
      <c s="7" r="B44" t="n">
        <v>3367</v>
      </c>
      <c s="7" r="C44" t="n">
        <v>3644</v>
      </c>
    </row>
    <row r="45" spans="1:3">
      <c s="4" r="A45" t="s">
        <v>481</v>
      </c>
      <c s="4" r="B45" t="s">
        <v>482</v>
      </c>
      <c s="4" r="C45" t="s">
        <v>483</v>
      </c>
    </row>
    <row r="46" spans="1:3">
      <c s="4" r="A46" t="s">
        <v>484</v>
      </c>
      <c s="7" r="B46" t="n">
        <v>12231</v>
      </c>
      <c s="7" r="C46" t="n">
        <v>14271</v>
      </c>
    </row>
    <row r="47" spans="1:3">
      <c s="4" r="A47" t="s">
        <v>485</v>
      </c>
      <c s="4" r="B47" t="s">
        <v>475</v>
      </c>
      <c s="4" r="C47" t="s">
        <v>483</v>
      </c>
    </row>
    <row r="48" spans="1:3">
      <c s="4" r="A48" t="s">
        <v>463</v>
      </c>
    </row>
    <row r="49" spans="1:3">
      <c s="3" r="A49" t="s">
        <v>467</v>
      </c>
    </row>
    <row r="50" spans="1:3">
      <c s="4" r="A50" t="s">
        <v>468</v>
      </c>
      <c s="7" r="B50" t="n">
        <v>0</v>
      </c>
      <c s="7" r="C50" t="n">
        <v>0</v>
      </c>
    </row>
    <row r="51" spans="1:3">
      <c s="4" r="A51" t="s">
        <v>469</v>
      </c>
      <c s="4" r="B51" t="s">
        <v>488</v>
      </c>
      <c s="4" r="C51" t="s">
        <v>488</v>
      </c>
    </row>
    <row r="52" spans="1:3">
      <c s="4" r="A52" t="s">
        <v>472</v>
      </c>
      <c s="7" r="B52" t="n">
        <v>0</v>
      </c>
      <c s="7" r="C52" t="n">
        <v>0</v>
      </c>
    </row>
    <row r="53" spans="1:3">
      <c s="4" r="A53" t="s">
        <v>473</v>
      </c>
      <c s="4" r="B53" t="s">
        <v>488</v>
      </c>
      <c s="4" r="C53" t="s">
        <v>488</v>
      </c>
    </row>
    <row r="54" spans="1:3">
      <c s="4" r="A54" t="s">
        <v>476</v>
      </c>
      <c s="7" r="B54" t="n">
        <v>0</v>
      </c>
      <c s="7" r="C54" t="n">
        <v>0</v>
      </c>
    </row>
    <row r="55" spans="1:3">
      <c s="4" r="A55" t="s">
        <v>477</v>
      </c>
      <c s="4" r="B55" t="s">
        <v>488</v>
      </c>
      <c s="4" r="C55" t="s">
        <v>488</v>
      </c>
    </row>
    <row r="56" spans="1:3">
      <c s="4" r="A56" t="s">
        <v>480</v>
      </c>
      <c s="7" r="B56" t="n">
        <v>0</v>
      </c>
      <c s="7" r="C56" t="n">
        <v>0</v>
      </c>
    </row>
    <row r="57" spans="1:3">
      <c s="4" r="A57" t="s">
        <v>481</v>
      </c>
      <c s="4" r="B57" t="s">
        <v>488</v>
      </c>
      <c s="4" r="C57" t="s">
        <v>488</v>
      </c>
    </row>
    <row r="58" spans="1:3">
      <c s="4" r="A58" t="s">
        <v>484</v>
      </c>
      <c s="7" r="B58" t="n">
        <v>63</v>
      </c>
      <c s="7" r="C58" t="n">
        <v>61</v>
      </c>
    </row>
    <row r="59" spans="1:3">
      <c s="4" r="A59" t="s">
        <v>485</v>
      </c>
      <c s="4" r="B59" t="s">
        <v>488</v>
      </c>
      <c s="4" r="C59" t="s">
        <v>488</v>
      </c>
    </row>
    <row r="60" spans="1:3">
      <c s="4" r="A60" t="s">
        <v>465</v>
      </c>
    </row>
    <row r="61" spans="1:3">
      <c s="3" r="A61" t="s">
        <v>487</v>
      </c>
    </row>
    <row r="62" spans="1:3">
      <c s="4" r="A62" t="s">
        <v>468</v>
      </c>
      <c s="7" r="B62" t="n">
        <v>0</v>
      </c>
      <c s="7" r="C62" t="n">
        <v>0</v>
      </c>
    </row>
    <row r="63" spans="1:3">
      <c s="4" r="A63" t="s">
        <v>469</v>
      </c>
      <c s="4" r="B63" t="s">
        <v>488</v>
      </c>
      <c s="4" r="C63" t="s">
        <v>488</v>
      </c>
    </row>
    <row r="64" spans="1:3">
      <c s="4" r="A64" t="s">
        <v>472</v>
      </c>
      <c s="7" r="B64" t="n">
        <v>1746</v>
      </c>
      <c s="7" r="C64" t="n">
        <v>3235</v>
      </c>
    </row>
    <row r="65" spans="1:3">
      <c s="4" r="A65" t="s">
        <v>473</v>
      </c>
      <c s="4" r="B65" t="s">
        <v>489</v>
      </c>
      <c s="4" r="C65" t="s">
        <v>490</v>
      </c>
    </row>
    <row r="66" spans="1:3">
      <c s="4" r="A66" t="s">
        <v>476</v>
      </c>
      <c s="7" r="B66" t="n">
        <v>5279</v>
      </c>
      <c s="7" r="C66" t="n">
        <v>5212</v>
      </c>
    </row>
    <row r="67" spans="1:3">
      <c s="4" r="A67" t="s">
        <v>477</v>
      </c>
      <c s="4" r="B67" t="s">
        <v>491</v>
      </c>
      <c s="4" r="C67" t="s">
        <v>492</v>
      </c>
    </row>
    <row r="68" spans="1:3">
      <c s="4" r="A68" t="s">
        <v>480</v>
      </c>
      <c s="7" r="B68" t="n">
        <v>0</v>
      </c>
      <c s="7" r="C68" t="n">
        <v>0</v>
      </c>
    </row>
    <row r="69" spans="1:3">
      <c s="4" r="A69" t="s">
        <v>481</v>
      </c>
      <c s="4" r="B69" t="s">
        <v>488</v>
      </c>
      <c s="4" r="C69" t="s">
        <v>488</v>
      </c>
    </row>
    <row r="70" spans="1:3">
      <c s="4" r="A70" t="s">
        <v>484</v>
      </c>
      <c s="7" r="B70" t="n">
        <v>7025</v>
      </c>
      <c s="7" r="C70" t="n">
        <v>8447</v>
      </c>
    </row>
    <row r="71" spans="1:3">
      <c s="4" r="A71" t="s">
        <v>485</v>
      </c>
      <c s="4" r="B71" t="s">
        <v>493</v>
      </c>
      <c s="4" r="C71" t="s">
        <v>4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6</v>
      </c>
      <c s="2" r="B1" t="s">
        <v>2</v>
      </c>
      <c s="2" r="C1" t="s">
        <v>30</v>
      </c>
    </row>
    <row r="2" spans="1:3">
      <c s="3" r="A2" t="s">
        <v>497</v>
      </c>
    </row>
    <row r="3" spans="1:3">
      <c s="4" r="A3" t="s">
        <v>498</v>
      </c>
      <c s="7" r="B3" t="n">
        <v>9053</v>
      </c>
      <c s="7" r="C3" t="n">
        <v>7846</v>
      </c>
    </row>
    <row r="4" spans="1:3">
      <c s="4" r="A4" t="s">
        <v>499</v>
      </c>
      <c s="6" r="B4" t="n">
        <v>4335</v>
      </c>
      <c s="6" r="C4" t="n">
        <v>7798</v>
      </c>
    </row>
    <row r="5" spans="1:3">
      <c s="4" r="A5" t="s">
        <v>500</v>
      </c>
      <c s="6" r="B5" t="n">
        <v>6713</v>
      </c>
      <c s="6" r="C5" t="n">
        <v>2792</v>
      </c>
    </row>
    <row r="6" spans="1:3">
      <c s="4" r="A6" t="s">
        <v>501</v>
      </c>
      <c s="6" r="B6" t="n">
        <v>3391</v>
      </c>
      <c s="6" r="C6" t="n">
        <v>3639</v>
      </c>
    </row>
    <row r="7" spans="1:3">
      <c s="4" r="A7" t="s">
        <v>502</v>
      </c>
      <c s="6" r="B7" t="n">
        <v>66</v>
      </c>
      <c s="6" r="C7" t="n">
        <v>66</v>
      </c>
    </row>
    <row r="8" spans="1:3">
      <c s="4" r="A8" t="s">
        <v>453</v>
      </c>
      <c s="6" r="B8" t="n">
        <v>23558</v>
      </c>
      <c s="6" r="C8" t="n">
        <v>22141</v>
      </c>
    </row>
    <row r="9" spans="1:3">
      <c s="3" r="A9" t="s">
        <v>503</v>
      </c>
    </row>
    <row r="10" spans="1:3">
      <c s="4" r="A10" t="s">
        <v>498</v>
      </c>
      <c s="6" r="B10" t="n">
        <v>8957</v>
      </c>
      <c s="6" r="C10" t="n">
        <v>7862</v>
      </c>
    </row>
    <row r="11" spans="1:3">
      <c s="4" r="A11" t="s">
        <v>499</v>
      </c>
      <c s="6" r="B11" t="n">
        <v>4337</v>
      </c>
      <c s="6" r="C11" t="n">
        <v>7826</v>
      </c>
    </row>
    <row r="12" spans="1:3">
      <c s="4" r="A12" t="s">
        <v>500</v>
      </c>
      <c s="6" r="B12" t="n">
        <v>6717</v>
      </c>
      <c s="6" r="C12" t="n">
        <v>2801</v>
      </c>
    </row>
    <row r="13" spans="1:3">
      <c s="4" r="A13" t="s">
        <v>501</v>
      </c>
      <c s="6" r="B13" t="n">
        <v>3367</v>
      </c>
      <c s="6" r="C13" t="n">
        <v>3644</v>
      </c>
    </row>
    <row r="14" spans="1:3">
      <c s="4" r="A14" t="s">
        <v>502</v>
      </c>
      <c s="6" r="B14" t="n">
        <v>63</v>
      </c>
      <c s="6" r="C14" t="n">
        <v>61</v>
      </c>
    </row>
    <row r="15" spans="1:3">
      <c s="4" r="A15" t="s">
        <v>504</v>
      </c>
      <c s="6" r="B15" t="n">
        <v>23441</v>
      </c>
      <c s="6" r="C15" t="n">
        <v>22194</v>
      </c>
    </row>
    <row r="16" spans="1:3">
      <c s="3" r="A16" t="s">
        <v>505</v>
      </c>
    </row>
    <row r="17" spans="1:3">
      <c s="4" r="A17" t="s">
        <v>498</v>
      </c>
      <c s="6" r="B17" t="n">
        <v>0</v>
      </c>
      <c s="6" r="C17" t="n">
        <v>0</v>
      </c>
    </row>
    <row r="18" spans="1:3">
      <c s="4" r="A18" t="s">
        <v>499</v>
      </c>
      <c s="6" r="B18" t="n">
        <v>1746</v>
      </c>
      <c s="6" r="C18" t="n">
        <v>3235</v>
      </c>
    </row>
    <row r="19" spans="1:3">
      <c s="4" r="A19" t="s">
        <v>500</v>
      </c>
      <c s="6" r="B19" t="n">
        <v>5279</v>
      </c>
      <c s="6" r="C19" t="n">
        <v>5212</v>
      </c>
    </row>
    <row r="20" spans="1:3">
      <c s="4" r="A20" t="s">
        <v>501</v>
      </c>
      <c s="6" r="B20" t="n">
        <v>0</v>
      </c>
      <c s="6" r="C20" t="n">
        <v>0</v>
      </c>
    </row>
    <row r="21" spans="1:3">
      <c s="4" r="A21" t="s">
        <v>453</v>
      </c>
      <c s="6" r="B21" t="n">
        <v>7025</v>
      </c>
      <c s="6" r="C21" t="n">
        <v>8447</v>
      </c>
    </row>
    <row r="22" spans="1:3">
      <c s="3" r="A22" t="s">
        <v>506</v>
      </c>
    </row>
    <row r="23" spans="1:3">
      <c s="4" r="A23" t="s">
        <v>498</v>
      </c>
      <c s="6" r="B23" t="n">
        <v>0</v>
      </c>
      <c s="6" r="C23" t="n">
        <v>0</v>
      </c>
    </row>
    <row r="24" spans="1:3">
      <c s="4" r="A24" t="s">
        <v>499</v>
      </c>
      <c s="6" r="B24" t="n">
        <v>1888</v>
      </c>
      <c s="6" r="C24" t="n">
        <v>3479</v>
      </c>
    </row>
    <row r="25" spans="1:3">
      <c s="4" r="A25" t="s">
        <v>500</v>
      </c>
      <c s="6" r="B25" t="n">
        <v>5511</v>
      </c>
      <c s="6" r="C25" t="n">
        <v>5415</v>
      </c>
    </row>
    <row r="26" spans="1:3">
      <c s="4" r="A26" t="s">
        <v>501</v>
      </c>
      <c s="6" r="B26" t="n">
        <v>0</v>
      </c>
      <c s="6" r="C26" t="n">
        <v>0</v>
      </c>
    </row>
    <row r="27" spans="1:3">
      <c s="4" r="A27" t="s">
        <v>504</v>
      </c>
      <c s="7" r="B27" t="n">
        <v>7399</v>
      </c>
      <c s="7" r="C27" t="n">
        <v>88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507</v>
      </c>
      <c s="2" r="B1" t="s">
        <v>508</v>
      </c>
      <c s="2" r="C1" t="s">
        <v>509</v>
      </c>
    </row>
    <row r="2" spans="1:3">
      <c s="3" r="A2" t="s">
        <v>510</v>
      </c>
    </row>
    <row r="3" spans="1:3">
      <c s="4" r="A3" t="s">
        <v>511</v>
      </c>
      <c s="7" r="B3" t="n">
        <v>57</v>
      </c>
      <c s="7" r="C3" t="n">
        <v>28</v>
      </c>
    </row>
    <row r="4" spans="1:3">
      <c s="4" r="A4" t="s">
        <v>512</v>
      </c>
      <c s="6" r="B4" t="n">
        <v>8878</v>
      </c>
      <c s="6" r="C4" t="n">
        <v>1979</v>
      </c>
    </row>
    <row r="5" spans="1:3">
      <c s="4" r="A5" t="s">
        <v>513</v>
      </c>
      <c s="6" r="B5" t="n">
        <v>119</v>
      </c>
      <c s="6" r="C5" t="n">
        <v>57</v>
      </c>
    </row>
    <row r="6" spans="1:3">
      <c s="4" r="A6" t="s">
        <v>514</v>
      </c>
      <c s="6" r="B6" t="n">
        <v>3932</v>
      </c>
      <c s="6" r="C6" t="n">
        <v>8061</v>
      </c>
    </row>
    <row r="7" spans="1:3">
      <c s="4" r="A7" t="s">
        <v>515</v>
      </c>
      <c s="6" r="B7" t="n">
        <v>176</v>
      </c>
      <c s="6" r="C7" t="n">
        <v>85</v>
      </c>
    </row>
    <row r="8" spans="1:3">
      <c s="4" r="A8" t="s">
        <v>516</v>
      </c>
      <c s="6" r="B8" t="n">
        <v>12810</v>
      </c>
      <c s="6" r="C8" t="n">
        <v>10040</v>
      </c>
    </row>
    <row r="9" spans="1:3">
      <c s="3" r="A9" t="s">
        <v>517</v>
      </c>
    </row>
    <row r="10" spans="1:3">
      <c s="4" r="A10" t="s">
        <v>511</v>
      </c>
      <c s="6" r="B10" t="n">
        <v>0</v>
      </c>
      <c s="6" r="C10" t="n">
        <v>0</v>
      </c>
    </row>
    <row r="11" spans="1:3">
      <c s="4" r="A11" t="s">
        <v>512</v>
      </c>
      <c s="6" r="B11" t="n">
        <v>0</v>
      </c>
      <c s="6" r="C11" t="n">
        <v>0</v>
      </c>
    </row>
    <row r="12" spans="1:3">
      <c s="4" r="A12" t="s">
        <v>513</v>
      </c>
      <c s="6" r="B12" t="n">
        <v>0</v>
      </c>
      <c s="6" r="C12" t="n">
        <v>0</v>
      </c>
    </row>
    <row r="13" spans="1:3">
      <c s="4" r="A13" t="s">
        <v>514</v>
      </c>
      <c s="6" r="B13" t="n">
        <v>0</v>
      </c>
      <c s="6" r="C13" t="n">
        <v>0</v>
      </c>
    </row>
    <row r="14" spans="1:3">
      <c s="4" r="A14" t="s">
        <v>515</v>
      </c>
      <c s="6" r="B14" t="n">
        <v>0</v>
      </c>
      <c s="6" r="C14" t="n">
        <v>0</v>
      </c>
    </row>
    <row r="15" spans="1:3">
      <c s="4" r="A15" t="s">
        <v>516</v>
      </c>
      <c s="7" r="B15" t="n">
        <v>0</v>
      </c>
      <c s="7" r="C15" t="n">
        <v>0</v>
      </c>
    </row>
    <row r="16" spans="1:3">
      <c s="4" r="A16" t="s">
        <v>518</v>
      </c>
      <c s="6" r="B16" t="n">
        <v>9</v>
      </c>
      <c s="6" r="C16" t="n">
        <v>6</v>
      </c>
    </row>
    <row r="17" spans="1:3">
      <c s="4" r="A17" t="s">
        <v>461</v>
      </c>
    </row>
    <row r="18" spans="1:3">
      <c s="3" r="A18" t="s">
        <v>510</v>
      </c>
    </row>
    <row r="19" spans="1:3">
      <c s="4" r="A19" t="s">
        <v>511</v>
      </c>
      <c s="7" r="B19" t="n">
        <v>48</v>
      </c>
      <c s="7" r="C19" t="n">
        <v>23</v>
      </c>
    </row>
    <row r="20" spans="1:3">
      <c s="4" r="A20" t="s">
        <v>512</v>
      </c>
      <c s="6" r="B20" t="n">
        <v>7224</v>
      </c>
      <c s="6" r="C20" t="n">
        <v>1918</v>
      </c>
    </row>
    <row r="21" spans="1:3">
      <c s="4" r="A21" t="s">
        <v>513</v>
      </c>
      <c s="6" r="B21" t="n">
        <v>67</v>
      </c>
      <c s="6" r="C21" t="n">
        <v>26</v>
      </c>
    </row>
    <row r="22" spans="1:3">
      <c s="4" r="A22" t="s">
        <v>514</v>
      </c>
      <c s="6" r="B22" t="n">
        <v>1924</v>
      </c>
      <c s="6" r="C22" t="n">
        <v>3971</v>
      </c>
    </row>
    <row r="23" spans="1:3">
      <c s="4" r="A23" t="s">
        <v>515</v>
      </c>
      <c s="6" r="B23" t="n">
        <v>115</v>
      </c>
      <c s="6" r="C23" t="n">
        <v>49</v>
      </c>
    </row>
    <row r="24" spans="1:3">
      <c s="4" r="A24" t="s">
        <v>516</v>
      </c>
      <c s="6" r="B24" t="n">
        <v>9148</v>
      </c>
      <c s="6" r="C24" t="n">
        <v>5889</v>
      </c>
    </row>
    <row r="25" spans="1:3">
      <c s="4" r="A25" t="s">
        <v>462</v>
      </c>
    </row>
    <row r="26" spans="1:3">
      <c s="3" r="A26" t="s">
        <v>510</v>
      </c>
    </row>
    <row r="27" spans="1:3">
      <c s="4" r="A27" t="s">
        <v>511</v>
      </c>
      <c s="6" r="B27" t="n">
        <v>9</v>
      </c>
      <c s="6" r="C27" t="n">
        <v>0</v>
      </c>
    </row>
    <row r="28" spans="1:3">
      <c s="4" r="A28" t="s">
        <v>512</v>
      </c>
      <c s="6" r="B28" t="n">
        <v>1654</v>
      </c>
      <c s="6" r="C28" t="n">
        <v>0</v>
      </c>
    </row>
    <row r="29" spans="1:3">
      <c s="4" r="A29" t="s">
        <v>513</v>
      </c>
      <c s="6" r="B29" t="n">
        <v>49</v>
      </c>
      <c s="6" r="C29" t="n">
        <v>31</v>
      </c>
    </row>
    <row r="30" spans="1:3">
      <c s="4" r="A30" t="s">
        <v>514</v>
      </c>
      <c s="6" r="B30" t="n">
        <v>1945</v>
      </c>
      <c s="6" r="C30" t="n">
        <v>4090</v>
      </c>
    </row>
    <row r="31" spans="1:3">
      <c s="4" r="A31" t="s">
        <v>515</v>
      </c>
      <c s="6" r="B31" t="n">
        <v>58</v>
      </c>
      <c s="6" r="C31" t="n">
        <v>31</v>
      </c>
    </row>
    <row r="32" spans="1:3">
      <c s="4" r="A32" t="s">
        <v>516</v>
      </c>
      <c s="6" r="B32" t="n">
        <v>3599</v>
      </c>
      <c s="6" r="C32" t="n">
        <v>4090</v>
      </c>
    </row>
    <row r="33" spans="1:3">
      <c s="4" r="A33" t="s">
        <v>463</v>
      </c>
    </row>
    <row r="34" spans="1:3">
      <c s="3" r="A34" t="s">
        <v>510</v>
      </c>
    </row>
    <row r="35" spans="1:3">
      <c s="4" r="A35" t="s">
        <v>511</v>
      </c>
      <c s="6" r="B35" t="n">
        <v>0</v>
      </c>
      <c s="6" r="C35" t="n">
        <v>5</v>
      </c>
    </row>
    <row r="36" spans="1:3">
      <c s="4" r="A36" t="s">
        <v>512</v>
      </c>
      <c s="6" r="B36" t="n">
        <v>0</v>
      </c>
      <c s="6" r="C36" t="n">
        <v>61</v>
      </c>
    </row>
    <row r="37" spans="1:3">
      <c s="4" r="A37" t="s">
        <v>513</v>
      </c>
      <c s="6" r="B37" t="n">
        <v>3</v>
      </c>
      <c s="6" r="C37" t="n">
        <v>0</v>
      </c>
    </row>
    <row r="38" spans="1:3">
      <c s="4" r="A38" t="s">
        <v>514</v>
      </c>
      <c s="6" r="B38" t="n">
        <v>63</v>
      </c>
      <c s="6" r="C38" t="n">
        <v>0</v>
      </c>
    </row>
    <row r="39" spans="1:3">
      <c s="4" r="A39" t="s">
        <v>515</v>
      </c>
      <c s="6" r="B39" t="n">
        <v>3</v>
      </c>
      <c s="6" r="C39" t="n">
        <v>5</v>
      </c>
    </row>
    <row r="40" spans="1:3">
      <c s="4" r="A40" t="s">
        <v>516</v>
      </c>
      <c s="6" r="B40" t="n">
        <v>63</v>
      </c>
      <c s="6" r="C40" t="n">
        <v>61</v>
      </c>
    </row>
    <row r="41" spans="1:3">
      <c s="4" r="A41" t="s">
        <v>465</v>
      </c>
    </row>
    <row r="42" spans="1:3">
      <c s="3" r="A42" t="s">
        <v>517</v>
      </c>
    </row>
    <row r="43" spans="1:3">
      <c s="4" r="A43" t="s">
        <v>511</v>
      </c>
      <c s="6" r="B43" t="n">
        <v>0</v>
      </c>
      <c s="6" r="C43" t="n">
        <v>0</v>
      </c>
    </row>
    <row r="44" spans="1:3">
      <c s="4" r="A44" t="s">
        <v>512</v>
      </c>
      <c s="6" r="B44" t="n">
        <v>0</v>
      </c>
      <c s="6" r="C44" t="n">
        <v>0</v>
      </c>
    </row>
    <row r="45" spans="1:3">
      <c s="4" r="A45" t="s">
        <v>513</v>
      </c>
      <c s="6" r="B45" t="n">
        <v>0</v>
      </c>
      <c s="6" r="C45" t="n">
        <v>0</v>
      </c>
    </row>
    <row r="46" spans="1:3">
      <c s="4" r="A46" t="s">
        <v>514</v>
      </c>
      <c s="6" r="B46" t="n">
        <v>0</v>
      </c>
      <c s="6" r="C46" t="n">
        <v>0</v>
      </c>
    </row>
    <row r="47" spans="1:3">
      <c s="4" r="A47" t="s">
        <v>515</v>
      </c>
      <c s="6" r="B47" t="n">
        <v>0</v>
      </c>
      <c s="6" r="C47" t="n">
        <v>0</v>
      </c>
    </row>
    <row r="48" spans="1:3">
      <c s="4" r="A48" t="s">
        <v>516</v>
      </c>
      <c s="7" r="B48" t="n">
        <v>0</v>
      </c>
      <c s="7" r="C48"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v>
      </c>
      <c s="2" r="B1" t="s">
        <v>1</v>
      </c>
    </row>
    <row r="2" spans="1:4">
      <c s="2" r="B2" t="s">
        <v>2</v>
      </c>
      <c s="2" r="C2" t="s">
        <v>30</v>
      </c>
      <c s="2" r="D2" t="s">
        <v>78</v>
      </c>
    </row>
    <row r="3" spans="1:4">
      <c s="3" r="A3" t="s">
        <v>123</v>
      </c>
    </row>
    <row r="4" spans="1:4">
      <c s="4" r="A4" t="s">
        <v>111</v>
      </c>
      <c s="7" r="B4" t="n">
        <v>2870</v>
      </c>
      <c s="7" r="C4" t="n">
        <v>7046</v>
      </c>
      <c s="7" r="D4" t="n">
        <v>8986</v>
      </c>
    </row>
    <row r="5" spans="1:4">
      <c s="3" r="A5" t="s">
        <v>124</v>
      </c>
    </row>
    <row r="6" spans="1:4">
      <c s="4" r="A6" t="s">
        <v>125</v>
      </c>
      <c s="6" r="B6" t="n">
        <v>-99</v>
      </c>
      <c s="6" r="C6" t="n">
        <v>305</v>
      </c>
      <c s="6" r="D6" t="n">
        <v>-309</v>
      </c>
    </row>
    <row r="7" spans="1:4">
      <c s="4" r="A7" t="s">
        <v>126</v>
      </c>
      <c s="6" r="B7" t="n">
        <v>-99</v>
      </c>
      <c s="6" r="C7" t="n">
        <v>305</v>
      </c>
      <c s="6" r="D7" t="n">
        <v>-309</v>
      </c>
    </row>
    <row r="8" spans="1:4">
      <c s="4" r="A8" t="s">
        <v>127</v>
      </c>
      <c s="7" r="B8" t="n">
        <v>2771</v>
      </c>
      <c s="7" r="C8" t="n">
        <v>7351</v>
      </c>
      <c s="7" r="D8" t="n">
        <v>86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9</v>
      </c>
      <c s="2" r="B1" t="s">
        <v>1</v>
      </c>
    </row>
    <row r="2" spans="1:3">
      <c s="2" r="B2" t="s">
        <v>2</v>
      </c>
      <c s="2" r="C2" t="s">
        <v>30</v>
      </c>
    </row>
    <row r="3" spans="1:3">
      <c s="3" r="A3" t="s">
        <v>520</v>
      </c>
    </row>
    <row r="4" spans="1:3">
      <c s="4" r="A4" t="s">
        <v>521</v>
      </c>
      <c s="7" r="B4" t="n">
        <v>64488</v>
      </c>
      <c s="7" r="C4" t="n">
        <v>66759</v>
      </c>
    </row>
    <row r="5" spans="1:3">
      <c s="4" r="A5" t="s">
        <v>522</v>
      </c>
    </row>
    <row r="6" spans="1:3">
      <c s="3" r="A6" t="s">
        <v>520</v>
      </c>
    </row>
    <row r="7" spans="1:3">
      <c s="4" r="A7" t="s">
        <v>523</v>
      </c>
      <c s="4" r="B7" t="s">
        <v>431</v>
      </c>
    </row>
    <row r="8" spans="1:3">
      <c s="4" r="A8" t="s">
        <v>524</v>
      </c>
      <c s="4" r="B8" t="s">
        <v>431</v>
      </c>
    </row>
    <row r="9" spans="1:3">
      <c s="4" r="A9" t="s">
        <v>521</v>
      </c>
      <c s="7" r="B9" t="n">
        <v>34300</v>
      </c>
      <c s="6" r="C9" t="n">
        <v>40800</v>
      </c>
    </row>
    <row r="10" spans="1:3">
      <c s="4" r="A10" t="s">
        <v>525</v>
      </c>
      <c s="6" r="B10" t="n">
        <v>18700</v>
      </c>
      <c s="6" r="C10" t="n">
        <v>24600</v>
      </c>
    </row>
    <row r="11" spans="1:3">
      <c s="4" r="A11" t="s">
        <v>526</v>
      </c>
    </row>
    <row r="12" spans="1:3">
      <c s="3" r="A12" t="s">
        <v>520</v>
      </c>
    </row>
    <row r="13" spans="1:3">
      <c s="4" r="A13" t="s">
        <v>521</v>
      </c>
      <c s="6" r="B13" t="n">
        <v>30200</v>
      </c>
      <c s="6" r="C13" t="n">
        <v>25100</v>
      </c>
    </row>
    <row r="14" spans="1:3">
      <c s="4" r="A14" t="s">
        <v>525</v>
      </c>
      <c s="7" r="B14" t="n">
        <v>1400</v>
      </c>
      <c s="7" r="C14" t="n">
        <v>1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7</v>
      </c>
      <c s="2" r="B1" t="s">
        <v>1</v>
      </c>
    </row>
    <row r="2" spans="1:4">
      <c s="2" r="B2" t="s">
        <v>2</v>
      </c>
      <c s="2" r="C2" t="s">
        <v>30</v>
      </c>
      <c s="2" r="D2" t="s">
        <v>78</v>
      </c>
    </row>
    <row r="3" spans="1:4">
      <c s="4" r="A3" t="s">
        <v>312</v>
      </c>
    </row>
    <row r="4" spans="1:4">
      <c s="3" r="A4" t="s">
        <v>528</v>
      </c>
    </row>
    <row r="5" spans="1:4">
      <c s="4" r="A5" t="s">
        <v>529</v>
      </c>
      <c s="7" r="B5" t="n">
        <v>293</v>
      </c>
      <c s="7" r="C5" t="n">
        <v>334</v>
      </c>
      <c s="7" r="D5" t="n">
        <v>426</v>
      </c>
    </row>
    <row r="6" spans="1:4">
      <c s="4" r="A6" t="s">
        <v>530</v>
      </c>
      <c s="6" r="B6" t="n">
        <v>-67</v>
      </c>
      <c s="6" r="C6" t="n">
        <v>-41</v>
      </c>
      <c s="6" r="D6" t="n">
        <v>-92</v>
      </c>
    </row>
    <row r="7" spans="1:4">
      <c s="4" r="A7" t="s">
        <v>531</v>
      </c>
      <c s="6" r="B7" t="n">
        <v>226</v>
      </c>
      <c s="6" r="C7" t="n">
        <v>293</v>
      </c>
      <c s="6" r="D7" t="n">
        <v>334</v>
      </c>
    </row>
    <row r="8" spans="1:4">
      <c s="4" r="A8" t="s">
        <v>320</v>
      </c>
    </row>
    <row r="9" spans="1:4">
      <c s="3" r="A9" t="s">
        <v>528</v>
      </c>
    </row>
    <row r="10" spans="1:4">
      <c s="4" r="A10" t="s">
        <v>529</v>
      </c>
      <c s="6" r="B10" t="n">
        <v>203</v>
      </c>
      <c s="6" r="C10" t="n">
        <v>300</v>
      </c>
      <c s="6" r="D10" t="n">
        <v>348</v>
      </c>
    </row>
    <row r="11" spans="1:4">
      <c s="4" r="A11" t="s">
        <v>530</v>
      </c>
      <c s="6" r="B11" t="n">
        <v>-21</v>
      </c>
      <c s="6" r="C11" t="n">
        <v>-97</v>
      </c>
      <c s="6" r="D11" t="n">
        <v>-48</v>
      </c>
    </row>
    <row r="12" spans="1:4">
      <c s="4" r="A12" t="s">
        <v>531</v>
      </c>
      <c s="7" r="B12" t="n">
        <v>182</v>
      </c>
      <c s="7" r="C12" t="n">
        <v>203</v>
      </c>
      <c s="7" r="D12" t="n">
        <v>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2</v>
      </c>
      <c s="2" r="B1" t="s">
        <v>1</v>
      </c>
    </row>
    <row r="2" spans="1:3">
      <c s="2" r="B2" t="s">
        <v>2</v>
      </c>
      <c s="2" r="C2" t="s">
        <v>30</v>
      </c>
    </row>
    <row r="3" spans="1:3">
      <c s="4" r="A3" t="s">
        <v>312</v>
      </c>
    </row>
    <row r="4" spans="1:3">
      <c s="3" r="A4" t="s">
        <v>533</v>
      </c>
    </row>
    <row r="5" spans="1:3">
      <c s="4" r="A5" t="s">
        <v>534</v>
      </c>
      <c s="4" r="B5" t="s">
        <v>535</v>
      </c>
      <c s="4" r="C5" t="s">
        <v>536</v>
      </c>
    </row>
    <row r="6" spans="1:3">
      <c s="4" r="A6" t="s">
        <v>537</v>
      </c>
      <c s="4" r="B6" t="s">
        <v>538</v>
      </c>
      <c s="4" r="C6" t="s">
        <v>538</v>
      </c>
    </row>
    <row r="7" spans="1:3">
      <c s="4" r="A7" t="s">
        <v>539</v>
      </c>
      <c s="4" r="B7" t="s">
        <v>540</v>
      </c>
      <c s="4" r="C7" t="s">
        <v>541</v>
      </c>
    </row>
    <row r="8" spans="1:3">
      <c s="4" r="A8" t="s">
        <v>320</v>
      </c>
    </row>
    <row r="9" spans="1:3">
      <c s="3" r="A9" t="s">
        <v>533</v>
      </c>
    </row>
    <row r="10" spans="1:3">
      <c s="4" r="A10" t="s">
        <v>534</v>
      </c>
      <c s="4" r="B10" t="s">
        <v>542</v>
      </c>
      <c s="4" r="C10" t="s">
        <v>543</v>
      </c>
    </row>
    <row r="11" spans="1:3">
      <c s="4" r="A11" t="s">
        <v>537</v>
      </c>
      <c s="4" r="B11" t="s">
        <v>544</v>
      </c>
      <c s="4" r="C11" t="s">
        <v>544</v>
      </c>
    </row>
    <row r="12" spans="1:3">
      <c s="4" r="A12" t="s">
        <v>539</v>
      </c>
      <c s="4" r="B12" t="s">
        <v>545</v>
      </c>
      <c s="4" r="C12" t="s">
        <v>5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7</v>
      </c>
      <c s="2" r="B1" t="s">
        <v>2</v>
      </c>
      <c s="2" r="C1" t="s">
        <v>30</v>
      </c>
    </row>
    <row r="2" spans="1:3">
      <c s="4" r="A2" t="s">
        <v>312</v>
      </c>
    </row>
    <row r="3" spans="1:3">
      <c s="3" r="A3" t="s">
        <v>548</v>
      </c>
    </row>
    <row r="4" spans="1:3">
      <c s="4" r="A4" t="s">
        <v>549</v>
      </c>
      <c s="7" r="B4" t="n">
        <v>6</v>
      </c>
      <c s="7" r="C4" t="n">
        <v>8</v>
      </c>
    </row>
    <row r="5" spans="1:3">
      <c s="4" r="A5" t="s">
        <v>550</v>
      </c>
      <c s="6" r="B5" t="n">
        <v>-5</v>
      </c>
      <c s="6" r="C5" t="n">
        <v>-8</v>
      </c>
    </row>
    <row r="6" spans="1:3">
      <c s="3" r="A6" t="s">
        <v>551</v>
      </c>
    </row>
    <row r="7" spans="1:3">
      <c s="4" r="A7" t="s">
        <v>552</v>
      </c>
      <c s="6" r="B7" t="n">
        <v>3</v>
      </c>
      <c s="6" r="C7" t="n">
        <v>4</v>
      </c>
    </row>
    <row r="8" spans="1:3">
      <c s="4" r="A8" t="s">
        <v>553</v>
      </c>
      <c s="6" r="B8" t="n">
        <v>-3</v>
      </c>
      <c s="6" r="C8" t="n">
        <v>-4</v>
      </c>
    </row>
    <row r="9" spans="1:3">
      <c s="4" r="A9" t="s">
        <v>320</v>
      </c>
    </row>
    <row r="10" spans="1:3">
      <c s="3" r="A10" t="s">
        <v>548</v>
      </c>
    </row>
    <row r="11" spans="1:3">
      <c s="4" r="A11" t="s">
        <v>549</v>
      </c>
      <c s="6" r="B11" t="n">
        <v>8</v>
      </c>
      <c s="6" r="C11" t="n">
        <v>9</v>
      </c>
    </row>
    <row r="12" spans="1:3">
      <c s="4" r="A12" t="s">
        <v>550</v>
      </c>
      <c s="6" r="B12" t="n">
        <v>-7</v>
      </c>
      <c s="6" r="C12" t="n">
        <v>-8</v>
      </c>
    </row>
    <row r="13" spans="1:3">
      <c s="3" r="A13" t="s">
        <v>551</v>
      </c>
    </row>
    <row r="14" spans="1:3">
      <c s="4" r="A14" t="s">
        <v>552</v>
      </c>
      <c s="6" r="B14" t="n">
        <v>5</v>
      </c>
      <c s="6" r="C14" t="n">
        <v>5</v>
      </c>
    </row>
    <row r="15" spans="1:3">
      <c s="4" r="A15" t="s">
        <v>553</v>
      </c>
      <c s="7" r="B15" t="n">
        <v>-4</v>
      </c>
      <c s="7" r="C15" t="n">
        <v>-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4</v>
      </c>
      <c s="2" r="B1" t="s">
        <v>1</v>
      </c>
    </row>
    <row r="2" spans="1:4">
      <c s="2" r="B2" t="s">
        <v>2</v>
      </c>
      <c s="2" r="C2" t="s">
        <v>30</v>
      </c>
      <c s="2" r="D2" t="s">
        <v>78</v>
      </c>
    </row>
    <row r="3" spans="1:4">
      <c s="3" r="A3" t="s">
        <v>555</v>
      </c>
    </row>
    <row r="4" spans="1:4">
      <c s="4" r="A4" t="s">
        <v>529</v>
      </c>
      <c s="7" r="B4" t="n">
        <v>167</v>
      </c>
      <c s="7" r="C4" t="n">
        <v>268</v>
      </c>
      <c s="7" r="D4" t="n">
        <v>383</v>
      </c>
    </row>
    <row r="5" spans="1:4">
      <c s="4" r="A5" t="s">
        <v>556</v>
      </c>
      <c s="6" r="B5" t="n">
        <v>-34</v>
      </c>
      <c s="6" r="C5" t="n">
        <v>-101</v>
      </c>
      <c s="6" r="D5" t="n">
        <v>-115</v>
      </c>
    </row>
    <row r="6" spans="1:4">
      <c s="4" r="A6" t="s">
        <v>531</v>
      </c>
      <c s="7" r="B6" t="n">
        <v>133</v>
      </c>
      <c s="7" r="C6" t="n">
        <v>167</v>
      </c>
      <c s="7" r="D6" t="n">
        <v>2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s="1" r="A1" t="s">
        <v>557</v>
      </c>
      <c s="2" r="B1" t="s">
        <v>2</v>
      </c>
      <c s="2" r="C1" t="s">
        <v>30</v>
      </c>
      <c s="2" r="D1" t="s">
        <v>78</v>
      </c>
      <c s="2" r="E1" t="s">
        <v>558</v>
      </c>
    </row>
    <row r="2" spans="1:5">
      <c s="3" r="A2" t="s">
        <v>559</v>
      </c>
    </row>
    <row r="3" spans="1:5">
      <c s="4" r="A3" t="s">
        <v>560</v>
      </c>
      <c s="7" r="B3" t="n">
        <v>478605</v>
      </c>
      <c s="7" r="C3" t="n">
        <v>428729</v>
      </c>
    </row>
    <row r="4" spans="1:5">
      <c s="4" r="A4" t="s">
        <v>561</v>
      </c>
      <c s="6" r="B4" t="n">
        <v>6916</v>
      </c>
      <c s="6" r="C4" t="n">
        <v>7877</v>
      </c>
      <c s="7" r="D4" t="n">
        <v>12208</v>
      </c>
      <c s="7" r="E4" t="n">
        <v>14464</v>
      </c>
    </row>
    <row r="5" spans="1:5">
      <c s="4" r="A5" t="s">
        <v>562</v>
      </c>
      <c s="6" r="B5" t="n">
        <v>-560</v>
      </c>
      <c s="6" r="C5" t="n">
        <v>118</v>
      </c>
    </row>
    <row r="6" spans="1:5">
      <c s="4" r="A6" t="s">
        <v>563</v>
      </c>
      <c s="6" r="B6" t="n">
        <v>191</v>
      </c>
      <c s="6" r="C6" t="n">
        <v>237</v>
      </c>
    </row>
    <row r="7" spans="1:5">
      <c s="4" r="A7" t="s">
        <v>564</v>
      </c>
      <c s="6" r="B7" t="n">
        <v>472058</v>
      </c>
      <c s="6" r="C7" t="n">
        <v>420497</v>
      </c>
    </row>
    <row r="8" spans="1:5">
      <c s="4" r="A8" t="s">
        <v>565</v>
      </c>
    </row>
    <row r="9" spans="1:5">
      <c s="3" r="A9" t="s">
        <v>559</v>
      </c>
    </row>
    <row r="10" spans="1:5">
      <c s="4" r="A10" t="s">
        <v>560</v>
      </c>
      <c s="6" r="B10" t="n">
        <v>177891</v>
      </c>
      <c s="6" r="C10" t="n">
        <v>169662</v>
      </c>
    </row>
    <row r="11" spans="1:5">
      <c s="4" r="A11" t="s">
        <v>561</v>
      </c>
      <c s="6" r="B11" t="n">
        <v>3525</v>
      </c>
      <c s="6" r="C11" t="n">
        <v>4032</v>
      </c>
      <c s="6" r="D11" t="n">
        <v>5114</v>
      </c>
      <c s="6" r="E11" t="n">
        <v>5945</v>
      </c>
    </row>
    <row r="12" spans="1:5">
      <c s="4" r="A12" t="s">
        <v>566</v>
      </c>
    </row>
    <row r="13" spans="1:5">
      <c s="3" r="A13" t="s">
        <v>559</v>
      </c>
    </row>
    <row r="14" spans="1:5">
      <c s="4" r="A14" t="s">
        <v>560</v>
      </c>
      <c s="6" r="B14" t="n">
        <v>179491</v>
      </c>
      <c s="6" r="C14" t="n">
        <v>159432</v>
      </c>
    </row>
    <row r="15" spans="1:5">
      <c s="4" r="A15" t="s">
        <v>561</v>
      </c>
      <c s="6" r="B15" t="n">
        <v>1853</v>
      </c>
      <c s="6" r="C15" t="n">
        <v>1459</v>
      </c>
      <c s="6" r="D15" t="n">
        <v>2552</v>
      </c>
      <c s="6" r="E15" t="n">
        <v>2627</v>
      </c>
    </row>
    <row r="16" spans="1:5">
      <c s="4" r="A16" t="s">
        <v>567</v>
      </c>
    </row>
    <row r="17" spans="1:5">
      <c s="3" r="A17" t="s">
        <v>559</v>
      </c>
    </row>
    <row r="18" spans="1:5">
      <c s="4" r="A18" t="s">
        <v>560</v>
      </c>
      <c s="6" r="B18" t="n">
        <v>77349</v>
      </c>
      <c s="6" r="C18" t="n">
        <v>49683</v>
      </c>
    </row>
    <row r="19" spans="1:5">
      <c s="4" r="A19" t="s">
        <v>561</v>
      </c>
      <c s="6" r="B19" t="n">
        <v>939</v>
      </c>
      <c s="6" r="C19" t="n">
        <v>986</v>
      </c>
      <c s="6" r="D19" t="n">
        <v>2064</v>
      </c>
      <c s="6" r="E19" t="n">
        <v>2325</v>
      </c>
    </row>
    <row r="20" spans="1:5">
      <c s="4" r="A20" t="s">
        <v>522</v>
      </c>
    </row>
    <row r="21" spans="1:5">
      <c s="3" r="A21" t="s">
        <v>559</v>
      </c>
    </row>
    <row r="22" spans="1:5">
      <c s="4" r="A22" t="s">
        <v>560</v>
      </c>
      <c s="6" r="B22" t="n">
        <v>13744</v>
      </c>
      <c s="6" r="C22" t="n">
        <v>21336</v>
      </c>
    </row>
    <row r="23" spans="1:5">
      <c s="4" r="A23" t="s">
        <v>561</v>
      </c>
      <c s="6" r="B23" t="n">
        <v>451</v>
      </c>
      <c s="6" r="C23" t="n">
        <v>1066</v>
      </c>
      <c s="6" r="D23" t="n">
        <v>1951</v>
      </c>
      <c s="6" r="E23" t="n">
        <v>2733</v>
      </c>
    </row>
    <row r="24" spans="1:5">
      <c s="4" r="A24" t="s">
        <v>568</v>
      </c>
    </row>
    <row r="25" spans="1:5">
      <c s="3" r="A25" t="s">
        <v>559</v>
      </c>
    </row>
    <row r="26" spans="1:5">
      <c s="4" r="A26" t="s">
        <v>560</v>
      </c>
      <c s="6" r="B26" t="n">
        <v>10934</v>
      </c>
      <c s="6" r="C26" t="n">
        <v>13481</v>
      </c>
    </row>
    <row r="27" spans="1:5">
      <c s="4" r="A27" t="s">
        <v>561</v>
      </c>
      <c s="6" r="B27" t="n">
        <v>43</v>
      </c>
      <c s="6" r="C27" t="n">
        <v>140</v>
      </c>
      <c s="6" r="D27" t="n">
        <v>280</v>
      </c>
      <c s="6" r="E27" t="n">
        <v>634</v>
      </c>
    </row>
    <row r="28" spans="1:5">
      <c s="4" r="A28" t="s">
        <v>569</v>
      </c>
    </row>
    <row r="29" spans="1:5">
      <c s="3" r="A29" t="s">
        <v>559</v>
      </c>
    </row>
    <row r="30" spans="1:5">
      <c s="4" r="A30" t="s">
        <v>560</v>
      </c>
      <c s="6" r="B30" t="n">
        <v>19073</v>
      </c>
      <c s="6" r="C30" t="n">
        <v>14957</v>
      </c>
    </row>
    <row r="31" spans="1:5">
      <c s="4" r="A31" t="s">
        <v>561</v>
      </c>
      <c s="6" r="B31" t="n">
        <v>103</v>
      </c>
      <c s="6" r="C31" t="n">
        <v>192</v>
      </c>
      <c s="6" r="D31" t="n">
        <v>245</v>
      </c>
      <c s="6" r="E31" t="n">
        <v>198</v>
      </c>
    </row>
    <row r="32" spans="1:5">
      <c s="4" r="A32" t="s">
        <v>449</v>
      </c>
    </row>
    <row r="33" spans="1:5">
      <c s="3" r="A33" t="s">
        <v>559</v>
      </c>
    </row>
    <row r="34" spans="1:5">
      <c s="4" r="A34" t="s">
        <v>560</v>
      </c>
      <c s="6" r="B34" t="n">
        <v>123</v>
      </c>
      <c s="6" r="C34" t="n">
        <v>178</v>
      </c>
    </row>
    <row r="35" spans="1:5">
      <c s="4" r="A35" t="s">
        <v>561</v>
      </c>
      <c s="7" r="B35" t="n">
        <v>2</v>
      </c>
      <c s="7" r="C35" t="n">
        <v>2</v>
      </c>
      <c s="7" r="D35" t="n">
        <v>2</v>
      </c>
      <c s="7" r="E35" t="n">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0</v>
      </c>
      <c s="2" r="B1" t="s">
        <v>2</v>
      </c>
      <c s="2" r="C1" t="s">
        <v>30</v>
      </c>
    </row>
    <row r="2" spans="1:3">
      <c s="3" r="A2" t="s">
        <v>571</v>
      </c>
    </row>
    <row r="3" spans="1:3">
      <c s="4" r="A3" t="s">
        <v>572</v>
      </c>
      <c s="7" r="B3" t="n">
        <v>476672</v>
      </c>
      <c s="7" r="C3" t="n">
        <v>427321</v>
      </c>
    </row>
    <row r="4" spans="1:3">
      <c s="4" r="A4" t="s">
        <v>573</v>
      </c>
      <c s="6" r="B4" t="n">
        <v>1933</v>
      </c>
      <c s="6" r="C4" t="n">
        <v>1408</v>
      </c>
    </row>
    <row r="5" spans="1:3">
      <c s="4" r="A5" t="s">
        <v>574</v>
      </c>
      <c s="6" r="B5" t="n">
        <v>478605</v>
      </c>
      <c s="6" r="C5" t="n">
        <v>428729</v>
      </c>
    </row>
    <row r="6" spans="1:3">
      <c s="4" r="A6" t="s">
        <v>575</v>
      </c>
      <c s="6" r="B6" t="n">
        <v>0</v>
      </c>
      <c s="6" r="C6" t="n">
        <v>0</v>
      </c>
    </row>
    <row r="7" spans="1:3">
      <c s="4" r="A7" t="s">
        <v>576</v>
      </c>
    </row>
    <row r="8" spans="1:3">
      <c s="3" r="A8" t="s">
        <v>571</v>
      </c>
    </row>
    <row r="9" spans="1:3">
      <c s="4" r="A9" t="s">
        <v>573</v>
      </c>
      <c s="6" r="B9" t="n">
        <v>1</v>
      </c>
      <c s="6" r="C9" t="n">
        <v>874</v>
      </c>
    </row>
    <row r="10" spans="1:3">
      <c s="4" r="A10" t="s">
        <v>577</v>
      </c>
    </row>
    <row r="11" spans="1:3">
      <c s="3" r="A11" t="s">
        <v>571</v>
      </c>
    </row>
    <row r="12" spans="1:3">
      <c s="4" r="A12" t="s">
        <v>573</v>
      </c>
      <c s="6" r="B12" t="n">
        <v>774</v>
      </c>
      <c s="6" r="C12" t="n">
        <v>0</v>
      </c>
    </row>
    <row r="13" spans="1:3">
      <c s="4" r="A13" t="s">
        <v>578</v>
      </c>
    </row>
    <row r="14" spans="1:3">
      <c s="3" r="A14" t="s">
        <v>571</v>
      </c>
    </row>
    <row r="15" spans="1:3">
      <c s="4" r="A15" t="s">
        <v>573</v>
      </c>
      <c s="6" r="B15" t="n">
        <v>1158</v>
      </c>
      <c s="6" r="C15" t="n">
        <v>534</v>
      </c>
    </row>
    <row r="16" spans="1:3">
      <c s="4" r="A16" t="s">
        <v>565</v>
      </c>
    </row>
    <row r="17" spans="1:3">
      <c s="3" r="A17" t="s">
        <v>571</v>
      </c>
    </row>
    <row r="18" spans="1:3">
      <c s="4" r="A18" t="s">
        <v>572</v>
      </c>
      <c s="6" r="B18" t="n">
        <v>177480</v>
      </c>
      <c s="6" r="C18" t="n">
        <v>169233</v>
      </c>
    </row>
    <row r="19" spans="1:3">
      <c s="4" r="A19" t="s">
        <v>573</v>
      </c>
      <c s="6" r="B19" t="n">
        <v>411</v>
      </c>
      <c s="6" r="C19" t="n">
        <v>429</v>
      </c>
    </row>
    <row r="20" spans="1:3">
      <c s="4" r="A20" t="s">
        <v>574</v>
      </c>
      <c s="6" r="B20" t="n">
        <v>177891</v>
      </c>
      <c s="6" r="C20" t="n">
        <v>169662</v>
      </c>
    </row>
    <row r="21" spans="1:3">
      <c s="4" r="A21" t="s">
        <v>575</v>
      </c>
      <c s="6" r="B21" t="n">
        <v>0</v>
      </c>
      <c s="6" r="C21" t="n">
        <v>0</v>
      </c>
    </row>
    <row r="22" spans="1:3">
      <c s="4" r="A22" t="s">
        <v>579</v>
      </c>
    </row>
    <row r="23" spans="1:3">
      <c s="3" r="A23" t="s">
        <v>571</v>
      </c>
    </row>
    <row r="24" spans="1:3">
      <c s="4" r="A24" t="s">
        <v>573</v>
      </c>
      <c s="6" r="B24" t="n">
        <v>0</v>
      </c>
      <c s="6" r="C24" t="n">
        <v>239</v>
      </c>
    </row>
    <row r="25" spans="1:3">
      <c s="4" r="A25" t="s">
        <v>580</v>
      </c>
    </row>
    <row r="26" spans="1:3">
      <c s="3" r="A26" t="s">
        <v>571</v>
      </c>
    </row>
    <row r="27" spans="1:3">
      <c s="4" r="A27" t="s">
        <v>573</v>
      </c>
      <c s="6" r="B27" t="n">
        <v>372</v>
      </c>
      <c s="6" r="C27" t="n">
        <v>0</v>
      </c>
    </row>
    <row r="28" spans="1:3">
      <c s="4" r="A28" t="s">
        <v>581</v>
      </c>
    </row>
    <row r="29" spans="1:3">
      <c s="3" r="A29" t="s">
        <v>571</v>
      </c>
    </row>
    <row r="30" spans="1:3">
      <c s="4" r="A30" t="s">
        <v>573</v>
      </c>
      <c s="6" r="B30" t="n">
        <v>39</v>
      </c>
      <c s="6" r="C30" t="n">
        <v>190</v>
      </c>
    </row>
    <row r="31" spans="1:3">
      <c s="4" r="A31" t="s">
        <v>566</v>
      </c>
    </row>
    <row r="32" spans="1:3">
      <c s="3" r="A32" t="s">
        <v>571</v>
      </c>
    </row>
    <row r="33" spans="1:3">
      <c s="4" r="A33" t="s">
        <v>574</v>
      </c>
      <c s="6" r="B33" t="n">
        <v>179491</v>
      </c>
      <c s="6" r="C33" t="n">
        <v>159432</v>
      </c>
    </row>
    <row r="34" spans="1:3">
      <c s="4" r="A34" t="s">
        <v>582</v>
      </c>
    </row>
    <row r="35" spans="1:3">
      <c s="3" r="A35" t="s">
        <v>571</v>
      </c>
    </row>
    <row r="36" spans="1:3">
      <c s="4" r="A36" t="s">
        <v>572</v>
      </c>
      <c s="6" r="B36" t="n">
        <v>138004</v>
      </c>
      <c s="6" r="C36" t="n">
        <v>119090</v>
      </c>
    </row>
    <row r="37" spans="1:3">
      <c s="4" r="A37" t="s">
        <v>573</v>
      </c>
      <c s="6" r="B37" t="n">
        <v>612</v>
      </c>
      <c s="6" r="C37" t="n">
        <v>818</v>
      </c>
    </row>
    <row r="38" spans="1:3">
      <c s="4" r="A38" t="s">
        <v>574</v>
      </c>
      <c s="6" r="B38" t="n">
        <v>138616</v>
      </c>
      <c s="6" r="C38" t="n">
        <v>119908</v>
      </c>
    </row>
    <row r="39" spans="1:3">
      <c s="4" r="A39" t="s">
        <v>575</v>
      </c>
      <c s="6" r="B39" t="n">
        <v>0</v>
      </c>
      <c s="6" r="C39" t="n">
        <v>0</v>
      </c>
    </row>
    <row r="40" spans="1:3">
      <c s="4" r="A40" t="s">
        <v>583</v>
      </c>
    </row>
    <row r="41" spans="1:3">
      <c s="3" r="A41" t="s">
        <v>571</v>
      </c>
    </row>
    <row r="42" spans="1:3">
      <c s="4" r="A42" t="s">
        <v>573</v>
      </c>
      <c s="6" r="B42" t="n">
        <v>0</v>
      </c>
      <c s="6" r="C42" t="n">
        <v>632</v>
      </c>
    </row>
    <row r="43" spans="1:3">
      <c s="4" r="A43" t="s">
        <v>584</v>
      </c>
    </row>
    <row r="44" spans="1:3">
      <c s="3" r="A44" t="s">
        <v>571</v>
      </c>
    </row>
    <row r="45" spans="1:3">
      <c s="4" r="A45" t="s">
        <v>573</v>
      </c>
      <c s="6" r="B45" t="n">
        <v>0</v>
      </c>
      <c s="6" r="C45" t="n">
        <v>0</v>
      </c>
    </row>
    <row r="46" spans="1:3">
      <c s="4" r="A46" t="s">
        <v>585</v>
      </c>
    </row>
    <row r="47" spans="1:3">
      <c s="3" r="A47" t="s">
        <v>571</v>
      </c>
    </row>
    <row r="48" spans="1:3">
      <c s="4" r="A48" t="s">
        <v>573</v>
      </c>
      <c s="6" r="B48" t="n">
        <v>612</v>
      </c>
      <c s="6" r="C48" t="n">
        <v>186</v>
      </c>
    </row>
    <row r="49" spans="1:3">
      <c s="4" r="A49" t="s">
        <v>586</v>
      </c>
    </row>
    <row r="50" spans="1:3">
      <c s="3" r="A50" t="s">
        <v>571</v>
      </c>
    </row>
    <row r="51" spans="1:3">
      <c s="4" r="A51" t="s">
        <v>572</v>
      </c>
      <c s="6" r="B51" t="n">
        <v>25099</v>
      </c>
      <c s="6" r="C51" t="n">
        <v>27297</v>
      </c>
    </row>
    <row r="52" spans="1:3">
      <c s="4" r="A52" t="s">
        <v>573</v>
      </c>
      <c s="6" r="B52" t="n">
        <v>463</v>
      </c>
      <c s="6" r="C52" t="n">
        <v>0</v>
      </c>
    </row>
    <row r="53" spans="1:3">
      <c s="4" r="A53" t="s">
        <v>574</v>
      </c>
      <c s="6" r="B53" t="n">
        <v>25562</v>
      </c>
      <c s="6" r="C53" t="n">
        <v>27297</v>
      </c>
    </row>
    <row r="54" spans="1:3">
      <c s="4" r="A54" t="s">
        <v>575</v>
      </c>
      <c s="6" r="B54" t="n">
        <v>0</v>
      </c>
      <c s="6" r="C54" t="n">
        <v>0</v>
      </c>
    </row>
    <row r="55" spans="1:3">
      <c s="4" r="A55" t="s">
        <v>587</v>
      </c>
    </row>
    <row r="56" spans="1:3">
      <c s="3" r="A56" t="s">
        <v>571</v>
      </c>
    </row>
    <row r="57" spans="1:3">
      <c s="4" r="A57" t="s">
        <v>573</v>
      </c>
      <c s="6" r="B57" t="n">
        <v>0</v>
      </c>
      <c s="6" r="C57" t="n">
        <v>0</v>
      </c>
    </row>
    <row r="58" spans="1:3">
      <c s="4" r="A58" t="s">
        <v>588</v>
      </c>
    </row>
    <row r="59" spans="1:3">
      <c s="3" r="A59" t="s">
        <v>571</v>
      </c>
    </row>
    <row r="60" spans="1:3">
      <c s="4" r="A60" t="s">
        <v>573</v>
      </c>
      <c s="6" r="B60" t="n">
        <v>0</v>
      </c>
      <c s="6" r="C60" t="n">
        <v>0</v>
      </c>
    </row>
    <row r="61" spans="1:3">
      <c s="4" r="A61" t="s">
        <v>589</v>
      </c>
    </row>
    <row r="62" spans="1:3">
      <c s="3" r="A62" t="s">
        <v>571</v>
      </c>
    </row>
    <row r="63" spans="1:3">
      <c s="4" r="A63" t="s">
        <v>573</v>
      </c>
      <c s="6" r="B63" t="n">
        <v>463</v>
      </c>
      <c s="6" r="C63" t="n">
        <v>0</v>
      </c>
    </row>
    <row r="64" spans="1:3">
      <c s="4" r="A64" t="s">
        <v>590</v>
      </c>
    </row>
    <row r="65" spans="1:3">
      <c s="3" r="A65" t="s">
        <v>571</v>
      </c>
    </row>
    <row r="66" spans="1:3">
      <c s="4" r="A66" t="s">
        <v>572</v>
      </c>
      <c s="6" r="B66" t="n">
        <v>2895</v>
      </c>
      <c s="6" r="C66" t="n">
        <v>1569</v>
      </c>
    </row>
    <row r="67" spans="1:3">
      <c s="4" r="A67" t="s">
        <v>573</v>
      </c>
      <c s="6" r="B67" t="n">
        <v>0</v>
      </c>
      <c s="6" r="C67" t="n">
        <v>0</v>
      </c>
    </row>
    <row r="68" spans="1:3">
      <c s="4" r="A68" t="s">
        <v>574</v>
      </c>
      <c s="6" r="B68" t="n">
        <v>2895</v>
      </c>
      <c s="6" r="C68" t="n">
        <v>1569</v>
      </c>
    </row>
    <row r="69" spans="1:3">
      <c s="4" r="A69" t="s">
        <v>575</v>
      </c>
      <c s="6" r="B69" t="n">
        <v>0</v>
      </c>
      <c s="6" r="C69" t="n">
        <v>0</v>
      </c>
    </row>
    <row r="70" spans="1:3">
      <c s="4" r="A70" t="s">
        <v>591</v>
      </c>
    </row>
    <row r="71" spans="1:3">
      <c s="3" r="A71" t="s">
        <v>571</v>
      </c>
    </row>
    <row r="72" spans="1:3">
      <c s="4" r="A72" t="s">
        <v>573</v>
      </c>
      <c s="6" r="B72" t="n">
        <v>0</v>
      </c>
      <c s="6" r="C72" t="n">
        <v>0</v>
      </c>
    </row>
    <row r="73" spans="1:3">
      <c s="4" r="A73" t="s">
        <v>592</v>
      </c>
    </row>
    <row r="74" spans="1:3">
      <c s="3" r="A74" t="s">
        <v>571</v>
      </c>
    </row>
    <row r="75" spans="1:3">
      <c s="4" r="A75" t="s">
        <v>573</v>
      </c>
      <c s="6" r="B75" t="n">
        <v>0</v>
      </c>
      <c s="6" r="C75" t="n">
        <v>0</v>
      </c>
    </row>
    <row r="76" spans="1:3">
      <c s="4" r="A76" t="s">
        <v>593</v>
      </c>
    </row>
    <row r="77" spans="1:3">
      <c s="3" r="A77" t="s">
        <v>571</v>
      </c>
    </row>
    <row r="78" spans="1:3">
      <c s="4" r="A78" t="s">
        <v>573</v>
      </c>
      <c s="6" r="B78" t="n">
        <v>0</v>
      </c>
      <c s="6" r="C78" t="n">
        <v>0</v>
      </c>
    </row>
    <row r="79" spans="1:3">
      <c s="4" r="A79" t="s">
        <v>594</v>
      </c>
    </row>
    <row r="80" spans="1:3">
      <c s="3" r="A80" t="s">
        <v>571</v>
      </c>
    </row>
    <row r="81" spans="1:3">
      <c s="4" r="A81" t="s">
        <v>572</v>
      </c>
      <c s="6" r="B81" t="n">
        <v>12016</v>
      </c>
      <c s="6" r="C81" t="n">
        <v>10658</v>
      </c>
    </row>
    <row r="82" spans="1:3">
      <c s="4" r="A82" t="s">
        <v>573</v>
      </c>
      <c s="6" r="B82" t="n">
        <v>402</v>
      </c>
      <c s="6" r="C82" t="n">
        <v>0</v>
      </c>
    </row>
    <row r="83" spans="1:3">
      <c s="4" r="A83" t="s">
        <v>574</v>
      </c>
      <c s="6" r="B83" t="n">
        <v>12418</v>
      </c>
      <c s="6" r="C83" t="n">
        <v>10658</v>
      </c>
    </row>
    <row r="84" spans="1:3">
      <c s="4" r="A84" t="s">
        <v>575</v>
      </c>
      <c s="6" r="B84" t="n">
        <v>0</v>
      </c>
      <c s="6" r="C84" t="n">
        <v>0</v>
      </c>
    </row>
    <row r="85" spans="1:3">
      <c s="4" r="A85" t="s">
        <v>595</v>
      </c>
    </row>
    <row r="86" spans="1:3">
      <c s="3" r="A86" t="s">
        <v>571</v>
      </c>
    </row>
    <row r="87" spans="1:3">
      <c s="4" r="A87" t="s">
        <v>573</v>
      </c>
      <c s="6" r="B87" t="n">
        <v>0</v>
      </c>
      <c s="6" r="C87" t="n">
        <v>0</v>
      </c>
    </row>
    <row r="88" spans="1:3">
      <c s="4" r="A88" t="s">
        <v>596</v>
      </c>
    </row>
    <row r="89" spans="1:3">
      <c s="3" r="A89" t="s">
        <v>571</v>
      </c>
    </row>
    <row r="90" spans="1:3">
      <c s="4" r="A90" t="s">
        <v>573</v>
      </c>
      <c s="6" r="B90" t="n">
        <v>402</v>
      </c>
      <c s="6" r="C90" t="n">
        <v>0</v>
      </c>
    </row>
    <row r="91" spans="1:3">
      <c s="4" r="A91" t="s">
        <v>597</v>
      </c>
    </row>
    <row r="92" spans="1:3">
      <c s="3" r="A92" t="s">
        <v>571</v>
      </c>
    </row>
    <row r="93" spans="1:3">
      <c s="4" r="A93" t="s">
        <v>573</v>
      </c>
      <c s="6" r="B93" t="n">
        <v>0</v>
      </c>
      <c s="6" r="C93" t="n">
        <v>0</v>
      </c>
    </row>
    <row r="94" spans="1:3">
      <c s="4" r="A94" t="s">
        <v>567</v>
      </c>
    </row>
    <row r="95" spans="1:3">
      <c s="3" r="A95" t="s">
        <v>571</v>
      </c>
    </row>
    <row r="96" spans="1:3">
      <c s="4" r="A96" t="s">
        <v>572</v>
      </c>
      <c s="6" r="B96" t="n">
        <v>77305</v>
      </c>
      <c s="6" r="C96" t="n">
        <v>49683</v>
      </c>
    </row>
    <row r="97" spans="1:3">
      <c s="4" r="A97" t="s">
        <v>573</v>
      </c>
      <c s="6" r="B97" t="n">
        <v>44</v>
      </c>
      <c s="6" r="C97" t="n">
        <v>0</v>
      </c>
    </row>
    <row r="98" spans="1:3">
      <c s="4" r="A98" t="s">
        <v>574</v>
      </c>
      <c s="6" r="B98" t="n">
        <v>77349</v>
      </c>
      <c s="6" r="C98" t="n">
        <v>49683</v>
      </c>
    </row>
    <row r="99" spans="1:3">
      <c s="4" r="A99" t="s">
        <v>575</v>
      </c>
      <c s="6" r="B99" t="n">
        <v>0</v>
      </c>
      <c s="6" r="C99" t="n">
        <v>0</v>
      </c>
    </row>
    <row r="100" spans="1:3">
      <c s="4" r="A100" t="s">
        <v>598</v>
      </c>
    </row>
    <row r="101" spans="1:3">
      <c s="3" r="A101" t="s">
        <v>571</v>
      </c>
    </row>
    <row r="102" spans="1:3">
      <c s="4" r="A102" t="s">
        <v>573</v>
      </c>
      <c s="6" r="B102" t="n">
        <v>0</v>
      </c>
      <c s="6" r="C102" t="n">
        <v>0</v>
      </c>
    </row>
    <row r="103" spans="1:3">
      <c s="4" r="A103" t="s">
        <v>599</v>
      </c>
    </row>
    <row r="104" spans="1:3">
      <c s="3" r="A104" t="s">
        <v>571</v>
      </c>
    </row>
    <row r="105" spans="1:3">
      <c s="4" r="A105" t="s">
        <v>573</v>
      </c>
      <c s="6" r="B105" t="n">
        <v>0</v>
      </c>
      <c s="6" r="C105" t="n">
        <v>0</v>
      </c>
    </row>
    <row r="106" spans="1:3">
      <c s="4" r="A106" t="s">
        <v>600</v>
      </c>
    </row>
    <row r="107" spans="1:3">
      <c s="3" r="A107" t="s">
        <v>571</v>
      </c>
    </row>
    <row r="108" spans="1:3">
      <c s="4" r="A108" t="s">
        <v>573</v>
      </c>
      <c s="6" r="B108" t="n">
        <v>44</v>
      </c>
      <c s="6" r="C108" t="n">
        <v>0</v>
      </c>
    </row>
    <row r="109" spans="1:3">
      <c s="4" r="A109" t="s">
        <v>522</v>
      </c>
    </row>
    <row r="110" spans="1:3">
      <c s="3" r="A110" t="s">
        <v>571</v>
      </c>
    </row>
    <row r="111" spans="1:3">
      <c s="4" r="A111" t="s">
        <v>572</v>
      </c>
      <c s="6" r="B111" t="n">
        <v>13743</v>
      </c>
      <c s="6" r="C111" t="n">
        <v>21333</v>
      </c>
    </row>
    <row r="112" spans="1:3">
      <c s="4" r="A112" t="s">
        <v>573</v>
      </c>
      <c s="6" r="B112" t="n">
        <v>1</v>
      </c>
      <c s="6" r="C112" t="n">
        <v>3</v>
      </c>
    </row>
    <row r="113" spans="1:3">
      <c s="4" r="A113" t="s">
        <v>574</v>
      </c>
      <c s="6" r="B113" t="n">
        <v>13744</v>
      </c>
      <c s="6" r="C113" t="n">
        <v>21336</v>
      </c>
    </row>
    <row r="114" spans="1:3">
      <c s="4" r="A114" t="s">
        <v>575</v>
      </c>
      <c s="6" r="B114" t="n">
        <v>0</v>
      </c>
      <c s="6" r="C114" t="n">
        <v>0</v>
      </c>
    </row>
    <row r="115" spans="1:3">
      <c s="4" r="A115" t="s">
        <v>601</v>
      </c>
    </row>
    <row r="116" spans="1:3">
      <c s="3" r="A116" t="s">
        <v>571</v>
      </c>
    </row>
    <row r="117" spans="1:3">
      <c s="4" r="A117" t="s">
        <v>573</v>
      </c>
      <c s="6" r="B117" t="n">
        <v>1</v>
      </c>
      <c s="6" r="C117" t="n">
        <v>3</v>
      </c>
    </row>
    <row r="118" spans="1:3">
      <c s="4" r="A118" t="s">
        <v>602</v>
      </c>
    </row>
    <row r="119" spans="1:3">
      <c s="3" r="A119" t="s">
        <v>571</v>
      </c>
    </row>
    <row r="120" spans="1:3">
      <c s="4" r="A120" t="s">
        <v>573</v>
      </c>
      <c s="6" r="B120" t="n">
        <v>0</v>
      </c>
      <c s="6" r="C120" t="n">
        <v>0</v>
      </c>
    </row>
    <row r="121" spans="1:3">
      <c s="4" r="A121" t="s">
        <v>603</v>
      </c>
    </row>
    <row r="122" spans="1:3">
      <c s="3" r="A122" t="s">
        <v>571</v>
      </c>
    </row>
    <row r="123" spans="1:3">
      <c s="4" r="A123" t="s">
        <v>573</v>
      </c>
      <c s="6" r="B123" t="n">
        <v>0</v>
      </c>
      <c s="6" r="C123" t="n">
        <v>0</v>
      </c>
    </row>
    <row r="124" spans="1:3">
      <c s="4" r="A124" t="s">
        <v>568</v>
      </c>
    </row>
    <row r="125" spans="1:3">
      <c s="3" r="A125" t="s">
        <v>571</v>
      </c>
    </row>
    <row r="126" spans="1:3">
      <c s="4" r="A126" t="s">
        <v>572</v>
      </c>
      <c s="6" r="B126" t="n">
        <v>10934</v>
      </c>
      <c s="6" r="C126" t="n">
        <v>13459</v>
      </c>
    </row>
    <row r="127" spans="1:3">
      <c s="4" r="A127" t="s">
        <v>573</v>
      </c>
      <c s="6" r="B127" t="n">
        <v>0</v>
      </c>
      <c s="6" r="C127" t="n">
        <v>22</v>
      </c>
    </row>
    <row r="128" spans="1:3">
      <c s="4" r="A128" t="s">
        <v>574</v>
      </c>
      <c s="6" r="B128" t="n">
        <v>10934</v>
      </c>
      <c s="6" r="C128" t="n">
        <v>13481</v>
      </c>
    </row>
    <row r="129" spans="1:3">
      <c s="4" r="A129" t="s">
        <v>575</v>
      </c>
      <c s="6" r="B129" t="n">
        <v>0</v>
      </c>
      <c s="6" r="C129" t="n">
        <v>0</v>
      </c>
    </row>
    <row r="130" spans="1:3">
      <c s="4" r="A130" t="s">
        <v>604</v>
      </c>
    </row>
    <row r="131" spans="1:3">
      <c s="3" r="A131" t="s">
        <v>571</v>
      </c>
    </row>
    <row r="132" spans="1:3">
      <c s="4" r="A132" t="s">
        <v>573</v>
      </c>
      <c s="6" r="B132" t="n">
        <v>0</v>
      </c>
      <c s="6" r="C132" t="n">
        <v>0</v>
      </c>
    </row>
    <row r="133" spans="1:3">
      <c s="4" r="A133" t="s">
        <v>605</v>
      </c>
    </row>
    <row r="134" spans="1:3">
      <c s="3" r="A134" t="s">
        <v>571</v>
      </c>
    </row>
    <row r="135" spans="1:3">
      <c s="4" r="A135" t="s">
        <v>573</v>
      </c>
      <c s="6" r="B135" t="n">
        <v>0</v>
      </c>
      <c s="6" r="C135" t="n">
        <v>0</v>
      </c>
    </row>
    <row r="136" spans="1:3">
      <c s="4" r="A136" t="s">
        <v>606</v>
      </c>
    </row>
    <row r="137" spans="1:3">
      <c s="3" r="A137" t="s">
        <v>571</v>
      </c>
    </row>
    <row r="138" spans="1:3">
      <c s="4" r="A138" t="s">
        <v>573</v>
      </c>
      <c s="6" r="B138" t="n">
        <v>0</v>
      </c>
      <c s="6" r="C138" t="n">
        <v>22</v>
      </c>
    </row>
    <row r="139" spans="1:3">
      <c s="4" r="A139" t="s">
        <v>569</v>
      </c>
    </row>
    <row r="140" spans="1:3">
      <c s="3" r="A140" t="s">
        <v>571</v>
      </c>
    </row>
    <row r="141" spans="1:3">
      <c s="4" r="A141" t="s">
        <v>572</v>
      </c>
      <c s="6" r="B141" t="n">
        <v>19073</v>
      </c>
      <c s="6" r="C141" t="n">
        <v>14821</v>
      </c>
    </row>
    <row r="142" spans="1:3">
      <c s="4" r="A142" t="s">
        <v>573</v>
      </c>
      <c s="6" r="B142" t="n">
        <v>0</v>
      </c>
      <c s="6" r="C142" t="n">
        <v>136</v>
      </c>
    </row>
    <row r="143" spans="1:3">
      <c s="4" r="A143" t="s">
        <v>574</v>
      </c>
      <c s="6" r="B143" t="n">
        <v>19073</v>
      </c>
      <c s="6" r="C143" t="n">
        <v>14957</v>
      </c>
    </row>
    <row r="144" spans="1:3">
      <c s="4" r="A144" t="s">
        <v>575</v>
      </c>
      <c s="6" r="B144" t="n">
        <v>0</v>
      </c>
      <c s="6" r="C144" t="n">
        <v>0</v>
      </c>
    </row>
    <row r="145" spans="1:3">
      <c s="4" r="A145" t="s">
        <v>607</v>
      </c>
    </row>
    <row r="146" spans="1:3">
      <c s="3" r="A146" t="s">
        <v>571</v>
      </c>
    </row>
    <row r="147" spans="1:3">
      <c s="4" r="A147" t="s">
        <v>573</v>
      </c>
      <c s="6" r="B147" t="n">
        <v>0</v>
      </c>
      <c s="6" r="C147" t="n">
        <v>0</v>
      </c>
    </row>
    <row r="148" spans="1:3">
      <c s="4" r="A148" t="s">
        <v>608</v>
      </c>
    </row>
    <row r="149" spans="1:3">
      <c s="3" r="A149" t="s">
        <v>571</v>
      </c>
    </row>
    <row r="150" spans="1:3">
      <c s="4" r="A150" t="s">
        <v>573</v>
      </c>
      <c s="6" r="B150" t="n">
        <v>0</v>
      </c>
      <c s="6" r="C150" t="n">
        <v>136</v>
      </c>
    </row>
    <row r="151" spans="1:3">
      <c s="4" r="A151" t="s">
        <v>449</v>
      </c>
    </row>
    <row r="152" spans="1:3">
      <c s="3" r="A152" t="s">
        <v>571</v>
      </c>
    </row>
    <row r="153" spans="1:3">
      <c s="4" r="A153" t="s">
        <v>572</v>
      </c>
      <c s="6" r="B153" t="n">
        <v>123</v>
      </c>
      <c s="6" r="C153" t="n">
        <v>178</v>
      </c>
    </row>
    <row r="154" spans="1:3">
      <c s="4" r="A154" t="s">
        <v>573</v>
      </c>
      <c s="6" r="B154" t="n">
        <v>0</v>
      </c>
      <c s="6" r="C154" t="n">
        <v>0</v>
      </c>
    </row>
    <row r="155" spans="1:3">
      <c s="4" r="A155" t="s">
        <v>574</v>
      </c>
      <c s="6" r="B155" t="n">
        <v>123</v>
      </c>
      <c s="6" r="C155" t="n">
        <v>178</v>
      </c>
    </row>
    <row r="156" spans="1:3">
      <c s="4" r="A156" t="s">
        <v>575</v>
      </c>
      <c s="6" r="B156" t="n">
        <v>0</v>
      </c>
      <c s="6" r="C156" t="n">
        <v>0</v>
      </c>
    </row>
    <row r="157" spans="1:3">
      <c s="4" r="A157" t="s">
        <v>609</v>
      </c>
    </row>
    <row r="158" spans="1:3">
      <c s="3" r="A158" t="s">
        <v>571</v>
      </c>
    </row>
    <row r="159" spans="1:3">
      <c s="4" r="A159" t="s">
        <v>573</v>
      </c>
      <c s="6" r="B159" t="n">
        <v>0</v>
      </c>
      <c s="6" r="C159" t="n">
        <v>0</v>
      </c>
    </row>
    <row r="160" spans="1:3">
      <c s="4" r="A160" t="s">
        <v>610</v>
      </c>
    </row>
    <row r="161" spans="1:3">
      <c s="3" r="A161" t="s">
        <v>571</v>
      </c>
    </row>
    <row r="162" spans="1:3">
      <c s="4" r="A162" t="s">
        <v>573</v>
      </c>
      <c s="6" r="B162" t="n">
        <v>0</v>
      </c>
      <c s="6" r="C162" t="n">
        <v>0</v>
      </c>
    </row>
    <row r="163" spans="1:3">
      <c s="4" r="A163" t="s">
        <v>611</v>
      </c>
    </row>
    <row r="164" spans="1:3">
      <c s="3" r="A164" t="s">
        <v>571</v>
      </c>
    </row>
    <row r="165" spans="1:3">
      <c s="4" r="A165" t="s">
        <v>573</v>
      </c>
      <c s="7" r="B165" t="n">
        <v>0</v>
      </c>
      <c s="7" r="C165"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12</v>
      </c>
      <c s="2" r="B1" t="s">
        <v>613</v>
      </c>
      <c s="2" r="J1" t="s">
        <v>1</v>
      </c>
    </row>
    <row r="2" spans="1:12">
      <c s="2" r="B2" t="s">
        <v>2</v>
      </c>
      <c s="2" r="C2" t="s">
        <v>614</v>
      </c>
      <c s="2" r="D2" t="s">
        <v>4</v>
      </c>
      <c s="2" r="E2" t="s">
        <v>615</v>
      </c>
      <c s="2" r="F2" t="s">
        <v>30</v>
      </c>
      <c s="2" r="G2" t="s">
        <v>616</v>
      </c>
      <c s="2" r="H2" t="s">
        <v>617</v>
      </c>
      <c s="2" r="I2" t="s">
        <v>618</v>
      </c>
      <c s="2" r="J2" t="s">
        <v>2</v>
      </c>
      <c s="2" r="K2" t="s">
        <v>30</v>
      </c>
      <c s="2" r="L2" t="s">
        <v>78</v>
      </c>
    </row>
    <row r="3" spans="1:12">
      <c s="3" r="A3" t="s">
        <v>619</v>
      </c>
    </row>
    <row r="4" spans="1:12">
      <c s="4" r="A4" t="s">
        <v>529</v>
      </c>
      <c s="7" r="E4" t="n">
        <v>7877000</v>
      </c>
      <c s="7" r="I4" t="n">
        <v>12208000</v>
      </c>
      <c s="7" r="J4" t="n">
        <v>7877000</v>
      </c>
      <c s="7" r="K4" t="n">
        <v>12208000</v>
      </c>
      <c s="7" r="L4" t="n">
        <v>14464000</v>
      </c>
    </row>
    <row r="5" spans="1:12">
      <c s="4" r="A5" t="s">
        <v>620</v>
      </c>
      <c s="6" r="J5" t="n">
        <v>-326000</v>
      </c>
      <c s="6" r="K5" t="n">
        <v>-766000</v>
      </c>
      <c s="6" r="L5" t="n">
        <v>-2594000</v>
      </c>
    </row>
    <row r="6" spans="1:12">
      <c s="4" r="A6" t="s">
        <v>621</v>
      </c>
      <c s="6" r="J6" t="n">
        <v>1639000</v>
      </c>
      <c s="6" r="K6" t="n">
        <v>1570000</v>
      </c>
      <c s="6" r="L6" t="n">
        <v>2282000</v>
      </c>
    </row>
    <row r="7" spans="1:12">
      <c s="4" r="A7" t="s">
        <v>622</v>
      </c>
      <c s="6" r="J7" t="n">
        <v>1313000</v>
      </c>
      <c s="6" r="K7" t="n">
        <v>804000</v>
      </c>
      <c s="6" r="L7" t="n">
        <v>-312000</v>
      </c>
    </row>
    <row r="8" spans="1:12">
      <c s="4" r="A8" t="s">
        <v>623</v>
      </c>
      <c s="7" r="B8" t="n">
        <v>-277000</v>
      </c>
      <c s="7" r="C8" t="n">
        <v>-445000</v>
      </c>
      <c s="7" r="D8" t="n">
        <v>-584000</v>
      </c>
      <c s="6" r="E8" t="n">
        <v>-968000</v>
      </c>
      <c s="7" r="F8" t="n">
        <v>-1575000</v>
      </c>
      <c s="7" r="G8" t="n">
        <v>-1178000</v>
      </c>
      <c s="7" r="H8" t="n">
        <v>-1011000</v>
      </c>
      <c s="6" r="I8" t="n">
        <v>-1371000</v>
      </c>
      <c s="6" r="J8" t="n">
        <v>-2274000</v>
      </c>
      <c s="6" r="K8" t="n">
        <v>-5135000</v>
      </c>
      <c s="6" r="L8" t="n">
        <v>-1944000</v>
      </c>
    </row>
    <row r="9" spans="1:12">
      <c s="4" r="A9" t="s">
        <v>531</v>
      </c>
      <c s="6" r="B9" t="n">
        <v>6916000</v>
      </c>
      <c s="6" r="F9" t="n">
        <v>7877000</v>
      </c>
      <c s="6" r="J9" t="n">
        <v>6916000</v>
      </c>
      <c s="6" r="K9" t="n">
        <v>7877000</v>
      </c>
      <c s="6" r="L9" t="n">
        <v>12208000</v>
      </c>
    </row>
    <row r="10" spans="1:12">
      <c s="4" r="A10" t="s">
        <v>624</v>
      </c>
      <c s="6" r="B10" t="n">
        <v>61000</v>
      </c>
      <c s="6" r="F10" t="n">
        <v>39000</v>
      </c>
      <c s="6" r="J10" t="n">
        <v>61000</v>
      </c>
      <c s="6" r="K10" t="n">
        <v>39000</v>
      </c>
    </row>
    <row r="11" spans="1:12">
      <c s="4" r="A11" t="s">
        <v>565</v>
      </c>
    </row>
    <row r="12" spans="1:12">
      <c s="3" r="A12" t="s">
        <v>619</v>
      </c>
    </row>
    <row r="13" spans="1:12">
      <c s="4" r="A13" t="s">
        <v>529</v>
      </c>
      <c s="6" r="E13" t="n">
        <v>4032000</v>
      </c>
      <c s="6" r="I13" t="n">
        <v>5114000</v>
      </c>
      <c s="6" r="J13" t="n">
        <v>4032000</v>
      </c>
      <c s="6" r="K13" t="n">
        <v>5114000</v>
      </c>
      <c s="6" r="L13" t="n">
        <v>5945000</v>
      </c>
    </row>
    <row r="14" spans="1:12">
      <c s="4" r="A14" t="s">
        <v>620</v>
      </c>
      <c s="6" r="J14" t="n">
        <v>-297000</v>
      </c>
      <c s="6" r="K14" t="n">
        <v>-543000</v>
      </c>
      <c s="6" r="L14" t="n">
        <v>-1294000</v>
      </c>
    </row>
    <row r="15" spans="1:12">
      <c s="4" r="A15" t="s">
        <v>621</v>
      </c>
      <c s="6" r="J15" t="n">
        <v>205000</v>
      </c>
      <c s="6" r="K15" t="n">
        <v>143000</v>
      </c>
      <c s="6" r="L15" t="n">
        <v>257000</v>
      </c>
    </row>
    <row r="16" spans="1:12">
      <c s="4" r="A16" t="s">
        <v>622</v>
      </c>
      <c s="6" r="J16" t="n">
        <v>-92000</v>
      </c>
      <c s="6" r="K16" t="n">
        <v>-400000</v>
      </c>
      <c s="6" r="L16" t="n">
        <v>-1037000</v>
      </c>
    </row>
    <row r="17" spans="1:12">
      <c s="4" r="A17" t="s">
        <v>623</v>
      </c>
      <c s="6" r="J17" t="n">
        <v>-415000</v>
      </c>
      <c s="6" r="K17" t="n">
        <v>-682000</v>
      </c>
      <c s="6" r="L17" t="n">
        <v>206000</v>
      </c>
    </row>
    <row r="18" spans="1:12">
      <c s="4" r="A18" t="s">
        <v>531</v>
      </c>
      <c s="6" r="B18" t="n">
        <v>3525000</v>
      </c>
      <c s="6" r="F18" t="n">
        <v>4032000</v>
      </c>
      <c s="6" r="J18" t="n">
        <v>3525000</v>
      </c>
      <c s="6" r="K18" t="n">
        <v>4032000</v>
      </c>
      <c s="6" r="L18" t="n">
        <v>5114000</v>
      </c>
    </row>
    <row r="19" spans="1:12">
      <c s="4" r="A19" t="s">
        <v>566</v>
      </c>
    </row>
    <row r="20" spans="1:12">
      <c s="3" r="A20" t="s">
        <v>619</v>
      </c>
    </row>
    <row r="21" spans="1:12">
      <c s="4" r="A21" t="s">
        <v>529</v>
      </c>
      <c s="6" r="E21" t="n">
        <v>1459000</v>
      </c>
      <c s="6" r="I21" t="n">
        <v>2552000</v>
      </c>
      <c s="6" r="J21" t="n">
        <v>1459000</v>
      </c>
      <c s="6" r="K21" t="n">
        <v>2552000</v>
      </c>
      <c s="6" r="L21" t="n">
        <v>2627000</v>
      </c>
    </row>
    <row r="22" spans="1:12">
      <c s="4" r="A22" t="s">
        <v>620</v>
      </c>
      <c s="6" r="J22" t="n">
        <v>0</v>
      </c>
      <c s="6" r="K22" t="n">
        <v>-16000</v>
      </c>
      <c s="6" r="L22" t="n">
        <v>-349000</v>
      </c>
    </row>
    <row r="23" spans="1:12">
      <c s="4" r="A23" t="s">
        <v>621</v>
      </c>
      <c s="6" r="J23" t="n">
        <v>545000</v>
      </c>
      <c s="6" r="K23" t="n">
        <v>857000</v>
      </c>
      <c s="6" r="L23" t="n">
        <v>1243000</v>
      </c>
    </row>
    <row r="24" spans="1:12">
      <c s="4" r="A24" t="s">
        <v>622</v>
      </c>
      <c s="6" r="J24" t="n">
        <v>545000</v>
      </c>
      <c s="6" r="K24" t="n">
        <v>841000</v>
      </c>
      <c s="6" r="L24" t="n">
        <v>894000</v>
      </c>
    </row>
    <row r="25" spans="1:12">
      <c s="4" r="A25" t="s">
        <v>623</v>
      </c>
      <c s="6" r="J25" t="n">
        <v>-151000</v>
      </c>
      <c s="6" r="K25" t="n">
        <v>-1934000</v>
      </c>
      <c s="6" r="L25" t="n">
        <v>-969000</v>
      </c>
    </row>
    <row r="26" spans="1:12">
      <c s="4" r="A26" t="s">
        <v>531</v>
      </c>
      <c s="6" r="B26" t="n">
        <v>1853000</v>
      </c>
      <c s="6" r="F26" t="n">
        <v>1459000</v>
      </c>
      <c s="6" r="J26" t="n">
        <v>1853000</v>
      </c>
      <c s="6" r="K26" t="n">
        <v>1459000</v>
      </c>
      <c s="6" r="L26" t="n">
        <v>2552000</v>
      </c>
    </row>
    <row r="27" spans="1:12">
      <c s="4" r="A27" t="s">
        <v>567</v>
      </c>
    </row>
    <row r="28" spans="1:12">
      <c s="3" r="A28" t="s">
        <v>619</v>
      </c>
    </row>
    <row r="29" spans="1:12">
      <c s="4" r="A29" t="s">
        <v>529</v>
      </c>
      <c s="6" r="E29" t="n">
        <v>986000</v>
      </c>
      <c s="6" r="I29" t="n">
        <v>2064000</v>
      </c>
      <c s="6" r="J29" t="n">
        <v>986000</v>
      </c>
      <c s="6" r="K29" t="n">
        <v>2064000</v>
      </c>
      <c s="6" r="L29" t="n">
        <v>2325000</v>
      </c>
    </row>
    <row r="30" spans="1:12">
      <c s="4" r="A30" t="s">
        <v>620</v>
      </c>
      <c s="6" r="J30" t="n">
        <v>0</v>
      </c>
      <c s="6" r="L30" t="n">
        <v>-149000</v>
      </c>
    </row>
    <row r="31" spans="1:12">
      <c s="4" r="A31" t="s">
        <v>621</v>
      </c>
      <c s="6" r="J31" t="n">
        <v>422000</v>
      </c>
      <c s="6" r="K31" t="n">
        <v>149000</v>
      </c>
      <c s="6" r="L31" t="n">
        <v>212000</v>
      </c>
    </row>
    <row r="32" spans="1:12">
      <c s="4" r="A32" t="s">
        <v>622</v>
      </c>
      <c s="6" r="J32" t="n">
        <v>422000</v>
      </c>
      <c s="6" r="K32" t="n">
        <v>149000</v>
      </c>
      <c s="6" r="L32" t="n">
        <v>63000</v>
      </c>
    </row>
    <row r="33" spans="1:12">
      <c s="4" r="A33" t="s">
        <v>623</v>
      </c>
      <c s="6" r="J33" t="n">
        <v>-469000</v>
      </c>
      <c s="6" r="K33" t="n">
        <v>-1227000</v>
      </c>
      <c s="6" r="L33" t="n">
        <v>-324000</v>
      </c>
    </row>
    <row r="34" spans="1:12">
      <c s="4" r="A34" t="s">
        <v>531</v>
      </c>
      <c s="6" r="B34" t="n">
        <v>939000</v>
      </c>
      <c s="6" r="F34" t="n">
        <v>986000</v>
      </c>
      <c s="6" r="J34" t="n">
        <v>939000</v>
      </c>
      <c s="6" r="K34" t="n">
        <v>986000</v>
      </c>
      <c s="6" r="L34" t="n">
        <v>2064000</v>
      </c>
    </row>
    <row r="35" spans="1:12">
      <c s="4" r="A35" t="s">
        <v>522</v>
      </c>
    </row>
    <row r="36" spans="1:12">
      <c s="3" r="A36" t="s">
        <v>619</v>
      </c>
    </row>
    <row r="37" spans="1:12">
      <c s="4" r="A37" t="s">
        <v>529</v>
      </c>
      <c s="6" r="E37" t="n">
        <v>1066000</v>
      </c>
      <c s="6" r="I37" t="n">
        <v>1951000</v>
      </c>
      <c s="6" r="J37" t="n">
        <v>1066000</v>
      </c>
      <c s="6" r="K37" t="n">
        <v>1951000</v>
      </c>
      <c s="6" r="L37" t="n">
        <v>2733000</v>
      </c>
    </row>
    <row r="38" spans="1:12">
      <c s="4" r="A38" t="s">
        <v>620</v>
      </c>
      <c s="6" r="J38" t="n">
        <v>0</v>
      </c>
      <c s="6" r="K38" t="n">
        <v>-171000</v>
      </c>
      <c s="6" r="L38" t="n">
        <v>-547000</v>
      </c>
    </row>
    <row r="39" spans="1:12">
      <c s="4" r="A39" t="s">
        <v>621</v>
      </c>
      <c s="6" r="J39" t="n">
        <v>454000</v>
      </c>
      <c s="6" r="K39" t="n">
        <v>393000</v>
      </c>
      <c s="6" r="L39" t="n">
        <v>559000</v>
      </c>
    </row>
    <row r="40" spans="1:12">
      <c s="4" r="A40" t="s">
        <v>622</v>
      </c>
      <c s="6" r="J40" t="n">
        <v>454000</v>
      </c>
      <c s="6" r="K40" t="n">
        <v>222000</v>
      </c>
      <c s="6" r="L40" t="n">
        <v>12000</v>
      </c>
    </row>
    <row r="41" spans="1:12">
      <c s="4" r="A41" t="s">
        <v>623</v>
      </c>
      <c s="6" r="J41" t="n">
        <v>-1069000</v>
      </c>
      <c s="6" r="K41" t="n">
        <v>-1107000</v>
      </c>
      <c s="6" r="L41" t="n">
        <v>-794000</v>
      </c>
    </row>
    <row r="42" spans="1:12">
      <c s="4" r="A42" t="s">
        <v>531</v>
      </c>
      <c s="6" r="B42" t="n">
        <v>451000</v>
      </c>
      <c s="6" r="F42" t="n">
        <v>1066000</v>
      </c>
      <c s="6" r="J42" t="n">
        <v>451000</v>
      </c>
      <c s="6" r="K42" t="n">
        <v>1066000</v>
      </c>
      <c s="6" r="L42" t="n">
        <v>1951000</v>
      </c>
    </row>
    <row r="43" spans="1:12">
      <c s="4" r="A43" t="s">
        <v>568</v>
      </c>
    </row>
    <row r="44" spans="1:12">
      <c s="3" r="A44" t="s">
        <v>619</v>
      </c>
    </row>
    <row r="45" spans="1:12">
      <c s="4" r="A45" t="s">
        <v>529</v>
      </c>
      <c s="6" r="E45" t="n">
        <v>140000</v>
      </c>
      <c s="6" r="I45" t="n">
        <v>280000</v>
      </c>
      <c s="6" r="J45" t="n">
        <v>140000</v>
      </c>
      <c s="6" r="K45" t="n">
        <v>280000</v>
      </c>
      <c s="6" r="L45" t="n">
        <v>634000</v>
      </c>
    </row>
    <row r="46" spans="1:12">
      <c s="4" r="A46" t="s">
        <v>620</v>
      </c>
      <c s="6" r="J46" t="n">
        <v>0</v>
      </c>
      <c s="6" r="K46" t="n">
        <v>0</v>
      </c>
      <c s="6" r="L46" t="n">
        <v>-39000</v>
      </c>
    </row>
    <row r="47" spans="1:12">
      <c s="4" r="A47" t="s">
        <v>621</v>
      </c>
      <c s="6" r="J47" t="n">
        <v>10000</v>
      </c>
      <c s="6" r="K47" t="n">
        <v>24000</v>
      </c>
      <c s="6" r="L47" t="n">
        <v>3000</v>
      </c>
    </row>
    <row r="48" spans="1:12">
      <c s="4" r="A48" t="s">
        <v>622</v>
      </c>
      <c s="6" r="J48" t="n">
        <v>10000</v>
      </c>
      <c s="6" r="K48" t="n">
        <v>24000</v>
      </c>
      <c s="6" r="L48" t="n">
        <v>-36000</v>
      </c>
    </row>
    <row r="49" spans="1:12">
      <c s="4" r="A49" t="s">
        <v>623</v>
      </c>
      <c s="6" r="J49" t="n">
        <v>-107000</v>
      </c>
      <c s="6" r="K49" t="n">
        <v>-164000</v>
      </c>
      <c s="6" r="L49" t="n">
        <v>-318000</v>
      </c>
    </row>
    <row r="50" spans="1:12">
      <c s="4" r="A50" t="s">
        <v>531</v>
      </c>
      <c s="6" r="B50" t="n">
        <v>43000</v>
      </c>
      <c s="6" r="F50" t="n">
        <v>140000</v>
      </c>
      <c s="6" r="J50" t="n">
        <v>43000</v>
      </c>
      <c s="6" r="K50" t="n">
        <v>140000</v>
      </c>
      <c s="6" r="L50" t="n">
        <v>280000</v>
      </c>
    </row>
    <row r="51" spans="1:12">
      <c s="4" r="A51" t="s">
        <v>569</v>
      </c>
    </row>
    <row r="52" spans="1:12">
      <c s="3" r="A52" t="s">
        <v>619</v>
      </c>
    </row>
    <row r="53" spans="1:12">
      <c s="4" r="A53" t="s">
        <v>529</v>
      </c>
      <c s="6" r="E53" t="n">
        <v>192000</v>
      </c>
      <c s="6" r="I53" t="n">
        <v>245000</v>
      </c>
      <c s="6" r="J53" t="n">
        <v>192000</v>
      </c>
      <c s="6" r="K53" t="n">
        <v>245000</v>
      </c>
      <c s="6" r="L53" t="n">
        <v>198000</v>
      </c>
    </row>
    <row r="54" spans="1:12">
      <c s="4" r="A54" t="s">
        <v>620</v>
      </c>
      <c s="6" r="J54" t="n">
        <v>-29000</v>
      </c>
      <c s="6" r="K54" t="n">
        <v>-36000</v>
      </c>
      <c s="6" r="L54" t="n">
        <v>-179000</v>
      </c>
    </row>
    <row r="55" spans="1:12">
      <c s="4" r="A55" t="s">
        <v>621</v>
      </c>
      <c s="6" r="J55" t="n">
        <v>3000</v>
      </c>
      <c s="6" r="K55" t="n">
        <v>4000</v>
      </c>
      <c s="6" r="L55" t="n">
        <v>8000</v>
      </c>
    </row>
    <row r="56" spans="1:12">
      <c s="4" r="A56" t="s">
        <v>622</v>
      </c>
      <c s="6" r="J56" t="n">
        <v>-26000</v>
      </c>
      <c s="6" r="K56" t="n">
        <v>-32000</v>
      </c>
      <c s="6" r="L56" t="n">
        <v>-171000</v>
      </c>
    </row>
    <row r="57" spans="1:12">
      <c s="4" r="A57" t="s">
        <v>623</v>
      </c>
      <c s="6" r="J57" t="n">
        <v>-63000</v>
      </c>
      <c s="6" r="K57" t="n">
        <v>-21000</v>
      </c>
      <c s="6" r="L57" t="n">
        <v>218000</v>
      </c>
    </row>
    <row r="58" spans="1:12">
      <c s="4" r="A58" t="s">
        <v>531</v>
      </c>
      <c s="6" r="B58" t="n">
        <v>103000</v>
      </c>
      <c s="6" r="F58" t="n">
        <v>192000</v>
      </c>
      <c s="6" r="J58" t="n">
        <v>103000</v>
      </c>
      <c s="6" r="K58" t="n">
        <v>192000</v>
      </c>
      <c s="6" r="L58" t="n">
        <v>245000</v>
      </c>
    </row>
    <row r="59" spans="1:12">
      <c s="4" r="A59" t="s">
        <v>449</v>
      </c>
    </row>
    <row r="60" spans="1:12">
      <c s="3" r="A60" t="s">
        <v>619</v>
      </c>
    </row>
    <row r="61" spans="1:12">
      <c s="4" r="A61" t="s">
        <v>529</v>
      </c>
      <c s="7" r="E61" t="n">
        <v>2000</v>
      </c>
      <c s="7" r="I61" t="n">
        <v>2000</v>
      </c>
      <c s="6" r="J61" t="n">
        <v>2000</v>
      </c>
      <c s="6" r="K61" t="n">
        <v>2000</v>
      </c>
      <c s="6" r="L61" t="n">
        <v>2000</v>
      </c>
    </row>
    <row r="62" spans="1:12">
      <c s="4" r="A62" t="s">
        <v>620</v>
      </c>
      <c s="6" r="J62" t="n">
        <v>0</v>
      </c>
      <c s="6" r="K62" t="n">
        <v>0</v>
      </c>
      <c s="6" r="L62" t="n">
        <v>-37000</v>
      </c>
    </row>
    <row r="63" spans="1:12">
      <c s="4" r="A63" t="s">
        <v>621</v>
      </c>
      <c s="6" r="J63" t="n">
        <v>0</v>
      </c>
      <c s="6" r="K63" t="n">
        <v>0</v>
      </c>
      <c s="6" r="L63" t="n">
        <v>0</v>
      </c>
    </row>
    <row r="64" spans="1:12">
      <c s="4" r="A64" t="s">
        <v>622</v>
      </c>
      <c s="6" r="J64" t="n">
        <v>0</v>
      </c>
      <c s="6" r="K64" t="n">
        <v>0</v>
      </c>
      <c s="6" r="L64" t="n">
        <v>-37000</v>
      </c>
    </row>
    <row r="65" spans="1:12">
      <c s="4" r="A65" t="s">
        <v>623</v>
      </c>
      <c s="6" r="J65" t="n">
        <v>0</v>
      </c>
      <c s="6" r="K65" t="n">
        <v>0</v>
      </c>
      <c s="6" r="L65" t="n">
        <v>37000</v>
      </c>
    </row>
    <row r="66" spans="1:12">
      <c s="4" r="A66" t="s">
        <v>531</v>
      </c>
      <c s="7" r="B66" t="n">
        <v>2000</v>
      </c>
      <c s="7" r="F66" t="n">
        <v>2000</v>
      </c>
      <c s="7" r="J66" t="n">
        <v>2000</v>
      </c>
      <c s="7" r="K66" t="n">
        <v>2000</v>
      </c>
      <c s="7" r="L66" t="n">
        <v>2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5</v>
      </c>
      <c s="2" r="B1" t="s">
        <v>2</v>
      </c>
      <c s="2" r="C1" t="s">
        <v>30</v>
      </c>
    </row>
    <row r="2" spans="1:3">
      <c s="3" r="A2" t="s">
        <v>626</v>
      </c>
    </row>
    <row r="3" spans="1:3">
      <c s="4" r="A3" t="s">
        <v>627</v>
      </c>
      <c s="7" r="B3" t="n">
        <v>11940</v>
      </c>
      <c s="7" r="C3" t="n">
        <v>20108</v>
      </c>
    </row>
    <row r="4" spans="1:3">
      <c s="4" r="A4" t="s">
        <v>628</v>
      </c>
      <c s="6" r="B4" t="n">
        <v>7591</v>
      </c>
      <c s="6" r="C4" t="n">
        <v>3821</v>
      </c>
    </row>
    <row r="5" spans="1:3">
      <c s="4" r="A5" t="s">
        <v>629</v>
      </c>
      <c s="6" r="B5" t="n">
        <v>19531</v>
      </c>
      <c s="6" r="C5" t="n">
        <v>23929</v>
      </c>
    </row>
    <row r="6" spans="1:3">
      <c s="4" r="A6" t="s">
        <v>630</v>
      </c>
      <c s="6" r="B6" t="n">
        <v>459074</v>
      </c>
      <c s="6" r="C6" t="n">
        <v>404800</v>
      </c>
    </row>
    <row r="7" spans="1:3">
      <c s="4" r="A7" t="s">
        <v>574</v>
      </c>
      <c s="6" r="B7" t="n">
        <v>478605</v>
      </c>
      <c s="6" r="C7" t="n">
        <v>428729</v>
      </c>
    </row>
    <row r="8" spans="1:3">
      <c s="4" r="A8" t="s">
        <v>631</v>
      </c>
      <c s="6" r="B8" t="n">
        <v>2200</v>
      </c>
      <c s="6" r="C8" t="n">
        <v>7100</v>
      </c>
    </row>
    <row r="9" spans="1:3">
      <c s="3" r="A9" t="s">
        <v>632</v>
      </c>
    </row>
    <row r="10" spans="1:3">
      <c s="4" r="A10" t="s">
        <v>627</v>
      </c>
      <c s="6" r="B10" t="n">
        <v>12267</v>
      </c>
      <c s="6" r="C10" t="n">
        <v>23312</v>
      </c>
    </row>
    <row r="11" spans="1:3">
      <c s="4" r="A11" t="s">
        <v>628</v>
      </c>
      <c s="6" r="B11" t="n">
        <v>8973</v>
      </c>
      <c s="6" r="C11" t="n">
        <v>7604</v>
      </c>
    </row>
    <row r="12" spans="1:3">
      <c s="4" r="A12" t="s">
        <v>629</v>
      </c>
      <c s="6" r="B12" t="n">
        <v>21240</v>
      </c>
      <c s="6" r="C12" t="n">
        <v>30916</v>
      </c>
    </row>
    <row r="13" spans="1:3">
      <c s="4" r="A13" t="s">
        <v>630</v>
      </c>
      <c s="6" r="B13" t="n">
        <v>459074</v>
      </c>
      <c s="6" r="C13" t="n">
        <v>404800</v>
      </c>
    </row>
    <row r="14" spans="1:3">
      <c s="4" r="A14" t="s">
        <v>574</v>
      </c>
      <c s="6" r="B14" t="n">
        <v>480314</v>
      </c>
      <c s="6" r="C14" t="n">
        <v>435716</v>
      </c>
    </row>
    <row r="15" spans="1:3">
      <c s="3" r="A15" t="s">
        <v>633</v>
      </c>
    </row>
    <row r="16" spans="1:3">
      <c s="4" r="A16" t="s">
        <v>627</v>
      </c>
      <c s="6" r="B16" t="n">
        <v>573</v>
      </c>
      <c s="6" r="C16" t="n">
        <v>854</v>
      </c>
    </row>
    <row r="17" spans="1:3">
      <c s="4" r="A17" t="s">
        <v>628</v>
      </c>
      <c s="6" r="B17" t="n">
        <v>0</v>
      </c>
      <c s="6" r="C17" t="n">
        <v>0</v>
      </c>
    </row>
    <row r="18" spans="1:3">
      <c s="4" r="A18" t="s">
        <v>629</v>
      </c>
      <c s="6" r="B18" t="n">
        <v>573</v>
      </c>
      <c s="6" r="C18" t="n">
        <v>854</v>
      </c>
    </row>
    <row r="19" spans="1:3">
      <c s="4" r="A19" t="s">
        <v>630</v>
      </c>
      <c s="6" r="B19" t="n">
        <v>6343</v>
      </c>
      <c s="6" r="C19" t="n">
        <v>7023</v>
      </c>
    </row>
    <row r="20" spans="1:3">
      <c s="4" r="A20" t="s">
        <v>574</v>
      </c>
      <c s="6" r="B20" t="n">
        <v>6916</v>
      </c>
      <c s="6" r="C20" t="n">
        <v>7877</v>
      </c>
    </row>
    <row r="21" spans="1:3">
      <c s="4" r="A21" t="s">
        <v>634</v>
      </c>
      <c s="6" r="B21" t="n">
        <v>11940</v>
      </c>
      <c s="6" r="C21" t="n">
        <v>20108</v>
      </c>
    </row>
    <row r="22" spans="1:3">
      <c s="4" r="A22" t="s">
        <v>635</v>
      </c>
      <c s="6" r="B22" t="n">
        <v>7591</v>
      </c>
      <c s="6" r="C22" t="n">
        <v>3821</v>
      </c>
    </row>
    <row r="23" spans="1:3">
      <c s="4" r="A23" t="s">
        <v>636</v>
      </c>
      <c s="6" r="B23" t="n">
        <v>19531</v>
      </c>
      <c s="6" r="C23" t="n">
        <v>23929</v>
      </c>
    </row>
    <row r="24" spans="1:3">
      <c s="4" r="A24" t="s">
        <v>637</v>
      </c>
      <c s="6" r="B24" t="n">
        <v>573</v>
      </c>
      <c s="6" r="C24" t="n">
        <v>854</v>
      </c>
    </row>
    <row r="25" spans="1:3">
      <c s="4" r="A25" t="s">
        <v>565</v>
      </c>
    </row>
    <row r="26" spans="1:3">
      <c s="3" r="A26" t="s">
        <v>626</v>
      </c>
    </row>
    <row r="27" spans="1:3">
      <c s="4" r="A27" t="s">
        <v>627</v>
      </c>
      <c s="6" r="B27" t="n">
        <v>4914</v>
      </c>
      <c s="6" r="C27" t="n">
        <v>4717</v>
      </c>
    </row>
    <row r="28" spans="1:3">
      <c s="4" r="A28" t="s">
        <v>628</v>
      </c>
      <c s="6" r="B28" t="n">
        <v>3672</v>
      </c>
      <c s="6" r="C28" t="n">
        <v>2734</v>
      </c>
    </row>
    <row r="29" spans="1:3">
      <c s="4" r="A29" t="s">
        <v>629</v>
      </c>
      <c s="6" r="B29" t="n">
        <v>8586</v>
      </c>
      <c s="6" r="C29" t="n">
        <v>7451</v>
      </c>
    </row>
    <row r="30" spans="1:3">
      <c s="4" r="A30" t="s">
        <v>630</v>
      </c>
      <c s="6" r="B30" t="n">
        <v>169305</v>
      </c>
      <c s="6" r="C30" t="n">
        <v>162211</v>
      </c>
    </row>
    <row r="31" spans="1:3">
      <c s="4" r="A31" t="s">
        <v>574</v>
      </c>
      <c s="6" r="B31" t="n">
        <v>177891</v>
      </c>
      <c s="6" r="C31" t="n">
        <v>169662</v>
      </c>
    </row>
    <row r="32" spans="1:3">
      <c s="3" r="A32" t="s">
        <v>632</v>
      </c>
    </row>
    <row r="33" spans="1:3">
      <c s="4" r="A33" t="s">
        <v>627</v>
      </c>
      <c s="6" r="B33" t="n">
        <v>4964</v>
      </c>
      <c s="6" r="C33" t="n">
        <v>5172</v>
      </c>
    </row>
    <row r="34" spans="1:3">
      <c s="4" r="A34" t="s">
        <v>628</v>
      </c>
      <c s="6" r="B34" t="n">
        <v>3975</v>
      </c>
      <c s="6" r="C34" t="n">
        <v>4243</v>
      </c>
    </row>
    <row r="35" spans="1:3">
      <c s="4" r="A35" t="s">
        <v>629</v>
      </c>
      <c s="6" r="B35" t="n">
        <v>8939</v>
      </c>
      <c s="6" r="C35" t="n">
        <v>9415</v>
      </c>
    </row>
    <row r="36" spans="1:3">
      <c s="4" r="A36" t="s">
        <v>630</v>
      </c>
      <c s="6" r="B36" t="n">
        <v>169305</v>
      </c>
      <c s="6" r="C36" t="n">
        <v>162211</v>
      </c>
    </row>
    <row r="37" spans="1:3">
      <c s="4" r="A37" t="s">
        <v>574</v>
      </c>
      <c s="6" r="B37" t="n">
        <v>178244</v>
      </c>
      <c s="6" r="C37" t="n">
        <v>171626</v>
      </c>
    </row>
    <row r="38" spans="1:3">
      <c s="3" r="A38" t="s">
        <v>633</v>
      </c>
    </row>
    <row r="39" spans="1:3">
      <c s="4" r="A39" t="s">
        <v>627</v>
      </c>
      <c s="6" r="B39" t="n">
        <v>483</v>
      </c>
      <c s="6" r="C39" t="n">
        <v>399</v>
      </c>
    </row>
    <row r="40" spans="1:3">
      <c s="4" r="A40" t="s">
        <v>628</v>
      </c>
      <c s="6" r="B40" t="n">
        <v>0</v>
      </c>
      <c s="6" r="C40" t="n">
        <v>0</v>
      </c>
    </row>
    <row r="41" spans="1:3">
      <c s="4" r="A41" t="s">
        <v>629</v>
      </c>
      <c s="6" r="B41" t="n">
        <v>483</v>
      </c>
      <c s="6" r="C41" t="n">
        <v>399</v>
      </c>
    </row>
    <row r="42" spans="1:3">
      <c s="4" r="A42" t="s">
        <v>630</v>
      </c>
      <c s="6" r="B42" t="n">
        <v>3042</v>
      </c>
      <c s="6" r="C42" t="n">
        <v>3633</v>
      </c>
    </row>
    <row r="43" spans="1:3">
      <c s="4" r="A43" t="s">
        <v>574</v>
      </c>
      <c s="6" r="B43" t="n">
        <v>3525</v>
      </c>
      <c s="6" r="C43" t="n">
        <v>4032</v>
      </c>
    </row>
    <row r="44" spans="1:3">
      <c s="4" r="A44" t="s">
        <v>634</v>
      </c>
      <c s="6" r="B44" t="n">
        <v>4914</v>
      </c>
      <c s="6" r="C44" t="n">
        <v>4717</v>
      </c>
    </row>
    <row r="45" spans="1:3">
      <c s="4" r="A45" t="s">
        <v>635</v>
      </c>
      <c s="6" r="B45" t="n">
        <v>3672</v>
      </c>
      <c s="6" r="C45" t="n">
        <v>2734</v>
      </c>
    </row>
    <row r="46" spans="1:3">
      <c s="4" r="A46" t="s">
        <v>636</v>
      </c>
      <c s="6" r="B46" t="n">
        <v>8586</v>
      </c>
      <c s="6" r="C46" t="n">
        <v>7451</v>
      </c>
    </row>
    <row r="47" spans="1:3">
      <c s="4" r="A47" t="s">
        <v>637</v>
      </c>
      <c s="6" r="B47" t="n">
        <v>483</v>
      </c>
      <c s="6" r="C47" t="n">
        <v>399</v>
      </c>
    </row>
    <row r="48" spans="1:3">
      <c s="4" r="A48" t="s">
        <v>566</v>
      </c>
    </row>
    <row r="49" spans="1:3">
      <c s="3" r="A49" t="s">
        <v>626</v>
      </c>
    </row>
    <row r="50" spans="1:3">
      <c s="4" r="A50" t="s">
        <v>627</v>
      </c>
      <c s="6" r="B50" t="n">
        <v>376</v>
      </c>
      <c s="6" r="C50" t="n">
        <v>2783</v>
      </c>
    </row>
    <row r="51" spans="1:3">
      <c s="4" r="A51" t="s">
        <v>628</v>
      </c>
      <c s="6" r="B51" t="n">
        <v>2247</v>
      </c>
      <c s="6" r="C51" t="n">
        <v>831</v>
      </c>
    </row>
    <row r="52" spans="1:3">
      <c s="4" r="A52" t="s">
        <v>629</v>
      </c>
      <c s="6" r="B52" t="n">
        <v>2623</v>
      </c>
      <c s="6" r="C52" t="n">
        <v>3614</v>
      </c>
    </row>
    <row r="53" spans="1:3">
      <c s="4" r="A53" t="s">
        <v>630</v>
      </c>
      <c s="6" r="B53" t="n">
        <v>176868</v>
      </c>
      <c s="6" r="C53" t="n">
        <v>155818</v>
      </c>
    </row>
    <row r="54" spans="1:3">
      <c s="4" r="A54" t="s">
        <v>574</v>
      </c>
      <c s="6" r="B54" t="n">
        <v>179491</v>
      </c>
      <c s="6" r="C54" t="n">
        <v>159432</v>
      </c>
    </row>
    <row r="55" spans="1:3">
      <c s="3" r="A55" t="s">
        <v>632</v>
      </c>
    </row>
    <row r="56" spans="1:3">
      <c s="4" r="A56" t="s">
        <v>627</v>
      </c>
      <c s="6" r="B56" t="n">
        <v>439</v>
      </c>
      <c s="6" r="C56" t="n">
        <v>2979</v>
      </c>
    </row>
    <row r="57" spans="1:3">
      <c s="4" r="A57" t="s">
        <v>628</v>
      </c>
      <c s="6" r="B57" t="n">
        <v>2734</v>
      </c>
      <c s="6" r="C57" t="n">
        <v>2895</v>
      </c>
    </row>
    <row r="58" spans="1:3">
      <c s="4" r="A58" t="s">
        <v>629</v>
      </c>
      <c s="6" r="B58" t="n">
        <v>3173</v>
      </c>
      <c s="6" r="C58" t="n">
        <v>5874</v>
      </c>
    </row>
    <row r="59" spans="1:3">
      <c s="4" r="A59" t="s">
        <v>630</v>
      </c>
      <c s="6" r="B59" t="n">
        <v>176868</v>
      </c>
      <c s="6" r="C59" t="n">
        <v>155818</v>
      </c>
    </row>
    <row r="60" spans="1:3">
      <c s="4" r="A60" t="s">
        <v>574</v>
      </c>
      <c s="6" r="B60" t="n">
        <v>180041</v>
      </c>
      <c s="6" r="C60" t="n">
        <v>161692</v>
      </c>
    </row>
    <row r="61" spans="1:3">
      <c s="3" r="A61" t="s">
        <v>633</v>
      </c>
    </row>
    <row r="62" spans="1:3">
      <c s="4" r="A62" t="s">
        <v>627</v>
      </c>
      <c s="6" r="B62" t="n">
        <v>3</v>
      </c>
      <c s="6" r="C62" t="n">
        <v>77</v>
      </c>
    </row>
    <row r="63" spans="1:3">
      <c s="4" r="A63" t="s">
        <v>628</v>
      </c>
      <c s="6" r="B63" t="n">
        <v>0</v>
      </c>
      <c s="6" r="C63" t="n">
        <v>0</v>
      </c>
    </row>
    <row r="64" spans="1:3">
      <c s="4" r="A64" t="s">
        <v>629</v>
      </c>
      <c s="6" r="B64" t="n">
        <v>3</v>
      </c>
      <c s="6" r="C64" t="n">
        <v>77</v>
      </c>
    </row>
    <row r="65" spans="1:3">
      <c s="4" r="A65" t="s">
        <v>630</v>
      </c>
      <c s="6" r="B65" t="n">
        <v>1850</v>
      </c>
      <c s="6" r="C65" t="n">
        <v>1382</v>
      </c>
    </row>
    <row r="66" spans="1:3">
      <c s="4" r="A66" t="s">
        <v>574</v>
      </c>
      <c s="6" r="B66" t="n">
        <v>1853</v>
      </c>
      <c s="6" r="C66" t="n">
        <v>1459</v>
      </c>
    </row>
    <row r="67" spans="1:3">
      <c s="4" r="A67" t="s">
        <v>634</v>
      </c>
      <c s="6" r="B67" t="n">
        <v>376</v>
      </c>
      <c s="6" r="C67" t="n">
        <v>2783</v>
      </c>
    </row>
    <row r="68" spans="1:3">
      <c s="4" r="A68" t="s">
        <v>635</v>
      </c>
      <c s="6" r="B68" t="n">
        <v>2247</v>
      </c>
      <c s="6" r="C68" t="n">
        <v>831</v>
      </c>
    </row>
    <row r="69" spans="1:3">
      <c s="4" r="A69" t="s">
        <v>637</v>
      </c>
      <c s="6" r="B69" t="n">
        <v>3</v>
      </c>
      <c s="6" r="C69" t="n">
        <v>77</v>
      </c>
    </row>
    <row r="70" spans="1:3">
      <c s="4" r="A70" t="s">
        <v>567</v>
      </c>
    </row>
    <row r="71" spans="1:3">
      <c s="3" r="A71" t="s">
        <v>626</v>
      </c>
    </row>
    <row r="72" spans="1:3">
      <c s="4" r="A72" t="s">
        <v>627</v>
      </c>
      <c s="6" r="B72" t="n">
        <v>2966</v>
      </c>
      <c s="6" r="C72" t="n">
        <v>4224</v>
      </c>
    </row>
    <row r="73" spans="1:3">
      <c s="4" r="A73" t="s">
        <v>628</v>
      </c>
      <c s="6" r="B73" t="n">
        <v>44</v>
      </c>
      <c s="6" r="C73" t="n">
        <v>44</v>
      </c>
    </row>
    <row r="74" spans="1:3">
      <c s="4" r="A74" t="s">
        <v>629</v>
      </c>
      <c s="6" r="B74" t="n">
        <v>3010</v>
      </c>
      <c s="6" r="C74" t="n">
        <v>4268</v>
      </c>
    </row>
    <row r="75" spans="1:3">
      <c s="4" r="A75" t="s">
        <v>630</v>
      </c>
      <c s="6" r="B75" t="n">
        <v>74339</v>
      </c>
      <c s="6" r="C75" t="n">
        <v>45415</v>
      </c>
    </row>
    <row r="76" spans="1:3">
      <c s="4" r="A76" t="s">
        <v>574</v>
      </c>
      <c s="6" r="B76" t="n">
        <v>77349</v>
      </c>
      <c s="6" r="C76" t="n">
        <v>49683</v>
      </c>
    </row>
    <row r="77" spans="1:3">
      <c s="3" r="A77" t="s">
        <v>632</v>
      </c>
    </row>
    <row r="78" spans="1:3">
      <c s="4" r="A78" t="s">
        <v>627</v>
      </c>
      <c s="6" r="B78" t="n">
        <v>2966</v>
      </c>
      <c s="6" r="C78" t="n">
        <v>4914</v>
      </c>
    </row>
    <row r="79" spans="1:3">
      <c s="4" r="A79" t="s">
        <v>628</v>
      </c>
      <c s="6" r="B79" t="n">
        <v>50</v>
      </c>
      <c s="6" r="C79" t="n">
        <v>50</v>
      </c>
    </row>
    <row r="80" spans="1:3">
      <c s="4" r="A80" t="s">
        <v>629</v>
      </c>
      <c s="6" r="B80" t="n">
        <v>3016</v>
      </c>
      <c s="6" r="C80" t="n">
        <v>4964</v>
      </c>
    </row>
    <row r="81" spans="1:3">
      <c s="4" r="A81" t="s">
        <v>630</v>
      </c>
      <c s="6" r="B81" t="n">
        <v>74339</v>
      </c>
      <c s="6" r="C81" t="n">
        <v>45415</v>
      </c>
    </row>
    <row r="82" spans="1:3">
      <c s="4" r="A82" t="s">
        <v>574</v>
      </c>
      <c s="6" r="B82" t="n">
        <v>77355</v>
      </c>
      <c s="6" r="C82" t="n">
        <v>50379</v>
      </c>
    </row>
    <row r="83" spans="1:3">
      <c s="3" r="A83" t="s">
        <v>633</v>
      </c>
    </row>
    <row r="84" spans="1:3">
      <c s="4" r="A84" t="s">
        <v>627</v>
      </c>
      <c s="6" r="B84" t="n">
        <v>45</v>
      </c>
      <c s="6" r="C84" t="n">
        <v>241</v>
      </c>
    </row>
    <row r="85" spans="1:3">
      <c s="4" r="A85" t="s">
        <v>628</v>
      </c>
      <c s="6" r="B85" t="n">
        <v>0</v>
      </c>
      <c s="6" r="C85" t="n">
        <v>0</v>
      </c>
    </row>
    <row r="86" spans="1:3">
      <c s="4" r="A86" t="s">
        <v>629</v>
      </c>
      <c s="6" r="B86" t="n">
        <v>45</v>
      </c>
      <c s="6" r="C86" t="n">
        <v>241</v>
      </c>
    </row>
    <row r="87" spans="1:3">
      <c s="4" r="A87" t="s">
        <v>630</v>
      </c>
      <c s="6" r="B87" t="n">
        <v>894</v>
      </c>
      <c s="6" r="C87" t="n">
        <v>745</v>
      </c>
    </row>
    <row r="88" spans="1:3">
      <c s="4" r="A88" t="s">
        <v>574</v>
      </c>
      <c s="6" r="B88" t="n">
        <v>939</v>
      </c>
      <c s="6" r="C88" t="n">
        <v>986</v>
      </c>
    </row>
    <row r="89" spans="1:3">
      <c s="4" r="A89" t="s">
        <v>634</v>
      </c>
      <c s="6" r="B89" t="n">
        <v>2966</v>
      </c>
      <c s="6" r="C89" t="n">
        <v>4224</v>
      </c>
    </row>
    <row r="90" spans="1:3">
      <c s="4" r="A90" t="s">
        <v>635</v>
      </c>
      <c s="6" r="B90" t="n">
        <v>44</v>
      </c>
      <c s="6" r="C90" t="n">
        <v>44</v>
      </c>
    </row>
    <row r="91" spans="1:3">
      <c s="4" r="A91" t="s">
        <v>636</v>
      </c>
      <c s="6" r="B91" t="n">
        <v>3010</v>
      </c>
      <c s="6" r="C91" t="n">
        <v>4268</v>
      </c>
    </row>
    <row r="92" spans="1:3">
      <c s="4" r="A92" t="s">
        <v>637</v>
      </c>
      <c s="6" r="B92" t="n">
        <v>45</v>
      </c>
      <c s="6" r="C92" t="n">
        <v>241</v>
      </c>
    </row>
    <row r="93" spans="1:3">
      <c s="4" r="A93" t="s">
        <v>522</v>
      </c>
    </row>
    <row r="94" spans="1:3">
      <c s="3" r="A94" t="s">
        <v>626</v>
      </c>
    </row>
    <row r="95" spans="1:3">
      <c s="4" r="A95" t="s">
        <v>627</v>
      </c>
      <c s="6" r="B95" t="n">
        <v>1695</v>
      </c>
      <c s="6" r="C95" t="n">
        <v>7707</v>
      </c>
    </row>
    <row r="96" spans="1:3">
      <c s="4" r="A96" t="s">
        <v>628</v>
      </c>
      <c s="6" r="B96" t="n">
        <v>1052</v>
      </c>
      <c s="6" r="C96" t="n">
        <v>122</v>
      </c>
    </row>
    <row r="97" spans="1:3">
      <c s="4" r="A97" t="s">
        <v>629</v>
      </c>
      <c s="6" r="B97" t="n">
        <v>2747</v>
      </c>
      <c s="6" r="C97" t="n">
        <v>7829</v>
      </c>
    </row>
    <row r="98" spans="1:3">
      <c s="4" r="A98" t="s">
        <v>630</v>
      </c>
      <c s="6" r="B98" t="n">
        <v>10997</v>
      </c>
      <c s="6" r="C98" t="n">
        <v>13507</v>
      </c>
    </row>
    <row r="99" spans="1:3">
      <c s="4" r="A99" t="s">
        <v>574</v>
      </c>
      <c s="6" r="B99" t="n">
        <v>13744</v>
      </c>
      <c s="6" r="C99" t="n">
        <v>21336</v>
      </c>
    </row>
    <row r="100" spans="1:3">
      <c s="3" r="A100" t="s">
        <v>632</v>
      </c>
    </row>
    <row r="101" spans="1:3">
      <c s="4" r="A101" t="s">
        <v>627</v>
      </c>
      <c s="6" r="B101" t="n">
        <v>1909</v>
      </c>
      <c s="6" r="C101" t="n">
        <v>9512</v>
      </c>
    </row>
    <row r="102" spans="1:3">
      <c s="4" r="A102" t="s">
        <v>628</v>
      </c>
      <c s="6" r="B102" t="n">
        <v>1553</v>
      </c>
      <c s="6" r="C102" t="n">
        <v>225</v>
      </c>
    </row>
    <row r="103" spans="1:3">
      <c s="4" r="A103" t="s">
        <v>629</v>
      </c>
      <c s="6" r="B103" t="n">
        <v>3462</v>
      </c>
      <c s="6" r="C103" t="n">
        <v>9737</v>
      </c>
    </row>
    <row r="104" spans="1:3">
      <c s="4" r="A104" t="s">
        <v>630</v>
      </c>
      <c s="6" r="B104" t="n">
        <v>10997</v>
      </c>
      <c s="6" r="C104" t="n">
        <v>13507</v>
      </c>
    </row>
    <row r="105" spans="1:3">
      <c s="4" r="A105" t="s">
        <v>574</v>
      </c>
      <c s="6" r="B105" t="n">
        <v>14459</v>
      </c>
      <c s="6" r="C105" t="n">
        <v>23244</v>
      </c>
    </row>
    <row r="106" spans="1:3">
      <c s="3" r="A106" t="s">
        <v>633</v>
      </c>
    </row>
    <row r="107" spans="1:3">
      <c s="4" r="A107" t="s">
        <v>627</v>
      </c>
      <c s="6" r="B107" t="n">
        <v>25</v>
      </c>
      <c s="6" r="C107" t="n">
        <v>104</v>
      </c>
    </row>
    <row r="108" spans="1:3">
      <c s="4" r="A108" t="s">
        <v>628</v>
      </c>
      <c s="6" r="B108" t="n">
        <v>0</v>
      </c>
      <c s="6" r="C108" t="n">
        <v>0</v>
      </c>
    </row>
    <row r="109" spans="1:3">
      <c s="4" r="A109" t="s">
        <v>629</v>
      </c>
      <c s="6" r="B109" t="n">
        <v>25</v>
      </c>
      <c s="6" r="C109" t="n">
        <v>104</v>
      </c>
    </row>
    <row r="110" spans="1:3">
      <c s="4" r="A110" t="s">
        <v>630</v>
      </c>
      <c s="6" r="B110" t="n">
        <v>426</v>
      </c>
      <c s="6" r="C110" t="n">
        <v>962</v>
      </c>
    </row>
    <row r="111" spans="1:3">
      <c s="4" r="A111" t="s">
        <v>574</v>
      </c>
      <c s="6" r="B111" t="n">
        <v>451</v>
      </c>
      <c s="6" r="C111" t="n">
        <v>1066</v>
      </c>
    </row>
    <row r="112" spans="1:3">
      <c s="4" r="A112" t="s">
        <v>634</v>
      </c>
      <c s="6" r="B112" t="n">
        <v>1695</v>
      </c>
      <c s="6" r="C112" t="n">
        <v>7707</v>
      </c>
    </row>
    <row r="113" spans="1:3">
      <c s="4" r="A113" t="s">
        <v>635</v>
      </c>
      <c s="6" r="B113" t="n">
        <v>1052</v>
      </c>
      <c s="6" r="C113" t="n">
        <v>122</v>
      </c>
    </row>
    <row r="114" spans="1:3">
      <c s="4" r="A114" t="s">
        <v>636</v>
      </c>
      <c s="6" r="B114" t="n">
        <v>2747</v>
      </c>
      <c s="6" r="C114" t="n">
        <v>7829</v>
      </c>
    </row>
    <row r="115" spans="1:3">
      <c s="4" r="A115" t="s">
        <v>637</v>
      </c>
      <c s="6" r="B115" t="n">
        <v>25</v>
      </c>
      <c s="6" r="C115" t="n">
        <v>104</v>
      </c>
    </row>
    <row r="116" spans="1:3">
      <c s="4" r="A116" t="s">
        <v>568</v>
      </c>
    </row>
    <row r="117" spans="1:3">
      <c s="3" r="A117" t="s">
        <v>626</v>
      </c>
    </row>
    <row r="118" spans="1:3">
      <c s="4" r="A118" t="s">
        <v>627</v>
      </c>
      <c s="6" r="B118" t="n">
        <v>19</v>
      </c>
      <c s="6" r="C118" t="n">
        <v>86</v>
      </c>
    </row>
    <row r="119" spans="1:3">
      <c s="4" r="A119" t="s">
        <v>628</v>
      </c>
      <c s="6" r="B119" t="n">
        <v>294</v>
      </c>
      <c s="6" r="C119" t="n">
        <v>0</v>
      </c>
    </row>
    <row r="120" spans="1:3">
      <c s="4" r="A120" t="s">
        <v>629</v>
      </c>
      <c s="6" r="B120" t="n">
        <v>313</v>
      </c>
      <c s="6" r="C120" t="n">
        <v>86</v>
      </c>
    </row>
    <row r="121" spans="1:3">
      <c s="4" r="A121" t="s">
        <v>630</v>
      </c>
      <c s="6" r="B121" t="n">
        <v>10621</v>
      </c>
      <c s="6" r="C121" t="n">
        <v>13395</v>
      </c>
    </row>
    <row r="122" spans="1:3">
      <c s="4" r="A122" t="s">
        <v>574</v>
      </c>
      <c s="6" r="B122" t="n">
        <v>10934</v>
      </c>
      <c s="6" r="C122" t="n">
        <v>13481</v>
      </c>
    </row>
    <row r="123" spans="1:3">
      <c s="3" r="A123" t="s">
        <v>632</v>
      </c>
    </row>
    <row r="124" spans="1:3">
      <c s="4" r="A124" t="s">
        <v>627</v>
      </c>
      <c s="6" r="B124" t="n">
        <v>19</v>
      </c>
      <c s="6" r="C124" t="n">
        <v>91</v>
      </c>
    </row>
    <row r="125" spans="1:3">
      <c s="4" r="A125" t="s">
        <v>628</v>
      </c>
      <c s="6" r="B125" t="n">
        <v>309</v>
      </c>
      <c s="6" r="C125" t="n">
        <v>0</v>
      </c>
    </row>
    <row r="126" spans="1:3">
      <c s="4" r="A126" t="s">
        <v>629</v>
      </c>
      <c s="6" r="B126" t="n">
        <v>328</v>
      </c>
      <c s="6" r="C126" t="n">
        <v>91</v>
      </c>
    </row>
    <row r="127" spans="1:3">
      <c s="4" r="A127" t="s">
        <v>630</v>
      </c>
      <c s="6" r="B127" t="n">
        <v>10621</v>
      </c>
      <c s="6" r="C127" t="n">
        <v>13395</v>
      </c>
    </row>
    <row r="128" spans="1:3">
      <c s="4" r="A128" t="s">
        <v>574</v>
      </c>
      <c s="6" r="B128" t="n">
        <v>10949</v>
      </c>
      <c s="6" r="C128" t="n">
        <v>13486</v>
      </c>
    </row>
    <row r="129" spans="1:3">
      <c s="3" r="A129" t="s">
        <v>633</v>
      </c>
    </row>
    <row r="130" spans="1:3">
      <c s="4" r="A130" t="s">
        <v>627</v>
      </c>
      <c s="6" r="B130" t="n">
        <v>0</v>
      </c>
      <c s="6" r="C130" t="n">
        <v>1</v>
      </c>
    </row>
    <row r="131" spans="1:3">
      <c s="4" r="A131" t="s">
        <v>628</v>
      </c>
      <c s="6" r="B131" t="n">
        <v>0</v>
      </c>
      <c s="6" r="C131" t="n">
        <v>0</v>
      </c>
    </row>
    <row r="132" spans="1:3">
      <c s="4" r="A132" t="s">
        <v>629</v>
      </c>
      <c s="6" r="B132" t="n">
        <v>0</v>
      </c>
      <c s="6" r="C132" t="n">
        <v>1</v>
      </c>
    </row>
    <row r="133" spans="1:3">
      <c s="4" r="A133" t="s">
        <v>630</v>
      </c>
      <c s="6" r="B133" t="n">
        <v>43</v>
      </c>
      <c s="6" r="C133" t="n">
        <v>139</v>
      </c>
    </row>
    <row r="134" spans="1:3">
      <c s="4" r="A134" t="s">
        <v>574</v>
      </c>
      <c s="6" r="B134" t="n">
        <v>43</v>
      </c>
      <c s="6" r="C134" t="n">
        <v>140</v>
      </c>
    </row>
    <row r="135" spans="1:3">
      <c s="4" r="A135" t="s">
        <v>634</v>
      </c>
      <c s="6" r="B135" t="n">
        <v>19</v>
      </c>
      <c s="6" r="C135" t="n">
        <v>86</v>
      </c>
    </row>
    <row r="136" spans="1:3">
      <c s="4" r="A136" t="s">
        <v>635</v>
      </c>
      <c s="6" r="B136" t="n">
        <v>294</v>
      </c>
      <c s="6" r="C136" t="n">
        <v>0</v>
      </c>
    </row>
    <row r="137" spans="1:3">
      <c s="4" r="A137" t="s">
        <v>636</v>
      </c>
      <c s="6" r="B137" t="n">
        <v>313</v>
      </c>
      <c s="6" r="C137" t="n">
        <v>86</v>
      </c>
    </row>
    <row r="138" spans="1:3">
      <c s="4" r="A138" t="s">
        <v>637</v>
      </c>
      <c s="6" r="B138" t="n">
        <v>0</v>
      </c>
      <c s="6" r="C138" t="n">
        <v>1</v>
      </c>
    </row>
    <row r="139" spans="1:3">
      <c s="4" r="A139" t="s">
        <v>569</v>
      </c>
    </row>
    <row r="140" spans="1:3">
      <c s="3" r="A140" t="s">
        <v>626</v>
      </c>
    </row>
    <row r="141" spans="1:3">
      <c s="4" r="A141" t="s">
        <v>627</v>
      </c>
      <c s="6" r="B141" t="n">
        <v>1970</v>
      </c>
      <c s="6" r="C141" t="n">
        <v>591</v>
      </c>
    </row>
    <row r="142" spans="1:3">
      <c s="4" r="A142" t="s">
        <v>628</v>
      </c>
      <c s="6" r="B142" t="n">
        <v>282</v>
      </c>
      <c s="6" r="C142" t="n">
        <v>90</v>
      </c>
    </row>
    <row r="143" spans="1:3">
      <c s="4" r="A143" t="s">
        <v>629</v>
      </c>
      <c s="6" r="B143" t="n">
        <v>2252</v>
      </c>
      <c s="6" r="C143" t="n">
        <v>681</v>
      </c>
    </row>
    <row r="144" spans="1:3">
      <c s="4" r="A144" t="s">
        <v>630</v>
      </c>
      <c s="6" r="B144" t="n">
        <v>16821</v>
      </c>
      <c s="6" r="C144" t="n">
        <v>14276</v>
      </c>
    </row>
    <row r="145" spans="1:3">
      <c s="4" r="A145" t="s">
        <v>574</v>
      </c>
      <c s="6" r="B145" t="n">
        <v>19073</v>
      </c>
      <c s="6" r="C145" t="n">
        <v>14957</v>
      </c>
    </row>
    <row r="146" spans="1:3">
      <c s="3" r="A146" t="s">
        <v>632</v>
      </c>
    </row>
    <row r="147" spans="1:3">
      <c s="4" r="A147" t="s">
        <v>627</v>
      </c>
      <c s="6" r="B147" t="n">
        <v>1970</v>
      </c>
      <c s="6" r="C147" t="n">
        <v>644</v>
      </c>
    </row>
    <row r="148" spans="1:3">
      <c s="4" r="A148" t="s">
        <v>628</v>
      </c>
      <c s="6" r="B148" t="n">
        <v>352</v>
      </c>
      <c s="6" r="C148" t="n">
        <v>191</v>
      </c>
    </row>
    <row r="149" spans="1:3">
      <c s="4" r="A149" t="s">
        <v>629</v>
      </c>
      <c s="6" r="B149" t="n">
        <v>2322</v>
      </c>
      <c s="6" r="C149" t="n">
        <v>835</v>
      </c>
    </row>
    <row r="150" spans="1:3">
      <c s="4" r="A150" t="s">
        <v>630</v>
      </c>
      <c s="6" r="B150" t="n">
        <v>16821</v>
      </c>
      <c s="6" r="C150" t="n">
        <v>14276</v>
      </c>
    </row>
    <row r="151" spans="1:3">
      <c s="4" r="A151" t="s">
        <v>574</v>
      </c>
      <c s="6" r="B151" t="n">
        <v>19143</v>
      </c>
      <c s="6" r="C151" t="n">
        <v>15111</v>
      </c>
    </row>
    <row r="152" spans="1:3">
      <c s="3" r="A152" t="s">
        <v>633</v>
      </c>
    </row>
    <row r="153" spans="1:3">
      <c s="4" r="A153" t="s">
        <v>627</v>
      </c>
      <c s="6" r="B153" t="n">
        <v>17</v>
      </c>
      <c s="6" r="C153" t="n">
        <v>32</v>
      </c>
    </row>
    <row r="154" spans="1:3">
      <c s="4" r="A154" t="s">
        <v>628</v>
      </c>
      <c s="6" r="B154" t="n">
        <v>0</v>
      </c>
      <c s="6" r="C154" t="n">
        <v>0</v>
      </c>
    </row>
    <row r="155" spans="1:3">
      <c s="4" r="A155" t="s">
        <v>629</v>
      </c>
      <c s="6" r="B155" t="n">
        <v>17</v>
      </c>
      <c s="6" r="C155" t="n">
        <v>32</v>
      </c>
    </row>
    <row r="156" spans="1:3">
      <c s="4" r="A156" t="s">
        <v>630</v>
      </c>
      <c s="6" r="B156" t="n">
        <v>86</v>
      </c>
      <c s="6" r="C156" t="n">
        <v>160</v>
      </c>
    </row>
    <row r="157" spans="1:3">
      <c s="4" r="A157" t="s">
        <v>574</v>
      </c>
      <c s="6" r="B157" t="n">
        <v>103</v>
      </c>
      <c s="6" r="C157" t="n">
        <v>192</v>
      </c>
    </row>
    <row r="158" spans="1:3">
      <c s="4" r="A158" t="s">
        <v>634</v>
      </c>
      <c s="6" r="B158" t="n">
        <v>1970</v>
      </c>
      <c s="6" r="C158" t="n">
        <v>591</v>
      </c>
    </row>
    <row r="159" spans="1:3">
      <c s="4" r="A159" t="s">
        <v>635</v>
      </c>
      <c s="6" r="B159" t="n">
        <v>282</v>
      </c>
      <c s="6" r="C159" t="n">
        <v>90</v>
      </c>
    </row>
    <row r="160" spans="1:3">
      <c s="4" r="A160" t="s">
        <v>636</v>
      </c>
      <c s="6" r="B160" t="n">
        <v>2252</v>
      </c>
      <c s="6" r="C160" t="n">
        <v>681</v>
      </c>
    </row>
    <row r="161" spans="1:3">
      <c s="4" r="A161" t="s">
        <v>637</v>
      </c>
      <c s="6" r="B161" t="n">
        <v>17</v>
      </c>
      <c s="6" r="C161" t="n">
        <v>32</v>
      </c>
    </row>
    <row r="162" spans="1:3">
      <c s="4" r="A162" t="s">
        <v>449</v>
      </c>
    </row>
    <row r="163" spans="1:3">
      <c s="3" r="A163" t="s">
        <v>626</v>
      </c>
    </row>
    <row r="164" spans="1:3">
      <c s="4" r="A164" t="s">
        <v>627</v>
      </c>
      <c s="6" r="B164" t="n">
        <v>0</v>
      </c>
      <c s="6" r="C164" t="n">
        <v>0</v>
      </c>
    </row>
    <row r="165" spans="1:3">
      <c s="4" r="A165" t="s">
        <v>628</v>
      </c>
      <c s="6" r="B165" t="n">
        <v>0</v>
      </c>
      <c s="6" r="C165" t="n">
        <v>0</v>
      </c>
    </row>
    <row r="166" spans="1:3">
      <c s="4" r="A166" t="s">
        <v>629</v>
      </c>
      <c s="6" r="B166" t="n">
        <v>0</v>
      </c>
      <c s="6" r="C166" t="n">
        <v>0</v>
      </c>
    </row>
    <row r="167" spans="1:3">
      <c s="4" r="A167" t="s">
        <v>630</v>
      </c>
      <c s="6" r="B167" t="n">
        <v>123</v>
      </c>
      <c s="6" r="C167" t="n">
        <v>178</v>
      </c>
    </row>
    <row r="168" spans="1:3">
      <c s="4" r="A168" t="s">
        <v>574</v>
      </c>
      <c s="6" r="B168" t="n">
        <v>123</v>
      </c>
      <c s="6" r="C168" t="n">
        <v>178</v>
      </c>
    </row>
    <row r="169" spans="1:3">
      <c s="3" r="A169" t="s">
        <v>632</v>
      </c>
    </row>
    <row r="170" spans="1:3">
      <c s="4" r="A170" t="s">
        <v>627</v>
      </c>
      <c s="6" r="B170" t="n">
        <v>0</v>
      </c>
      <c s="6" r="C170" t="n">
        <v>0</v>
      </c>
    </row>
    <row r="171" spans="1:3">
      <c s="4" r="A171" t="s">
        <v>628</v>
      </c>
      <c s="6" r="B171" t="n">
        <v>0</v>
      </c>
      <c s="6" r="C171" t="n">
        <v>0</v>
      </c>
    </row>
    <row r="172" spans="1:3">
      <c s="4" r="A172" t="s">
        <v>629</v>
      </c>
      <c s="6" r="B172" t="n">
        <v>0</v>
      </c>
      <c s="6" r="C172" t="n">
        <v>0</v>
      </c>
    </row>
    <row r="173" spans="1:3">
      <c s="4" r="A173" t="s">
        <v>630</v>
      </c>
      <c s="6" r="B173" t="n">
        <v>123</v>
      </c>
      <c s="6" r="C173" t="n">
        <v>178</v>
      </c>
    </row>
    <row r="174" spans="1:3">
      <c s="4" r="A174" t="s">
        <v>574</v>
      </c>
      <c s="6" r="B174" t="n">
        <v>123</v>
      </c>
      <c s="6" r="C174" t="n">
        <v>178</v>
      </c>
    </row>
    <row r="175" spans="1:3">
      <c s="3" r="A175" t="s">
        <v>633</v>
      </c>
    </row>
    <row r="176" spans="1:3">
      <c s="4" r="A176" t="s">
        <v>627</v>
      </c>
      <c s="6" r="B176" t="n">
        <v>0</v>
      </c>
      <c s="6" r="C176" t="n">
        <v>0</v>
      </c>
    </row>
    <row r="177" spans="1:3">
      <c s="4" r="A177" t="s">
        <v>628</v>
      </c>
      <c s="6" r="B177" t="n">
        <v>0</v>
      </c>
      <c s="6" r="C177" t="n">
        <v>0</v>
      </c>
    </row>
    <row r="178" spans="1:3">
      <c s="4" r="A178" t="s">
        <v>629</v>
      </c>
      <c s="6" r="B178" t="n">
        <v>0</v>
      </c>
      <c s="6" r="C178" t="n">
        <v>0</v>
      </c>
    </row>
    <row r="179" spans="1:3">
      <c s="4" r="A179" t="s">
        <v>630</v>
      </c>
      <c s="6" r="B179" t="n">
        <v>2</v>
      </c>
      <c s="6" r="C179" t="n">
        <v>2</v>
      </c>
    </row>
    <row r="180" spans="1:3">
      <c s="4" r="A180" t="s">
        <v>574</v>
      </c>
      <c s="6" r="B180" t="n">
        <v>2</v>
      </c>
      <c s="6" r="C180" t="n">
        <v>2</v>
      </c>
    </row>
    <row r="181" spans="1:3">
      <c s="4" r="A181" t="s">
        <v>634</v>
      </c>
      <c s="6" r="B181" t="n">
        <v>0</v>
      </c>
      <c s="6" r="C181" t="n">
        <v>0</v>
      </c>
    </row>
    <row r="182" spans="1:3">
      <c s="4" r="A182" t="s">
        <v>635</v>
      </c>
      <c s="6" r="B182" t="n">
        <v>0</v>
      </c>
      <c s="6" r="C182" t="n">
        <v>0</v>
      </c>
    </row>
    <row r="183" spans="1:3">
      <c s="4" r="A183" t="s">
        <v>636</v>
      </c>
      <c s="6" r="B183" t="n">
        <v>0</v>
      </c>
      <c s="6" r="C183" t="n">
        <v>0</v>
      </c>
    </row>
    <row r="184" spans="1:3">
      <c s="4" r="A184" t="s">
        <v>637</v>
      </c>
      <c s="7" r="B184" t="n">
        <v>0</v>
      </c>
      <c s="7" r="C184"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8</v>
      </c>
      <c s="2" r="B1" t="s">
        <v>2</v>
      </c>
      <c s="2" r="C1" t="s">
        <v>30</v>
      </c>
    </row>
    <row r="2" spans="1:3">
      <c s="3" r="A2" t="s">
        <v>639</v>
      </c>
    </row>
    <row r="3" spans="1:3">
      <c s="4" r="A3" t="s">
        <v>636</v>
      </c>
      <c s="7" r="B3" t="n">
        <v>19531</v>
      </c>
      <c s="7" r="C3" t="n">
        <v>23929</v>
      </c>
    </row>
    <row r="4" spans="1:3">
      <c s="4" r="A4" t="s">
        <v>565</v>
      </c>
    </row>
    <row r="5" spans="1:3">
      <c s="3" r="A5" t="s">
        <v>639</v>
      </c>
    </row>
    <row r="6" spans="1:3">
      <c s="4" r="A6" t="s">
        <v>636</v>
      </c>
      <c s="6" r="B6" t="n">
        <v>8586</v>
      </c>
      <c s="6" r="C6" t="n">
        <v>7451</v>
      </c>
    </row>
    <row r="7" spans="1:3">
      <c s="4" r="A7" t="s">
        <v>582</v>
      </c>
    </row>
    <row r="8" spans="1:3">
      <c s="3" r="A8" t="s">
        <v>639</v>
      </c>
    </row>
    <row r="9" spans="1:3">
      <c s="4" r="A9" t="s">
        <v>636</v>
      </c>
      <c s="6" r="B9" t="n">
        <v>875</v>
      </c>
      <c s="6" r="C9" t="n">
        <v>2320</v>
      </c>
    </row>
    <row r="10" spans="1:3">
      <c s="4" r="A10" t="s">
        <v>586</v>
      </c>
    </row>
    <row r="11" spans="1:3">
      <c s="3" r="A11" t="s">
        <v>639</v>
      </c>
    </row>
    <row r="12" spans="1:3">
      <c s="4" r="A12" t="s">
        <v>636</v>
      </c>
      <c s="6" r="B12" t="n">
        <v>1748</v>
      </c>
      <c s="6" r="C12" t="n">
        <v>1294</v>
      </c>
    </row>
    <row r="13" spans="1:3">
      <c s="4" r="A13" t="s">
        <v>590</v>
      </c>
    </row>
    <row r="14" spans="1:3">
      <c s="3" r="A14" t="s">
        <v>639</v>
      </c>
    </row>
    <row r="15" spans="1:3">
      <c s="4" r="A15" t="s">
        <v>636</v>
      </c>
      <c s="6" r="B15" t="n">
        <v>0</v>
      </c>
      <c s="6" r="C15" t="n">
        <v>0</v>
      </c>
    </row>
    <row r="16" spans="1:3">
      <c s="4" r="A16" t="s">
        <v>594</v>
      </c>
    </row>
    <row r="17" spans="1:3">
      <c s="3" r="A17" t="s">
        <v>639</v>
      </c>
    </row>
    <row r="18" spans="1:3">
      <c s="4" r="A18" t="s">
        <v>636</v>
      </c>
      <c s="6" r="B18" t="n">
        <v>0</v>
      </c>
      <c s="6" r="C18" t="n">
        <v>0</v>
      </c>
    </row>
    <row r="19" spans="1:3">
      <c s="4" r="A19" t="s">
        <v>567</v>
      </c>
    </row>
    <row r="20" spans="1:3">
      <c s="3" r="A20" t="s">
        <v>639</v>
      </c>
    </row>
    <row r="21" spans="1:3">
      <c s="4" r="A21" t="s">
        <v>636</v>
      </c>
      <c s="6" r="B21" t="n">
        <v>3010</v>
      </c>
      <c s="6" r="C21" t="n">
        <v>4268</v>
      </c>
    </row>
    <row r="22" spans="1:3">
      <c s="4" r="A22" t="s">
        <v>522</v>
      </c>
    </row>
    <row r="23" spans="1:3">
      <c s="3" r="A23" t="s">
        <v>639</v>
      </c>
    </row>
    <row r="24" spans="1:3">
      <c s="4" r="A24" t="s">
        <v>636</v>
      </c>
      <c s="6" r="B24" t="n">
        <v>2747</v>
      </c>
      <c s="6" r="C24" t="n">
        <v>7829</v>
      </c>
    </row>
    <row r="25" spans="1:3">
      <c s="4" r="A25" t="s">
        <v>568</v>
      </c>
    </row>
    <row r="26" spans="1:3">
      <c s="3" r="A26" t="s">
        <v>639</v>
      </c>
    </row>
    <row r="27" spans="1:3">
      <c s="4" r="A27" t="s">
        <v>636</v>
      </c>
      <c s="6" r="B27" t="n">
        <v>313</v>
      </c>
      <c s="6" r="C27" t="n">
        <v>86</v>
      </c>
    </row>
    <row r="28" spans="1:3">
      <c s="4" r="A28" t="s">
        <v>569</v>
      </c>
    </row>
    <row r="29" spans="1:3">
      <c s="3" r="A29" t="s">
        <v>639</v>
      </c>
    </row>
    <row r="30" spans="1:3">
      <c s="4" r="A30" t="s">
        <v>636</v>
      </c>
      <c s="6" r="B30" t="n">
        <v>2252</v>
      </c>
      <c s="6" r="C30" t="n">
        <v>681</v>
      </c>
    </row>
    <row r="31" spans="1:3">
      <c s="4" r="A31" t="s">
        <v>449</v>
      </c>
    </row>
    <row r="32" spans="1:3">
      <c s="3" r="A32" t="s">
        <v>639</v>
      </c>
    </row>
    <row r="33" spans="1:3">
      <c s="4" r="A33" t="s">
        <v>636</v>
      </c>
      <c s="7" r="B33" t="n">
        <v>0</v>
      </c>
      <c s="7" r="C33"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v>
      </c>
      <c s="2" r="B1" t="s">
        <v>1</v>
      </c>
    </row>
    <row r="2" spans="1:4">
      <c s="2" r="B2" t="s">
        <v>2</v>
      </c>
      <c s="2" r="C2" t="s">
        <v>30</v>
      </c>
      <c s="2" r="D2" t="s">
        <v>78</v>
      </c>
    </row>
    <row r="3" spans="1:4">
      <c s="3" r="A3" t="s">
        <v>124</v>
      </c>
    </row>
    <row r="4" spans="1:4">
      <c s="4" r="A4" t="s">
        <v>129</v>
      </c>
      <c s="7" r="B4" t="n">
        <v>69</v>
      </c>
      <c s="7" r="C4" t="n">
        <v>-212</v>
      </c>
      <c s="7" r="D4" t="n">
        <v>2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0</v>
      </c>
      <c s="2" r="B1" t="s">
        <v>1</v>
      </c>
    </row>
    <row r="2" spans="1:4">
      <c s="2" r="B2" t="s">
        <v>2</v>
      </c>
      <c s="2" r="C2" t="s">
        <v>30</v>
      </c>
      <c s="2" r="D2" t="s">
        <v>78</v>
      </c>
    </row>
    <row r="3" spans="1:4">
      <c s="3" r="A3" t="s">
        <v>641</v>
      </c>
    </row>
    <row r="4" spans="1:4">
      <c s="4" r="A4" t="s">
        <v>642</v>
      </c>
      <c s="7" r="B4" t="n">
        <v>16302</v>
      </c>
      <c s="7" r="C4" t="n">
        <v>17741</v>
      </c>
      <c s="7" r="D4" t="n">
        <v>24435</v>
      </c>
    </row>
    <row r="5" spans="1:4">
      <c s="4" r="A5" t="s">
        <v>643</v>
      </c>
      <c s="6" r="B5" t="n">
        <v>933</v>
      </c>
      <c s="6" r="C5" t="n">
        <v>825</v>
      </c>
      <c s="6" r="D5" t="n">
        <v>876</v>
      </c>
    </row>
    <row r="6" spans="1:4">
      <c s="4" r="A6" t="s">
        <v>565</v>
      </c>
    </row>
    <row r="7" spans="1:4">
      <c s="3" r="A7" t="s">
        <v>641</v>
      </c>
    </row>
    <row r="8" spans="1:4">
      <c s="4" r="A8" t="s">
        <v>642</v>
      </c>
      <c s="6" r="B8" t="n">
        <v>7607</v>
      </c>
      <c s="6" r="C8" t="n">
        <v>7915</v>
      </c>
      <c s="6" r="D8" t="n">
        <v>9429</v>
      </c>
    </row>
    <row r="9" spans="1:4">
      <c s="4" r="A9" t="s">
        <v>643</v>
      </c>
      <c s="6" r="B9" t="n">
        <v>692</v>
      </c>
      <c s="6" r="C9" t="n">
        <v>564</v>
      </c>
      <c s="6" r="D9" t="n">
        <v>323</v>
      </c>
    </row>
    <row r="10" spans="1:4">
      <c s="4" r="A10" t="s">
        <v>582</v>
      </c>
    </row>
    <row r="11" spans="1:4">
      <c s="3" r="A11" t="s">
        <v>641</v>
      </c>
    </row>
    <row r="12" spans="1:4">
      <c s="4" r="A12" t="s">
        <v>642</v>
      </c>
      <c s="6" r="B12" t="n">
        <v>1420</v>
      </c>
      <c s="6" r="C12" t="n">
        <v>2485</v>
      </c>
      <c s="6" r="D12" t="n">
        <v>7638</v>
      </c>
    </row>
    <row r="13" spans="1:4">
      <c s="4" r="A13" t="s">
        <v>643</v>
      </c>
      <c s="6" r="B13" t="n">
        <v>0</v>
      </c>
      <c s="6" r="C13" t="n">
        <v>0</v>
      </c>
      <c s="6" r="D13" t="n">
        <v>146</v>
      </c>
    </row>
    <row r="14" spans="1:4">
      <c s="4" r="A14" t="s">
        <v>586</v>
      </c>
    </row>
    <row r="15" spans="1:4">
      <c s="3" r="A15" t="s">
        <v>641</v>
      </c>
    </row>
    <row r="16" spans="1:4">
      <c s="4" r="A16" t="s">
        <v>642</v>
      </c>
      <c s="6" r="B16" t="n">
        <v>1485</v>
      </c>
      <c s="6" r="C16" t="n">
        <v>1076</v>
      </c>
      <c s="6" r="D16" t="n">
        <v>1128</v>
      </c>
    </row>
    <row r="17" spans="1:4">
      <c s="4" r="A17" t="s">
        <v>643</v>
      </c>
      <c s="6" r="B17" t="n">
        <v>80</v>
      </c>
      <c s="6" r="C17" t="n">
        <v>63</v>
      </c>
      <c s="6" r="D17" t="n">
        <v>7</v>
      </c>
    </row>
    <row r="18" spans="1:4">
      <c s="4" r="A18" t="s">
        <v>590</v>
      </c>
    </row>
    <row r="19" spans="1:4">
      <c s="3" r="A19" t="s">
        <v>641</v>
      </c>
    </row>
    <row r="20" spans="1:4">
      <c s="4" r="A20" t="s">
        <v>642</v>
      </c>
      <c s="6" r="B20" t="n">
        <v>0</v>
      </c>
      <c s="6" r="C20" t="n">
        <v>55</v>
      </c>
      <c s="6" r="D20" t="n">
        <v>28</v>
      </c>
    </row>
    <row r="21" spans="1:4">
      <c s="4" r="A21" t="s">
        <v>643</v>
      </c>
      <c s="6" r="B21" t="n">
        <v>0</v>
      </c>
      <c s="6" r="C21" t="n">
        <v>0</v>
      </c>
      <c s="6" r="D21" t="n">
        <v>7</v>
      </c>
    </row>
    <row r="22" spans="1:4">
      <c s="4" r="A22" t="s">
        <v>594</v>
      </c>
    </row>
    <row r="23" spans="1:4">
      <c s="3" r="A23" t="s">
        <v>641</v>
      </c>
    </row>
    <row r="24" spans="1:4">
      <c s="4" r="A24" t="s">
        <v>642</v>
      </c>
      <c s="6" r="B24" t="n">
        <v>0</v>
      </c>
      <c s="6" r="C24" t="n">
        <v>0</v>
      </c>
      <c s="6" r="D24" t="n">
        <v>0</v>
      </c>
    </row>
    <row r="25" spans="1:4">
      <c s="4" r="A25" t="s">
        <v>643</v>
      </c>
      <c s="6" r="B25" t="n">
        <v>0</v>
      </c>
      <c s="6" r="C25" t="n">
        <v>0</v>
      </c>
      <c s="6" r="D25" t="n">
        <v>0</v>
      </c>
    </row>
    <row r="26" spans="1:4">
      <c s="4" r="A26" t="s">
        <v>567</v>
      </c>
    </row>
    <row r="27" spans="1:4">
      <c s="3" r="A27" t="s">
        <v>641</v>
      </c>
    </row>
    <row r="28" spans="1:4">
      <c s="4" r="A28" t="s">
        <v>642</v>
      </c>
      <c s="6" r="B28" t="n">
        <v>2925</v>
      </c>
      <c s="6" r="C28" t="n">
        <v>3377</v>
      </c>
      <c s="6" r="D28" t="n">
        <v>3823</v>
      </c>
    </row>
    <row r="29" spans="1:4">
      <c s="4" r="A29" t="s">
        <v>643</v>
      </c>
      <c s="6" r="B29" t="n">
        <v>0</v>
      </c>
      <c s="6" r="C29" t="n">
        <v>90</v>
      </c>
      <c s="6" r="D29" t="n">
        <v>179</v>
      </c>
    </row>
    <row r="30" spans="1:4">
      <c s="4" r="A30" t="s">
        <v>522</v>
      </c>
    </row>
    <row r="31" spans="1:4">
      <c s="3" r="A31" t="s">
        <v>641</v>
      </c>
    </row>
    <row r="32" spans="1:4">
      <c s="4" r="A32" t="s">
        <v>642</v>
      </c>
      <c s="6" r="B32" t="n">
        <v>1089</v>
      </c>
      <c s="6" r="C32" t="n">
        <v>1697</v>
      </c>
      <c s="6" r="D32" t="n">
        <v>1506</v>
      </c>
    </row>
    <row r="33" spans="1:4">
      <c s="4" r="A33" t="s">
        <v>643</v>
      </c>
      <c s="6" r="B33" t="n">
        <v>69</v>
      </c>
      <c s="6" r="C33" t="n">
        <v>97</v>
      </c>
      <c s="6" r="D33" t="n">
        <v>198</v>
      </c>
    </row>
    <row r="34" spans="1:4">
      <c s="4" r="A34" t="s">
        <v>568</v>
      </c>
    </row>
    <row r="35" spans="1:4">
      <c s="3" r="A35" t="s">
        <v>641</v>
      </c>
    </row>
    <row r="36" spans="1:4">
      <c s="4" r="A36" t="s">
        <v>642</v>
      </c>
      <c s="6" r="B36" t="n">
        <v>172</v>
      </c>
      <c s="6" r="C36" t="n">
        <v>437</v>
      </c>
      <c s="6" r="D36" t="n">
        <v>372</v>
      </c>
    </row>
    <row r="37" spans="1:4">
      <c s="4" r="A37" t="s">
        <v>643</v>
      </c>
      <c s="6" r="B37" t="n">
        <v>11</v>
      </c>
      <c s="6" r="C37" t="n">
        <v>8</v>
      </c>
      <c s="6" r="D37" t="n">
        <v>5</v>
      </c>
    </row>
    <row r="38" spans="1:4">
      <c s="4" r="A38" t="s">
        <v>569</v>
      </c>
    </row>
    <row r="39" spans="1:4">
      <c s="3" r="A39" t="s">
        <v>641</v>
      </c>
    </row>
    <row r="40" spans="1:4">
      <c s="4" r="A40" t="s">
        <v>642</v>
      </c>
      <c s="6" r="B40" t="n">
        <v>1604</v>
      </c>
      <c s="6" r="C40" t="n">
        <v>699</v>
      </c>
      <c s="6" r="D40" t="n">
        <v>511</v>
      </c>
    </row>
    <row r="41" spans="1:4">
      <c s="4" r="A41" t="s">
        <v>643</v>
      </c>
      <c s="6" r="B41" t="n">
        <v>81</v>
      </c>
      <c s="6" r="C41" t="n">
        <v>3</v>
      </c>
      <c s="6" r="D41" t="n">
        <v>11</v>
      </c>
    </row>
    <row r="42" spans="1:4">
      <c s="4" r="A42" t="s">
        <v>449</v>
      </c>
    </row>
    <row r="43" spans="1:4">
      <c s="3" r="A43" t="s">
        <v>641</v>
      </c>
    </row>
    <row r="44" spans="1:4">
      <c s="4" r="A44" t="s">
        <v>642</v>
      </c>
      <c s="6" r="B44" t="n">
        <v>0</v>
      </c>
      <c s="6" r="C44" t="n">
        <v>0</v>
      </c>
      <c s="6" r="D44" t="n">
        <v>0</v>
      </c>
    </row>
    <row r="45" spans="1:4">
      <c s="4" r="A45" t="s">
        <v>643</v>
      </c>
      <c s="7" r="B45" t="n">
        <v>0</v>
      </c>
      <c s="7" r="C45" t="n">
        <v>0</v>
      </c>
      <c s="7" r="D4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4</v>
      </c>
      <c s="2" r="B1" t="s">
        <v>1</v>
      </c>
    </row>
    <row r="2" spans="1:4">
      <c s="2" r="B2" t="s">
        <v>2</v>
      </c>
      <c s="2" r="C2" t="s">
        <v>30</v>
      </c>
      <c s="2" r="D2" t="s">
        <v>78</v>
      </c>
    </row>
    <row r="3" spans="1:4">
      <c s="3" r="A3" t="s">
        <v>645</v>
      </c>
    </row>
    <row r="4" spans="1:4">
      <c s="4" r="A4" t="s">
        <v>646</v>
      </c>
      <c s="7" r="B4" t="n">
        <v>6956</v>
      </c>
      <c s="7" r="C4" t="n">
        <v>17883</v>
      </c>
      <c s="7" r="D4" t="n">
        <v>23263</v>
      </c>
    </row>
    <row r="5" spans="1:4">
      <c s="4" r="A5" t="s">
        <v>647</v>
      </c>
      <c s="6" r="B5" t="n">
        <v>1943</v>
      </c>
      <c s="6" r="C5" t="n">
        <v>6856</v>
      </c>
      <c s="6" r="D5" t="n">
        <v>6426</v>
      </c>
    </row>
    <row r="6" spans="1:4">
      <c s="4" r="A6" t="s">
        <v>648</v>
      </c>
      <c s="6" r="B6" t="n">
        <v>13741</v>
      </c>
      <c s="6" r="C6" t="n">
        <v>9685</v>
      </c>
      <c s="6" r="D6" t="n">
        <v>12308</v>
      </c>
    </row>
    <row r="7" spans="1:4">
      <c s="4" r="A7" t="s">
        <v>649</v>
      </c>
      <c s="6" r="B7" t="n">
        <v>0</v>
      </c>
      <c s="6" r="C7" t="n">
        <v>0</v>
      </c>
      <c s="6" r="D7" t="n">
        <v>161</v>
      </c>
    </row>
    <row r="8" spans="1:4">
      <c s="4" r="A8" t="s">
        <v>650</v>
      </c>
      <c s="6" r="B8" t="n">
        <v>933</v>
      </c>
      <c s="6" r="C8" t="n">
        <v>825</v>
      </c>
      <c s="6" r="D8" t="n">
        <v>876</v>
      </c>
    </row>
    <row r="9" spans="1:4">
      <c s="4" r="A9" t="s">
        <v>651</v>
      </c>
      <c s="7" r="B9" t="n">
        <v>761</v>
      </c>
      <c s="7" r="C9" t="n">
        <v>1276</v>
      </c>
      <c s="7" r="D9" t="n">
        <v>1754</v>
      </c>
    </row>
    <row r="10" spans="1:4">
      <c s="4" r="A10" t="s">
        <v>652</v>
      </c>
      <c s="4" r="B10" t="s">
        <v>653</v>
      </c>
      <c s="4" r="C10" t="s">
        <v>654</v>
      </c>
      <c s="4" r="D10" t="s">
        <v>6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6</v>
      </c>
      <c s="2" r="B1" t="s">
        <v>1</v>
      </c>
    </row>
    <row r="2" spans="1:4">
      <c s="2" r="B2" t="s">
        <v>2</v>
      </c>
      <c s="2" r="C2" t="s">
        <v>30</v>
      </c>
      <c s="2" r="D2" t="s">
        <v>78</v>
      </c>
    </row>
    <row r="3" spans="1:4">
      <c s="3" r="A3" t="s">
        <v>657</v>
      </c>
    </row>
    <row r="4" spans="1:4">
      <c s="4" r="A4" t="s">
        <v>658</v>
      </c>
      <c s="4" r="B4" t="s">
        <v>420</v>
      </c>
    </row>
    <row r="5" spans="1:4">
      <c s="4" r="A5" t="s">
        <v>659</v>
      </c>
      <c s="7" r="B5" t="n">
        <v>6956</v>
      </c>
      <c s="7" r="C5" t="n">
        <v>17883</v>
      </c>
      <c s="7" r="D5" t="n">
        <v>23263</v>
      </c>
    </row>
    <row r="6" spans="1:4">
      <c s="4" r="A6" t="s">
        <v>660</v>
      </c>
      <c s="4" r="B6" t="s">
        <v>450</v>
      </c>
    </row>
    <row r="7" spans="1:4">
      <c s="4" r="A7" t="s">
        <v>565</v>
      </c>
    </row>
    <row r="8" spans="1:4">
      <c s="3" r="A8" t="s">
        <v>657</v>
      </c>
    </row>
    <row r="9" spans="1:4">
      <c s="4" r="A9" t="s">
        <v>659</v>
      </c>
      <c s="7" r="B9" t="n">
        <v>1615</v>
      </c>
      <c s="6" r="C9" t="n">
        <v>1480</v>
      </c>
    </row>
    <row r="10" spans="1:4">
      <c s="4" r="A10" t="s">
        <v>582</v>
      </c>
    </row>
    <row r="11" spans="1:4">
      <c s="3" r="A11" t="s">
        <v>657</v>
      </c>
    </row>
    <row r="12" spans="1:4">
      <c s="4" r="A12" t="s">
        <v>659</v>
      </c>
      <c s="6" r="B12" t="n">
        <v>875</v>
      </c>
      <c s="6" r="C12" t="n">
        <v>2951</v>
      </c>
    </row>
    <row r="13" spans="1:4">
      <c s="4" r="A13" t="s">
        <v>586</v>
      </c>
    </row>
    <row r="14" spans="1:4">
      <c s="3" r="A14" t="s">
        <v>657</v>
      </c>
    </row>
    <row r="15" spans="1:4">
      <c s="4" r="A15" t="s">
        <v>659</v>
      </c>
      <c s="6" r="B15" t="n">
        <v>1481</v>
      </c>
      <c s="6" r="C15" t="n">
        <v>1021</v>
      </c>
    </row>
    <row r="16" spans="1:4">
      <c s="4" r="A16" t="s">
        <v>590</v>
      </c>
    </row>
    <row r="17" spans="1:4">
      <c s="3" r="A17" t="s">
        <v>657</v>
      </c>
    </row>
    <row r="18" spans="1:4">
      <c s="4" r="A18" t="s">
        <v>659</v>
      </c>
      <c s="6" r="B18" t="n">
        <v>0</v>
      </c>
      <c s="6" r="C18" t="n">
        <v>0</v>
      </c>
    </row>
    <row r="19" spans="1:4">
      <c s="4" r="A19" t="s">
        <v>594</v>
      </c>
    </row>
    <row r="20" spans="1:4">
      <c s="3" r="A20" t="s">
        <v>657</v>
      </c>
    </row>
    <row r="21" spans="1:4">
      <c s="4" r="A21" t="s">
        <v>659</v>
      </c>
      <c s="6" r="B21" t="n">
        <v>0</v>
      </c>
      <c s="6" r="C21" t="n">
        <v>0</v>
      </c>
    </row>
    <row r="22" spans="1:4">
      <c s="4" r="A22" t="s">
        <v>567</v>
      </c>
    </row>
    <row r="23" spans="1:4">
      <c s="3" r="A23" t="s">
        <v>657</v>
      </c>
    </row>
    <row r="24" spans="1:4">
      <c s="4" r="A24" t="s">
        <v>659</v>
      </c>
      <c s="6" r="B24" t="n">
        <v>44</v>
      </c>
      <c s="6" r="C24" t="n">
        <v>4269</v>
      </c>
    </row>
    <row r="25" spans="1:4">
      <c s="4" r="A25" t="s">
        <v>522</v>
      </c>
    </row>
    <row r="26" spans="1:4">
      <c s="3" r="A26" t="s">
        <v>657</v>
      </c>
    </row>
    <row r="27" spans="1:4">
      <c s="4" r="A27" t="s">
        <v>659</v>
      </c>
      <c s="6" r="B27" t="n">
        <v>2346</v>
      </c>
      <c s="6" r="C27" t="n">
        <v>7467</v>
      </c>
    </row>
    <row r="28" spans="1:4">
      <c s="4" r="A28" t="s">
        <v>568</v>
      </c>
    </row>
    <row r="29" spans="1:4">
      <c s="3" r="A29" t="s">
        <v>657</v>
      </c>
    </row>
    <row r="30" spans="1:4">
      <c s="4" r="A30" t="s">
        <v>659</v>
      </c>
      <c s="6" r="B30" t="n">
        <v>313</v>
      </c>
      <c s="6" r="C30" t="n">
        <v>86</v>
      </c>
    </row>
    <row r="31" spans="1:4">
      <c s="4" r="A31" t="s">
        <v>569</v>
      </c>
    </row>
    <row r="32" spans="1:4">
      <c s="3" r="A32" t="s">
        <v>657</v>
      </c>
    </row>
    <row r="33" spans="1:4">
      <c s="4" r="A33" t="s">
        <v>659</v>
      </c>
      <c s="6" r="B33" t="n">
        <v>282</v>
      </c>
      <c s="6" r="C33" t="n">
        <v>609</v>
      </c>
    </row>
    <row r="34" spans="1:4">
      <c s="4" r="A34" t="s">
        <v>449</v>
      </c>
    </row>
    <row r="35" spans="1:4">
      <c s="3" r="A35" t="s">
        <v>657</v>
      </c>
    </row>
    <row r="36" spans="1:4">
      <c s="4" r="A36" t="s">
        <v>659</v>
      </c>
      <c s="7" r="B36" t="n">
        <v>0</v>
      </c>
      <c s="7" r="C3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1</v>
      </c>
      <c s="2" r="B1" t="s">
        <v>2</v>
      </c>
      <c s="2" r="C1" t="s">
        <v>30</v>
      </c>
    </row>
    <row r="2" spans="1:3">
      <c s="3" r="A2" t="s">
        <v>662</v>
      </c>
    </row>
    <row r="3" spans="1:3">
      <c s="4" r="A3" t="s">
        <v>564</v>
      </c>
      <c s="7" r="B3" t="n">
        <v>476363</v>
      </c>
      <c s="7" r="C3" t="n">
        <v>422357</v>
      </c>
    </row>
    <row r="4" spans="1:3">
      <c s="4" r="A4" t="s">
        <v>574</v>
      </c>
      <c s="6" r="B4" t="n">
        <v>478605</v>
      </c>
      <c s="6" r="C4" t="n">
        <v>428729</v>
      </c>
    </row>
    <row r="5" spans="1:3">
      <c s="4" r="A5" t="s">
        <v>663</v>
      </c>
    </row>
    <row r="6" spans="1:3">
      <c s="3" r="A6" t="s">
        <v>662</v>
      </c>
    </row>
    <row r="7" spans="1:3">
      <c s="4" r="A7" t="s">
        <v>564</v>
      </c>
      <c s="6" r="B7" t="n">
        <v>450809</v>
      </c>
      <c s="6" r="C7" t="n">
        <v>391061</v>
      </c>
    </row>
    <row r="8" spans="1:3">
      <c s="4" r="A8" t="s">
        <v>574</v>
      </c>
      <c s="6" r="B8" t="n">
        <v>450809</v>
      </c>
      <c s="6" r="C8" t="n">
        <v>391061</v>
      </c>
    </row>
    <row r="9" spans="1:3">
      <c s="4" r="A9" t="s">
        <v>664</v>
      </c>
    </row>
    <row r="10" spans="1:3">
      <c s="3" r="A10" t="s">
        <v>662</v>
      </c>
    </row>
    <row r="11" spans="1:3">
      <c s="4" r="A11" t="s">
        <v>564</v>
      </c>
      <c s="6" r="B11" t="n">
        <v>10027</v>
      </c>
      <c s="6" r="C11" t="n">
        <v>7960</v>
      </c>
    </row>
    <row r="12" spans="1:3">
      <c s="4" r="A12" t="s">
        <v>574</v>
      </c>
      <c s="6" r="B12" t="n">
        <v>10027</v>
      </c>
      <c s="6" r="C12" t="n">
        <v>7960</v>
      </c>
    </row>
    <row r="13" spans="1:3">
      <c s="4" r="A13" t="s">
        <v>665</v>
      </c>
    </row>
    <row r="14" spans="1:3">
      <c s="3" r="A14" t="s">
        <v>662</v>
      </c>
    </row>
    <row r="15" spans="1:3">
      <c s="4" r="A15" t="s">
        <v>564</v>
      </c>
      <c s="6" r="B15" t="n">
        <v>15463</v>
      </c>
      <c s="6" r="C15" t="n">
        <v>23239</v>
      </c>
    </row>
    <row r="16" spans="1:3">
      <c s="4" r="A16" t="s">
        <v>574</v>
      </c>
      <c s="6" r="B16" t="n">
        <v>17705</v>
      </c>
      <c s="6" r="C16" t="n">
        <v>29611</v>
      </c>
    </row>
    <row r="17" spans="1:3">
      <c s="4" r="A17" t="s">
        <v>666</v>
      </c>
    </row>
    <row r="18" spans="1:3">
      <c s="3" r="A18" t="s">
        <v>662</v>
      </c>
    </row>
    <row r="19" spans="1:3">
      <c s="4" r="A19" t="s">
        <v>564</v>
      </c>
      <c s="6" r="B19" t="n">
        <v>64</v>
      </c>
      <c s="6" r="C19" t="n">
        <v>97</v>
      </c>
    </row>
    <row r="20" spans="1:3">
      <c s="4" r="A20" t="s">
        <v>574</v>
      </c>
      <c s="6" r="B20" t="n">
        <v>64</v>
      </c>
      <c s="6" r="C20" t="n">
        <v>97</v>
      </c>
    </row>
    <row r="21" spans="1:3">
      <c s="4" r="A21" t="s">
        <v>667</v>
      </c>
    </row>
    <row r="22" spans="1:3">
      <c s="3" r="A22" t="s">
        <v>662</v>
      </c>
    </row>
    <row r="23" spans="1:3">
      <c s="4" r="A23" t="s">
        <v>574</v>
      </c>
      <c s="6" r="B23" t="n">
        <v>2242</v>
      </c>
      <c s="6" r="C23" t="n">
        <v>6372</v>
      </c>
    </row>
    <row r="24" spans="1:3">
      <c s="4" r="A24" t="s">
        <v>668</v>
      </c>
    </row>
    <row r="25" spans="1:3">
      <c s="3" r="A25" t="s">
        <v>662</v>
      </c>
    </row>
    <row r="26" spans="1:3">
      <c s="4" r="A26" t="s">
        <v>574</v>
      </c>
      <c s="6" r="B26" t="n">
        <v>0</v>
      </c>
      <c s="6" r="C26" t="n">
        <v>0</v>
      </c>
    </row>
    <row r="27" spans="1:3">
      <c s="4" r="A27" t="s">
        <v>669</v>
      </c>
    </row>
    <row r="28" spans="1:3">
      <c s="3" r="A28" t="s">
        <v>662</v>
      </c>
    </row>
    <row r="29" spans="1:3">
      <c s="4" r="A29" t="s">
        <v>574</v>
      </c>
      <c s="6" r="B29" t="n">
        <v>0</v>
      </c>
      <c s="6" r="C29" t="n">
        <v>0</v>
      </c>
    </row>
    <row r="30" spans="1:3">
      <c s="4" r="A30" t="s">
        <v>670</v>
      </c>
    </row>
    <row r="31" spans="1:3">
      <c s="3" r="A31" t="s">
        <v>662</v>
      </c>
    </row>
    <row r="32" spans="1:3">
      <c s="4" r="A32" t="s">
        <v>574</v>
      </c>
      <c s="6" r="B32" t="n">
        <v>2242</v>
      </c>
      <c s="6" r="C32" t="n">
        <v>6372</v>
      </c>
    </row>
    <row r="33" spans="1:3">
      <c s="4" r="A33" t="s">
        <v>671</v>
      </c>
    </row>
    <row r="34" spans="1:3">
      <c s="3" r="A34" t="s">
        <v>662</v>
      </c>
    </row>
    <row r="35" spans="1:3">
      <c s="4" r="A35" t="s">
        <v>574</v>
      </c>
      <c s="6" r="B35" t="n">
        <v>0</v>
      </c>
      <c s="6" r="C35" t="n">
        <v>0</v>
      </c>
    </row>
    <row r="36" spans="1:3">
      <c s="4" r="A36" t="s">
        <v>565</v>
      </c>
    </row>
    <row r="37" spans="1:3">
      <c s="3" r="A37" t="s">
        <v>662</v>
      </c>
    </row>
    <row r="38" spans="1:3">
      <c s="4" r="A38" t="s">
        <v>574</v>
      </c>
      <c s="6" r="B38" t="n">
        <v>177891</v>
      </c>
      <c s="6" r="C38" t="n">
        <v>169662</v>
      </c>
    </row>
    <row r="39" spans="1:3">
      <c s="4" r="A39" t="s">
        <v>672</v>
      </c>
    </row>
    <row r="40" spans="1:3">
      <c s="3" r="A40" t="s">
        <v>662</v>
      </c>
    </row>
    <row r="41" spans="1:3">
      <c s="4" r="A41" t="s">
        <v>574</v>
      </c>
      <c s="6" r="B41" t="n">
        <v>173971</v>
      </c>
      <c s="6" r="C41" t="n">
        <v>162638</v>
      </c>
    </row>
    <row r="42" spans="1:3">
      <c s="4" r="A42" t="s">
        <v>673</v>
      </c>
    </row>
    <row r="43" spans="1:3">
      <c s="3" r="A43" t="s">
        <v>662</v>
      </c>
    </row>
    <row r="44" spans="1:3">
      <c s="4" r="A44" t="s">
        <v>574</v>
      </c>
      <c s="6" r="B44" t="n">
        <v>0</v>
      </c>
      <c s="6" r="C44" t="n">
        <v>0</v>
      </c>
    </row>
    <row r="45" spans="1:3">
      <c s="4" r="A45" t="s">
        <v>674</v>
      </c>
    </row>
    <row r="46" spans="1:3">
      <c s="3" r="A46" t="s">
        <v>662</v>
      </c>
    </row>
    <row r="47" spans="1:3">
      <c s="4" r="A47" t="s">
        <v>574</v>
      </c>
      <c s="6" r="B47" t="n">
        <v>3920</v>
      </c>
      <c s="6" r="C47" t="n">
        <v>7024</v>
      </c>
    </row>
    <row r="48" spans="1:3">
      <c s="4" r="A48" t="s">
        <v>675</v>
      </c>
    </row>
    <row r="49" spans="1:3">
      <c s="3" r="A49" t="s">
        <v>662</v>
      </c>
    </row>
    <row r="50" spans="1:3">
      <c s="4" r="A50" t="s">
        <v>574</v>
      </c>
      <c s="6" r="B50" t="n">
        <v>0</v>
      </c>
      <c s="6" r="C50" t="n">
        <v>0</v>
      </c>
    </row>
    <row r="51" spans="1:3">
      <c s="4" r="A51" t="s">
        <v>566</v>
      </c>
    </row>
    <row r="52" spans="1:3">
      <c s="3" r="A52" t="s">
        <v>662</v>
      </c>
    </row>
    <row r="53" spans="1:3">
      <c s="4" r="A53" t="s">
        <v>574</v>
      </c>
      <c s="6" r="B53" t="n">
        <v>179491</v>
      </c>
      <c s="6" r="C53" t="n">
        <v>159432</v>
      </c>
    </row>
    <row r="54" spans="1:3">
      <c s="4" r="A54" t="s">
        <v>582</v>
      </c>
    </row>
    <row r="55" spans="1:3">
      <c s="3" r="A55" t="s">
        <v>662</v>
      </c>
    </row>
    <row r="56" spans="1:3">
      <c s="4" r="A56" t="s">
        <v>574</v>
      </c>
      <c s="6" r="B56" t="n">
        <v>138616</v>
      </c>
      <c s="6" r="C56" t="n">
        <v>119908</v>
      </c>
    </row>
    <row r="57" spans="1:3">
      <c s="4" r="A57" t="s">
        <v>676</v>
      </c>
    </row>
    <row r="58" spans="1:3">
      <c s="3" r="A58" t="s">
        <v>662</v>
      </c>
    </row>
    <row r="59" spans="1:3">
      <c s="4" r="A59" t="s">
        <v>574</v>
      </c>
      <c s="6" r="B59" t="n">
        <v>131857</v>
      </c>
      <c s="6" r="C59" t="n">
        <v>106909</v>
      </c>
    </row>
    <row r="60" spans="1:3">
      <c s="4" r="A60" t="s">
        <v>677</v>
      </c>
    </row>
    <row r="61" spans="1:3">
      <c s="3" r="A61" t="s">
        <v>662</v>
      </c>
    </row>
    <row r="62" spans="1:3">
      <c s="4" r="A62" t="s">
        <v>574</v>
      </c>
      <c s="6" r="B62" t="n">
        <v>2481</v>
      </c>
      <c s="6" r="C62" t="n">
        <v>6544</v>
      </c>
    </row>
    <row r="63" spans="1:3">
      <c s="4" r="A63" t="s">
        <v>678</v>
      </c>
    </row>
    <row r="64" spans="1:3">
      <c s="3" r="A64" t="s">
        <v>662</v>
      </c>
    </row>
    <row r="65" spans="1:3">
      <c s="4" r="A65" t="s">
        <v>574</v>
      </c>
      <c s="6" r="B65" t="n">
        <v>4278</v>
      </c>
      <c s="6" r="C65" t="n">
        <v>6455</v>
      </c>
    </row>
    <row r="66" spans="1:3">
      <c s="4" r="A66" t="s">
        <v>679</v>
      </c>
    </row>
    <row r="67" spans="1:3">
      <c s="3" r="A67" t="s">
        <v>662</v>
      </c>
    </row>
    <row r="68" spans="1:3">
      <c s="4" r="A68" t="s">
        <v>574</v>
      </c>
      <c s="6" r="B68" t="n">
        <v>0</v>
      </c>
      <c s="6" r="C68" t="n">
        <v>0</v>
      </c>
    </row>
    <row r="69" spans="1:3">
      <c s="4" r="A69" t="s">
        <v>586</v>
      </c>
    </row>
    <row r="70" spans="1:3">
      <c s="3" r="A70" t="s">
        <v>662</v>
      </c>
    </row>
    <row r="71" spans="1:3">
      <c s="4" r="A71" t="s">
        <v>574</v>
      </c>
      <c s="6" r="B71" t="n">
        <v>25562</v>
      </c>
      <c s="6" r="C71" t="n">
        <v>27297</v>
      </c>
    </row>
    <row r="72" spans="1:3">
      <c s="4" r="A72" t="s">
        <v>680</v>
      </c>
    </row>
    <row r="73" spans="1:3">
      <c s="3" r="A73" t="s">
        <v>662</v>
      </c>
    </row>
    <row r="74" spans="1:3">
      <c s="4" r="A74" t="s">
        <v>574</v>
      </c>
      <c s="6" r="B74" t="n">
        <v>23231</v>
      </c>
      <c s="6" r="C74" t="n">
        <v>23038</v>
      </c>
    </row>
    <row r="75" spans="1:3">
      <c s="4" r="A75" t="s">
        <v>681</v>
      </c>
    </row>
    <row r="76" spans="1:3">
      <c s="3" r="A76" t="s">
        <v>662</v>
      </c>
    </row>
    <row r="77" spans="1:3">
      <c s="4" r="A77" t="s">
        <v>574</v>
      </c>
      <c s="6" r="B77" t="n">
        <v>583</v>
      </c>
      <c s="6" r="C77" t="n">
        <v>1085</v>
      </c>
    </row>
    <row r="78" spans="1:3">
      <c s="4" r="A78" t="s">
        <v>682</v>
      </c>
    </row>
    <row r="79" spans="1:3">
      <c s="3" r="A79" t="s">
        <v>662</v>
      </c>
    </row>
    <row r="80" spans="1:3">
      <c s="4" r="A80" t="s">
        <v>574</v>
      </c>
      <c s="6" r="B80" t="n">
        <v>1748</v>
      </c>
      <c s="6" r="C80" t="n">
        <v>3174</v>
      </c>
    </row>
    <row r="81" spans="1:3">
      <c s="4" r="A81" t="s">
        <v>683</v>
      </c>
    </row>
    <row r="82" spans="1:3">
      <c s="3" r="A82" t="s">
        <v>662</v>
      </c>
    </row>
    <row r="83" spans="1:3">
      <c s="4" r="A83" t="s">
        <v>574</v>
      </c>
      <c s="6" r="B83" t="n">
        <v>0</v>
      </c>
      <c s="6" r="C83" t="n">
        <v>0</v>
      </c>
    </row>
    <row r="84" spans="1:3">
      <c s="4" r="A84" t="s">
        <v>590</v>
      </c>
    </row>
    <row r="85" spans="1:3">
      <c s="3" r="A85" t="s">
        <v>662</v>
      </c>
    </row>
    <row r="86" spans="1:3">
      <c s="4" r="A86" t="s">
        <v>574</v>
      </c>
      <c s="6" r="B86" t="n">
        <v>2895</v>
      </c>
      <c s="6" r="C86" t="n">
        <v>1569</v>
      </c>
    </row>
    <row r="87" spans="1:3">
      <c s="4" r="A87" t="s">
        <v>684</v>
      </c>
    </row>
    <row r="88" spans="1:3">
      <c s="3" r="A88" t="s">
        <v>662</v>
      </c>
    </row>
    <row r="89" spans="1:3">
      <c s="4" r="A89" t="s">
        <v>574</v>
      </c>
      <c s="6" r="B89" t="n">
        <v>2895</v>
      </c>
      <c s="6" r="C89" t="n">
        <v>1569</v>
      </c>
    </row>
    <row r="90" spans="1:3">
      <c s="4" r="A90" t="s">
        <v>685</v>
      </c>
    </row>
    <row r="91" spans="1:3">
      <c s="3" r="A91" t="s">
        <v>662</v>
      </c>
    </row>
    <row r="92" spans="1:3">
      <c s="4" r="A92" t="s">
        <v>574</v>
      </c>
      <c s="6" r="B92" t="n">
        <v>0</v>
      </c>
      <c s="6" r="C92" t="n">
        <v>0</v>
      </c>
    </row>
    <row r="93" spans="1:3">
      <c s="4" r="A93" t="s">
        <v>686</v>
      </c>
    </row>
    <row r="94" spans="1:3">
      <c s="3" r="A94" t="s">
        <v>662</v>
      </c>
    </row>
    <row r="95" spans="1:3">
      <c s="4" r="A95" t="s">
        <v>574</v>
      </c>
      <c s="6" r="B95" t="n">
        <v>0</v>
      </c>
      <c s="6" r="C95" t="n">
        <v>0</v>
      </c>
    </row>
    <row r="96" spans="1:3">
      <c s="4" r="A96" t="s">
        <v>687</v>
      </c>
    </row>
    <row r="97" spans="1:3">
      <c s="3" r="A97" t="s">
        <v>662</v>
      </c>
    </row>
    <row r="98" spans="1:3">
      <c s="4" r="A98" t="s">
        <v>574</v>
      </c>
      <c s="6" r="B98" t="n">
        <v>0</v>
      </c>
      <c s="6" r="C98" t="n">
        <v>0</v>
      </c>
    </row>
    <row r="99" spans="1:3">
      <c s="4" r="A99" t="s">
        <v>594</v>
      </c>
    </row>
    <row r="100" spans="1:3">
      <c s="3" r="A100" t="s">
        <v>662</v>
      </c>
    </row>
    <row r="101" spans="1:3">
      <c s="4" r="A101" t="s">
        <v>574</v>
      </c>
      <c s="6" r="B101" t="n">
        <v>12418</v>
      </c>
      <c s="6" r="C101" t="n">
        <v>10658</v>
      </c>
    </row>
    <row r="102" spans="1:3">
      <c s="4" r="A102" t="s">
        <v>688</v>
      </c>
    </row>
    <row r="103" spans="1:3">
      <c s="3" r="A103" t="s">
        <v>662</v>
      </c>
    </row>
    <row r="104" spans="1:3">
      <c s="4" r="A104" t="s">
        <v>574</v>
      </c>
      <c s="6" r="B104" t="n">
        <v>12418</v>
      </c>
      <c s="6" r="C104" t="n">
        <v>10658</v>
      </c>
    </row>
    <row r="105" spans="1:3">
      <c s="4" r="A105" t="s">
        <v>689</v>
      </c>
    </row>
    <row r="106" spans="1:3">
      <c s="3" r="A106" t="s">
        <v>662</v>
      </c>
    </row>
    <row r="107" spans="1:3">
      <c s="4" r="A107" t="s">
        <v>574</v>
      </c>
      <c s="6" r="B107" t="n">
        <v>0</v>
      </c>
      <c s="6" r="C107" t="n">
        <v>0</v>
      </c>
    </row>
    <row r="108" spans="1:3">
      <c s="4" r="A108" t="s">
        <v>690</v>
      </c>
    </row>
    <row r="109" spans="1:3">
      <c s="3" r="A109" t="s">
        <v>662</v>
      </c>
    </row>
    <row r="110" spans="1:3">
      <c s="4" r="A110" t="s">
        <v>574</v>
      </c>
      <c s="6" r="B110" t="n">
        <v>0</v>
      </c>
      <c s="6" r="C110" t="n">
        <v>0</v>
      </c>
    </row>
    <row r="111" spans="1:3">
      <c s="4" r="A111" t="s">
        <v>691</v>
      </c>
    </row>
    <row r="112" spans="1:3">
      <c s="3" r="A112" t="s">
        <v>662</v>
      </c>
    </row>
    <row r="113" spans="1:3">
      <c s="4" r="A113" t="s">
        <v>574</v>
      </c>
      <c s="6" r="B113" t="n">
        <v>0</v>
      </c>
      <c s="6" r="C113" t="n">
        <v>0</v>
      </c>
    </row>
    <row r="114" spans="1:3">
      <c s="4" r="A114" t="s">
        <v>567</v>
      </c>
    </row>
    <row r="115" spans="1:3">
      <c s="3" r="A115" t="s">
        <v>662</v>
      </c>
    </row>
    <row r="116" spans="1:3">
      <c s="4" r="A116" t="s">
        <v>574</v>
      </c>
      <c s="6" r="B116" t="n">
        <v>77349</v>
      </c>
      <c s="6" r="C116" t="n">
        <v>49683</v>
      </c>
    </row>
    <row r="117" spans="1:3">
      <c s="4" r="A117" t="s">
        <v>692</v>
      </c>
    </row>
    <row r="118" spans="1:3">
      <c s="3" r="A118" t="s">
        <v>662</v>
      </c>
    </row>
    <row r="119" spans="1:3">
      <c s="4" r="A119" t="s">
        <v>574</v>
      </c>
      <c s="6" r="B119" t="n">
        <v>66788</v>
      </c>
      <c s="6" r="C119" t="n">
        <v>46275</v>
      </c>
    </row>
    <row r="120" spans="1:3">
      <c s="4" r="A120" t="s">
        <v>693</v>
      </c>
    </row>
    <row r="121" spans="1:3">
      <c s="3" r="A121" t="s">
        <v>662</v>
      </c>
    </row>
    <row r="122" spans="1:3">
      <c s="4" r="A122" t="s">
        <v>574</v>
      </c>
      <c s="6" r="B122" t="n">
        <v>6805</v>
      </c>
      <c s="6" r="C122" t="n">
        <v>158</v>
      </c>
    </row>
    <row r="123" spans="1:3">
      <c s="4" r="A123" t="s">
        <v>694</v>
      </c>
    </row>
    <row r="124" spans="1:3">
      <c s="3" r="A124" t="s">
        <v>662</v>
      </c>
    </row>
    <row r="125" spans="1:3">
      <c s="4" r="A125" t="s">
        <v>574</v>
      </c>
      <c s="6" r="B125" t="n">
        <v>3756</v>
      </c>
      <c s="6" r="C125" t="n">
        <v>3250</v>
      </c>
    </row>
    <row r="126" spans="1:3">
      <c s="4" r="A126" t="s">
        <v>695</v>
      </c>
    </row>
    <row r="127" spans="1:3">
      <c s="3" r="A127" t="s">
        <v>662</v>
      </c>
    </row>
    <row r="128" spans="1:3">
      <c s="4" r="A128" t="s">
        <v>574</v>
      </c>
      <c s="6" r="B128" t="n">
        <v>0</v>
      </c>
      <c s="6" r="C128" t="n">
        <v>0</v>
      </c>
    </row>
    <row r="129" spans="1:3">
      <c s="4" r="A129" t="s">
        <v>522</v>
      </c>
    </row>
    <row r="130" spans="1:3">
      <c s="3" r="A130" t="s">
        <v>662</v>
      </c>
    </row>
    <row r="131" spans="1:3">
      <c s="4" r="A131" t="s">
        <v>574</v>
      </c>
      <c s="6" r="B131" t="n">
        <v>13744</v>
      </c>
      <c s="6" r="C131" t="n">
        <v>21336</v>
      </c>
    </row>
    <row r="132" spans="1:3">
      <c s="4" r="A132" t="s">
        <v>696</v>
      </c>
    </row>
    <row r="133" spans="1:3">
      <c s="3" r="A133" t="s">
        <v>662</v>
      </c>
    </row>
    <row r="134" spans="1:3">
      <c s="4" r="A134" t="s">
        <v>574</v>
      </c>
      <c s="6" r="B134" t="n">
        <v>11502</v>
      </c>
      <c s="6" r="C134" t="n">
        <v>14964</v>
      </c>
    </row>
    <row r="135" spans="1:3">
      <c s="4" r="A135" t="s">
        <v>697</v>
      </c>
    </row>
    <row r="136" spans="1:3">
      <c s="3" r="A136" t="s">
        <v>662</v>
      </c>
    </row>
    <row r="137" spans="1:3">
      <c s="4" r="A137" t="s">
        <v>574</v>
      </c>
      <c s="6" r="B137" t="n">
        <v>10733</v>
      </c>
      <c s="6" r="C137" t="n">
        <v>12803</v>
      </c>
    </row>
    <row r="138" spans="1:3">
      <c s="4" r="A138" t="s">
        <v>698</v>
      </c>
    </row>
    <row r="139" spans="1:3">
      <c s="3" r="A139" t="s">
        <v>662</v>
      </c>
    </row>
    <row r="140" spans="1:3">
      <c s="4" r="A140" t="s">
        <v>574</v>
      </c>
      <c s="6" r="B140" t="n">
        <v>158</v>
      </c>
      <c s="6" r="C140" t="n">
        <v>173</v>
      </c>
    </row>
    <row r="141" spans="1:3">
      <c s="4" r="A141" t="s">
        <v>699</v>
      </c>
    </row>
    <row r="142" spans="1:3">
      <c s="3" r="A142" t="s">
        <v>662</v>
      </c>
    </row>
    <row r="143" spans="1:3">
      <c s="4" r="A143" t="s">
        <v>574</v>
      </c>
      <c s="6" r="B143" t="n">
        <v>547</v>
      </c>
      <c s="6" r="C143" t="n">
        <v>1891</v>
      </c>
    </row>
    <row r="144" spans="1:3">
      <c s="4" r="A144" t="s">
        <v>700</v>
      </c>
    </row>
    <row r="145" spans="1:3">
      <c s="3" r="A145" t="s">
        <v>662</v>
      </c>
    </row>
    <row r="146" spans="1:3">
      <c s="4" r="A146" t="s">
        <v>574</v>
      </c>
      <c s="6" r="B146" t="n">
        <v>64</v>
      </c>
      <c s="6" r="C146" t="n">
        <v>97</v>
      </c>
    </row>
    <row r="147" spans="1:3">
      <c s="4" r="A147" t="s">
        <v>568</v>
      </c>
    </row>
    <row r="148" spans="1:3">
      <c s="3" r="A148" t="s">
        <v>662</v>
      </c>
    </row>
    <row r="149" spans="1:3">
      <c s="4" r="A149" t="s">
        <v>574</v>
      </c>
      <c s="6" r="B149" t="n">
        <v>10934</v>
      </c>
      <c s="6" r="C149" t="n">
        <v>13481</v>
      </c>
    </row>
    <row r="150" spans="1:3">
      <c s="4" r="A150" t="s">
        <v>701</v>
      </c>
    </row>
    <row r="151" spans="1:3">
      <c s="3" r="A151" t="s">
        <v>662</v>
      </c>
    </row>
    <row r="152" spans="1:3">
      <c s="4" r="A152" t="s">
        <v>574</v>
      </c>
      <c s="6" r="B152" t="n">
        <v>10115</v>
      </c>
      <c s="6" r="C152" t="n">
        <v>12888</v>
      </c>
    </row>
    <row r="153" spans="1:3">
      <c s="4" r="A153" t="s">
        <v>702</v>
      </c>
    </row>
    <row r="154" spans="1:3">
      <c s="3" r="A154" t="s">
        <v>662</v>
      </c>
    </row>
    <row r="155" spans="1:3">
      <c s="4" r="A155" t="s">
        <v>574</v>
      </c>
      <c s="6" r="B155" t="n">
        <v>0</v>
      </c>
      <c s="6" r="C155" t="n">
        <v>0</v>
      </c>
    </row>
    <row r="156" spans="1:3">
      <c s="4" r="A156" t="s">
        <v>703</v>
      </c>
    </row>
    <row r="157" spans="1:3">
      <c s="3" r="A157" t="s">
        <v>662</v>
      </c>
    </row>
    <row r="158" spans="1:3">
      <c s="4" r="A158" t="s">
        <v>574</v>
      </c>
      <c s="6" r="B158" t="n">
        <v>819</v>
      </c>
      <c s="6" r="C158" t="n">
        <v>593</v>
      </c>
    </row>
    <row r="159" spans="1:3">
      <c s="4" r="A159" t="s">
        <v>704</v>
      </c>
    </row>
    <row r="160" spans="1:3">
      <c s="3" r="A160" t="s">
        <v>662</v>
      </c>
    </row>
    <row r="161" spans="1:3">
      <c s="4" r="A161" t="s">
        <v>574</v>
      </c>
      <c s="6" r="B161" t="n">
        <v>0</v>
      </c>
      <c s="6" r="C161" t="n">
        <v>0</v>
      </c>
    </row>
    <row r="162" spans="1:3">
      <c s="4" r="A162" t="s">
        <v>569</v>
      </c>
    </row>
    <row r="163" spans="1:3">
      <c s="3" r="A163" t="s">
        <v>662</v>
      </c>
    </row>
    <row r="164" spans="1:3">
      <c s="4" r="A164" t="s">
        <v>574</v>
      </c>
      <c s="6" r="B164" t="n">
        <v>19073</v>
      </c>
      <c s="6" r="C164" t="n">
        <v>14957</v>
      </c>
    </row>
    <row r="165" spans="1:3">
      <c s="4" r="A165" t="s">
        <v>705</v>
      </c>
    </row>
    <row r="166" spans="1:3">
      <c s="3" r="A166" t="s">
        <v>662</v>
      </c>
    </row>
    <row r="167" spans="1:3">
      <c s="4" r="A167" t="s">
        <v>574</v>
      </c>
      <c s="6" r="B167" t="n">
        <v>18678</v>
      </c>
      <c s="6" r="C167" t="n">
        <v>14105</v>
      </c>
    </row>
    <row r="168" spans="1:3">
      <c s="4" r="A168" t="s">
        <v>706</v>
      </c>
    </row>
    <row r="169" spans="1:3">
      <c s="3" r="A169" t="s">
        <v>662</v>
      </c>
    </row>
    <row r="170" spans="1:3">
      <c s="4" r="A170" t="s">
        <v>574</v>
      </c>
      <c s="6" r="B170" t="n">
        <v>0</v>
      </c>
      <c s="6" r="C170" t="n">
        <v>0</v>
      </c>
    </row>
    <row r="171" spans="1:3">
      <c s="4" r="A171" t="s">
        <v>707</v>
      </c>
    </row>
    <row r="172" spans="1:3">
      <c s="3" r="A172" t="s">
        <v>662</v>
      </c>
    </row>
    <row r="173" spans="1:3">
      <c s="4" r="A173" t="s">
        <v>574</v>
      </c>
      <c s="6" r="B173" t="n">
        <v>395</v>
      </c>
      <c s="6" r="C173" t="n">
        <v>852</v>
      </c>
    </row>
    <row r="174" spans="1:3">
      <c s="4" r="A174" t="s">
        <v>708</v>
      </c>
    </row>
    <row r="175" spans="1:3">
      <c s="3" r="A175" t="s">
        <v>662</v>
      </c>
    </row>
    <row r="176" spans="1:3">
      <c s="4" r="A176" t="s">
        <v>574</v>
      </c>
      <c s="6" r="B176" t="n">
        <v>0</v>
      </c>
      <c s="6" r="C176" t="n">
        <v>0</v>
      </c>
    </row>
    <row r="177" spans="1:3">
      <c s="4" r="A177" t="s">
        <v>449</v>
      </c>
    </row>
    <row r="178" spans="1:3">
      <c s="3" r="A178" t="s">
        <v>662</v>
      </c>
    </row>
    <row r="179" spans="1:3">
      <c s="4" r="A179" t="s">
        <v>574</v>
      </c>
      <c s="6" r="B179" t="n">
        <v>123</v>
      </c>
      <c s="6" r="C179" t="n">
        <v>178</v>
      </c>
    </row>
    <row r="180" spans="1:3">
      <c s="4" r="A180" t="s">
        <v>709</v>
      </c>
    </row>
    <row r="181" spans="1:3">
      <c s="3" r="A181" t="s">
        <v>662</v>
      </c>
    </row>
    <row r="182" spans="1:3">
      <c s="4" r="A182" t="s">
        <v>574</v>
      </c>
      <c s="6" r="B182" t="n">
        <v>123</v>
      </c>
      <c s="6" r="C182" t="n">
        <v>178</v>
      </c>
    </row>
    <row r="183" spans="1:3">
      <c s="4" r="A183" t="s">
        <v>710</v>
      </c>
    </row>
    <row r="184" spans="1:3">
      <c s="3" r="A184" t="s">
        <v>662</v>
      </c>
    </row>
    <row r="185" spans="1:3">
      <c s="4" r="A185" t="s">
        <v>574</v>
      </c>
      <c s="6" r="B185" t="n">
        <v>0</v>
      </c>
      <c s="6" r="C185" t="n">
        <v>0</v>
      </c>
    </row>
    <row r="186" spans="1:3">
      <c s="4" r="A186" t="s">
        <v>711</v>
      </c>
    </row>
    <row r="187" spans="1:3">
      <c s="3" r="A187" t="s">
        <v>662</v>
      </c>
    </row>
    <row r="188" spans="1:3">
      <c s="4" r="A188" t="s">
        <v>574</v>
      </c>
      <c s="6" r="B188" t="n">
        <v>0</v>
      </c>
      <c s="6" r="C188" t="n">
        <v>0</v>
      </c>
    </row>
    <row r="189" spans="1:3">
      <c s="4" r="A189" t="s">
        <v>712</v>
      </c>
    </row>
    <row r="190" spans="1:3">
      <c s="3" r="A190" t="s">
        <v>662</v>
      </c>
    </row>
    <row r="191" spans="1:3">
      <c s="4" r="A191" t="s">
        <v>574</v>
      </c>
      <c s="7" r="B191" t="n">
        <v>0</v>
      </c>
      <c s="7" r="C191"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32"/>
    <col customWidth="1" max="3" min="3" width="25"/>
    <col customWidth="1" max="4" min="4" width="21"/>
  </cols>
  <sheetData>
    <row r="1" spans="1:4">
      <c s="1" r="A1" t="s">
        <v>713</v>
      </c>
      <c s="2" r="B1" t="s">
        <v>1</v>
      </c>
    </row>
    <row r="2" spans="1:4">
      <c s="2" r="B2" t="s">
        <v>714</v>
      </c>
      <c s="2" r="C2" t="s">
        <v>715</v>
      </c>
      <c s="2" r="D2" t="s">
        <v>716</v>
      </c>
    </row>
    <row r="3" spans="1:4">
      <c s="3" r="A3" t="s">
        <v>717</v>
      </c>
    </row>
    <row r="4" spans="1:4">
      <c s="4" r="A4" t="s">
        <v>718</v>
      </c>
      <c s="6" r="B4" t="n">
        <v>5</v>
      </c>
      <c s="6" r="C4" t="n">
        <v>31</v>
      </c>
    </row>
    <row r="5" spans="1:4">
      <c s="4" r="A5" t="s">
        <v>719</v>
      </c>
      <c s="7" r="B5" t="n">
        <v>272</v>
      </c>
      <c s="7" r="C5" t="n">
        <v>4829</v>
      </c>
    </row>
    <row r="6" spans="1:4">
      <c s="4" r="A6" t="s">
        <v>720</v>
      </c>
      <c s="6" r="B6" t="n">
        <v>272</v>
      </c>
      <c s="6" r="C6" t="n">
        <v>4819</v>
      </c>
    </row>
    <row r="7" spans="1:4">
      <c s="4" r="A7" t="s">
        <v>721</v>
      </c>
      <c s="6" r="B7" t="n">
        <v>13741</v>
      </c>
      <c s="6" r="C7" t="n">
        <v>9685</v>
      </c>
      <c s="7" r="D7" t="n">
        <v>12308</v>
      </c>
    </row>
    <row r="8" spans="1:4">
      <c s="4" r="A8" t="s">
        <v>722</v>
      </c>
      <c s="7" r="B8" t="n">
        <v>10</v>
      </c>
      <c s="7" r="C8" t="n">
        <v>151</v>
      </c>
    </row>
    <row r="9" spans="1:4">
      <c s="4" r="A9" t="s">
        <v>723</v>
      </c>
      <c s="4" r="B9" t="s">
        <v>724</v>
      </c>
      <c s="4" r="C9" t="s">
        <v>725</v>
      </c>
    </row>
    <row r="10" spans="1:4">
      <c s="4" r="A10" t="s">
        <v>726</v>
      </c>
      <c s="4" r="B10" t="s">
        <v>727</v>
      </c>
      <c s="4" r="C10" t="s">
        <v>728</v>
      </c>
    </row>
    <row r="11" spans="1:4">
      <c s="4" r="A11" t="s">
        <v>729</v>
      </c>
      <c s="6" r="B11" t="n">
        <v>2</v>
      </c>
    </row>
    <row r="12" spans="1:4">
      <c s="4" r="A12" t="s">
        <v>730</v>
      </c>
    </row>
    <row r="13" spans="1:4">
      <c s="3" r="A13" t="s">
        <v>717</v>
      </c>
    </row>
    <row r="14" spans="1:4">
      <c s="4" r="A14" t="s">
        <v>721</v>
      </c>
      <c s="7" r="B14" t="n">
        <v>272</v>
      </c>
      <c s="7" r="C14" t="n">
        <v>4219</v>
      </c>
    </row>
    <row r="15" spans="1:4">
      <c s="4" r="A15" t="s">
        <v>731</v>
      </c>
    </row>
    <row r="16" spans="1:4">
      <c s="3" r="A16" t="s">
        <v>717</v>
      </c>
    </row>
    <row r="17" spans="1:4">
      <c s="4" r="A17" t="s">
        <v>721</v>
      </c>
      <c s="7" r="B17" t="n">
        <v>272</v>
      </c>
      <c s="7" r="C17" t="n">
        <v>4672</v>
      </c>
    </row>
    <row r="18" spans="1:4">
      <c s="4" r="A18" t="s">
        <v>565</v>
      </c>
    </row>
    <row r="19" spans="1:4">
      <c s="3" r="A19" t="s">
        <v>717</v>
      </c>
    </row>
    <row r="20" spans="1:4">
      <c s="4" r="A20" t="s">
        <v>718</v>
      </c>
      <c s="6" r="B20" t="n">
        <v>5</v>
      </c>
      <c s="6" r="C20" t="n">
        <v>27</v>
      </c>
    </row>
    <row r="21" spans="1:4">
      <c s="4" r="A21" t="s">
        <v>719</v>
      </c>
      <c s="7" r="B21" t="n">
        <v>272</v>
      </c>
      <c s="7" r="C21" t="n">
        <v>2400</v>
      </c>
    </row>
    <row r="22" spans="1:4">
      <c s="4" r="A22" t="s">
        <v>720</v>
      </c>
      <c s="6" r="B22" t="n">
        <v>272</v>
      </c>
      <c s="6" r="C22" t="n">
        <v>2390</v>
      </c>
    </row>
    <row r="23" spans="1:4">
      <c s="4" r="A23" t="s">
        <v>722</v>
      </c>
      <c s="6" r="B23" t="n">
        <v>10</v>
      </c>
      <c s="6" r="C23" t="n">
        <v>109</v>
      </c>
    </row>
    <row r="24" spans="1:4">
      <c s="4" r="A24" t="s">
        <v>732</v>
      </c>
    </row>
    <row r="25" spans="1:4">
      <c s="3" r="A25" t="s">
        <v>717</v>
      </c>
    </row>
    <row r="26" spans="1:4">
      <c s="4" r="A26" t="s">
        <v>721</v>
      </c>
      <c s="6" r="B26" t="n">
        <v>272</v>
      </c>
      <c s="6" r="C26" t="n">
        <v>2087</v>
      </c>
    </row>
    <row r="27" spans="1:4">
      <c s="4" r="A27" t="s">
        <v>733</v>
      </c>
    </row>
    <row r="28" spans="1:4">
      <c s="3" r="A28" t="s">
        <v>717</v>
      </c>
    </row>
    <row r="29" spans="1:4">
      <c s="4" r="A29" t="s">
        <v>721</v>
      </c>
      <c s="7" r="B29" t="n">
        <v>272</v>
      </c>
      <c s="7" r="C29" t="n">
        <v>2243</v>
      </c>
    </row>
    <row r="30" spans="1:4">
      <c s="4" r="A30" t="s">
        <v>566</v>
      </c>
    </row>
    <row r="31" spans="1:4">
      <c s="3" r="A31" t="s">
        <v>717</v>
      </c>
    </row>
    <row r="32" spans="1:4">
      <c s="4" r="A32" t="s">
        <v>718</v>
      </c>
      <c s="6" r="C32" t="n">
        <v>1</v>
      </c>
    </row>
    <row r="33" spans="1:4">
      <c s="4" r="A33" t="s">
        <v>719</v>
      </c>
      <c s="7" r="C33" t="n">
        <v>161</v>
      </c>
    </row>
    <row r="34" spans="1:4">
      <c s="4" r="A34" t="s">
        <v>720</v>
      </c>
      <c s="6" r="C34" t="n">
        <v>161</v>
      </c>
    </row>
    <row r="35" spans="1:4">
      <c s="4" r="A35" t="s">
        <v>722</v>
      </c>
      <c s="6" r="C35" t="n">
        <v>2</v>
      </c>
    </row>
    <row r="36" spans="1:4">
      <c s="4" r="A36" t="s">
        <v>734</v>
      </c>
    </row>
    <row r="37" spans="1:4">
      <c s="3" r="A37" t="s">
        <v>717</v>
      </c>
    </row>
    <row r="38" spans="1:4">
      <c s="4" r="A38" t="s">
        <v>721</v>
      </c>
      <c s="6" r="C38" t="n">
        <v>161</v>
      </c>
    </row>
    <row r="39" spans="1:4">
      <c s="4" r="A39" t="s">
        <v>735</v>
      </c>
    </row>
    <row r="40" spans="1:4">
      <c s="3" r="A40" t="s">
        <v>717</v>
      </c>
    </row>
    <row r="41" spans="1:4">
      <c s="4" r="A41" t="s">
        <v>721</v>
      </c>
      <c s="7" r="C41" t="n">
        <v>161</v>
      </c>
    </row>
    <row r="42" spans="1:4">
      <c s="4" r="A42" t="s">
        <v>522</v>
      </c>
    </row>
    <row r="43" spans="1:4">
      <c s="3" r="A43" t="s">
        <v>717</v>
      </c>
    </row>
    <row r="44" spans="1:4">
      <c s="4" r="A44" t="s">
        <v>718</v>
      </c>
      <c s="6" r="C44" t="n">
        <v>1</v>
      </c>
    </row>
    <row r="45" spans="1:4">
      <c s="4" r="A45" t="s">
        <v>719</v>
      </c>
      <c s="7" r="C45" t="n">
        <v>297</v>
      </c>
    </row>
    <row r="46" spans="1:4">
      <c s="4" r="A46" t="s">
        <v>720</v>
      </c>
      <c s="6" r="C46" t="n">
        <v>297</v>
      </c>
    </row>
    <row r="47" spans="1:4">
      <c s="4" r="A47" t="s">
        <v>722</v>
      </c>
      <c s="6" r="C47" t="n">
        <v>5</v>
      </c>
    </row>
    <row r="48" spans="1:4">
      <c s="4" r="A48" t="s">
        <v>736</v>
      </c>
    </row>
    <row r="49" spans="1:4">
      <c s="3" r="A49" t="s">
        <v>717</v>
      </c>
    </row>
    <row r="50" spans="1:4">
      <c s="4" r="A50" t="s">
        <v>721</v>
      </c>
      <c s="6" r="C50" t="n">
        <v>0</v>
      </c>
    </row>
    <row r="51" spans="1:4">
      <c s="4" r="A51" t="s">
        <v>737</v>
      </c>
    </row>
    <row r="52" spans="1:4">
      <c s="3" r="A52" t="s">
        <v>717</v>
      </c>
    </row>
    <row r="53" spans="1:4">
      <c s="4" r="A53" t="s">
        <v>721</v>
      </c>
      <c s="7" r="C53" t="n">
        <v>297</v>
      </c>
    </row>
    <row r="54" spans="1:4">
      <c s="4" r="A54" t="s">
        <v>568</v>
      </c>
    </row>
    <row r="55" spans="1:4">
      <c s="3" r="A55" t="s">
        <v>717</v>
      </c>
    </row>
    <row r="56" spans="1:4">
      <c s="4" r="A56" t="s">
        <v>718</v>
      </c>
      <c s="6" r="C56" t="n">
        <v>1</v>
      </c>
    </row>
    <row r="57" spans="1:4">
      <c s="4" r="A57" t="s">
        <v>719</v>
      </c>
      <c s="7" r="C57" t="n">
        <v>54</v>
      </c>
    </row>
    <row r="58" spans="1:4">
      <c s="4" r="A58" t="s">
        <v>720</v>
      </c>
      <c s="6" r="C58" t="n">
        <v>54</v>
      </c>
    </row>
    <row r="59" spans="1:4">
      <c s="4" r="A59" t="s">
        <v>722</v>
      </c>
      <c s="6" r="C59" t="n">
        <v>0</v>
      </c>
    </row>
    <row r="60" spans="1:4">
      <c s="4" r="A60" t="s">
        <v>738</v>
      </c>
    </row>
    <row r="61" spans="1:4">
      <c s="3" r="A61" t="s">
        <v>717</v>
      </c>
    </row>
    <row r="62" spans="1:4">
      <c s="4" r="A62" t="s">
        <v>721</v>
      </c>
      <c s="6" r="C62" t="n">
        <v>54</v>
      </c>
    </row>
    <row r="63" spans="1:4">
      <c s="4" r="A63" t="s">
        <v>739</v>
      </c>
    </row>
    <row r="64" spans="1:4">
      <c s="3" r="A64" t="s">
        <v>717</v>
      </c>
    </row>
    <row r="65" spans="1:4">
      <c s="4" r="A65" t="s">
        <v>721</v>
      </c>
      <c s="7" r="C65" t="n">
        <v>54</v>
      </c>
    </row>
    <row r="66" spans="1:4">
      <c s="4" r="A66" t="s">
        <v>569</v>
      </c>
    </row>
    <row r="67" spans="1:4">
      <c s="3" r="A67" t="s">
        <v>717</v>
      </c>
    </row>
    <row r="68" spans="1:4">
      <c s="4" r="A68" t="s">
        <v>718</v>
      </c>
      <c s="6" r="C68" t="n">
        <v>1</v>
      </c>
    </row>
    <row r="69" spans="1:4">
      <c s="4" r="A69" t="s">
        <v>719</v>
      </c>
      <c s="7" r="C69" t="n">
        <v>1917</v>
      </c>
    </row>
    <row r="70" spans="1:4">
      <c s="4" r="A70" t="s">
        <v>720</v>
      </c>
      <c s="6" r="C70" t="n">
        <v>1917</v>
      </c>
    </row>
    <row r="71" spans="1:4">
      <c s="4" r="A71" t="s">
        <v>722</v>
      </c>
      <c s="6" r="C71" t="n">
        <v>35</v>
      </c>
    </row>
    <row r="72" spans="1:4">
      <c s="4" r="A72" t="s">
        <v>740</v>
      </c>
    </row>
    <row r="73" spans="1:4">
      <c s="3" r="A73" t="s">
        <v>717</v>
      </c>
    </row>
    <row r="74" spans="1:4">
      <c s="4" r="A74" t="s">
        <v>721</v>
      </c>
      <c s="6" r="C74" t="n">
        <v>1917</v>
      </c>
    </row>
    <row r="75" spans="1:4">
      <c s="4" r="A75" t="s">
        <v>741</v>
      </c>
    </row>
    <row r="76" spans="1:4">
      <c s="3" r="A76" t="s">
        <v>717</v>
      </c>
    </row>
    <row r="77" spans="1:4">
      <c s="4" r="A77" t="s">
        <v>721</v>
      </c>
      <c s="7" r="C77" t="n">
        <v>19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742</v>
      </c>
      <c s="2" r="B1" t="s">
        <v>1</v>
      </c>
    </row>
    <row r="2" spans="1:3">
      <c s="2" r="B2" t="s">
        <v>743</v>
      </c>
      <c s="2" r="C2" t="s">
        <v>715</v>
      </c>
    </row>
    <row r="3" spans="1:3">
      <c s="3" r="A3" t="s">
        <v>717</v>
      </c>
    </row>
    <row r="4" spans="1:3">
      <c s="4" r="A4" t="s">
        <v>718</v>
      </c>
      <c s="6" r="B4" t="n">
        <v>0</v>
      </c>
      <c s="6" r="C4" t="n">
        <v>1</v>
      </c>
    </row>
    <row r="5" spans="1:3">
      <c s="4" r="A5" t="s">
        <v>744</v>
      </c>
      <c s="7" r="B5" t="n">
        <v>0</v>
      </c>
      <c s="7" r="C5" t="n">
        <v>18</v>
      </c>
    </row>
    <row r="6" spans="1:3">
      <c s="4" r="A6" t="s">
        <v>745</v>
      </c>
      <c s="7" r="B6" t="n">
        <v>0</v>
      </c>
      <c s="7" r="C6" t="n">
        <v>1</v>
      </c>
    </row>
    <row r="7" spans="1:3">
      <c s="4" r="A7" t="s">
        <v>565</v>
      </c>
    </row>
    <row r="8" spans="1:3">
      <c s="3" r="A8" t="s">
        <v>717</v>
      </c>
    </row>
    <row r="9" spans="1:3">
      <c s="4" r="A9" t="s">
        <v>718</v>
      </c>
      <c s="6" r="B9" t="n">
        <v>0</v>
      </c>
      <c s="6" r="C9" t="n">
        <v>1</v>
      </c>
    </row>
    <row r="10" spans="1:3">
      <c s="4" r="A10" t="s">
        <v>744</v>
      </c>
      <c s="7" r="B10" t="n">
        <v>0</v>
      </c>
      <c s="7" r="C10" t="n">
        <v>18</v>
      </c>
    </row>
    <row r="11" spans="1:3">
      <c s="4" r="A11" t="s">
        <v>745</v>
      </c>
      <c s="7" r="B11" t="n">
        <v>0</v>
      </c>
      <c s="7" r="C11"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746</v>
      </c>
      <c s="2" r="B1" t="s">
        <v>1</v>
      </c>
    </row>
    <row r="2" spans="1:3">
      <c s="2" r="B2" t="s">
        <v>2</v>
      </c>
      <c s="2" r="C2" t="s">
        <v>30</v>
      </c>
    </row>
    <row r="3" spans="1:3">
      <c s="3" r="A3" t="s">
        <v>747</v>
      </c>
    </row>
    <row r="4" spans="1:3">
      <c s="4" r="A4" t="s">
        <v>748</v>
      </c>
      <c s="7" r="B4" t="n">
        <v>4479</v>
      </c>
      <c s="7" r="C4" t="n">
        <v>4816</v>
      </c>
    </row>
    <row r="5" spans="1:3">
      <c s="4" r="A5" t="s">
        <v>749</v>
      </c>
      <c s="6" r="B5" t="n">
        <v>225</v>
      </c>
      <c s="6" r="C5" t="n">
        <v>434</v>
      </c>
    </row>
    <row r="6" spans="1:3">
      <c s="4" r="A6" t="s">
        <v>750</v>
      </c>
      <c s="6" r="B6" t="n">
        <v>-410</v>
      </c>
      <c s="6" r="C6" t="n">
        <v>-771</v>
      </c>
    </row>
    <row r="7" spans="1:3">
      <c s="4" r="A7" t="s">
        <v>751</v>
      </c>
      <c s="6" r="B7" t="n">
        <v>4294</v>
      </c>
      <c s="6" r="C7" t="n">
        <v>4479</v>
      </c>
    </row>
    <row r="8" spans="1:3">
      <c s="4" r="A8" t="s">
        <v>752</v>
      </c>
      <c s="7" r="B8" t="n">
        <v>600</v>
      </c>
      <c s="7" r="C8" t="n">
        <v>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753</v>
      </c>
      <c s="2" r="B1" t="s">
        <v>1</v>
      </c>
    </row>
    <row r="2" spans="1:4">
      <c s="2" r="B2" t="s">
        <v>2</v>
      </c>
      <c s="2" r="C2" t="s">
        <v>30</v>
      </c>
      <c s="2" r="D2" t="s">
        <v>78</v>
      </c>
    </row>
    <row r="3" spans="1:4">
      <c s="3" r="A3" t="s">
        <v>754</v>
      </c>
    </row>
    <row r="4" spans="1:4">
      <c s="4" r="A4" t="s">
        <v>755</v>
      </c>
      <c s="7" r="B4" t="n">
        <v>12618</v>
      </c>
      <c s="7" r="C4" t="n">
        <v>12911</v>
      </c>
    </row>
    <row r="5" spans="1:4">
      <c s="4" r="A5" t="s">
        <v>756</v>
      </c>
      <c s="6" r="B5" t="n">
        <v>-9625</v>
      </c>
      <c s="6" r="C5" t="n">
        <v>-9858</v>
      </c>
    </row>
    <row r="6" spans="1:4">
      <c s="4" r="A6" t="s">
        <v>46</v>
      </c>
      <c s="6" r="B6" t="n">
        <v>2993</v>
      </c>
      <c s="6" r="C6" t="n">
        <v>3053</v>
      </c>
    </row>
    <row r="7" spans="1:4">
      <c s="3" r="A7" t="s">
        <v>757</v>
      </c>
    </row>
    <row r="8" spans="1:4">
      <c s="6" r="A8" t="n">
        <v>2016</v>
      </c>
      <c s="6" r="B8" t="n">
        <v>907</v>
      </c>
    </row>
    <row r="9" spans="1:4">
      <c s="6" r="A9" t="n">
        <v>2017</v>
      </c>
      <c s="6" r="B9" t="n">
        <v>361</v>
      </c>
    </row>
    <row r="10" spans="1:4">
      <c s="6" r="A10" t="n">
        <v>2018</v>
      </c>
      <c s="6" r="B10" t="n">
        <v>121</v>
      </c>
    </row>
    <row r="11" spans="1:4">
      <c s="6" r="A11" t="n">
        <v>2019</v>
      </c>
      <c s="6" r="B11" t="n">
        <v>121</v>
      </c>
    </row>
    <row r="12" spans="1:4">
      <c s="6" r="A12" t="n">
        <v>2020</v>
      </c>
      <c s="6" r="B12" t="n">
        <v>71</v>
      </c>
    </row>
    <row r="13" spans="1:4">
      <c s="4" r="A13" t="s">
        <v>758</v>
      </c>
      <c s="6" r="B13" t="n">
        <v>0</v>
      </c>
    </row>
    <row r="14" spans="1:4">
      <c s="4" r="A14" t="s">
        <v>135</v>
      </c>
      <c s="6" r="B14" t="n">
        <v>1581</v>
      </c>
    </row>
    <row r="15" spans="1:4">
      <c s="4" r="A15" t="s">
        <v>759</v>
      </c>
      <c s="6" r="B15" t="n">
        <v>900</v>
      </c>
      <c s="6" r="C15" t="n">
        <v>800</v>
      </c>
      <c s="7" r="D15" t="n">
        <v>900</v>
      </c>
    </row>
    <row r="16" spans="1:4">
      <c s="4" r="A16" t="s">
        <v>760</v>
      </c>
      <c s="6" r="B16" t="n">
        <v>399</v>
      </c>
      <c s="6" r="C16" t="n">
        <v>324</v>
      </c>
      <c s="7" r="D16" t="n">
        <v>300</v>
      </c>
    </row>
    <row r="17" spans="1:4">
      <c s="4" r="A17" t="s">
        <v>761</v>
      </c>
    </row>
    <row r="18" spans="1:4">
      <c s="3" r="A18" t="s">
        <v>754</v>
      </c>
    </row>
    <row r="19" spans="1:4">
      <c s="4" r="A19" t="s">
        <v>755</v>
      </c>
      <c s="6" r="B19" t="n">
        <v>1353</v>
      </c>
      <c s="6" r="C19" t="n">
        <v>1411</v>
      </c>
    </row>
    <row r="20" spans="1:4">
      <c s="4" r="A20" t="s">
        <v>762</v>
      </c>
    </row>
    <row r="21" spans="1:4">
      <c s="3" r="A21" t="s">
        <v>754</v>
      </c>
    </row>
    <row r="22" spans="1:4">
      <c s="4" r="A22" t="s">
        <v>755</v>
      </c>
      <c s="6" r="B22" t="n">
        <v>8805</v>
      </c>
      <c s="6" r="C22" t="n">
        <v>8748</v>
      </c>
    </row>
    <row r="23" spans="1:4">
      <c s="4" r="A23" t="s">
        <v>763</v>
      </c>
    </row>
    <row r="24" spans="1:4">
      <c s="3" r="A24" t="s">
        <v>754</v>
      </c>
    </row>
    <row r="25" spans="1:4">
      <c s="4" r="A25" t="s">
        <v>755</v>
      </c>
      <c s="6" r="B25" t="n">
        <v>2454</v>
      </c>
      <c s="6" r="C25" t="n">
        <v>2602</v>
      </c>
    </row>
    <row r="26" spans="1:4">
      <c s="4" r="A26" t="s">
        <v>764</v>
      </c>
    </row>
    <row r="27" spans="1:4">
      <c s="3" r="A27" t="s">
        <v>754</v>
      </c>
    </row>
    <row r="28" spans="1:4">
      <c s="4" r="A28" t="s">
        <v>755</v>
      </c>
      <c s="7" r="B28" t="n">
        <v>6</v>
      </c>
      <c s="7" r="C28" t="n">
        <v>1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765</v>
      </c>
      <c s="2" r="B1" t="s">
        <v>1</v>
      </c>
    </row>
    <row r="2" spans="1:4">
      <c s="2" r="B2" t="s">
        <v>2</v>
      </c>
      <c s="2" r="C2" t="s">
        <v>30</v>
      </c>
      <c s="2" r="D2" t="s">
        <v>78</v>
      </c>
    </row>
    <row r="3" spans="1:4">
      <c s="3" r="A3" t="s">
        <v>216</v>
      </c>
    </row>
    <row r="4" spans="1:4">
      <c s="4" r="A4" t="s">
        <v>766</v>
      </c>
      <c s="7" r="B4" t="n">
        <v>137</v>
      </c>
      <c s="7" r="C4" t="n">
        <v>3811</v>
      </c>
      <c s="7" r="D4" t="n">
        <v>1889</v>
      </c>
    </row>
    <row r="5" spans="1:4">
      <c s="4" r="A5" t="s">
        <v>767</v>
      </c>
      <c s="6" r="B5" t="n">
        <v>609</v>
      </c>
      <c s="6" r="C5" t="n">
        <v>1879</v>
      </c>
      <c s="6" r="D5" t="n">
        <v>6084</v>
      </c>
    </row>
    <row r="6" spans="1:4">
      <c s="4" r="A6" t="s">
        <v>768</v>
      </c>
      <c s="6" r="B6" t="n">
        <v>-538</v>
      </c>
      <c s="6" r="C6" t="n">
        <v>-5988</v>
      </c>
      <c s="6" r="D6" t="n">
        <v>-3774</v>
      </c>
    </row>
    <row r="7" spans="1:4">
      <c s="4" r="A7" t="s">
        <v>769</v>
      </c>
      <c s="6" r="B7" t="n">
        <v>-10</v>
      </c>
      <c s="6" r="C7" t="n">
        <v>435</v>
      </c>
      <c s="6" r="D7" t="n">
        <v>-388</v>
      </c>
    </row>
    <row r="8" spans="1:4">
      <c s="4" r="A8" t="s">
        <v>770</v>
      </c>
      <c s="7" r="B8" t="n">
        <v>198</v>
      </c>
      <c s="7" r="C8" t="n">
        <v>137</v>
      </c>
      <c s="7" r="D8" t="n">
        <v>38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71</v>
      </c>
      <c s="2" r="B1" t="s">
        <v>613</v>
      </c>
      <c s="2" r="J1" t="s">
        <v>1</v>
      </c>
    </row>
    <row r="2" spans="1:12">
      <c s="2" r="B2" t="s">
        <v>2</v>
      </c>
      <c s="2" r="C2" t="s">
        <v>614</v>
      </c>
      <c s="2" r="D2" t="s">
        <v>4</v>
      </c>
      <c s="2" r="E2" t="s">
        <v>615</v>
      </c>
      <c s="2" r="F2" t="s">
        <v>30</v>
      </c>
      <c s="2" r="G2" t="s">
        <v>616</v>
      </c>
      <c s="2" r="H2" t="s">
        <v>617</v>
      </c>
      <c s="2" r="I2" t="s">
        <v>618</v>
      </c>
      <c s="2" r="J2" t="s">
        <v>2</v>
      </c>
      <c s="2" r="K2" t="s">
        <v>30</v>
      </c>
      <c s="2" r="L2" t="s">
        <v>78</v>
      </c>
    </row>
    <row r="3" spans="1:12">
      <c s="3" r="A3" t="s">
        <v>772</v>
      </c>
    </row>
    <row r="4" spans="1:12">
      <c s="4" r="A4" t="s">
        <v>773</v>
      </c>
      <c s="7" r="J4" t="n">
        <v>1569000</v>
      </c>
      <c s="7" r="K4" t="n">
        <v>2880000</v>
      </c>
      <c s="7" r="L4" t="n">
        <v>1430000</v>
      </c>
    </row>
    <row r="5" spans="1:12">
      <c s="4" r="A5" t="s">
        <v>774</v>
      </c>
      <c s="6" r="J5" t="n">
        <v>590000</v>
      </c>
      <c s="6" r="K5" t="n">
        <v>832000</v>
      </c>
      <c s="6" r="L5" t="n">
        <v>0</v>
      </c>
    </row>
    <row r="6" spans="1:12">
      <c s="4" r="A6" t="s">
        <v>775</v>
      </c>
      <c s="6" r="J6" t="n">
        <v>2159000</v>
      </c>
      <c s="6" r="K6" t="n">
        <v>3712000</v>
      </c>
      <c s="6" r="L6" t="n">
        <v>1430000</v>
      </c>
    </row>
    <row r="7" spans="1:12">
      <c s="3" r="A7" t="s">
        <v>776</v>
      </c>
    </row>
    <row r="8" spans="1:12">
      <c s="4" r="A8" t="s">
        <v>773</v>
      </c>
      <c s="6" r="J8" t="n">
        <v>4000</v>
      </c>
      <c s="6" r="K8" t="n">
        <v>754000</v>
      </c>
      <c s="6" r="L8" t="n">
        <v>453000</v>
      </c>
    </row>
    <row r="9" spans="1:12">
      <c s="4" r="A9" t="s">
        <v>774</v>
      </c>
      <c s="6" r="J9" t="n">
        <v>-25000</v>
      </c>
      <c s="6" r="K9" t="n">
        <v>468000</v>
      </c>
      <c s="6" r="L9" t="n">
        <v>670000</v>
      </c>
    </row>
    <row r="10" spans="1:12">
      <c s="4" r="A10" t="s">
        <v>777</v>
      </c>
      <c s="6" r="J10" t="n">
        <v>-21000</v>
      </c>
      <c s="6" r="K10" t="n">
        <v>1222000</v>
      </c>
      <c s="6" r="L10" t="n">
        <v>1123000</v>
      </c>
    </row>
    <row r="11" spans="1:12">
      <c s="4" r="A11" t="s">
        <v>778</v>
      </c>
      <c s="6" r="J11" t="n">
        <v>0</v>
      </c>
      <c s="6" r="K11" t="n">
        <v>0</v>
      </c>
      <c s="6" r="L11" t="n">
        <v>-5365000</v>
      </c>
    </row>
    <row r="12" spans="1:12">
      <c s="4" r="A12" t="s">
        <v>779</v>
      </c>
      <c s="7" r="B12" t="n">
        <v>1335000</v>
      </c>
      <c s="7" r="C12" t="n">
        <v>1152000</v>
      </c>
      <c s="7" r="D12" t="n">
        <v>-1607000</v>
      </c>
      <c s="7" r="E12" t="n">
        <v>1258000</v>
      </c>
      <c s="7" r="F12" t="n">
        <v>1520000</v>
      </c>
      <c s="7" r="G12" t="n">
        <v>1207000</v>
      </c>
      <c s="7" r="H12" t="n">
        <v>1203000</v>
      </c>
      <c s="7" r="I12" t="n">
        <v>1004000</v>
      </c>
      <c s="7" r="J12" t="n">
        <v>2138000</v>
      </c>
      <c s="7" r="K12" t="n">
        <v>4934000</v>
      </c>
      <c s="7" r="L12" t="n">
        <v>-2812000</v>
      </c>
    </row>
    <row r="13" spans="1:12">
      <c s="3" r="A13" t="s">
        <v>780</v>
      </c>
    </row>
    <row r="14" spans="1:12">
      <c s="4" r="A14" t="s">
        <v>781</v>
      </c>
      <c s="4" r="J14" t="s">
        <v>782</v>
      </c>
      <c s="4" r="K14" t="s">
        <v>782</v>
      </c>
      <c s="4" r="L14" t="s">
        <v>782</v>
      </c>
    </row>
    <row r="15" spans="1:12">
      <c s="4" r="A15" t="s">
        <v>783</v>
      </c>
      <c s="4" r="J15" t="s">
        <v>784</v>
      </c>
      <c s="4" r="K15" t="s">
        <v>784</v>
      </c>
      <c s="4" r="L15" t="s">
        <v>784</v>
      </c>
    </row>
    <row r="16" spans="1:12">
      <c s="4" r="A16" t="s">
        <v>94</v>
      </c>
      <c s="4" r="J16" t="s">
        <v>785</v>
      </c>
      <c s="4" r="K16" t="s">
        <v>488</v>
      </c>
      <c s="4" r="L16" t="s">
        <v>488</v>
      </c>
    </row>
    <row r="17" spans="1:12">
      <c s="4" r="A17" t="s">
        <v>786</v>
      </c>
      <c s="4" r="J17" t="s">
        <v>488</v>
      </c>
      <c s="4" r="K17" t="s">
        <v>488</v>
      </c>
      <c s="4" r="L17" t="s">
        <v>787</v>
      </c>
    </row>
    <row r="18" spans="1:12">
      <c s="4" r="A18" t="s">
        <v>779</v>
      </c>
      <c s="4" r="J18" t="s">
        <v>788</v>
      </c>
      <c s="4" r="K18" t="s">
        <v>789</v>
      </c>
      <c s="4" r="L18" t="s">
        <v>790</v>
      </c>
    </row>
    <row r="19" spans="1:12">
      <c s="3" r="A19" t="s">
        <v>791</v>
      </c>
    </row>
    <row r="20" spans="1:12">
      <c s="4" r="A20" t="s">
        <v>561</v>
      </c>
      <c s="6" r="B20" t="n">
        <v>2835000</v>
      </c>
      <c s="6" r="F20" t="n">
        <v>3149000</v>
      </c>
      <c s="7" r="J20" t="n">
        <v>2835000</v>
      </c>
      <c s="7" r="K20" t="n">
        <v>3149000</v>
      </c>
    </row>
    <row r="21" spans="1:12">
      <c s="4" r="A21" t="s">
        <v>792</v>
      </c>
      <c s="6" r="B21" t="n">
        <v>48000</v>
      </c>
      <c s="6" r="F21" t="n">
        <v>0</v>
      </c>
      <c s="6" r="J21" t="n">
        <v>48000</v>
      </c>
      <c s="6" r="K21" t="n">
        <v>0</v>
      </c>
    </row>
    <row r="22" spans="1:12">
      <c s="4" r="A22" t="s">
        <v>94</v>
      </c>
      <c s="6" r="B22" t="n">
        <v>1333000</v>
      </c>
      <c s="6" r="F22" t="n">
        <v>867000</v>
      </c>
      <c s="6" r="J22" t="n">
        <v>1333000</v>
      </c>
      <c s="6" r="K22" t="n">
        <v>867000</v>
      </c>
    </row>
    <row r="23" spans="1:12">
      <c s="4" r="A23" t="s">
        <v>793</v>
      </c>
      <c s="6" r="B23" t="n">
        <v>4216000</v>
      </c>
      <c s="6" r="F23" t="n">
        <v>4016000</v>
      </c>
      <c s="6" r="J23" t="n">
        <v>4216000</v>
      </c>
      <c s="6" r="K23" t="n">
        <v>4016000</v>
      </c>
    </row>
    <row r="24" spans="1:12">
      <c s="4" r="A24" t="s">
        <v>794</v>
      </c>
      <c s="6" r="B24" t="n">
        <v>0</v>
      </c>
      <c s="6" r="F24" t="n">
        <v>0</v>
      </c>
      <c s="6" r="J24" t="n">
        <v>0</v>
      </c>
      <c s="6" r="K24" t="n">
        <v>0</v>
      </c>
    </row>
    <row r="25" spans="1:12">
      <c s="4" r="A25" t="s">
        <v>795</v>
      </c>
      <c s="6" r="B25" t="n">
        <v>4216000</v>
      </c>
      <c s="6" r="F25" t="n">
        <v>4016000</v>
      </c>
      <c s="6" r="J25" t="n">
        <v>4216000</v>
      </c>
      <c s="6" r="K25" t="n">
        <v>4016000</v>
      </c>
    </row>
    <row r="26" spans="1:12">
      <c s="3" r="A26" t="s">
        <v>796</v>
      </c>
    </row>
    <row r="27" spans="1:12">
      <c s="4" r="A27" t="s">
        <v>797</v>
      </c>
      <c s="6" r="B27" t="n">
        <v>-295000</v>
      </c>
      <c s="6" r="F27" t="n">
        <v>-288000</v>
      </c>
      <c s="6" r="J27" t="n">
        <v>-295000</v>
      </c>
      <c s="6" r="K27" t="n">
        <v>-288000</v>
      </c>
    </row>
    <row r="28" spans="1:12">
      <c s="4" r="A28" t="s">
        <v>103</v>
      </c>
      <c s="6" r="B28" t="n">
        <v>-249000</v>
      </c>
      <c s="6" r="F28" t="n">
        <v>-167000</v>
      </c>
      <c s="6" r="J28" t="n">
        <v>-249000</v>
      </c>
      <c s="6" r="K28" t="n">
        <v>-167000</v>
      </c>
    </row>
    <row r="29" spans="1:12">
      <c s="4" r="A29" t="s">
        <v>798</v>
      </c>
      <c s="6" r="B29" t="n">
        <v>0</v>
      </c>
      <c s="6" r="F29" t="n">
        <v>-22000</v>
      </c>
      <c s="6" r="J29" t="n">
        <v>0</v>
      </c>
      <c s="6" r="K29" t="n">
        <v>-22000</v>
      </c>
    </row>
    <row r="30" spans="1:12">
      <c s="4" r="A30" t="s">
        <v>94</v>
      </c>
      <c s="6" r="B30" t="n">
        <v>-320000</v>
      </c>
      <c s="6" r="F30" t="n">
        <v>-272000</v>
      </c>
      <c s="6" r="J30" t="n">
        <v>-320000</v>
      </c>
      <c s="6" r="K30" t="n">
        <v>-272000</v>
      </c>
    </row>
    <row r="31" spans="1:12">
      <c s="4" r="A31" t="s">
        <v>799</v>
      </c>
      <c s="6" r="B31" t="n">
        <v>-864000</v>
      </c>
      <c s="6" r="F31" t="n">
        <v>-749000</v>
      </c>
      <c s="6" r="J31" t="n">
        <v>-864000</v>
      </c>
      <c s="6" r="K31" t="n">
        <v>-749000</v>
      </c>
    </row>
    <row r="32" spans="1:12">
      <c s="4" r="A32" t="s">
        <v>800</v>
      </c>
      <c s="6" r="B32" t="n">
        <v>3352000</v>
      </c>
      <c s="7" r="F32" t="n">
        <v>3267000</v>
      </c>
      <c s="6" r="J32" t="n">
        <v>3352000</v>
      </c>
      <c s="7" r="K32" t="n">
        <v>3267000</v>
      </c>
    </row>
    <row r="33" spans="1:12">
      <c s="4" r="A33" t="s">
        <v>801</v>
      </c>
      <c s="7" r="B33" t="n">
        <v>0</v>
      </c>
      <c s="7" r="J33"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3"/>
    <col customWidth="1" max="2" min="2" width="25"/>
    <col customWidth="1" max="3" min="3" width="22"/>
    <col customWidth="1" max="4" min="4" width="55"/>
    <col customWidth="1" max="5" min="5" width="27"/>
    <col customWidth="1" max="6" min="6" width="10"/>
  </cols>
  <sheetData>
    <row r="1" spans="1:6">
      <c s="1" r="A1" t="s">
        <v>130</v>
      </c>
      <c s="2" r="B1" t="s">
        <v>131</v>
      </c>
      <c s="2" r="C1" t="s">
        <v>132</v>
      </c>
      <c s="2" r="D1" t="s">
        <v>133</v>
      </c>
      <c s="2" r="E1" t="s">
        <v>134</v>
      </c>
      <c s="2" r="F1" t="s">
        <v>135</v>
      </c>
    </row>
    <row r="2" spans="1:6">
      <c s="4" r="A2" t="s">
        <v>136</v>
      </c>
      <c s="7" r="B2" t="n">
        <v>15341</v>
      </c>
      <c s="7" r="C2" t="n">
        <v>33555</v>
      </c>
      <c s="7" r="D2" t="n">
        <v>35</v>
      </c>
      <c s="7" r="E2" t="n">
        <v>4118</v>
      </c>
      <c s="7" r="F2" t="n">
        <v>53049</v>
      </c>
    </row>
    <row r="3" spans="1:6">
      <c s="4" r="A3" t="s">
        <v>137</v>
      </c>
      <c s="6" r="B3" t="n">
        <v>16000</v>
      </c>
      <c s="6" r="C3" t="n">
        <v>5995000</v>
      </c>
    </row>
    <row r="4" spans="1:6">
      <c s="3" r="A4" t="s">
        <v>138</v>
      </c>
    </row>
    <row r="5" spans="1:6">
      <c s="4" r="A5" t="s">
        <v>111</v>
      </c>
      <c s="6" r="E5" t="n">
        <v>8986</v>
      </c>
      <c s="6" r="F5" t="n">
        <v>8986</v>
      </c>
    </row>
    <row r="6" spans="1:6">
      <c s="4" r="A6" t="s">
        <v>139</v>
      </c>
      <c s="7" r="C6" t="n">
        <v>24</v>
      </c>
      <c s="6" r="F6" t="n">
        <v>24</v>
      </c>
    </row>
    <row r="7" spans="1:6">
      <c s="4" r="A7" t="s">
        <v>140</v>
      </c>
      <c s="6" r="C7" t="n">
        <v>7000</v>
      </c>
    </row>
    <row r="8" spans="1:6">
      <c s="4" r="A8" t="s">
        <v>141</v>
      </c>
      <c s="7" r="C8" t="n">
        <v>6527</v>
      </c>
      <c s="6" r="F8" t="n">
        <v>6527</v>
      </c>
    </row>
    <row r="9" spans="1:6">
      <c s="4" r="A9" t="s">
        <v>142</v>
      </c>
      <c s="6" r="C9" t="n">
        <v>1865000</v>
      </c>
    </row>
    <row r="10" spans="1:6">
      <c s="4" r="A10" t="s">
        <v>102</v>
      </c>
      <c s="7" r="C10" t="n">
        <v>59</v>
      </c>
      <c s="6" r="F10" t="n">
        <v>59</v>
      </c>
    </row>
    <row r="11" spans="1:6">
      <c s="4" r="A11" t="s">
        <v>143</v>
      </c>
      <c s="6" r="C11" t="n">
        <v>0</v>
      </c>
    </row>
    <row r="12" spans="1:6">
      <c s="4" r="A12" t="s">
        <v>144</v>
      </c>
      <c s="6" r="E12" t="n">
        <v>-780</v>
      </c>
      <c s="6" r="F12" t="n">
        <v>-780</v>
      </c>
    </row>
    <row r="13" spans="1:6">
      <c s="4" r="A13" t="s">
        <v>145</v>
      </c>
      <c s="7" r="B13" t="n">
        <v>259</v>
      </c>
      <c s="6" r="E13" t="n">
        <v>-259</v>
      </c>
    </row>
    <row r="14" spans="1:6">
      <c s="4" r="A14" t="s">
        <v>146</v>
      </c>
      <c s="6" r="D14" t="n">
        <v>-309</v>
      </c>
      <c s="6" r="F14" t="n">
        <v>-309</v>
      </c>
    </row>
    <row r="15" spans="1:6">
      <c s="4" r="A15" t="s">
        <v>147</v>
      </c>
      <c s="7" r="B15" t="n">
        <v>15600</v>
      </c>
      <c s="7" r="C15" t="n">
        <v>40165</v>
      </c>
      <c s="6" r="D15" t="n">
        <v>-274</v>
      </c>
      <c s="6" r="E15" t="n">
        <v>12065</v>
      </c>
      <c s="6" r="F15" t="n">
        <v>67556</v>
      </c>
    </row>
    <row r="16" spans="1:6">
      <c s="4" r="A16" t="s">
        <v>148</v>
      </c>
      <c s="6" r="B16" t="n">
        <v>16000</v>
      </c>
      <c s="6" r="C16" t="n">
        <v>7867000</v>
      </c>
    </row>
    <row r="17" spans="1:6">
      <c s="3" r="A17" t="s">
        <v>138</v>
      </c>
    </row>
    <row r="18" spans="1:6">
      <c s="4" r="A18" t="s">
        <v>111</v>
      </c>
      <c s="6" r="E18" t="n">
        <v>7046</v>
      </c>
      <c s="6" r="F18" t="n">
        <v>7046</v>
      </c>
    </row>
    <row r="19" spans="1:6">
      <c s="4" r="A19" t="s">
        <v>139</v>
      </c>
      <c s="7" r="C19" t="n">
        <v>54</v>
      </c>
      <c s="6" r="F19" t="n">
        <v>54</v>
      </c>
    </row>
    <row r="20" spans="1:6">
      <c s="4" r="A20" t="s">
        <v>140</v>
      </c>
      <c s="6" r="C20" t="n">
        <v>18000</v>
      </c>
    </row>
    <row r="21" spans="1:6">
      <c s="4" r="A21" t="s">
        <v>141</v>
      </c>
      <c s="7" r="C21" t="n">
        <v>1430</v>
      </c>
      <c s="6" r="F21" t="n">
        <v>1430</v>
      </c>
    </row>
    <row r="22" spans="1:6">
      <c s="4" r="A22" t="s">
        <v>142</v>
      </c>
      <c s="6" r="C22" t="n">
        <v>318000</v>
      </c>
    </row>
    <row r="23" spans="1:6">
      <c s="4" r="A23" t="s">
        <v>102</v>
      </c>
      <c s="7" r="C23" t="n">
        <v>308</v>
      </c>
      <c s="6" r="F23" t="n">
        <v>308</v>
      </c>
    </row>
    <row r="24" spans="1:6">
      <c s="4" r="A24" t="s">
        <v>143</v>
      </c>
      <c s="6" r="C24" t="n">
        <v>0</v>
      </c>
    </row>
    <row r="25" spans="1:6">
      <c s="4" r="A25" t="s">
        <v>149</v>
      </c>
      <c s="7" r="B25" t="n">
        <v>-8586</v>
      </c>
      <c s="6" r="E25" t="n">
        <v>159</v>
      </c>
      <c s="6" r="F25" t="n">
        <v>-8427</v>
      </c>
    </row>
    <row r="26" spans="1:6">
      <c s="4" r="A26" t="s">
        <v>150</v>
      </c>
      <c s="6" r="B26" t="n">
        <v>-9000</v>
      </c>
    </row>
    <row r="27" spans="1:6">
      <c s="4" r="A27" t="s">
        <v>144</v>
      </c>
      <c s="6" r="E27" t="n">
        <v>-937</v>
      </c>
      <c s="6" r="F27" t="n">
        <v>-937</v>
      </c>
    </row>
    <row r="28" spans="1:6">
      <c s="4" r="A28" t="s">
        <v>151</v>
      </c>
      <c s="6" r="E28" t="n">
        <v>-328</v>
      </c>
      <c s="6" r="F28" t="n">
        <v>-328</v>
      </c>
    </row>
    <row r="29" spans="1:6">
      <c s="4" r="A29" t="s">
        <v>146</v>
      </c>
      <c s="6" r="D29" t="n">
        <v>305</v>
      </c>
      <c s="6" r="F29" t="n">
        <v>305</v>
      </c>
    </row>
    <row r="30" spans="1:6">
      <c s="4" r="A30" t="s">
        <v>152</v>
      </c>
      <c s="7" r="B30" t="n">
        <v>7014</v>
      </c>
      <c s="7" r="C30" t="n">
        <v>41957</v>
      </c>
      <c s="6" r="D30" t="n">
        <v>31</v>
      </c>
      <c s="6" r="E30" t="n">
        <v>18005</v>
      </c>
      <c s="7" r="F30" t="n">
        <v>67007</v>
      </c>
    </row>
    <row r="31" spans="1:6">
      <c s="4" r="A31" t="s">
        <v>153</v>
      </c>
      <c s="6" r="B31" t="n">
        <v>7000</v>
      </c>
      <c s="6" r="C31" t="n">
        <v>8203000</v>
      </c>
      <c s="6" r="F31" t="n">
        <v>8203033</v>
      </c>
    </row>
    <row r="32" spans="1:6">
      <c s="3" r="A32" t="s">
        <v>138</v>
      </c>
    </row>
    <row r="33" spans="1:6">
      <c s="4" r="A33" t="s">
        <v>111</v>
      </c>
      <c s="6" r="E33" t="n">
        <v>2870</v>
      </c>
      <c s="7" r="F33" t="n">
        <v>2870</v>
      </c>
    </row>
    <row r="34" spans="1:6">
      <c s="4" r="A34" t="s">
        <v>139</v>
      </c>
      <c s="7" r="C34" t="n">
        <v>14</v>
      </c>
      <c s="6" r="F34" t="n">
        <v>14</v>
      </c>
    </row>
    <row r="35" spans="1:6">
      <c s="4" r="A35" t="s">
        <v>140</v>
      </c>
      <c s="6" r="C35" t="n">
        <v>7000</v>
      </c>
    </row>
    <row r="36" spans="1:6">
      <c s="4" r="A36" t="s">
        <v>102</v>
      </c>
      <c s="7" r="C36" t="n">
        <v>412</v>
      </c>
      <c s="6" r="F36" t="n">
        <v>412</v>
      </c>
    </row>
    <row r="37" spans="1:6">
      <c s="4" r="A37" t="s">
        <v>143</v>
      </c>
      <c s="6" r="C37" t="n">
        <v>0</v>
      </c>
    </row>
    <row r="38" spans="1:6">
      <c s="4" r="A38" t="s">
        <v>149</v>
      </c>
      <c s="7" r="B38" t="n">
        <v>-7014</v>
      </c>
      <c s="6" r="E38" t="n">
        <v>129</v>
      </c>
      <c s="6" r="F38" t="n">
        <v>-6885</v>
      </c>
    </row>
    <row r="39" spans="1:6">
      <c s="4" r="A39" t="s">
        <v>150</v>
      </c>
      <c s="6" r="B39" t="n">
        <v>-7000</v>
      </c>
    </row>
    <row r="40" spans="1:6">
      <c s="4" r="A40" t="s">
        <v>154</v>
      </c>
      <c s="7" r="C40" t="n">
        <v>-28</v>
      </c>
      <c s="6" r="F40" t="n">
        <v>-28</v>
      </c>
    </row>
    <row r="41" spans="1:6">
      <c s="4" r="A41" t="s">
        <v>155</v>
      </c>
      <c s="6" r="C41" t="n">
        <v>-4000</v>
      </c>
    </row>
    <row r="42" spans="1:6">
      <c s="4" r="A42" t="s">
        <v>144</v>
      </c>
      <c s="6" r="E42" t="n">
        <v>-445</v>
      </c>
      <c s="6" r="F42" t="n">
        <v>-445</v>
      </c>
    </row>
    <row r="43" spans="1:6">
      <c s="4" r="A43" t="s">
        <v>151</v>
      </c>
      <c s="6" r="E43" t="n">
        <v>-902</v>
      </c>
      <c s="6" r="F43" t="n">
        <v>-902</v>
      </c>
    </row>
    <row r="44" spans="1:6">
      <c s="4" r="A44" t="s">
        <v>146</v>
      </c>
      <c s="6" r="D44" t="n">
        <v>-99</v>
      </c>
      <c s="6" r="F44" t="n">
        <v>-99</v>
      </c>
    </row>
    <row r="45" spans="1:6">
      <c s="4" r="A45" t="s">
        <v>156</v>
      </c>
      <c s="7" r="B45" t="n">
        <v>0</v>
      </c>
      <c s="7" r="C45" t="n">
        <v>42355</v>
      </c>
      <c s="7" r="D45" t="n">
        <v>-68</v>
      </c>
      <c s="7" r="E45" t="n">
        <v>19657</v>
      </c>
      <c s="7" r="F45" t="n">
        <v>61944</v>
      </c>
    </row>
    <row r="46" spans="1:6">
      <c s="4" r="A46" t="s">
        <v>157</v>
      </c>
      <c s="6" r="B46" t="n">
        <v>0</v>
      </c>
      <c s="6" r="C46" t="n">
        <v>8206000</v>
      </c>
      <c s="6" r="F46" t="n">
        <v>820585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802</v>
      </c>
      <c s="2" r="B1" t="s">
        <v>2</v>
      </c>
      <c s="2" r="C1" t="s">
        <v>30</v>
      </c>
    </row>
    <row r="2" spans="1:3">
      <c s="3" r="A2" t="s">
        <v>803</v>
      </c>
    </row>
    <row r="3" spans="1:3">
      <c s="4" r="A3" t="s">
        <v>804</v>
      </c>
      <c s="7" r="B3" t="n">
        <v>76469</v>
      </c>
      <c s="7" r="C3" t="n">
        <v>57364</v>
      </c>
    </row>
    <row r="4" spans="1:3">
      <c s="3" r="A4" t="s">
        <v>805</v>
      </c>
    </row>
    <row r="5" spans="1:3">
      <c s="4" r="A5" t="s">
        <v>806</v>
      </c>
      <c s="6" r="B5" t="n">
        <v>19170</v>
      </c>
      <c s="6" r="C5" t="n">
        <v>18152</v>
      </c>
    </row>
    <row r="6" spans="1:3">
      <c s="4" r="A6" t="s">
        <v>807</v>
      </c>
      <c s="6" r="B6" t="n">
        <v>231339</v>
      </c>
      <c s="6" r="C6" t="n">
        <v>257479</v>
      </c>
    </row>
    <row r="7" spans="1:3">
      <c s="4" r="A7" t="s">
        <v>808</v>
      </c>
      <c s="6" r="B7" t="n">
        <v>13690</v>
      </c>
      <c s="6" r="C7" t="n">
        <v>15265</v>
      </c>
    </row>
    <row r="8" spans="1:3">
      <c s="4" r="A8" t="s">
        <v>809</v>
      </c>
      <c s="6" r="B8" t="n">
        <v>66722</v>
      </c>
      <c s="6" r="C8" t="n">
        <v>13601</v>
      </c>
    </row>
    <row r="9" spans="1:3">
      <c s="4" r="A9" t="s">
        <v>810</v>
      </c>
      <c s="6" r="B9" t="n">
        <v>136948</v>
      </c>
      <c s="6" r="C9" t="n">
        <v>115223</v>
      </c>
    </row>
    <row r="10" spans="1:3">
      <c s="4" r="A10" t="s">
        <v>54</v>
      </c>
      <c s="6" r="B10" t="n">
        <v>544338</v>
      </c>
      <c s="6" r="C10" t="n">
        <v>477084</v>
      </c>
    </row>
    <row r="11" spans="1:3">
      <c s="4" r="A11" t="s">
        <v>811</v>
      </c>
      <c s="6" r="B11" t="n">
        <v>340700</v>
      </c>
    </row>
    <row r="12" spans="1:3">
      <c s="3" r="A12" t="s">
        <v>812</v>
      </c>
    </row>
    <row r="13" spans="1:3">
      <c s="6" r="A13" t="n">
        <v>2016</v>
      </c>
      <c s="6" r="B13" t="n">
        <v>131628</v>
      </c>
    </row>
    <row r="14" spans="1:3">
      <c s="6" r="A14" t="n">
        <v>2017</v>
      </c>
      <c s="6" r="B14" t="n">
        <v>23875</v>
      </c>
    </row>
    <row r="15" spans="1:3">
      <c s="6" r="A15" t="n">
        <v>2018</v>
      </c>
      <c s="6" r="B15" t="n">
        <v>30370</v>
      </c>
    </row>
    <row r="16" spans="1:3">
      <c s="6" r="A16" t="n">
        <v>2019</v>
      </c>
      <c s="6" r="B16" t="n">
        <v>14241</v>
      </c>
    </row>
    <row r="17" spans="1:3">
      <c s="6" r="A17" t="n">
        <v>2020</v>
      </c>
      <c s="6" r="B17" t="n">
        <v>3556</v>
      </c>
    </row>
    <row r="18" spans="1:3">
      <c s="4" r="A18" t="s">
        <v>758</v>
      </c>
      <c s="6" r="B18" t="n">
        <v>0</v>
      </c>
    </row>
    <row r="19" spans="1:3">
      <c s="4" r="A19" t="s">
        <v>135</v>
      </c>
      <c s="6" r="B19" t="n">
        <v>203670</v>
      </c>
      <c s="6" r="C19" t="n">
        <v>128824</v>
      </c>
    </row>
    <row r="20" spans="1:3">
      <c s="4" r="A20" t="s">
        <v>813</v>
      </c>
      <c s="7" r="B20" t="n">
        <v>24300</v>
      </c>
      <c s="7" r="C20" t="n">
        <v>145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2"/>
    <col customWidth="1" max="2" min="2" width="14"/>
    <col customWidth="1" max="3" min="3" width="16"/>
    <col customWidth="1" max="4" min="4" width="14"/>
    <col customWidth="1" max="5" min="5" width="14"/>
  </cols>
  <sheetData>
    <row r="1" spans="1:5">
      <c s="1" r="A1" t="s">
        <v>814</v>
      </c>
      <c s="2" r="B1" t="s">
        <v>815</v>
      </c>
      <c s="2" r="C1" t="s">
        <v>2</v>
      </c>
      <c s="2" r="D1" t="s">
        <v>30</v>
      </c>
      <c s="2" r="E1" t="s">
        <v>78</v>
      </c>
    </row>
    <row r="2" spans="1:5">
      <c s="3" r="A2" t="s">
        <v>816</v>
      </c>
    </row>
    <row r="3" spans="1:5">
      <c s="4" r="A3" t="s">
        <v>817</v>
      </c>
      <c s="7" r="C3" t="n">
        <v>5000</v>
      </c>
      <c s="7" r="D3" t="n">
        <v>10000</v>
      </c>
    </row>
    <row r="4" spans="1:5">
      <c s="4" r="A4" t="s">
        <v>818</v>
      </c>
      <c s="4" r="C4" t="s">
        <v>819</v>
      </c>
      <c s="4" r="D4" t="s">
        <v>820</v>
      </c>
    </row>
    <row r="5" spans="1:5">
      <c s="3" r="A5" t="s">
        <v>821</v>
      </c>
    </row>
    <row r="6" spans="1:5">
      <c s="4" r="A6" t="s">
        <v>822</v>
      </c>
      <c s="7" r="C6" t="n">
        <v>90000</v>
      </c>
    </row>
    <row r="7" spans="1:5">
      <c s="4" r="A7" t="s">
        <v>823</v>
      </c>
      <c s="6" r="C7" t="n">
        <v>30500</v>
      </c>
      <c s="7" r="D7" t="n">
        <v>30600</v>
      </c>
    </row>
    <row r="8" spans="1:5">
      <c s="4" r="A8" t="s">
        <v>824</v>
      </c>
      <c s="6" r="C8" t="n">
        <v>140000</v>
      </c>
      <c s="6" r="D8" t="n">
        <v>67300</v>
      </c>
    </row>
    <row r="9" spans="1:5">
      <c s="4" r="A9" t="s">
        <v>825</v>
      </c>
      <c s="6" r="C9" t="n">
        <v>67800</v>
      </c>
      <c s="6" r="D9" t="n">
        <v>106200</v>
      </c>
    </row>
    <row r="10" spans="1:5">
      <c s="4" r="A10" t="s">
        <v>826</v>
      </c>
      <c s="6" r="C10" t="n">
        <v>100</v>
      </c>
      <c s="6" r="D10" t="n">
        <v>600</v>
      </c>
      <c s="7" r="E10" t="n">
        <v>1000</v>
      </c>
    </row>
    <row r="11" spans="1:5">
      <c s="4" r="A11" t="s">
        <v>827</v>
      </c>
    </row>
    <row r="12" spans="1:5">
      <c s="3" r="A12" t="s">
        <v>816</v>
      </c>
    </row>
    <row r="13" spans="1:5">
      <c s="4" r="A13" t="s">
        <v>817</v>
      </c>
      <c s="7" r="C13" t="n">
        <v>5000</v>
      </c>
      <c s="7" r="D13" t="n">
        <v>0</v>
      </c>
    </row>
    <row r="14" spans="1:5">
      <c s="4" r="A14" t="s">
        <v>828</v>
      </c>
      <c s="4" r="C14" t="s">
        <v>819</v>
      </c>
      <c s="4" r="D14" t="s">
        <v>488</v>
      </c>
    </row>
    <row r="15" spans="1:5">
      <c s="4" r="A15" t="s">
        <v>829</v>
      </c>
      <c s="4" r="C15" t="s">
        <v>830</v>
      </c>
    </row>
    <row r="16" spans="1:5">
      <c s="4" r="A16" t="s">
        <v>831</v>
      </c>
    </row>
    <row r="17" spans="1:5">
      <c s="3" r="A17" t="s">
        <v>816</v>
      </c>
    </row>
    <row r="18" spans="1:5">
      <c s="4" r="A18" t="s">
        <v>817</v>
      </c>
      <c s="7" r="C18" t="n">
        <v>0</v>
      </c>
      <c s="7" r="D18" t="n">
        <v>5000</v>
      </c>
    </row>
    <row r="19" spans="1:5">
      <c s="4" r="A19" t="s">
        <v>828</v>
      </c>
      <c s="4" r="C19" t="s">
        <v>488</v>
      </c>
      <c s="4" r="D19" t="s">
        <v>832</v>
      </c>
    </row>
    <row r="20" spans="1:5">
      <c s="4" r="A20" t="s">
        <v>829</v>
      </c>
      <c s="4" r="C20" t="s">
        <v>833</v>
      </c>
    </row>
    <row r="21" spans="1:5">
      <c s="4" r="A21" t="s">
        <v>834</v>
      </c>
    </row>
    <row r="22" spans="1:5">
      <c s="3" r="A22" t="s">
        <v>816</v>
      </c>
    </row>
    <row r="23" spans="1:5">
      <c s="4" r="A23" t="s">
        <v>817</v>
      </c>
      <c s="7" r="C23" t="n">
        <v>0</v>
      </c>
      <c s="7" r="D23" t="n">
        <v>5000</v>
      </c>
    </row>
    <row r="24" spans="1:5">
      <c s="4" r="A24" t="s">
        <v>828</v>
      </c>
      <c s="4" r="C24" t="s">
        <v>488</v>
      </c>
      <c s="4" r="D24" t="s">
        <v>835</v>
      </c>
    </row>
    <row r="25" spans="1:5">
      <c s="4" r="A25" t="s">
        <v>829</v>
      </c>
      <c s="4" r="C25" t="s">
        <v>836</v>
      </c>
    </row>
    <row r="26" spans="1:5">
      <c s="4" r="A26" t="s">
        <v>837</v>
      </c>
    </row>
    <row r="27" spans="1:5">
      <c s="3" r="A27" t="s">
        <v>838</v>
      </c>
    </row>
    <row r="28" spans="1:5">
      <c s="4" r="A28" t="s">
        <v>839</v>
      </c>
      <c s="7" r="C28" t="n">
        <v>0</v>
      </c>
      <c s="7" r="D28" t="n">
        <v>0</v>
      </c>
    </row>
    <row r="29" spans="1:5">
      <c s="4" r="A29" t="s">
        <v>840</v>
      </c>
      <c s="4" r="C29" t="s">
        <v>841</v>
      </c>
    </row>
    <row r="30" spans="1:5">
      <c s="4" r="A30" t="s">
        <v>842</v>
      </c>
      <c s="7" r="C30" t="n">
        <v>94000</v>
      </c>
      <c s="7" r="D30" t="n">
        <v>88000</v>
      </c>
    </row>
    <row r="31" spans="1:5">
      <c s="4" r="A31" t="s">
        <v>843</v>
      </c>
    </row>
    <row r="32" spans="1:5">
      <c s="3" r="A32" t="s">
        <v>838</v>
      </c>
    </row>
    <row r="33" spans="1:5">
      <c s="4" r="A33" t="s">
        <v>844</v>
      </c>
      <c s="4" r="B33" t="s">
        <v>845</v>
      </c>
    </row>
    <row r="34" spans="1:5">
      <c s="4" r="A34" t="s">
        <v>846</v>
      </c>
      <c s="7" r="B34" t="n">
        <v>10000</v>
      </c>
    </row>
    <row r="35" spans="1:5">
      <c s="4" r="A35" t="s">
        <v>839</v>
      </c>
      <c s="7" r="C35" t="n">
        <v>5500</v>
      </c>
    </row>
    <row r="36" spans="1:5">
      <c s="4" r="A36" t="s">
        <v>847</v>
      </c>
      <c s="4" r="C36" t="s">
        <v>848</v>
      </c>
    </row>
    <row r="37" spans="1:5">
      <c s="4" r="A37" t="s">
        <v>849</v>
      </c>
      <c s="4" r="C37" t="s">
        <v>850</v>
      </c>
    </row>
    <row r="38" spans="1:5">
      <c s="4" r="A38" t="s">
        <v>851</v>
      </c>
      <c s="7" r="C38" t="n">
        <v>1400</v>
      </c>
    </row>
    <row r="39" spans="1:5">
      <c s="4" r="A39" t="s">
        <v>852</v>
      </c>
      <c s="9" r="C39" t="n">
        <v>1.65</v>
      </c>
    </row>
    <row r="40" spans="1:5">
      <c s="4" r="A40" t="s">
        <v>853</v>
      </c>
      <c s="4" r="C40" t="s">
        <v>854</v>
      </c>
    </row>
    <row r="41" spans="1:5">
      <c s="4" r="A41" t="s">
        <v>855</v>
      </c>
      <c s="4" r="C41" t="s">
        <v>856</v>
      </c>
    </row>
    <row r="42" spans="1:5">
      <c s="4" r="A42" t="s">
        <v>857</v>
      </c>
      <c s="4" r="C42" t="s">
        <v>858</v>
      </c>
    </row>
    <row r="43" spans="1:5">
      <c s="4" r="A43" t="s">
        <v>859</v>
      </c>
    </row>
    <row r="44" spans="1:5">
      <c s="3" r="A44" t="s">
        <v>838</v>
      </c>
    </row>
    <row r="45" spans="1:5">
      <c s="4" r="A45" t="s">
        <v>860</v>
      </c>
      <c s="4" r="C45" t="s">
        <v>431</v>
      </c>
    </row>
    <row r="46" spans="1:5">
      <c s="4" r="A46" t="s">
        <v>829</v>
      </c>
      <c s="4" r="C46" t="s">
        <v>86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2</v>
      </c>
      <c s="2" r="B1" t="s">
        <v>1</v>
      </c>
    </row>
    <row r="2" spans="1:4">
      <c s="2" r="B2" t="s">
        <v>2</v>
      </c>
      <c s="2" r="C2" t="s">
        <v>30</v>
      </c>
      <c s="2" r="D2" t="s">
        <v>78</v>
      </c>
    </row>
    <row r="3" spans="1:4">
      <c s="3" r="A3" t="s">
        <v>863</v>
      </c>
    </row>
    <row r="4" spans="1:4">
      <c s="4" r="A4" t="s">
        <v>864</v>
      </c>
      <c s="7" r="B4" t="n">
        <v>0</v>
      </c>
      <c s="7" r="C4" t="n">
        <v>1408000</v>
      </c>
      <c s="7" r="D4" t="n">
        <v>6410000</v>
      </c>
    </row>
    <row r="5" spans="1:4">
      <c s="4" r="A5" t="s">
        <v>865</v>
      </c>
    </row>
    <row r="6" spans="1:4">
      <c s="3" r="A6" t="s">
        <v>866</v>
      </c>
    </row>
    <row r="7" spans="1:4">
      <c s="4" r="A7" t="s">
        <v>867</v>
      </c>
      <c s="6" r="B7" t="n">
        <v>20000000</v>
      </c>
    </row>
    <row r="8" spans="1:4">
      <c s="4" r="A8" t="s">
        <v>868</v>
      </c>
      <c s="6" r="B8" t="n">
        <v>0</v>
      </c>
      <c s="6" r="C8" t="n">
        <v>0</v>
      </c>
    </row>
    <row r="9" spans="1:4">
      <c s="4" r="A9" t="s">
        <v>869</v>
      </c>
    </row>
    <row r="10" spans="1:4">
      <c s="3" r="A10" t="s">
        <v>863</v>
      </c>
    </row>
    <row r="11" spans="1:4">
      <c s="4" r="A11" t="s">
        <v>870</v>
      </c>
      <c s="7" r="B11" t="n">
        <v>8100000</v>
      </c>
    </row>
    <row r="12" spans="1:4">
      <c s="4" r="A12" t="s">
        <v>871</v>
      </c>
      <c s="4" r="B12" t="s">
        <v>433</v>
      </c>
    </row>
    <row r="13" spans="1:4">
      <c s="4" r="A13" t="s">
        <v>864</v>
      </c>
      <c s="7" r="C13" t="n">
        <v>1400000</v>
      </c>
    </row>
    <row r="14" spans="1:4">
      <c s="4" r="A14" t="s">
        <v>872</v>
      </c>
      <c s="6" r="C14" t="n">
        <v>317550</v>
      </c>
    </row>
    <row r="15" spans="1:4">
      <c s="4" r="A15" t="s">
        <v>873</v>
      </c>
      <c s="7" r="C15" t="n">
        <v>34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9"/>
  </cols>
  <sheetData>
    <row r="1" spans="1:4">
      <c s="1" r="A1" t="s">
        <v>874</v>
      </c>
      <c s="2" r="B1" t="s">
        <v>1</v>
      </c>
    </row>
    <row r="2" spans="1:4">
      <c s="2" r="B2" t="s">
        <v>875</v>
      </c>
      <c s="2" r="C2" t="s">
        <v>876</v>
      </c>
      <c s="2" r="D2" t="s">
        <v>877</v>
      </c>
    </row>
    <row r="3" spans="1:4">
      <c s="3" r="A3" t="s">
        <v>878</v>
      </c>
    </row>
    <row r="4" spans="1:4">
      <c s="4" r="A4" t="s">
        <v>879</v>
      </c>
      <c s="7" r="B4" t="n">
        <v>46919000</v>
      </c>
      <c s="7" r="C4" t="n">
        <v>28298000</v>
      </c>
    </row>
    <row r="5" spans="1:4">
      <c s="3" r="A5" t="s">
        <v>880</v>
      </c>
    </row>
    <row r="6" spans="1:4">
      <c s="4" r="A6" t="s">
        <v>881</v>
      </c>
      <c s="7" r="B6" t="n">
        <v>61000</v>
      </c>
      <c s="6" r="C6" t="n">
        <v>39000</v>
      </c>
    </row>
    <row r="7" spans="1:4">
      <c s="3" r="A7" t="s">
        <v>882</v>
      </c>
    </row>
    <row r="8" spans="1:4">
      <c s="4" r="A8" t="s">
        <v>883</v>
      </c>
      <c s="4" r="B8" t="s">
        <v>884</v>
      </c>
    </row>
    <row r="9" spans="1:4">
      <c s="4" r="A9" t="s">
        <v>885</v>
      </c>
      <c s="7" r="B9" t="n">
        <v>2000000</v>
      </c>
    </row>
    <row r="10" spans="1:4">
      <c s="4" r="A10" t="s">
        <v>886</v>
      </c>
      <c s="7" r="B10" t="n">
        <v>50000</v>
      </c>
    </row>
    <row r="11" spans="1:4">
      <c s="4" r="A11" t="s">
        <v>887</v>
      </c>
      <c s="4" r="B11" t="s">
        <v>443</v>
      </c>
    </row>
    <row r="12" spans="1:4">
      <c s="4" r="A12" t="s">
        <v>888</v>
      </c>
      <c s="7" r="B12" t="n">
        <v>300000</v>
      </c>
      <c s="6" r="C12" t="n">
        <v>300000</v>
      </c>
    </row>
    <row r="13" spans="1:4">
      <c s="4" r="A13" t="s">
        <v>428</v>
      </c>
      <c s="6" r="B13" t="n">
        <v>3300000</v>
      </c>
      <c s="6" r="C13" t="n">
        <v>3200000</v>
      </c>
    </row>
    <row r="14" spans="1:4">
      <c s="4" r="A14" t="s">
        <v>889</v>
      </c>
      <c s="6" r="B14" t="n">
        <v>7500000</v>
      </c>
    </row>
    <row r="15" spans="1:4">
      <c s="3" r="A15" t="s">
        <v>890</v>
      </c>
    </row>
    <row r="16" spans="1:4">
      <c s="4" r="A16" t="s">
        <v>891</v>
      </c>
      <c s="6" r="B16" t="n">
        <v>20100000</v>
      </c>
      <c s="7" r="C16" t="n">
        <v>26000000</v>
      </c>
    </row>
    <row r="17" spans="1:4">
      <c s="3" r="A17" t="s">
        <v>892</v>
      </c>
    </row>
    <row r="18" spans="1:4">
      <c s="4" r="A18" t="s">
        <v>893</v>
      </c>
      <c s="7" r="B18" t="n">
        <v>22000000</v>
      </c>
    </row>
    <row r="19" spans="1:4">
      <c s="4" r="A19" t="s">
        <v>894</v>
      </c>
      <c s="6" r="D19" t="n">
        <v>30</v>
      </c>
    </row>
    <row r="20" spans="1:4">
      <c s="4" r="A20" t="s">
        <v>565</v>
      </c>
    </row>
    <row r="21" spans="1:4">
      <c s="3" r="A21" t="s">
        <v>895</v>
      </c>
    </row>
    <row r="22" spans="1:4">
      <c s="4" r="A22" t="s">
        <v>896</v>
      </c>
      <c s="4" r="B22" t="s">
        <v>897</v>
      </c>
      <c s="4" r="C22" t="s">
        <v>898</v>
      </c>
    </row>
    <row r="23" spans="1:4">
      <c s="4" r="A23" t="s">
        <v>566</v>
      </c>
    </row>
    <row r="24" spans="1:4">
      <c s="3" r="A24" t="s">
        <v>895</v>
      </c>
    </row>
    <row r="25" spans="1:4">
      <c s="4" r="A25" t="s">
        <v>896</v>
      </c>
      <c s="4" r="B25" t="s">
        <v>899</v>
      </c>
      <c s="4" r="C25" t="s">
        <v>900</v>
      </c>
    </row>
    <row r="26" spans="1:4">
      <c s="4" r="A26" t="s">
        <v>901</v>
      </c>
      <c s="4" r="B26" t="s">
        <v>902</v>
      </c>
      <c s="4" r="C26" t="s">
        <v>903</v>
      </c>
    </row>
    <row r="27" spans="1:4">
      <c s="4" r="A27" t="s">
        <v>904</v>
      </c>
    </row>
    <row r="28" spans="1:4">
      <c s="3" r="A28" t="s">
        <v>895</v>
      </c>
    </row>
    <row r="29" spans="1:4">
      <c s="4" r="A29" t="s">
        <v>905</v>
      </c>
      <c s="4" r="B29" t="s">
        <v>906</v>
      </c>
      <c s="4" r="C29" t="s">
        <v>907</v>
      </c>
    </row>
    <row r="30" spans="1:4">
      <c s="4" r="A30" t="s">
        <v>908</v>
      </c>
    </row>
    <row r="31" spans="1:4">
      <c s="3" r="A31" t="s">
        <v>878</v>
      </c>
    </row>
    <row r="32" spans="1:4">
      <c s="4" r="A32" t="s">
        <v>879</v>
      </c>
      <c s="7" r="B32" t="n">
        <v>46855000</v>
      </c>
      <c s="7" r="C32" t="n">
        <v>28239000</v>
      </c>
    </row>
    <row r="33" spans="1:4">
      <c s="4" r="A33" t="s">
        <v>909</v>
      </c>
    </row>
    <row r="34" spans="1:4">
      <c s="3" r="A34" t="s">
        <v>878</v>
      </c>
    </row>
    <row r="35" spans="1:4">
      <c s="4" r="A35" t="s">
        <v>879</v>
      </c>
      <c s="7" r="B35" t="n">
        <v>64000</v>
      </c>
      <c s="7" r="C35" t="n">
        <v>59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1"/>
  </cols>
  <sheetData>
    <row r="1" spans="1:13">
      <c s="1" r="A1" t="s">
        <v>910</v>
      </c>
      <c s="2" r="B1" t="s">
        <v>911</v>
      </c>
      <c s="2" r="C1" t="s">
        <v>875</v>
      </c>
      <c s="2" r="D1" t="s">
        <v>912</v>
      </c>
      <c s="2" r="E1" t="s">
        <v>913</v>
      </c>
      <c s="2" r="F1" t="s">
        <v>914</v>
      </c>
      <c s="2" r="G1" t="s">
        <v>876</v>
      </c>
      <c s="2" r="H1" t="s">
        <v>915</v>
      </c>
      <c s="2" r="I1" t="s">
        <v>916</v>
      </c>
      <c s="2" r="J1" t="s">
        <v>917</v>
      </c>
      <c s="2" r="K1" t="s">
        <v>918</v>
      </c>
      <c s="2" r="L1" t="s">
        <v>919</v>
      </c>
      <c s="2" r="M1" t="s">
        <v>716</v>
      </c>
    </row>
    <row r="2" spans="1:13">
      <c s="3" r="A2" t="s">
        <v>920</v>
      </c>
    </row>
    <row r="3" spans="1:13">
      <c s="4" r="A3" t="s">
        <v>149</v>
      </c>
      <c s="7" r="K3" t="n">
        <v>6885</v>
      </c>
      <c s="7" r="L3" t="n">
        <v>8427</v>
      </c>
    </row>
    <row r="4" spans="1:13">
      <c s="4" r="A4" t="s">
        <v>113</v>
      </c>
      <c s="7" r="C4" t="n">
        <v>0</v>
      </c>
      <c s="7" r="D4" t="n">
        <v>0</v>
      </c>
      <c s="7" r="E4" t="n">
        <v>110</v>
      </c>
      <c s="7" r="F4" t="n">
        <v>19</v>
      </c>
      <c s="7" r="G4" t="n">
        <v>15</v>
      </c>
      <c s="7" r="H4" t="n">
        <v>0</v>
      </c>
      <c s="7" r="I4" t="n">
        <v>144</v>
      </c>
      <c s="7" r="J4" t="n">
        <v>0</v>
      </c>
      <c s="7" r="K4" t="n">
        <v>129</v>
      </c>
      <c s="6" r="L4" t="n">
        <v>159</v>
      </c>
      <c s="7" r="M4" t="n">
        <v>0</v>
      </c>
    </row>
    <row r="5" spans="1:13">
      <c s="4" r="A5" t="s">
        <v>921</v>
      </c>
    </row>
    <row r="6" spans="1:13">
      <c s="3" r="A6" t="s">
        <v>920</v>
      </c>
    </row>
    <row r="7" spans="1:13">
      <c s="4" r="A7" t="s">
        <v>922</v>
      </c>
      <c s="4" r="K7" t="s">
        <v>431</v>
      </c>
    </row>
    <row r="8" spans="1:13">
      <c s="4" r="A8" t="s">
        <v>923</v>
      </c>
      <c s="4" r="K8" t="s">
        <v>433</v>
      </c>
    </row>
    <row r="9" spans="1:13">
      <c s="4" r="A9" t="s">
        <v>924</v>
      </c>
      <c s="6" r="B9" t="n">
        <v>4</v>
      </c>
    </row>
    <row r="10" spans="1:13">
      <c s="4" r="A10" t="s">
        <v>925</v>
      </c>
      <c s="6" r="B10" t="n">
        <v>1100</v>
      </c>
    </row>
    <row r="11" spans="1:13">
      <c s="4" r="A11" t="s">
        <v>926</v>
      </c>
      <c s="7" r="K11" t="n">
        <v>400</v>
      </c>
      <c s="7" r="L11" t="n">
        <v>900</v>
      </c>
    </row>
    <row r="12" spans="1:13">
      <c s="4" r="A12" t="s">
        <v>927</v>
      </c>
      <c s="6" r="K12" t="n">
        <v>7014</v>
      </c>
      <c s="6" r="L12" t="n">
        <v>8586</v>
      </c>
    </row>
    <row r="13" spans="1:13">
      <c s="4" r="A13" t="s">
        <v>149</v>
      </c>
      <c s="7" r="K13" t="n">
        <v>6900</v>
      </c>
      <c s="7" r="L13" t="n">
        <v>8500</v>
      </c>
    </row>
    <row r="14" spans="1:13">
      <c s="4" r="A14" t="s">
        <v>113</v>
      </c>
      <c s="7" r="K14" t="n">
        <v>100</v>
      </c>
      <c s="7" r="L14" t="n">
        <v>2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8</v>
      </c>
      <c s="2" r="B1" t="s">
        <v>1</v>
      </c>
    </row>
    <row r="2" spans="1:4">
      <c s="2" r="B2" t="s">
        <v>2</v>
      </c>
      <c s="2" r="C2" t="s">
        <v>30</v>
      </c>
      <c s="2" r="D2" t="s">
        <v>78</v>
      </c>
    </row>
    <row r="3" spans="1:4">
      <c s="3" r="A3" t="s">
        <v>920</v>
      </c>
    </row>
    <row r="4" spans="1:4">
      <c s="4" r="A4" t="s">
        <v>929</v>
      </c>
      <c s="7" r="B4" t="n">
        <v>902</v>
      </c>
      <c s="7" r="C4" t="n">
        <v>328</v>
      </c>
      <c s="7" r="D4" t="n">
        <v>0</v>
      </c>
    </row>
    <row r="5" spans="1:4">
      <c s="4" r="A5" t="s">
        <v>930</v>
      </c>
    </row>
    <row r="6" spans="1:4">
      <c s="3" r="A6" t="s">
        <v>931</v>
      </c>
    </row>
    <row r="7" spans="1:4">
      <c s="4" r="A7" t="s">
        <v>932</v>
      </c>
      <c s="6" r="B7" t="n">
        <v>521158</v>
      </c>
    </row>
    <row r="8" spans="1:4">
      <c s="4" r="A8" t="s">
        <v>933</v>
      </c>
      <c s="8" r="B8" t="n">
        <v>4.49</v>
      </c>
    </row>
    <row r="9" spans="1:4">
      <c s="4" r="A9" t="s">
        <v>934</v>
      </c>
      <c s="4" r="B9" t="s">
        <v>441</v>
      </c>
    </row>
    <row r="10" spans="1:4">
      <c s="4" r="A10" t="s">
        <v>132</v>
      </c>
    </row>
    <row r="11" spans="1:4">
      <c s="3" r="A11" t="s">
        <v>920</v>
      </c>
    </row>
    <row r="12" spans="1:4">
      <c s="4" r="A12" t="s">
        <v>935</v>
      </c>
      <c s="6" r="C12" t="n">
        <v>316872</v>
      </c>
      <c s="6" r="D12" t="n">
        <v>1864748</v>
      </c>
    </row>
    <row r="13" spans="1:4">
      <c s="4" r="A13" t="s">
        <v>936</v>
      </c>
      <c s="7" r="B13" t="n">
        <v>3000</v>
      </c>
    </row>
    <row r="14" spans="1:4">
      <c s="4" r="A14" t="s">
        <v>155</v>
      </c>
      <c s="6" r="B14" t="n">
        <v>4000</v>
      </c>
    </row>
    <row r="15" spans="1:4">
      <c s="4" r="A15" t="s">
        <v>937</v>
      </c>
      <c s="10" r="B15" t="n">
        <v>6.8738</v>
      </c>
    </row>
    <row r="16" spans="1:4">
      <c s="4" r="A16" t="s">
        <v>938</v>
      </c>
    </row>
    <row r="17" spans="1:4">
      <c s="3" r="A17" t="s">
        <v>920</v>
      </c>
    </row>
    <row r="18" spans="1:4">
      <c s="4" r="A18" t="s">
        <v>939</v>
      </c>
      <c s="4" r="B18" t="s">
        <v>9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9"/>
    <col customWidth="1" max="2" min="2" width="25"/>
    <col customWidth="1" max="3" min="3" width="26"/>
    <col customWidth="1" max="4" min="4" width="25"/>
  </cols>
  <sheetData>
    <row r="1" spans="1:4">
      <c s="1" r="A1" t="s">
        <v>941</v>
      </c>
      <c s="2" r="B1" t="s">
        <v>1</v>
      </c>
    </row>
    <row r="2" spans="1:4">
      <c s="2" r="B2" t="s">
        <v>2</v>
      </c>
      <c s="2" r="C2" t="s">
        <v>30</v>
      </c>
      <c s="2" r="D2" t="s">
        <v>78</v>
      </c>
    </row>
    <row r="3" spans="1:4">
      <c s="3" r="A3" t="s">
        <v>942</v>
      </c>
    </row>
    <row r="4" spans="1:4">
      <c s="4" r="A4" t="s">
        <v>943</v>
      </c>
      <c s="7" r="B4" t="n">
        <v>700000</v>
      </c>
      <c s="7" r="C4" t="n">
        <v>400000</v>
      </c>
      <c s="7" r="D4" t="n">
        <v>100000</v>
      </c>
    </row>
    <row r="5" spans="1:4">
      <c s="4" r="A5" t="s">
        <v>944</v>
      </c>
      <c s="4" r="B5" t="s">
        <v>945</v>
      </c>
      <c s="4" r="C5" t="s">
        <v>946</v>
      </c>
      <c s="4" r="D5" t="s">
        <v>947</v>
      </c>
    </row>
    <row r="6" spans="1:4">
      <c s="4" r="A6" t="s">
        <v>948</v>
      </c>
      <c s="7" r="B6" t="n">
        <v>34000</v>
      </c>
      <c s="7" r="C6" t="n">
        <v>71000</v>
      </c>
      <c s="7" r="D6" t="n">
        <v>13800</v>
      </c>
    </row>
    <row r="7" spans="1:4">
      <c s="3" r="A7" t="s">
        <v>949</v>
      </c>
    </row>
    <row r="8" spans="1:4">
      <c s="4" r="A8" t="s">
        <v>950</v>
      </c>
      <c s="4" r="B8" t="s">
        <v>951</v>
      </c>
      <c s="4" r="C8" t="s">
        <v>538</v>
      </c>
      <c s="4" r="D8" t="s">
        <v>952</v>
      </c>
    </row>
    <row r="9" spans="1:4">
      <c s="4" r="A9" t="s">
        <v>953</v>
      </c>
      <c s="4" r="B9" t="s">
        <v>954</v>
      </c>
      <c s="4" r="C9" t="s">
        <v>955</v>
      </c>
      <c s="4" r="D9" t="s">
        <v>956</v>
      </c>
    </row>
    <row r="10" spans="1:4">
      <c s="4" r="A10" t="s">
        <v>957</v>
      </c>
      <c s="4" r="B10" t="s">
        <v>958</v>
      </c>
      <c s="4" r="C10" t="s">
        <v>959</v>
      </c>
      <c s="4" r="D10" t="s">
        <v>960</v>
      </c>
    </row>
    <row r="11" spans="1:4">
      <c s="4" r="A11" t="s">
        <v>961</v>
      </c>
      <c s="4" r="B11" t="s">
        <v>962</v>
      </c>
      <c s="4" r="C11" t="s">
        <v>488</v>
      </c>
      <c s="4" r="D11" t="s">
        <v>488</v>
      </c>
    </row>
    <row r="12" spans="1:4">
      <c s="4" r="A12" t="s">
        <v>963</v>
      </c>
    </row>
    <row r="13" spans="1:4">
      <c s="3" r="A13" t="s">
        <v>942</v>
      </c>
    </row>
    <row r="14" spans="1:4">
      <c s="4" r="A14" t="s">
        <v>964</v>
      </c>
      <c s="6" r="B14" t="n">
        <v>304925</v>
      </c>
    </row>
    <row r="15" spans="1:4">
      <c s="4" r="A15" t="s">
        <v>965</v>
      </c>
      <c s="4" r="B15" t="s">
        <v>439</v>
      </c>
    </row>
    <row r="16" spans="1:4">
      <c s="4" r="A16" t="s">
        <v>966</v>
      </c>
      <c s="4" r="B16" t="s">
        <v>441</v>
      </c>
    </row>
    <row r="17" spans="1:4">
      <c s="3" r="A17" t="s">
        <v>967</v>
      </c>
    </row>
    <row r="18" spans="1:4">
      <c s="4" r="A18" t="s">
        <v>968</v>
      </c>
      <c s="6" r="B18" t="n">
        <v>457000</v>
      </c>
      <c s="6" r="C18" t="n">
        <v>376000</v>
      </c>
      <c s="6" r="D18" t="n">
        <v>447000</v>
      </c>
    </row>
    <row r="19" spans="1:4">
      <c s="4" r="A19" t="s">
        <v>969</v>
      </c>
      <c s="6" r="B19" t="n">
        <v>243000</v>
      </c>
      <c s="6" r="C19" t="n">
        <v>190000</v>
      </c>
      <c s="6" r="D19" t="n">
        <v>21000</v>
      </c>
    </row>
    <row r="20" spans="1:4">
      <c s="4" r="A20" t="s">
        <v>970</v>
      </c>
      <c s="6" r="B20" t="n">
        <v>-7000</v>
      </c>
      <c s="6" r="C20" t="n">
        <v>-19000</v>
      </c>
      <c s="6" r="D20" t="n">
        <v>-7000</v>
      </c>
    </row>
    <row r="21" spans="1:4">
      <c s="4" r="A21" t="s">
        <v>971</v>
      </c>
      <c s="6" r="B21" t="n">
        <v>-28000</v>
      </c>
      <c s="6" r="C21" t="n">
        <v>-90000</v>
      </c>
      <c s="6" r="D21" t="n">
        <v>-85000</v>
      </c>
    </row>
    <row r="22" spans="1:4">
      <c s="4" r="A22" t="s">
        <v>972</v>
      </c>
      <c s="6" r="B22" t="n">
        <v>665000</v>
      </c>
      <c s="6" r="C22" t="n">
        <v>457000</v>
      </c>
      <c s="6" r="D22" t="n">
        <v>376000</v>
      </c>
    </row>
    <row r="23" spans="1:4">
      <c s="4" r="A23" t="s">
        <v>973</v>
      </c>
      <c s="6" r="B23" t="n">
        <v>322000</v>
      </c>
      <c s="6" r="C23" t="n">
        <v>244000</v>
      </c>
      <c s="6" r="D23" t="n">
        <v>241000</v>
      </c>
    </row>
    <row r="24" spans="1:4">
      <c s="4" r="A24" t="s">
        <v>974</v>
      </c>
      <c s="6" r="B24" t="n">
        <v>233000</v>
      </c>
      <c s="6" r="C24" t="n">
        <v>150000</v>
      </c>
      <c s="6" r="D24" t="n">
        <v>135000</v>
      </c>
    </row>
    <row r="25" spans="1:4">
      <c s="3" r="A25" t="s">
        <v>975</v>
      </c>
    </row>
    <row r="26" spans="1:4">
      <c s="4" r="A26" t="s">
        <v>976</v>
      </c>
      <c s="8" r="B26" t="n">
        <v>5.61</v>
      </c>
      <c s="8" r="C26" t="n">
        <v>5.25</v>
      </c>
      <c s="8" r="D26" t="n">
        <v>5.38</v>
      </c>
    </row>
    <row r="27" spans="1:4">
      <c s="4" r="A27" t="s">
        <v>977</v>
      </c>
      <c s="9" r="B27" t="n">
        <v>6.7</v>
      </c>
      <c s="9" r="C27" t="n">
        <v>7.02</v>
      </c>
      <c s="9" r="D27" t="n">
        <v>4.91</v>
      </c>
    </row>
    <row r="28" spans="1:4">
      <c s="4" r="A28" t="s">
        <v>978</v>
      </c>
      <c s="9" r="B28" t="n">
        <v>2.08</v>
      </c>
      <c s="9" r="C28" t="n">
        <v>2.9</v>
      </c>
      <c s="9" r="D28" t="n">
        <v>3.24</v>
      </c>
    </row>
    <row r="29" spans="1:4">
      <c s="4" r="A29" t="s">
        <v>979</v>
      </c>
      <c s="9" r="B29" t="n">
        <v>5.82</v>
      </c>
      <c s="9" r="C29" t="n">
        <v>7.65</v>
      </c>
      <c s="9" r="D29" t="n">
        <v>6.07</v>
      </c>
    </row>
    <row r="30" spans="1:4">
      <c s="4" r="A30" t="s">
        <v>980</v>
      </c>
      <c s="9" r="B30" t="n">
        <v>6.03</v>
      </c>
      <c s="9" r="C30" t="n">
        <v>5.61</v>
      </c>
      <c s="9" r="D30" t="n">
        <v>5.25</v>
      </c>
    </row>
    <row r="31" spans="1:4">
      <c s="4" r="A31" t="s">
        <v>981</v>
      </c>
      <c s="9" r="B31" t="n">
        <v>5.75</v>
      </c>
      <c s="9" r="C31" t="n">
        <v>5.77</v>
      </c>
      <c s="9" r="D31" t="n">
        <v>6.56</v>
      </c>
    </row>
    <row r="32" spans="1:4">
      <c s="4" r="A32" t="s">
        <v>982</v>
      </c>
      <c s="8" r="B32" t="n">
        <v>6.08</v>
      </c>
      <c s="8" r="C32" t="n">
        <v>4.84</v>
      </c>
      <c s="8" r="D32" t="n">
        <v>2.9</v>
      </c>
    </row>
    <row r="33" spans="1:4">
      <c s="3" r="A33" t="s">
        <v>983</v>
      </c>
    </row>
    <row r="34" spans="1:4">
      <c s="4" r="A34" t="s">
        <v>984</v>
      </c>
      <c s="4" r="B34" t="s">
        <v>985</v>
      </c>
      <c s="4" r="C34" t="s">
        <v>986</v>
      </c>
      <c s="4" r="D34" t="s">
        <v>987</v>
      </c>
    </row>
    <row r="35" spans="1:4">
      <c s="4" r="A35" t="s">
        <v>988</v>
      </c>
      <c s="4" r="B35" t="s">
        <v>538</v>
      </c>
      <c s="4" r="C35" t="s">
        <v>989</v>
      </c>
      <c s="4" r="D35" t="s">
        <v>990</v>
      </c>
    </row>
    <row r="36" spans="1:4">
      <c s="4" r="A36" t="s">
        <v>991</v>
      </c>
      <c s="4" r="B36" t="s">
        <v>992</v>
      </c>
      <c s="4" r="C36" t="s">
        <v>993</v>
      </c>
      <c s="4" r="D36" t="s">
        <v>994</v>
      </c>
    </row>
    <row r="37" spans="1:4">
      <c s="3" r="A37" t="s">
        <v>995</v>
      </c>
    </row>
    <row r="38" spans="1:4">
      <c s="4" r="A38" t="s">
        <v>996</v>
      </c>
      <c s="7" r="B38" t="n">
        <v>914000</v>
      </c>
      <c s="7" r="C38" t="n">
        <v>815000</v>
      </c>
      <c s="7" r="D38" t="n">
        <v>937000</v>
      </c>
    </row>
    <row r="39" spans="1:4">
      <c s="4" r="A39" t="s">
        <v>997</v>
      </c>
      <c s="6" r="B39" t="n">
        <v>666000</v>
      </c>
      <c s="6" r="C39" t="n">
        <v>521000</v>
      </c>
      <c s="6" r="D39" t="n">
        <v>443000</v>
      </c>
    </row>
    <row r="40" spans="1:4">
      <c s="4" r="A40" t="s">
        <v>998</v>
      </c>
      <c s="7" r="B40" t="n">
        <v>219000</v>
      </c>
      <c s="7" r="C40" t="n">
        <v>288000</v>
      </c>
      <c s="7" r="D40" t="n">
        <v>494000</v>
      </c>
    </row>
    <row r="41" spans="1:4">
      <c s="3" r="A41" t="s">
        <v>999</v>
      </c>
    </row>
    <row r="42" spans="1:4">
      <c s="4" r="A42" t="s">
        <v>1000</v>
      </c>
      <c s="6" r="B42" t="n">
        <v>213000</v>
      </c>
    </row>
    <row r="43" spans="1:4">
      <c s="4" r="A43" t="s">
        <v>969</v>
      </c>
      <c s="6" r="B43" t="n">
        <v>243000</v>
      </c>
      <c s="6" r="C43" t="n">
        <v>190000</v>
      </c>
      <c s="6" r="D43" t="n">
        <v>21000</v>
      </c>
    </row>
    <row r="44" spans="1:4">
      <c s="4" r="A44" t="s">
        <v>1001</v>
      </c>
      <c s="6" r="B44" t="n">
        <v>-103000</v>
      </c>
    </row>
    <row r="45" spans="1:4">
      <c s="4" r="A45" t="s">
        <v>1002</v>
      </c>
      <c s="6" r="B45" t="n">
        <v>-10000</v>
      </c>
    </row>
    <row r="46" spans="1:4">
      <c s="4" r="A46" t="s">
        <v>1003</v>
      </c>
      <c s="6" r="B46" t="n">
        <v>343000</v>
      </c>
      <c s="6" r="C46" t="n">
        <v>213000</v>
      </c>
    </row>
    <row r="47" spans="1:4">
      <c s="3" r="A47" t="s">
        <v>1004</v>
      </c>
    </row>
    <row r="48" spans="1:4">
      <c s="4" r="A48" t="s">
        <v>1005</v>
      </c>
      <c s="8" r="B48" t="n">
        <v>3.47</v>
      </c>
    </row>
    <row r="49" spans="1:4">
      <c s="4" r="A49" t="s">
        <v>977</v>
      </c>
      <c s="9" r="B49" t="n">
        <v>3.64</v>
      </c>
    </row>
    <row r="50" spans="1:4">
      <c s="4" r="A50" t="s">
        <v>1006</v>
      </c>
      <c s="9" r="B50" t="n">
        <v>3.21</v>
      </c>
    </row>
    <row r="51" spans="1:4">
      <c s="4" r="A51" t="s">
        <v>1007</v>
      </c>
      <c s="9" r="B51" t="n">
        <v>3.41</v>
      </c>
    </row>
    <row r="52" spans="1:4">
      <c s="4" r="A52" t="s">
        <v>1008</v>
      </c>
      <c s="8" r="B52" t="n">
        <v>3.67</v>
      </c>
      <c s="8" r="C52" t="n">
        <v>3.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09</v>
      </c>
      <c s="2" r="B1" t="s">
        <v>613</v>
      </c>
      <c s="2" r="J1" t="s">
        <v>1</v>
      </c>
    </row>
    <row r="2" spans="1:12">
      <c s="2" r="B2" t="s">
        <v>2</v>
      </c>
      <c s="2" r="C2" t="s">
        <v>614</v>
      </c>
      <c s="2" r="D2" t="s">
        <v>4</v>
      </c>
      <c s="2" r="E2" t="s">
        <v>615</v>
      </c>
      <c s="2" r="F2" t="s">
        <v>30</v>
      </c>
      <c s="2" r="G2" t="s">
        <v>616</v>
      </c>
      <c s="2" r="H2" t="s">
        <v>617</v>
      </c>
      <c s="2" r="I2" t="s">
        <v>618</v>
      </c>
      <c s="2" r="J2" t="s">
        <v>2</v>
      </c>
      <c s="2" r="K2" t="s">
        <v>30</v>
      </c>
      <c s="2" r="L2" t="s">
        <v>78</v>
      </c>
    </row>
    <row r="3" spans="1:12">
      <c s="3" r="A3" t="s">
        <v>1010</v>
      </c>
    </row>
    <row r="4" spans="1:12">
      <c s="4" r="A4" t="s">
        <v>111</v>
      </c>
      <c s="7" r="B4" t="n">
        <v>1851</v>
      </c>
      <c s="7" r="C4" t="n">
        <v>1591</v>
      </c>
      <c s="7" r="D4" t="n">
        <v>-2342</v>
      </c>
      <c s="7" r="E4" t="n">
        <v>1770</v>
      </c>
      <c s="7" r="F4" t="n">
        <v>2186</v>
      </c>
      <c s="7" r="G4" t="n">
        <v>1712</v>
      </c>
      <c s="7" r="H4" t="n">
        <v>1706</v>
      </c>
      <c s="7" r="I4" t="n">
        <v>1442</v>
      </c>
      <c s="7" r="J4" t="n">
        <v>2870</v>
      </c>
      <c s="7" r="K4" t="n">
        <v>7046</v>
      </c>
      <c s="7" r="L4" t="n">
        <v>8986</v>
      </c>
    </row>
    <row r="5" spans="1:12">
      <c s="4" r="A5" t="s">
        <v>1011</v>
      </c>
      <c s="6" r="J5" t="n">
        <v>445</v>
      </c>
      <c s="6" r="K5" t="n">
        <v>937</v>
      </c>
      <c s="6" r="L5" t="n">
        <v>1039</v>
      </c>
    </row>
    <row r="6" spans="1:12">
      <c s="4" r="A6" t="s">
        <v>1012</v>
      </c>
      <c s="6" r="B6" t="n">
        <v>0</v>
      </c>
      <c s="6" r="C6" t="n">
        <v>0</v>
      </c>
      <c s="6" r="D6" t="n">
        <v>-110</v>
      </c>
      <c s="6" r="E6" t="n">
        <v>-19</v>
      </c>
      <c s="6" r="F6" t="n">
        <v>-15</v>
      </c>
      <c s="6" r="G6" t="n">
        <v>0</v>
      </c>
      <c s="6" r="H6" t="n">
        <v>-144</v>
      </c>
      <c s="6" r="I6" t="n">
        <v>0</v>
      </c>
      <c s="6" r="J6" t="n">
        <v>-129</v>
      </c>
      <c s="6" r="K6" t="n">
        <v>-159</v>
      </c>
      <c s="6" r="L6" t="n">
        <v>0</v>
      </c>
    </row>
    <row r="7" spans="1:12">
      <c s="4" r="A7" t="s">
        <v>114</v>
      </c>
      <c s="7" r="B7" t="n">
        <v>1807</v>
      </c>
      <c s="7" r="C7" t="n">
        <v>1466</v>
      </c>
      <c s="7" r="D7" t="n">
        <v>-2368</v>
      </c>
      <c s="7" r="E7" t="n">
        <v>1649</v>
      </c>
      <c s="7" r="F7" t="n">
        <v>2042</v>
      </c>
      <c s="7" r="G7" t="n">
        <v>1536</v>
      </c>
      <c s="7" r="H7" t="n">
        <v>1521</v>
      </c>
      <c s="7" r="I7" t="n">
        <v>1169</v>
      </c>
      <c s="6" r="J7" t="n">
        <v>2554</v>
      </c>
      <c s="6" r="K7" t="n">
        <v>6268</v>
      </c>
      <c s="6" r="L7" t="n">
        <v>7947</v>
      </c>
    </row>
    <row r="8" spans="1:12">
      <c s="4" r="A8" t="s">
        <v>1013</v>
      </c>
      <c s="6" r="J8" t="n">
        <v>0</v>
      </c>
      <c s="6" r="K8" t="n">
        <v>103</v>
      </c>
      <c s="6" r="L8" t="n">
        <v>244</v>
      </c>
    </row>
    <row r="9" spans="1:12">
      <c s="4" r="A9" t="s">
        <v>1014</v>
      </c>
      <c s="7" r="J9" t="n">
        <v>2554</v>
      </c>
      <c s="7" r="K9" t="n">
        <v>6371</v>
      </c>
      <c s="7" r="L9" t="n">
        <v>8191</v>
      </c>
    </row>
    <row r="10" spans="1:12">
      <c s="4" r="A10" t="s">
        <v>1015</v>
      </c>
      <c s="6" r="J10" t="n">
        <v>8203</v>
      </c>
      <c s="6" r="K10" t="n">
        <v>8141</v>
      </c>
      <c s="6" r="L10" t="n">
        <v>7017</v>
      </c>
    </row>
    <row r="11" spans="1:12">
      <c s="4" r="A11" t="s">
        <v>1016</v>
      </c>
      <c s="6" r="J11" t="n">
        <v>8491</v>
      </c>
      <c s="6" r="K11" t="n">
        <v>8505</v>
      </c>
      <c s="6" r="L11" t="n">
        <v>8390</v>
      </c>
    </row>
    <row r="12" spans="1:12">
      <c s="3" r="A12" t="s">
        <v>1017</v>
      </c>
    </row>
    <row r="13" spans="1:12">
      <c s="4" r="A13" t="s">
        <v>116</v>
      </c>
      <c s="8" r="B13" t="n">
        <v>0.22</v>
      </c>
      <c s="8" r="C13" t="n">
        <v>0.18</v>
      </c>
      <c s="8" r="D13" t="n">
        <v>-0.29</v>
      </c>
      <c s="8" r="E13" t="n">
        <v>0.2</v>
      </c>
      <c s="8" r="F13" t="n">
        <v>0.25</v>
      </c>
      <c s="8" r="G13" t="n">
        <v>0.19</v>
      </c>
      <c s="8" r="H13" t="n">
        <v>0.19</v>
      </c>
      <c s="8" r="I13" t="n">
        <v>0.15</v>
      </c>
      <c s="8" r="J13" t="n">
        <v>0.31</v>
      </c>
      <c s="8" r="K13" t="n">
        <v>0.77</v>
      </c>
      <c s="8" r="L13" t="n">
        <v>1.13</v>
      </c>
    </row>
    <row r="14" spans="1:12">
      <c s="4" r="A14" t="s">
        <v>117</v>
      </c>
      <c s="8" r="B14" t="n">
        <v>0.21</v>
      </c>
      <c s="8" r="C14" t="n">
        <v>0.17</v>
      </c>
      <c s="8" r="D14" t="n">
        <v>-0.29</v>
      </c>
      <c s="8" r="E14" t="n">
        <v>0.19</v>
      </c>
      <c s="8" r="F14" t="n">
        <v>0.24</v>
      </c>
      <c s="8" r="G14" t="n">
        <v>0.18</v>
      </c>
      <c s="8" r="H14" t="n">
        <v>0.18</v>
      </c>
      <c s="8" r="I14" t="n">
        <v>0.15</v>
      </c>
      <c s="8" r="J14" t="n">
        <v>0.3</v>
      </c>
      <c s="8" r="K14" t="n">
        <v>0.75</v>
      </c>
      <c s="8" r="L14" t="n">
        <v>0.9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8</v>
      </c>
      <c s="2" r="B1" t="s">
        <v>2</v>
      </c>
      <c s="2" r="C1" t="s">
        <v>30</v>
      </c>
    </row>
    <row r="2" spans="1:3">
      <c s="3" r="A2" t="s">
        <v>1019</v>
      </c>
    </row>
    <row r="3" spans="1:3">
      <c s="4" r="A3" t="s">
        <v>1020</v>
      </c>
      <c s="7" r="C3" t="n">
        <v>72569</v>
      </c>
    </row>
    <row r="4" spans="1:3">
      <c s="4" r="A4" t="s">
        <v>1021</v>
      </c>
      <c s="6" r="C4" t="n">
        <v>66939</v>
      </c>
    </row>
    <row r="5" spans="1:3">
      <c s="4" r="A5" t="s">
        <v>1022</v>
      </c>
      <c s="6" r="C5" t="n">
        <v>448199</v>
      </c>
    </row>
    <row r="6" spans="1:3">
      <c s="4" r="A6" t="s">
        <v>1023</v>
      </c>
      <c s="7" r="C6" t="n">
        <v>564630</v>
      </c>
    </row>
    <row r="7" spans="1:3">
      <c s="4" r="A7" t="s">
        <v>1024</v>
      </c>
      <c s="4" r="C7" t="s">
        <v>1025</v>
      </c>
    </row>
    <row r="8" spans="1:3">
      <c s="4" r="A8" t="s">
        <v>1026</v>
      </c>
      <c s="4" r="C8" t="s">
        <v>1027</v>
      </c>
    </row>
    <row r="9" spans="1:3">
      <c s="4" r="A9" t="s">
        <v>1028</v>
      </c>
      <c s="4" r="C9" t="s">
        <v>1029</v>
      </c>
    </row>
    <row r="10" spans="1:3">
      <c s="4" r="A10" t="s">
        <v>1030</v>
      </c>
      <c s="4" r="B10" t="s">
        <v>856</v>
      </c>
      <c s="4" r="C10" t="s">
        <v>856</v>
      </c>
    </row>
    <row r="11" spans="1:3">
      <c s="4" r="A11" t="s">
        <v>1031</v>
      </c>
      <c s="4" r="B11" t="s">
        <v>1032</v>
      </c>
      <c s="4" r="C11" t="s">
        <v>1033</v>
      </c>
    </row>
    <row r="12" spans="1:3">
      <c s="4" r="A12" t="s">
        <v>1034</v>
      </c>
      <c s="4" r="B12" t="s">
        <v>1035</v>
      </c>
    </row>
    <row r="13" spans="1:3">
      <c s="4" r="A13" t="s">
        <v>1036</v>
      </c>
      <c s="4" r="B13" t="s">
        <v>431</v>
      </c>
      <c s="4" r="C13" t="s">
        <v>431</v>
      </c>
    </row>
    <row r="14" spans="1:3">
      <c s="4" r="A14" t="s">
        <v>1037</v>
      </c>
      <c s="4" r="B14" t="s">
        <v>1032</v>
      </c>
      <c s="4" r="C14" t="s">
        <v>1032</v>
      </c>
    </row>
    <row r="15" spans="1:3">
      <c s="4" r="A15" t="s">
        <v>1038</v>
      </c>
      <c s="4" r="B15" t="s">
        <v>1033</v>
      </c>
      <c s="4" r="C15" t="s">
        <v>490</v>
      </c>
    </row>
    <row r="16" spans="1:3">
      <c s="4" r="A16" t="s">
        <v>1039</v>
      </c>
      <c s="4" r="B16" t="s">
        <v>1040</v>
      </c>
    </row>
    <row r="17" spans="1:3">
      <c s="4" r="A17" t="s">
        <v>1041</v>
      </c>
      <c s="4" r="B17" t="s">
        <v>490</v>
      </c>
      <c s="4" r="C17" t="s">
        <v>490</v>
      </c>
    </row>
    <row r="18" spans="1:3">
      <c s="4" r="A18" t="s">
        <v>1042</v>
      </c>
    </row>
    <row r="19" spans="1:3">
      <c s="3" r="A19" t="s">
        <v>1019</v>
      </c>
    </row>
    <row r="20" spans="1:3">
      <c s="4" r="A20" t="s">
        <v>1043</v>
      </c>
      <c s="7" r="B20" t="n">
        <v>500000</v>
      </c>
    </row>
    <row r="21" spans="1:3">
      <c s="4" r="A21" t="s">
        <v>1044</v>
      </c>
    </row>
    <row r="22" spans="1:3">
      <c s="3" r="A22" t="s">
        <v>1019</v>
      </c>
    </row>
    <row r="23" spans="1:3">
      <c s="4" r="A23" t="s">
        <v>1043</v>
      </c>
      <c s="6" r="B23" t="n">
        <v>1000000</v>
      </c>
    </row>
    <row r="24" spans="1:3">
      <c s="4" r="A24" t="s">
        <v>1045</v>
      </c>
    </row>
    <row r="25" spans="1:3">
      <c s="3" r="A25" t="s">
        <v>1019</v>
      </c>
    </row>
    <row r="26" spans="1:3">
      <c s="4" r="A26" t="s">
        <v>1020</v>
      </c>
      <c s="6" r="B26" t="n">
        <v>70199</v>
      </c>
      <c s="7" r="C26" t="n">
        <v>71303</v>
      </c>
    </row>
    <row r="27" spans="1:3">
      <c s="4" r="A27" t="s">
        <v>1021</v>
      </c>
      <c s="6" r="B27" t="n">
        <v>63788</v>
      </c>
      <c s="6" r="C27" t="n">
        <v>65673</v>
      </c>
    </row>
    <row r="28" spans="1:3">
      <c s="4" r="A28" t="s">
        <v>1046</v>
      </c>
      <c s="6" r="B28" t="n">
        <v>63788</v>
      </c>
    </row>
    <row r="29" spans="1:3">
      <c s="4" r="A29" t="s">
        <v>1022</v>
      </c>
      <c s="6" r="B29" t="n">
        <v>512364</v>
      </c>
      <c s="6" r="C29" t="n">
        <v>448118</v>
      </c>
    </row>
    <row r="30" spans="1:3">
      <c s="4" r="A30" t="s">
        <v>1023</v>
      </c>
      <c s="7" r="B30" t="n">
        <v>614331</v>
      </c>
      <c s="7" r="C30" t="n">
        <v>564331</v>
      </c>
    </row>
    <row r="31" spans="1:3">
      <c s="4" r="A31" t="s">
        <v>1024</v>
      </c>
      <c s="4" r="B31" t="s">
        <v>1047</v>
      </c>
      <c s="4" r="C31" t="s">
        <v>1048</v>
      </c>
    </row>
    <row r="32" spans="1:3">
      <c s="4" r="A32" t="s">
        <v>1026</v>
      </c>
      <c s="4" r="B32" t="s">
        <v>1049</v>
      </c>
      <c s="4" r="C32" t="s">
        <v>1050</v>
      </c>
    </row>
    <row r="33" spans="1:3">
      <c s="4" r="A33" t="s">
        <v>1051</v>
      </c>
      <c s="4" r="B33" t="s">
        <v>1049</v>
      </c>
    </row>
    <row r="34" spans="1:3">
      <c s="4" r="A34" t="s">
        <v>1028</v>
      </c>
      <c s="4" r="B34" t="s">
        <v>1052</v>
      </c>
      <c s="4" r="C34" t="s">
        <v>105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1054</v>
      </c>
      <c s="2" r="B1" t="s">
        <v>1</v>
      </c>
    </row>
    <row r="2" spans="1:4">
      <c s="2" r="B2" t="s">
        <v>2</v>
      </c>
      <c s="2" r="C2" t="s">
        <v>30</v>
      </c>
      <c s="2" r="D2" t="s">
        <v>78</v>
      </c>
    </row>
    <row r="3" spans="1:4">
      <c s="3" r="A3" t="s">
        <v>240</v>
      </c>
    </row>
    <row r="4" spans="1:4">
      <c s="4" r="A4" t="s">
        <v>1055</v>
      </c>
      <c s="7" r="B4" t="n">
        <v>18000</v>
      </c>
    </row>
    <row r="5" spans="1:4">
      <c s="4" r="A5" t="s">
        <v>1056</v>
      </c>
      <c s="4" r="B5" t="s">
        <v>1057</v>
      </c>
    </row>
    <row r="6" spans="1:4">
      <c s="4" r="A6" t="s">
        <v>1058</v>
      </c>
      <c s="7" r="B6" t="n">
        <v>200000</v>
      </c>
      <c s="7" r="C6" t="n">
        <v>200000</v>
      </c>
      <c s="7" r="D6" t="n">
        <v>2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8</v>
      </c>
      <c s="2" r="B1" t="s">
        <v>1</v>
      </c>
    </row>
    <row r="2" spans="1:4">
      <c s="2" r="B2" t="s">
        <v>2</v>
      </c>
      <c s="2" r="C2" t="s">
        <v>30</v>
      </c>
      <c s="2" r="D2" t="s">
        <v>78</v>
      </c>
    </row>
    <row r="3" spans="1:4">
      <c s="3" r="A3" t="s">
        <v>159</v>
      </c>
    </row>
    <row r="4" spans="1:4">
      <c s="4" r="A4" t="s">
        <v>111</v>
      </c>
      <c s="7" r="B4" t="n">
        <v>2870</v>
      </c>
      <c s="7" r="C4" t="n">
        <v>7046</v>
      </c>
      <c s="7" r="D4" t="n">
        <v>8986</v>
      </c>
    </row>
    <row r="5" spans="1:4">
      <c s="3" r="A5" t="s">
        <v>160</v>
      </c>
    </row>
    <row r="6" spans="1:4">
      <c s="4" r="A6" t="s">
        <v>161</v>
      </c>
      <c s="6" r="B6" t="n">
        <v>-2274</v>
      </c>
      <c s="6" r="C6" t="n">
        <v>-5135</v>
      </c>
      <c s="6" r="D6" t="n">
        <v>-1944</v>
      </c>
    </row>
    <row r="7" spans="1:4">
      <c s="4" r="A7" t="s">
        <v>103</v>
      </c>
      <c s="6" r="B7" t="n">
        <v>399</v>
      </c>
      <c s="6" r="C7" t="n">
        <v>324</v>
      </c>
      <c s="6" r="D7" t="n">
        <v>300</v>
      </c>
    </row>
    <row r="8" spans="1:4">
      <c s="4" r="A8" t="s">
        <v>162</v>
      </c>
      <c s="6" r="B8" t="n">
        <v>412</v>
      </c>
      <c s="6" r="C8" t="n">
        <v>308</v>
      </c>
      <c s="6" r="D8" t="n">
        <v>59</v>
      </c>
    </row>
    <row r="9" spans="1:4">
      <c s="4" r="A9" t="s">
        <v>163</v>
      </c>
      <c s="6" r="B9" t="n">
        <v>-21</v>
      </c>
      <c s="6" r="C9" t="n">
        <v>1222</v>
      </c>
      <c s="6" r="D9" t="n">
        <v>1123</v>
      </c>
    </row>
    <row r="10" spans="1:4">
      <c s="4" r="A10" t="s">
        <v>164</v>
      </c>
      <c s="6" r="B10" t="n">
        <v>-12</v>
      </c>
      <c s="6" r="C10" t="n">
        <v>51</v>
      </c>
      <c s="6" r="D10" t="n">
        <v>-8</v>
      </c>
    </row>
    <row r="11" spans="1:4">
      <c s="3" r="A11" t="s">
        <v>165</v>
      </c>
    </row>
    <row r="12" spans="1:4">
      <c s="4" r="A12" t="s">
        <v>166</v>
      </c>
      <c s="6" r="B12" t="n">
        <v>10</v>
      </c>
      <c s="6" r="C12" t="n">
        <v>-435</v>
      </c>
      <c s="6" r="D12" t="n">
        <v>388</v>
      </c>
    </row>
    <row r="13" spans="1:4">
      <c s="4" r="A13" t="s">
        <v>167</v>
      </c>
      <c s="6" r="B13" t="n">
        <v>-132</v>
      </c>
      <c s="6" r="C13" t="n">
        <v>-186</v>
      </c>
      <c s="6" r="D13" t="n">
        <v>-361</v>
      </c>
    </row>
    <row r="14" spans="1:4">
      <c s="4" r="A14" t="s">
        <v>168</v>
      </c>
      <c s="6" r="B14" t="n">
        <v>32</v>
      </c>
      <c s="6" r="C14" t="n">
        <v>0</v>
      </c>
      <c s="6" r="D14" t="n">
        <v>0</v>
      </c>
    </row>
    <row r="15" spans="1:4">
      <c s="4" r="A15" t="s">
        <v>169</v>
      </c>
      <c s="6" r="B15" t="n">
        <v>2403</v>
      </c>
      <c s="6" r="C15" t="n">
        <v>-2174</v>
      </c>
      <c s="6" r="D15" t="n">
        <v>4656</v>
      </c>
    </row>
    <row r="16" spans="1:4">
      <c s="3" r="A16" t="s">
        <v>170</v>
      </c>
    </row>
    <row r="17" spans="1:4">
      <c s="4" r="A17" t="s">
        <v>47</v>
      </c>
      <c s="6" r="B17" t="n">
        <v>1986</v>
      </c>
      <c s="6" r="C17" t="n">
        <v>4407</v>
      </c>
      <c s="6" r="D17" t="n">
        <v>-2588</v>
      </c>
    </row>
    <row r="18" spans="1:4">
      <c s="4" r="A18" t="s">
        <v>56</v>
      </c>
      <c s="6" r="B18" t="n">
        <v>1283</v>
      </c>
      <c s="6" r="C18" t="n">
        <v>814</v>
      </c>
      <c s="6" r="D18" t="n">
        <v>224</v>
      </c>
    </row>
    <row r="19" spans="1:4">
      <c s="4" r="A19" t="s">
        <v>171</v>
      </c>
      <c s="6" r="B19" t="n">
        <v>56</v>
      </c>
      <c s="6" r="C19" t="n">
        <v>197</v>
      </c>
      <c s="6" r="D19" t="n">
        <v>163</v>
      </c>
    </row>
    <row r="20" spans="1:4">
      <c s="4" r="A20" t="s">
        <v>172</v>
      </c>
      <c s="6" r="B20" t="n">
        <v>7012</v>
      </c>
      <c s="6" r="C20" t="n">
        <v>6439</v>
      </c>
      <c s="6" r="D20" t="n">
        <v>10998</v>
      </c>
    </row>
    <row r="21" spans="1:4">
      <c s="3" r="A21" t="s">
        <v>173</v>
      </c>
    </row>
    <row r="22" spans="1:4">
      <c s="4" r="A22" t="s">
        <v>174</v>
      </c>
      <c s="6" r="B22" t="n">
        <v>9981</v>
      </c>
      <c s="6" r="C22" t="n">
        <v>3927</v>
      </c>
      <c s="6" r="D22" t="n">
        <v>4890</v>
      </c>
    </row>
    <row r="23" spans="1:4">
      <c s="4" r="A23" t="s">
        <v>175</v>
      </c>
      <c s="6" r="B23" t="n">
        <v>-11370</v>
      </c>
      <c s="6" r="C23" t="n">
        <v>-7132</v>
      </c>
      <c s="6" r="D23" t="n">
        <v>-11854</v>
      </c>
    </row>
    <row r="24" spans="1:4">
      <c s="4" r="A24" t="s">
        <v>176</v>
      </c>
      <c s="6" r="B24" t="n">
        <v>1407</v>
      </c>
      <c s="6" r="C24" t="n">
        <v>1190</v>
      </c>
      <c s="6" r="D24" t="n">
        <v>2327</v>
      </c>
    </row>
    <row r="25" spans="1:4">
      <c s="4" r="A25" t="s">
        <v>177</v>
      </c>
      <c s="6" r="B25" t="n">
        <v>-49896</v>
      </c>
      <c s="6" r="C25" t="n">
        <v>-19740</v>
      </c>
      <c s="6" r="D25" t="n">
        <v>-27454</v>
      </c>
    </row>
    <row r="26" spans="1:4">
      <c s="4" r="A26" t="s">
        <v>178</v>
      </c>
      <c s="6" r="B26" t="n">
        <v>-170</v>
      </c>
      <c s="6" r="C26" t="n">
        <v>154</v>
      </c>
      <c s="6" r="D26" t="n">
        <v>1413</v>
      </c>
    </row>
    <row r="27" spans="1:4">
      <c s="4" r="A27" t="s">
        <v>179</v>
      </c>
      <c s="6" r="B27" t="n">
        <v>0</v>
      </c>
      <c s="6" r="C27" t="n">
        <v>0</v>
      </c>
      <c s="6" r="D27" t="n">
        <v>3554</v>
      </c>
    </row>
    <row r="28" spans="1:4">
      <c s="4" r="A28" t="s">
        <v>180</v>
      </c>
      <c s="6" r="B28" t="n">
        <v>0</v>
      </c>
      <c s="6" r="C28" t="n">
        <v>0</v>
      </c>
      <c s="6" r="D28" t="n">
        <v>6215</v>
      </c>
    </row>
    <row r="29" spans="1:4">
      <c s="4" r="A29" t="s">
        <v>181</v>
      </c>
      <c s="6" r="B29" t="n">
        <v>-371</v>
      </c>
      <c s="6" r="C29" t="n">
        <v>-394</v>
      </c>
      <c s="6" r="D29" t="n">
        <v>-215</v>
      </c>
    </row>
    <row r="30" spans="1:4">
      <c s="4" r="A30" t="s">
        <v>182</v>
      </c>
      <c s="6" r="B30" t="n">
        <v>538</v>
      </c>
      <c s="6" r="C30" t="n">
        <v>5213</v>
      </c>
      <c s="6" r="D30" t="n">
        <v>3774</v>
      </c>
    </row>
    <row r="31" spans="1:4">
      <c s="4" r="A31" t="s">
        <v>183</v>
      </c>
      <c s="6" r="B31" t="n">
        <v>-49881</v>
      </c>
      <c s="6" r="C31" t="n">
        <v>-16782</v>
      </c>
      <c s="6" r="D31" t="n">
        <v>-17350</v>
      </c>
    </row>
    <row r="32" spans="1:4">
      <c s="3" r="A32" t="s">
        <v>184</v>
      </c>
    </row>
    <row r="33" spans="1:4">
      <c s="4" r="A33" t="s">
        <v>185</v>
      </c>
      <c s="6" r="B33" t="n">
        <v>67254</v>
      </c>
      <c s="6" r="C33" t="n">
        <v>40949</v>
      </c>
      <c s="6" r="D33" t="n">
        <v>1915</v>
      </c>
    </row>
    <row r="34" spans="1:4">
      <c s="4" r="A34" t="s">
        <v>186</v>
      </c>
      <c s="6" r="B34" t="n">
        <v>500</v>
      </c>
      <c s="6" r="C34" t="n">
        <v>-20034</v>
      </c>
      <c s="6" r="D34" t="n">
        <v>-4000</v>
      </c>
    </row>
    <row r="35" spans="1:4">
      <c s="4" r="A35" t="s">
        <v>139</v>
      </c>
      <c s="6" r="B35" t="n">
        <v>14</v>
      </c>
      <c s="6" r="C35" t="n">
        <v>54</v>
      </c>
      <c s="6" r="D35" t="n">
        <v>24</v>
      </c>
    </row>
    <row r="36" spans="1:4">
      <c s="4" r="A36" t="s">
        <v>187</v>
      </c>
      <c s="6" r="B36" t="n">
        <v>-902</v>
      </c>
      <c s="6" r="C36" t="n">
        <v>-328</v>
      </c>
      <c s="6" r="D36" t="n">
        <v>0</v>
      </c>
    </row>
    <row r="37" spans="1:4">
      <c s="4" r="A37" t="s">
        <v>154</v>
      </c>
      <c s="6" r="B37" t="n">
        <v>-28</v>
      </c>
      <c s="6" r="C37" t="n">
        <v>0</v>
      </c>
      <c s="6" r="D37" t="n">
        <v>0</v>
      </c>
    </row>
    <row r="38" spans="1:4">
      <c s="4" r="A38" t="s">
        <v>188</v>
      </c>
      <c s="6" r="B38" t="n">
        <v>-6885</v>
      </c>
      <c s="6" r="C38" t="n">
        <v>-8427</v>
      </c>
      <c s="6" r="D38" t="n">
        <v>0</v>
      </c>
    </row>
    <row r="39" spans="1:4">
      <c s="4" r="A39" t="s">
        <v>189</v>
      </c>
      <c s="6" r="B39" t="n">
        <v>-524</v>
      </c>
      <c s="6" r="C39" t="n">
        <v>-2390</v>
      </c>
      <c s="6" r="D39" t="n">
        <v>0</v>
      </c>
    </row>
    <row r="40" spans="1:4">
      <c s="4" r="A40" t="s">
        <v>190</v>
      </c>
      <c s="6" r="B40" t="n">
        <v>59429</v>
      </c>
      <c s="6" r="C40" t="n">
        <v>9824</v>
      </c>
      <c s="6" r="D40" t="n">
        <v>-2061</v>
      </c>
    </row>
    <row r="41" spans="1:4">
      <c s="4" r="A41" t="s">
        <v>191</v>
      </c>
      <c s="6" r="B41" t="n">
        <v>16560</v>
      </c>
      <c s="6" r="C41" t="n">
        <v>-519</v>
      </c>
      <c s="6" r="D41" t="n">
        <v>-8413</v>
      </c>
    </row>
    <row r="42" spans="1:4">
      <c s="4" r="A42" t="s">
        <v>192</v>
      </c>
      <c s="6" r="B42" t="n">
        <v>18959</v>
      </c>
      <c s="6" r="C42" t="n">
        <v>19478</v>
      </c>
      <c s="6" r="D42" t="n">
        <v>27891</v>
      </c>
    </row>
    <row r="43" spans="1:4">
      <c s="4" r="A43" t="s">
        <v>193</v>
      </c>
      <c s="6" r="B43" t="n">
        <v>35519</v>
      </c>
      <c s="6" r="C43" t="n">
        <v>18959</v>
      </c>
      <c s="6" r="D43" t="n">
        <v>19478</v>
      </c>
    </row>
    <row r="44" spans="1:4">
      <c s="3" r="A44" t="s">
        <v>194</v>
      </c>
    </row>
    <row r="45" spans="1:4">
      <c s="4" r="A45" t="s">
        <v>195</v>
      </c>
      <c s="6" r="B45" t="n">
        <v>2436</v>
      </c>
      <c s="6" r="C45" t="n">
        <v>3323</v>
      </c>
      <c s="6" r="D45" t="n">
        <v>4567</v>
      </c>
    </row>
    <row r="46" spans="1:4">
      <c s="4" r="A46" t="s">
        <v>196</v>
      </c>
      <c s="6" r="B46" t="n">
        <v>675</v>
      </c>
      <c s="6" r="C46" t="n">
        <v>3101</v>
      </c>
      <c s="6" r="D46" t="n">
        <v>1181</v>
      </c>
    </row>
    <row r="47" spans="1:4">
      <c s="3" r="A47" t="s">
        <v>197</v>
      </c>
    </row>
    <row r="48" spans="1:4">
      <c s="4" r="A48" t="s">
        <v>198</v>
      </c>
      <c s="6" r="B48" t="n">
        <v>609</v>
      </c>
      <c s="6" r="C48" t="n">
        <v>1984</v>
      </c>
      <c s="6" r="D48" t="n">
        <v>6084</v>
      </c>
    </row>
    <row r="49" spans="1:4">
      <c s="4" r="A49" t="s">
        <v>199</v>
      </c>
      <c s="6" r="B49" t="n">
        <v>0</v>
      </c>
      <c s="6" r="C49" t="n">
        <v>0</v>
      </c>
      <c s="6" r="D49" t="n">
        <v>780</v>
      </c>
    </row>
    <row r="50" spans="1:4">
      <c s="4" r="A50" t="s">
        <v>141</v>
      </c>
      <c s="7" r="B50" t="n">
        <v>0</v>
      </c>
      <c s="7" r="C50" t="n">
        <v>1408</v>
      </c>
      <c s="7" r="D50" t="n">
        <v>64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9</v>
      </c>
      <c s="2" r="B1" t="s">
        <v>2</v>
      </c>
      <c s="2" r="C1" t="s">
        <v>30</v>
      </c>
    </row>
    <row r="2" spans="1:3">
      <c s="3" r="A2" t="s">
        <v>1060</v>
      </c>
    </row>
    <row r="3" spans="1:3">
      <c s="4" r="A3" t="s">
        <v>1061</v>
      </c>
      <c s="7" r="B3" t="n">
        <v>23441</v>
      </c>
      <c s="7" r="C3" t="n">
        <v>22194</v>
      </c>
    </row>
    <row r="4" spans="1:3">
      <c s="4" r="A4" t="s">
        <v>1062</v>
      </c>
    </row>
    <row r="5" spans="1:3">
      <c s="3" r="A5" t="s">
        <v>1060</v>
      </c>
    </row>
    <row r="6" spans="1:3">
      <c s="4" r="A6" t="s">
        <v>1061</v>
      </c>
      <c s="6" r="B6" t="n">
        <v>23441</v>
      </c>
      <c s="6" r="C6" t="n">
        <v>22194</v>
      </c>
    </row>
    <row r="7" spans="1:3">
      <c s="4" r="A7" t="s">
        <v>1063</v>
      </c>
      <c s="6" r="B7" t="n">
        <v>226</v>
      </c>
      <c s="6" r="C7" t="n">
        <v>293</v>
      </c>
    </row>
    <row r="8" spans="1:3">
      <c s="4" r="A8" t="s">
        <v>1064</v>
      </c>
      <c s="6" r="B8" t="n">
        <v>182</v>
      </c>
      <c s="6" r="C8" t="n">
        <v>203</v>
      </c>
    </row>
    <row r="9" spans="1:3">
      <c s="4" r="A9" t="s">
        <v>135</v>
      </c>
      <c s="6" r="B9" t="n">
        <v>23849</v>
      </c>
      <c s="6" r="C9" t="n">
        <v>22690</v>
      </c>
    </row>
    <row r="10" spans="1:3">
      <c s="4" r="A10" t="s">
        <v>1065</v>
      </c>
    </row>
    <row r="11" spans="1:3">
      <c s="3" r="A11" t="s">
        <v>1060</v>
      </c>
    </row>
    <row r="12" spans="1:3">
      <c s="4" r="A12" t="s">
        <v>1061</v>
      </c>
      <c s="6" r="B12" t="n">
        <v>63</v>
      </c>
      <c s="6" r="C12" t="n">
        <v>61</v>
      </c>
    </row>
    <row r="13" spans="1:3">
      <c s="4" r="A13" t="s">
        <v>1063</v>
      </c>
      <c s="6" r="B13" t="n">
        <v>0</v>
      </c>
      <c s="6" r="C13" t="n">
        <v>0</v>
      </c>
    </row>
    <row r="14" spans="1:3">
      <c s="4" r="A14" t="s">
        <v>1064</v>
      </c>
      <c s="6" r="B14" t="n">
        <v>0</v>
      </c>
      <c s="6" r="C14" t="n">
        <v>0</v>
      </c>
    </row>
    <row r="15" spans="1:3">
      <c s="4" r="A15" t="s">
        <v>135</v>
      </c>
      <c s="6" r="B15" t="n">
        <v>63</v>
      </c>
      <c s="6" r="C15" t="n">
        <v>61</v>
      </c>
    </row>
    <row r="16" spans="1:3">
      <c s="4" r="A16" t="s">
        <v>1066</v>
      </c>
    </row>
    <row r="17" spans="1:3">
      <c s="3" r="A17" t="s">
        <v>1060</v>
      </c>
    </row>
    <row r="18" spans="1:3">
      <c s="4" r="A18" t="s">
        <v>1061</v>
      </c>
      <c s="6" r="B18" t="n">
        <v>23378</v>
      </c>
      <c s="6" r="C18" t="n">
        <v>22133</v>
      </c>
    </row>
    <row r="19" spans="1:3">
      <c s="4" r="A19" t="s">
        <v>1063</v>
      </c>
      <c s="6" r="B19" t="n">
        <v>0</v>
      </c>
      <c s="6" r="C19" t="n">
        <v>0</v>
      </c>
    </row>
    <row r="20" spans="1:3">
      <c s="4" r="A20" t="s">
        <v>1064</v>
      </c>
      <c s="6" r="B20" t="n">
        <v>0</v>
      </c>
      <c s="6" r="C20" t="n">
        <v>0</v>
      </c>
    </row>
    <row r="21" spans="1:3">
      <c s="4" r="A21" t="s">
        <v>135</v>
      </c>
      <c s="6" r="B21" t="n">
        <v>23378</v>
      </c>
      <c s="6" r="C21" t="n">
        <v>22133</v>
      </c>
    </row>
    <row r="22" spans="1:3">
      <c s="4" r="A22" t="s">
        <v>1067</v>
      </c>
    </row>
    <row r="23" spans="1:3">
      <c s="3" r="A23" t="s">
        <v>1060</v>
      </c>
    </row>
    <row r="24" spans="1:3">
      <c s="4" r="A24" t="s">
        <v>1061</v>
      </c>
      <c s="6" r="B24" t="n">
        <v>0</v>
      </c>
      <c s="6" r="C24" t="n">
        <v>0</v>
      </c>
    </row>
    <row r="25" spans="1:3">
      <c s="4" r="A25" t="s">
        <v>1063</v>
      </c>
      <c s="6" r="B25" t="n">
        <v>226</v>
      </c>
      <c s="6" r="C25" t="n">
        <v>293</v>
      </c>
    </row>
    <row r="26" spans="1:3">
      <c s="4" r="A26" t="s">
        <v>1064</v>
      </c>
      <c s="6" r="B26" t="n">
        <v>182</v>
      </c>
      <c s="6" r="C26" t="n">
        <v>203</v>
      </c>
    </row>
    <row r="27" spans="1:3">
      <c s="4" r="A27" t="s">
        <v>135</v>
      </c>
      <c s="7" r="B27" t="n">
        <v>408</v>
      </c>
      <c s="7" r="C27" t="n">
        <v>49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68</v>
      </c>
      <c s="2" r="B1" t="s">
        <v>2</v>
      </c>
      <c s="2" r="C1" t="s">
        <v>30</v>
      </c>
      <c s="2" r="D1" t="s">
        <v>78</v>
      </c>
      <c s="2" r="E1" t="s">
        <v>558</v>
      </c>
    </row>
    <row r="2" spans="1:5">
      <c s="3" r="A2" t="s">
        <v>1069</v>
      </c>
    </row>
    <row r="3" spans="1:5">
      <c s="4" r="A3" t="s">
        <v>636</v>
      </c>
      <c s="7" r="B3" t="n">
        <v>19531</v>
      </c>
      <c s="7" r="C3" t="n">
        <v>23929</v>
      </c>
    </row>
    <row r="4" spans="1:5">
      <c s="4" r="A4" t="s">
        <v>1070</v>
      </c>
      <c s="6" r="B4" t="n">
        <v>198</v>
      </c>
      <c s="6" r="C4" t="n">
        <v>137</v>
      </c>
      <c s="7" r="D4" t="n">
        <v>3811</v>
      </c>
      <c s="7" r="E4" t="n">
        <v>1889</v>
      </c>
    </row>
    <row r="5" spans="1:5">
      <c s="4" r="A5" t="s">
        <v>1071</v>
      </c>
      <c s="6" r="B5" t="n">
        <v>64488</v>
      </c>
      <c s="6" r="C5" t="n">
        <v>66759</v>
      </c>
    </row>
    <row r="6" spans="1:5">
      <c s="4" r="A6" t="s">
        <v>1072</v>
      </c>
    </row>
    <row r="7" spans="1:5">
      <c s="3" r="A7" t="s">
        <v>1069</v>
      </c>
    </row>
    <row r="8" spans="1:5">
      <c s="4" r="A8" t="s">
        <v>636</v>
      </c>
      <c s="6" r="B8" t="n">
        <v>4545</v>
      </c>
      <c s="6" r="C8" t="n">
        <v>5580</v>
      </c>
    </row>
    <row r="9" spans="1:5">
      <c s="4" r="A9" t="s">
        <v>1073</v>
      </c>
      <c s="6" r="B9" t="n">
        <v>69262</v>
      </c>
      <c s="6" r="C9" t="n">
        <v>71475</v>
      </c>
    </row>
    <row r="10" spans="1:5">
      <c s="4" r="A10" t="s">
        <v>1070</v>
      </c>
      <c s="6" r="B10" t="n">
        <v>198</v>
      </c>
      <c s="6" r="C10" t="n">
        <v>137</v>
      </c>
    </row>
    <row r="11" spans="1:5">
      <c s="4" r="A11" t="s">
        <v>135</v>
      </c>
      <c s="6" r="B11" t="n">
        <v>74005</v>
      </c>
      <c s="6" r="C11" t="n">
        <v>77192</v>
      </c>
    </row>
    <row r="12" spans="1:5">
      <c s="4" r="A12" t="s">
        <v>1074</v>
      </c>
    </row>
    <row r="13" spans="1:5">
      <c s="3" r="A13" t="s">
        <v>1069</v>
      </c>
    </row>
    <row r="14" spans="1:5">
      <c s="4" r="A14" t="s">
        <v>636</v>
      </c>
      <c s="6" r="B14" t="n">
        <v>0</v>
      </c>
      <c s="6" r="C14" t="n">
        <v>0</v>
      </c>
    </row>
    <row r="15" spans="1:5">
      <c s="4" r="A15" t="s">
        <v>1073</v>
      </c>
      <c s="6" r="B15" t="n">
        <v>0</v>
      </c>
      <c s="6" r="C15" t="n">
        <v>0</v>
      </c>
    </row>
    <row r="16" spans="1:5">
      <c s="4" r="A16" t="s">
        <v>1070</v>
      </c>
      <c s="6" r="B16" t="n">
        <v>0</v>
      </c>
      <c s="6" r="C16" t="n">
        <v>0</v>
      </c>
    </row>
    <row r="17" spans="1:5">
      <c s="4" r="A17" t="s">
        <v>135</v>
      </c>
      <c s="6" r="B17" t="n">
        <v>0</v>
      </c>
      <c s="6" r="C17" t="n">
        <v>0</v>
      </c>
    </row>
    <row r="18" spans="1:5">
      <c s="4" r="A18" t="s">
        <v>1075</v>
      </c>
    </row>
    <row r="19" spans="1:5">
      <c s="3" r="A19" t="s">
        <v>1069</v>
      </c>
    </row>
    <row r="20" spans="1:5">
      <c s="4" r="A20" t="s">
        <v>636</v>
      </c>
      <c s="6" r="B20" t="n">
        <v>4545</v>
      </c>
      <c s="6" r="C20" t="n">
        <v>5580</v>
      </c>
    </row>
    <row r="21" spans="1:5">
      <c s="4" r="A21" t="s">
        <v>1073</v>
      </c>
      <c s="6" r="B21" t="n">
        <v>69262</v>
      </c>
      <c s="6" r="C21" t="n">
        <v>71475</v>
      </c>
    </row>
    <row r="22" spans="1:5">
      <c s="4" r="A22" t="s">
        <v>1070</v>
      </c>
      <c s="6" r="B22" t="n">
        <v>198</v>
      </c>
      <c s="6" r="C22" t="n">
        <v>137</v>
      </c>
    </row>
    <row r="23" spans="1:5">
      <c s="4" r="A23" t="s">
        <v>135</v>
      </c>
      <c s="6" r="B23" t="n">
        <v>74005</v>
      </c>
      <c s="6" r="C23" t="n">
        <v>77192</v>
      </c>
    </row>
    <row r="24" spans="1:5">
      <c s="4" r="A24" t="s">
        <v>1076</v>
      </c>
    </row>
    <row r="25" spans="1:5">
      <c s="3" r="A25" t="s">
        <v>1069</v>
      </c>
    </row>
    <row r="26" spans="1:5">
      <c s="4" r="A26" t="s">
        <v>636</v>
      </c>
      <c s="6" r="B26" t="n">
        <v>0</v>
      </c>
      <c s="6" r="C26" t="n">
        <v>0</v>
      </c>
    </row>
    <row r="27" spans="1:5">
      <c s="4" r="A27" t="s">
        <v>1073</v>
      </c>
      <c s="6" r="B27" t="n">
        <v>0</v>
      </c>
      <c s="6" r="C27" t="n">
        <v>0</v>
      </c>
    </row>
    <row r="28" spans="1:5">
      <c s="4" r="A28" t="s">
        <v>1070</v>
      </c>
      <c s="6" r="B28" t="n">
        <v>0</v>
      </c>
      <c s="6" r="C28" t="n">
        <v>0</v>
      </c>
    </row>
    <row r="29" spans="1:5">
      <c s="4" r="A29" t="s">
        <v>135</v>
      </c>
      <c s="7" r="B29" t="n">
        <v>0</v>
      </c>
      <c s="7" r="C29"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7</v>
      </c>
      <c s="2" r="B1" t="s">
        <v>2</v>
      </c>
      <c s="2" r="C1" t="s">
        <v>30</v>
      </c>
    </row>
    <row r="2" spans="1:3">
      <c s="4" r="A2" t="s">
        <v>1078</v>
      </c>
    </row>
    <row r="3" spans="1:3">
      <c s="3" r="A3" t="s">
        <v>1079</v>
      </c>
    </row>
    <row r="4" spans="1:3">
      <c s="4" r="A4" t="s">
        <v>35</v>
      </c>
      <c s="7" r="B4" t="n">
        <v>35519</v>
      </c>
      <c s="7" r="C4" t="n">
        <v>18959</v>
      </c>
    </row>
    <row r="5" spans="1:3">
      <c s="4" r="A5" t="s">
        <v>1080</v>
      </c>
      <c s="6" r="B5" t="n">
        <v>99</v>
      </c>
      <c s="6" r="C5" t="n">
        <v>99</v>
      </c>
    </row>
    <row r="6" spans="1:3">
      <c s="4" r="A6" t="s">
        <v>1081</v>
      </c>
      <c s="6" r="B6" t="n">
        <v>3259</v>
      </c>
      <c s="6" r="C6" t="n">
        <v>3089</v>
      </c>
    </row>
    <row r="7" spans="1:3">
      <c s="4" r="A7" t="s">
        <v>1082</v>
      </c>
      <c s="6" r="B7" t="n">
        <v>30466</v>
      </c>
      <c s="6" r="C7" t="n">
        <v>30641</v>
      </c>
    </row>
    <row r="8" spans="1:3">
      <c s="4" r="A8" t="s">
        <v>1083</v>
      </c>
      <c s="6" r="B8" t="n">
        <v>536546</v>
      </c>
      <c s="6" r="C8" t="n">
        <v>487256</v>
      </c>
    </row>
    <row r="9" spans="1:3">
      <c s="3" r="A9" t="s">
        <v>1084</v>
      </c>
    </row>
    <row r="10" spans="1:3">
      <c s="4" r="A10" t="s">
        <v>84</v>
      </c>
      <c s="6" r="B10" t="n">
        <v>544338</v>
      </c>
      <c s="6" r="C10" t="n">
        <v>477084</v>
      </c>
    </row>
    <row r="11" spans="1:3">
      <c s="4" r="A11" t="s">
        <v>55</v>
      </c>
      <c s="6" r="B11" t="n">
        <v>10500</v>
      </c>
      <c s="6" r="C11" t="n">
        <v>10000</v>
      </c>
    </row>
    <row r="12" spans="1:3">
      <c s="4" r="A12" t="s">
        <v>1085</v>
      </c>
    </row>
    <row r="13" spans="1:3">
      <c s="3" r="A13" t="s">
        <v>1079</v>
      </c>
    </row>
    <row r="14" spans="1:3">
      <c s="4" r="A14" t="s">
        <v>35</v>
      </c>
      <c s="6" r="B14" t="n">
        <v>35519</v>
      </c>
      <c s="6" r="C14" t="n">
        <v>18959</v>
      </c>
    </row>
    <row r="15" spans="1:3">
      <c s="4" r="A15" t="s">
        <v>1080</v>
      </c>
      <c s="6" r="B15" t="n">
        <v>99</v>
      </c>
      <c s="6" r="C15" t="n">
        <v>99</v>
      </c>
    </row>
    <row r="16" spans="1:3">
      <c s="4" r="A16" t="s">
        <v>1081</v>
      </c>
      <c s="6" r="B16" t="n">
        <v>3259</v>
      </c>
      <c s="6" r="C16" t="n">
        <v>3089</v>
      </c>
    </row>
    <row r="17" spans="1:3">
      <c s="4" r="A17" t="s">
        <v>1082</v>
      </c>
      <c s="6" r="B17" t="n">
        <v>30840</v>
      </c>
      <c s="6" r="C17" t="n">
        <v>31088</v>
      </c>
    </row>
    <row r="18" spans="1:3">
      <c s="4" r="A18" t="s">
        <v>1083</v>
      </c>
      <c s="6" r="B18" t="n">
        <v>541667</v>
      </c>
      <c s="6" r="C18" t="n">
        <v>500598</v>
      </c>
    </row>
    <row r="19" spans="1:3">
      <c s="3" r="A19" t="s">
        <v>1084</v>
      </c>
    </row>
    <row r="20" spans="1:3">
      <c s="4" r="A20" t="s">
        <v>84</v>
      </c>
      <c s="6" r="B20" t="n">
        <v>544350</v>
      </c>
      <c s="6" r="C20" t="n">
        <v>477204</v>
      </c>
    </row>
    <row r="21" spans="1:3">
      <c s="4" r="A21" t="s">
        <v>55</v>
      </c>
      <c s="6" r="B21" t="n">
        <v>10489</v>
      </c>
      <c s="6" r="C21" t="n">
        <v>10070</v>
      </c>
    </row>
    <row r="22" spans="1:3">
      <c s="4" r="A22" t="s">
        <v>1086</v>
      </c>
    </row>
    <row r="23" spans="1:3">
      <c s="3" r="A23" t="s">
        <v>1079</v>
      </c>
    </row>
    <row r="24" spans="1:3">
      <c s="4" r="A24" t="s">
        <v>35</v>
      </c>
      <c s="6" r="B24" t="n">
        <v>35519</v>
      </c>
      <c s="6" r="C24" t="n">
        <v>18959</v>
      </c>
    </row>
    <row r="25" spans="1:3">
      <c s="4" r="A25" t="s">
        <v>1080</v>
      </c>
      <c s="6" r="B25" t="n">
        <v>99</v>
      </c>
      <c s="6" r="C25" t="n">
        <v>99</v>
      </c>
    </row>
    <row r="26" spans="1:3">
      <c s="4" r="A26" t="s">
        <v>1081</v>
      </c>
      <c s="6" r="B26" t="n">
        <v>0</v>
      </c>
      <c s="6" r="C26" t="n">
        <v>0</v>
      </c>
    </row>
    <row r="27" spans="1:3">
      <c s="4" r="A27" t="s">
        <v>1082</v>
      </c>
      <c s="6" r="B27" t="n">
        <v>63</v>
      </c>
      <c s="6" r="C27" t="n">
        <v>61</v>
      </c>
    </row>
    <row r="28" spans="1:3">
      <c s="4" r="A28" t="s">
        <v>1083</v>
      </c>
      <c s="6" r="B28" t="n">
        <v>0</v>
      </c>
      <c s="6" r="C28" t="n">
        <v>0</v>
      </c>
    </row>
    <row r="29" spans="1:3">
      <c s="3" r="A29" t="s">
        <v>1084</v>
      </c>
    </row>
    <row r="30" spans="1:3">
      <c s="4" r="A30" t="s">
        <v>84</v>
      </c>
      <c s="6" r="B30" t="n">
        <v>0</v>
      </c>
      <c s="6" r="C30" t="n">
        <v>0</v>
      </c>
    </row>
    <row r="31" spans="1:3">
      <c s="4" r="A31" t="s">
        <v>55</v>
      </c>
      <c s="6" r="B31" t="n">
        <v>0</v>
      </c>
      <c s="6" r="C31" t="n">
        <v>0</v>
      </c>
    </row>
    <row r="32" spans="1:3">
      <c s="4" r="A32" t="s">
        <v>1087</v>
      </c>
    </row>
    <row r="33" spans="1:3">
      <c s="3" r="A33" t="s">
        <v>1079</v>
      </c>
    </row>
    <row r="34" spans="1:3">
      <c s="4" r="A34" t="s">
        <v>35</v>
      </c>
      <c s="6" r="B34" t="n">
        <v>0</v>
      </c>
      <c s="6" r="C34" t="n">
        <v>0</v>
      </c>
    </row>
    <row r="35" spans="1:3">
      <c s="4" r="A35" t="s">
        <v>1080</v>
      </c>
      <c s="6" r="B35" t="n">
        <v>0</v>
      </c>
      <c s="6" r="C35" t="n">
        <v>0</v>
      </c>
    </row>
    <row r="36" spans="1:3">
      <c s="4" r="A36" t="s">
        <v>1081</v>
      </c>
      <c s="6" r="B36" t="n">
        <v>3259</v>
      </c>
      <c s="6" r="C36" t="n">
        <v>3089</v>
      </c>
    </row>
    <row r="37" spans="1:3">
      <c s="4" r="A37" t="s">
        <v>1082</v>
      </c>
      <c s="6" r="B37" t="n">
        <v>30777</v>
      </c>
      <c s="6" r="C37" t="n">
        <v>31027</v>
      </c>
    </row>
    <row r="38" spans="1:3">
      <c s="4" r="A38" t="s">
        <v>1083</v>
      </c>
      <c s="6" r="B38" t="n">
        <v>527988</v>
      </c>
      <c s="6" r="C38" t="n">
        <v>490193</v>
      </c>
    </row>
    <row r="39" spans="1:3">
      <c s="3" r="A39" t="s">
        <v>1084</v>
      </c>
    </row>
    <row r="40" spans="1:3">
      <c s="4" r="A40" t="s">
        <v>84</v>
      </c>
      <c s="6" r="B40" t="n">
        <v>544350</v>
      </c>
      <c s="6" r="C40" t="n">
        <v>477204</v>
      </c>
    </row>
    <row r="41" spans="1:3">
      <c s="4" r="A41" t="s">
        <v>55</v>
      </c>
      <c s="6" r="B41" t="n">
        <v>10489</v>
      </c>
      <c s="6" r="C41" t="n">
        <v>10070</v>
      </c>
    </row>
    <row r="42" spans="1:3">
      <c s="4" r="A42" t="s">
        <v>1088</v>
      </c>
    </row>
    <row r="43" spans="1:3">
      <c s="3" r="A43" t="s">
        <v>1079</v>
      </c>
    </row>
    <row r="44" spans="1:3">
      <c s="4" r="A44" t="s">
        <v>35</v>
      </c>
      <c s="6" r="B44" t="n">
        <v>0</v>
      </c>
      <c s="6" r="C44" t="n">
        <v>0</v>
      </c>
    </row>
    <row r="45" spans="1:3">
      <c s="4" r="A45" t="s">
        <v>1080</v>
      </c>
      <c s="6" r="B45" t="n">
        <v>0</v>
      </c>
      <c s="6" r="C45" t="n">
        <v>0</v>
      </c>
    </row>
    <row r="46" spans="1:3">
      <c s="4" r="A46" t="s">
        <v>1081</v>
      </c>
      <c s="6" r="B46" t="n">
        <v>0</v>
      </c>
      <c s="6" r="C46" t="n">
        <v>0</v>
      </c>
    </row>
    <row r="47" spans="1:3">
      <c s="4" r="A47" t="s">
        <v>1082</v>
      </c>
      <c s="6" r="B47" t="n">
        <v>0</v>
      </c>
      <c s="6" r="C47" t="n">
        <v>0</v>
      </c>
    </row>
    <row r="48" spans="1:3">
      <c s="4" r="A48" t="s">
        <v>1083</v>
      </c>
      <c s="6" r="B48" t="n">
        <v>13679</v>
      </c>
      <c s="6" r="C48" t="n">
        <v>10405</v>
      </c>
    </row>
    <row r="49" spans="1:3">
      <c s="3" r="A49" t="s">
        <v>1084</v>
      </c>
    </row>
    <row r="50" spans="1:3">
      <c s="4" r="A50" t="s">
        <v>84</v>
      </c>
      <c s="6" r="B50" t="n">
        <v>0</v>
      </c>
      <c s="6" r="C50" t="n">
        <v>0</v>
      </c>
    </row>
    <row r="51" spans="1:3">
      <c s="4" r="A51" t="s">
        <v>55</v>
      </c>
      <c s="7" r="B51" t="n">
        <v>0</v>
      </c>
      <c s="7" r="C51"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9</v>
      </c>
      <c s="2" r="B1" t="s">
        <v>1</v>
      </c>
    </row>
    <row r="2" spans="1:4">
      <c s="2" r="B2" t="s">
        <v>2</v>
      </c>
      <c s="2" r="C2" t="s">
        <v>30</v>
      </c>
      <c s="2" r="D2" t="s">
        <v>78</v>
      </c>
    </row>
    <row r="3" spans="1:4">
      <c s="3" r="A3" t="s">
        <v>1090</v>
      </c>
    </row>
    <row r="4" spans="1:4">
      <c s="4" r="A4" t="s">
        <v>1091</v>
      </c>
      <c s="7" r="B4" t="n">
        <v>67007</v>
      </c>
      <c s="7" r="C4" t="n">
        <v>67556</v>
      </c>
      <c s="7" r="D4" t="n">
        <v>53049</v>
      </c>
    </row>
    <row r="5" spans="1:4">
      <c s="4" r="A5" t="s">
        <v>1092</v>
      </c>
      <c s="6" r="B5" t="n">
        <v>-99</v>
      </c>
      <c s="6" r="C5" t="n">
        <v>305</v>
      </c>
      <c s="6" r="D5" t="n">
        <v>-309</v>
      </c>
    </row>
    <row r="6" spans="1:4">
      <c s="4" r="A6" t="s">
        <v>1091</v>
      </c>
      <c s="6" r="B6" t="n">
        <v>61944</v>
      </c>
      <c s="6" r="C6" t="n">
        <v>67007</v>
      </c>
      <c s="6" r="D6" t="n">
        <v>67556</v>
      </c>
    </row>
    <row r="7" spans="1:4">
      <c s="4" r="A7" t="s">
        <v>1093</v>
      </c>
    </row>
    <row r="8" spans="1:4">
      <c s="3" r="A8" t="s">
        <v>1090</v>
      </c>
    </row>
    <row r="9" spans="1:4">
      <c s="4" r="A9" t="s">
        <v>1091</v>
      </c>
      <c s="6" r="B9" t="n">
        <v>31</v>
      </c>
      <c s="6" r="C9" t="n">
        <v>-274</v>
      </c>
      <c s="6" r="D9" t="n">
        <v>35</v>
      </c>
    </row>
    <row r="10" spans="1:4">
      <c s="4" r="A10" t="s">
        <v>1094</v>
      </c>
      <c s="6" r="B10" t="n">
        <v>-99</v>
      </c>
      <c s="6" r="C10" t="n">
        <v>305</v>
      </c>
      <c s="6" r="D10" t="n">
        <v>-309</v>
      </c>
    </row>
    <row r="11" spans="1:4">
      <c s="4" r="A11" t="s">
        <v>1095</v>
      </c>
      <c s="6" r="B11" t="n">
        <v>0</v>
      </c>
      <c s="6" r="C11" t="n">
        <v>0</v>
      </c>
      <c s="6" r="D11" t="n">
        <v>0</v>
      </c>
    </row>
    <row r="12" spans="1:4">
      <c s="4" r="A12" t="s">
        <v>1092</v>
      </c>
      <c s="6" r="B12" t="n">
        <v>-99</v>
      </c>
      <c s="6" r="C12" t="n">
        <v>305</v>
      </c>
      <c s="6" r="D12" t="n">
        <v>-309</v>
      </c>
    </row>
    <row r="13" spans="1:4">
      <c s="4" r="A13" t="s">
        <v>1091</v>
      </c>
      <c s="7" r="B13" t="n">
        <v>-68</v>
      </c>
      <c s="7" r="C13" t="n">
        <v>31</v>
      </c>
      <c s="7" r="D13" t="n">
        <v>-2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96</v>
      </c>
      <c s="2" r="B1" t="s">
        <v>2</v>
      </c>
      <c s="2" r="C1" t="s">
        <v>30</v>
      </c>
      <c s="2" r="D1" t="s">
        <v>78</v>
      </c>
      <c s="2" r="E1" t="s">
        <v>558</v>
      </c>
    </row>
    <row r="2" spans="1:5">
      <c s="3" r="A2" t="s">
        <v>1060</v>
      </c>
    </row>
    <row r="3" spans="1:5">
      <c s="4" r="A3" t="s">
        <v>1097</v>
      </c>
      <c s="7" r="B3" t="n">
        <v>35519</v>
      </c>
      <c s="7" r="C3" t="n">
        <v>18959</v>
      </c>
      <c s="7" r="D3" t="n">
        <v>19478</v>
      </c>
      <c s="7" r="E3" t="n">
        <v>27891</v>
      </c>
    </row>
    <row r="4" spans="1:5">
      <c s="4" r="A4" t="s">
        <v>47</v>
      </c>
      <c s="6" r="B4" t="n">
        <v>12133</v>
      </c>
      <c s="6" r="C4" t="n">
        <v>14084</v>
      </c>
    </row>
    <row r="5" spans="1:5">
      <c s="4" r="A5" t="s">
        <v>48</v>
      </c>
      <c s="6" r="B5" t="n">
        <v>621213</v>
      </c>
      <c s="6" r="C5" t="n">
        <v>557318</v>
      </c>
    </row>
    <row r="6" spans="1:5">
      <c s="3" r="A6" t="s">
        <v>1098</v>
      </c>
    </row>
    <row r="7" spans="1:5">
      <c s="4" r="A7" t="s">
        <v>55</v>
      </c>
      <c s="6" r="B7" t="n">
        <v>10500</v>
      </c>
      <c s="6" r="C7" t="n">
        <v>10000</v>
      </c>
    </row>
    <row r="8" spans="1:5">
      <c s="4" r="A8" t="s">
        <v>56</v>
      </c>
      <c s="6" r="B8" t="n">
        <v>4431</v>
      </c>
      <c s="6" r="C8" t="n">
        <v>3227</v>
      </c>
    </row>
    <row r="9" spans="1:5">
      <c s="4" r="A9" t="s">
        <v>57</v>
      </c>
      <c s="6" r="B9" t="n">
        <v>559269</v>
      </c>
      <c s="6" r="C9" t="n">
        <v>490311</v>
      </c>
    </row>
    <row r="10" spans="1:5">
      <c s="4" r="A10" t="s">
        <v>1099</v>
      </c>
      <c s="6" r="B10" t="n">
        <v>0</v>
      </c>
      <c s="6" r="C10" t="n">
        <v>7014</v>
      </c>
    </row>
    <row r="11" spans="1:5">
      <c s="4" r="A11" t="s">
        <v>1100</v>
      </c>
      <c s="6" r="B11" t="n">
        <v>42355</v>
      </c>
      <c s="6" r="C11" t="n">
        <v>41957</v>
      </c>
    </row>
    <row r="12" spans="1:5">
      <c s="4" r="A12" t="s">
        <v>61</v>
      </c>
      <c s="6" r="B12" t="n">
        <v>19657</v>
      </c>
      <c s="6" r="C12" t="n">
        <v>18005</v>
      </c>
    </row>
    <row r="13" spans="1:5">
      <c s="4" r="A13" t="s">
        <v>63</v>
      </c>
      <c s="6" r="B13" t="n">
        <v>61944</v>
      </c>
      <c s="6" r="C13" t="n">
        <v>67007</v>
      </c>
      <c s="6" r="D13" t="n">
        <v>67556</v>
      </c>
      <c s="6" r="E13" t="n">
        <v>53049</v>
      </c>
    </row>
    <row r="14" spans="1:5">
      <c s="4" r="A14" t="s">
        <v>64</v>
      </c>
      <c s="6" r="B14" t="n">
        <v>621213</v>
      </c>
      <c s="6" r="C14" t="n">
        <v>557318</v>
      </c>
    </row>
    <row r="15" spans="1:5">
      <c s="4" r="A15" t="s">
        <v>1101</v>
      </c>
    </row>
    <row r="16" spans="1:5">
      <c s="3" r="A16" t="s">
        <v>1060</v>
      </c>
    </row>
    <row r="17" spans="1:5">
      <c s="4" r="A17" t="s">
        <v>1097</v>
      </c>
      <c s="6" r="B17" t="n">
        <v>3461</v>
      </c>
      <c s="6" r="C17" t="n">
        <v>1122</v>
      </c>
      <c s="7" r="D17" t="n">
        <v>3227</v>
      </c>
      <c s="7" r="E17" t="n">
        <v>3704</v>
      </c>
    </row>
    <row r="18" spans="1:5">
      <c s="4" r="A18" t="s">
        <v>1102</v>
      </c>
      <c s="6" r="B18" t="n">
        <v>63914</v>
      </c>
      <c s="6" r="C18" t="n">
        <v>65710</v>
      </c>
    </row>
    <row r="19" spans="1:5">
      <c s="4" r="A19" t="s">
        <v>47</v>
      </c>
      <c s="6" r="B19" t="n">
        <v>181</v>
      </c>
      <c s="6" r="C19" t="n">
        <v>222</v>
      </c>
    </row>
    <row r="20" spans="1:5">
      <c s="4" r="A20" t="s">
        <v>48</v>
      </c>
      <c s="6" r="B20" t="n">
        <v>67556</v>
      </c>
      <c s="6" r="C20" t="n">
        <v>67054</v>
      </c>
    </row>
    <row r="21" spans="1:5">
      <c s="3" r="A21" t="s">
        <v>1098</v>
      </c>
    </row>
    <row r="22" spans="1:5">
      <c s="4" r="A22" t="s">
        <v>55</v>
      </c>
      <c s="6" r="B22" t="n">
        <v>5500</v>
      </c>
      <c s="6" r="C22" t="n">
        <v>0</v>
      </c>
    </row>
    <row r="23" spans="1:5">
      <c s="4" r="A23" t="s">
        <v>56</v>
      </c>
      <c s="6" r="B23" t="n">
        <v>44</v>
      </c>
      <c s="6" r="C23" t="n">
        <v>78</v>
      </c>
    </row>
    <row r="24" spans="1:5">
      <c s="4" r="A24" t="s">
        <v>57</v>
      </c>
      <c s="6" r="B24" t="n">
        <v>5544</v>
      </c>
      <c s="6" r="C24" t="n">
        <v>78</v>
      </c>
    </row>
    <row r="25" spans="1:5">
      <c s="4" r="A25" t="s">
        <v>1099</v>
      </c>
      <c s="6" r="B25" t="n">
        <v>0</v>
      </c>
      <c s="6" r="C25" t="n">
        <v>7014</v>
      </c>
    </row>
    <row r="26" spans="1:5">
      <c s="4" r="A26" t="s">
        <v>1100</v>
      </c>
      <c s="6" r="B26" t="n">
        <v>42355</v>
      </c>
      <c s="6" r="C26" t="n">
        <v>41957</v>
      </c>
    </row>
    <row r="27" spans="1:5">
      <c s="4" r="A27" t="s">
        <v>61</v>
      </c>
      <c s="6" r="B27" t="n">
        <v>19657</v>
      </c>
      <c s="6" r="C27" t="n">
        <v>18005</v>
      </c>
    </row>
    <row r="28" spans="1:5">
      <c s="4" r="A28" t="s">
        <v>63</v>
      </c>
      <c s="6" r="B28" t="n">
        <v>62012</v>
      </c>
      <c s="6" r="C28" t="n">
        <v>66976</v>
      </c>
    </row>
    <row r="29" spans="1:5">
      <c s="4" r="A29" t="s">
        <v>64</v>
      </c>
      <c s="7" r="B29" t="n">
        <v>67556</v>
      </c>
      <c s="7" r="C29" t="n">
        <v>6705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03</v>
      </c>
      <c s="2" r="B1" t="s">
        <v>613</v>
      </c>
      <c s="2" r="J1" t="s">
        <v>1</v>
      </c>
    </row>
    <row r="2" spans="1:12">
      <c s="2" r="B2" t="s">
        <v>2</v>
      </c>
      <c s="2" r="C2" t="s">
        <v>614</v>
      </c>
      <c s="2" r="D2" t="s">
        <v>4</v>
      </c>
      <c s="2" r="E2" t="s">
        <v>615</v>
      </c>
      <c s="2" r="F2" t="s">
        <v>30</v>
      </c>
      <c s="2" r="G2" t="s">
        <v>616</v>
      </c>
      <c s="2" r="H2" t="s">
        <v>617</v>
      </c>
      <c s="2" r="I2" t="s">
        <v>618</v>
      </c>
      <c s="2" r="J2" t="s">
        <v>2</v>
      </c>
      <c s="2" r="K2" t="s">
        <v>30</v>
      </c>
      <c s="2" r="L2" t="s">
        <v>78</v>
      </c>
    </row>
    <row r="3" spans="1:12">
      <c s="3" r="A3" t="s">
        <v>1104</v>
      </c>
    </row>
    <row r="4" spans="1:12">
      <c s="4" r="A4" t="s">
        <v>643</v>
      </c>
      <c s="7" r="B4" t="n">
        <v>8135</v>
      </c>
      <c s="7" r="C4" t="n">
        <v>7375</v>
      </c>
      <c s="7" r="D4" t="n">
        <v>7695</v>
      </c>
      <c s="7" r="E4" t="n">
        <v>7017</v>
      </c>
      <c s="7" r="F4" t="n">
        <v>7018</v>
      </c>
      <c s="7" r="G4" t="n">
        <v>6903</v>
      </c>
      <c s="7" r="H4" t="n">
        <v>7122</v>
      </c>
      <c s="7" r="I4" t="n">
        <v>6961</v>
      </c>
      <c s="7" r="J4" t="n">
        <v>30222</v>
      </c>
      <c s="7" r="K4" t="n">
        <v>28004</v>
      </c>
      <c s="7" r="L4" t="n">
        <v>27866</v>
      </c>
    </row>
    <row r="5" spans="1:12">
      <c s="4" r="A5" t="s">
        <v>1105</v>
      </c>
      <c s="6" r="B5" t="n">
        <v>673</v>
      </c>
      <c s="6" r="C5" t="n">
        <v>593</v>
      </c>
      <c s="6" r="D5" t="n">
        <v>584</v>
      </c>
      <c s="6" r="E5" t="n">
        <v>666</v>
      </c>
      <c s="6" r="F5" t="n">
        <v>712</v>
      </c>
      <c s="6" r="G5" t="n">
        <v>835</v>
      </c>
      <c s="6" r="H5" t="n">
        <v>849</v>
      </c>
      <c s="6" r="I5" t="n">
        <v>879</v>
      </c>
      <c s="6" r="J5" t="n">
        <v>2516</v>
      </c>
      <c s="6" r="K5" t="n">
        <v>3275</v>
      </c>
      <c s="6" r="L5" t="n">
        <v>4332</v>
      </c>
    </row>
    <row r="6" spans="1:12">
      <c s="4" r="A6" t="s">
        <v>86</v>
      </c>
      <c s="6" r="B6" t="n">
        <v>7462</v>
      </c>
      <c s="6" r="C6" t="n">
        <v>6782</v>
      </c>
      <c s="6" r="D6" t="n">
        <v>7111</v>
      </c>
      <c s="6" r="E6" t="n">
        <v>6351</v>
      </c>
      <c s="6" r="F6" t="n">
        <v>6306</v>
      </c>
      <c s="6" r="G6" t="n">
        <v>6068</v>
      </c>
      <c s="6" r="H6" t="n">
        <v>6273</v>
      </c>
      <c s="6" r="I6" t="n">
        <v>6082</v>
      </c>
      <c s="6" r="J6" t="n">
        <v>27706</v>
      </c>
      <c s="6" r="K6" t="n">
        <v>24729</v>
      </c>
      <c s="6" r="L6" t="n">
        <v>23534</v>
      </c>
    </row>
    <row r="7" spans="1:12">
      <c s="4" r="A7" t="s">
        <v>1106</v>
      </c>
      <c s="6" r="J7" t="n">
        <v>346</v>
      </c>
      <c s="6" r="K7" t="n">
        <v>429</v>
      </c>
      <c s="6" r="L7" t="n">
        <v>656</v>
      </c>
    </row>
    <row r="8" spans="1:12">
      <c s="4" r="A8" t="s">
        <v>108</v>
      </c>
      <c s="6" r="B8" t="n">
        <v>5091</v>
      </c>
      <c s="6" r="C8" t="n">
        <v>5038</v>
      </c>
      <c s="6" r="D8" t="n">
        <v>12381</v>
      </c>
      <c s="6" r="E8" t="n">
        <v>4771</v>
      </c>
      <c s="6" r="F8" t="n">
        <v>4646</v>
      </c>
      <c s="6" r="G8" t="n">
        <v>4879</v>
      </c>
      <c s="6" r="H8" t="n">
        <v>5031</v>
      </c>
      <c s="6" r="I8" t="n">
        <v>5525</v>
      </c>
      <c s="6" r="J8" t="n">
        <v>27281</v>
      </c>
      <c s="6" r="K8" t="n">
        <v>20081</v>
      </c>
      <c s="6" r="L8" t="n">
        <v>22135</v>
      </c>
    </row>
    <row r="9" spans="1:12">
      <c s="4" r="A9" t="s">
        <v>109</v>
      </c>
      <c s="6" r="B9" t="n">
        <v>3186</v>
      </c>
      <c s="6" r="C9" t="n">
        <v>2743</v>
      </c>
      <c s="6" r="D9" t="n">
        <v>-3949</v>
      </c>
      <c s="6" r="E9" t="n">
        <v>3028</v>
      </c>
      <c s="6" r="F9" t="n">
        <v>3706</v>
      </c>
      <c s="6" r="G9" t="n">
        <v>2919</v>
      </c>
      <c s="6" r="H9" t="n">
        <v>2909</v>
      </c>
      <c s="6" r="I9" t="n">
        <v>2446</v>
      </c>
      <c s="6" r="J9" t="n">
        <v>5008</v>
      </c>
      <c s="6" r="K9" t="n">
        <v>11980</v>
      </c>
      <c s="6" r="L9" t="n">
        <v>6174</v>
      </c>
    </row>
    <row r="10" spans="1:12">
      <c s="4" r="A10" t="s">
        <v>1107</v>
      </c>
      <c s="6" r="B10" t="n">
        <v>1335</v>
      </c>
      <c s="6" r="C10" t="n">
        <v>1152</v>
      </c>
      <c s="6" r="D10" t="n">
        <v>-1607</v>
      </c>
      <c s="6" r="E10" t="n">
        <v>1258</v>
      </c>
      <c s="6" r="F10" t="n">
        <v>1520</v>
      </c>
      <c s="6" r="G10" t="n">
        <v>1207</v>
      </c>
      <c s="6" r="H10" t="n">
        <v>1203</v>
      </c>
      <c s="6" r="I10" t="n">
        <v>1004</v>
      </c>
      <c s="6" r="J10" t="n">
        <v>2138</v>
      </c>
      <c s="6" r="K10" t="n">
        <v>4934</v>
      </c>
      <c s="6" r="L10" t="n">
        <v>-2812</v>
      </c>
    </row>
    <row r="11" spans="1:12">
      <c s="4" r="A11" t="s">
        <v>111</v>
      </c>
      <c s="6" r="B11" t="n">
        <v>1851</v>
      </c>
      <c s="6" r="C11" t="n">
        <v>1591</v>
      </c>
      <c s="6" r="D11" t="n">
        <v>-2342</v>
      </c>
      <c s="6" r="E11" t="n">
        <v>1770</v>
      </c>
      <c s="6" r="F11" t="n">
        <v>2186</v>
      </c>
      <c s="6" r="G11" t="n">
        <v>1712</v>
      </c>
      <c s="6" r="H11" t="n">
        <v>1706</v>
      </c>
      <c s="6" r="I11" t="n">
        <v>1442</v>
      </c>
      <c s="6" r="J11" t="n">
        <v>2870</v>
      </c>
      <c s="6" r="K11" t="n">
        <v>7046</v>
      </c>
      <c s="6" r="L11" t="n">
        <v>8986</v>
      </c>
    </row>
    <row r="12" spans="1:12">
      <c s="4" r="A12" t="s">
        <v>113</v>
      </c>
      <c s="6" r="B12" t="n">
        <v>0</v>
      </c>
      <c s="6" r="C12" t="n">
        <v>0</v>
      </c>
      <c s="6" r="D12" t="n">
        <v>-110</v>
      </c>
      <c s="6" r="E12" t="n">
        <v>-19</v>
      </c>
      <c s="6" r="F12" t="n">
        <v>-15</v>
      </c>
      <c s="6" r="G12" t="n">
        <v>0</v>
      </c>
      <c s="6" r="H12" t="n">
        <v>-144</v>
      </c>
      <c s="6" r="I12" t="n">
        <v>0</v>
      </c>
      <c s="6" r="J12" t="n">
        <v>-129</v>
      </c>
      <c s="6" r="K12" t="n">
        <v>-159</v>
      </c>
      <c s="6" r="L12" t="n">
        <v>0</v>
      </c>
    </row>
    <row r="13" spans="1:12">
      <c s="4" r="A13" t="s">
        <v>114</v>
      </c>
      <c s="7" r="B13" t="n">
        <v>1807</v>
      </c>
      <c s="7" r="C13" t="n">
        <v>1466</v>
      </c>
      <c s="7" r="D13" t="n">
        <v>-2368</v>
      </c>
      <c s="7" r="E13" t="n">
        <v>1649</v>
      </c>
      <c s="7" r="F13" t="n">
        <v>2042</v>
      </c>
      <c s="7" r="G13" t="n">
        <v>1536</v>
      </c>
      <c s="7" r="H13" t="n">
        <v>1521</v>
      </c>
      <c s="7" r="I13" t="n">
        <v>1169</v>
      </c>
      <c s="6" r="J13" t="n">
        <v>2554</v>
      </c>
      <c s="6" r="K13" t="n">
        <v>6268</v>
      </c>
      <c s="6" r="L13" t="n">
        <v>7947</v>
      </c>
    </row>
    <row r="14" spans="1:12">
      <c s="4" r="A14" t="s">
        <v>1101</v>
      </c>
    </row>
    <row r="15" spans="1:12">
      <c s="3" r="A15" t="s">
        <v>1104</v>
      </c>
    </row>
    <row r="16" spans="1:12">
      <c s="4" r="A16" t="s">
        <v>643</v>
      </c>
      <c s="6" r="J16" t="n">
        <v>3</v>
      </c>
      <c s="6" r="K16" t="n">
        <v>8</v>
      </c>
      <c s="6" r="L16" t="n">
        <v>5</v>
      </c>
    </row>
    <row r="17" spans="1:12">
      <c s="4" r="A17" t="s">
        <v>1105</v>
      </c>
      <c s="6" r="J17" t="n">
        <v>44</v>
      </c>
      <c s="6" r="K17" t="n">
        <v>30</v>
      </c>
      <c s="6" r="L17" t="n">
        <v>442</v>
      </c>
    </row>
    <row r="18" spans="1:12">
      <c s="4" r="A18" t="s">
        <v>86</v>
      </c>
      <c s="6" r="J18" t="n">
        <v>-41</v>
      </c>
      <c s="6" r="K18" t="n">
        <v>-22</v>
      </c>
      <c s="6" r="L18" t="n">
        <v>-437</v>
      </c>
    </row>
    <row r="19" spans="1:12">
      <c s="4" r="A19" t="s">
        <v>1108</v>
      </c>
      <c s="6" r="J19" t="n">
        <v>3335</v>
      </c>
      <c s="6" r="K19" t="n">
        <v>7446</v>
      </c>
      <c s="6" r="L19" t="n">
        <v>9567</v>
      </c>
    </row>
    <row r="20" spans="1:12">
      <c s="4" r="A20" t="s">
        <v>1106</v>
      </c>
      <c s="6" r="J20" t="n">
        <v>0</v>
      </c>
      <c s="6" r="K20" t="n">
        <v>0</v>
      </c>
      <c s="6" r="L20" t="n">
        <v>71</v>
      </c>
    </row>
    <row r="21" spans="1:12">
      <c s="4" r="A21" t="s">
        <v>1109</v>
      </c>
      <c s="6" r="J21" t="n">
        <v>3294</v>
      </c>
      <c s="6" r="K21" t="n">
        <v>7424</v>
      </c>
      <c s="6" r="L21" t="n">
        <v>9201</v>
      </c>
    </row>
    <row r="22" spans="1:12">
      <c s="4" r="A22" t="s">
        <v>108</v>
      </c>
      <c s="6" r="J22" t="n">
        <v>571</v>
      </c>
      <c s="6" r="K22" t="n">
        <v>599</v>
      </c>
      <c s="6" r="L22" t="n">
        <v>215</v>
      </c>
    </row>
    <row r="23" spans="1:12">
      <c s="4" r="A23" t="s">
        <v>109</v>
      </c>
      <c s="6" r="J23" t="n">
        <v>2723</v>
      </c>
      <c s="6" r="K23" t="n">
        <v>6825</v>
      </c>
      <c s="6" r="L23" t="n">
        <v>8986</v>
      </c>
    </row>
    <row r="24" spans="1:12">
      <c s="4" r="A24" t="s">
        <v>1107</v>
      </c>
      <c s="6" r="J24" t="n">
        <v>-147</v>
      </c>
      <c s="6" r="K24" t="n">
        <v>-221</v>
      </c>
      <c s="6" r="L24" t="n">
        <v>0</v>
      </c>
    </row>
    <row r="25" spans="1:12">
      <c s="4" r="A25" t="s">
        <v>111</v>
      </c>
      <c s="6" r="J25" t="n">
        <v>2870</v>
      </c>
      <c s="6" r="K25" t="n">
        <v>7046</v>
      </c>
      <c s="6" r="L25" t="n">
        <v>8986</v>
      </c>
    </row>
    <row r="26" spans="1:12">
      <c s="4" r="A26" t="s">
        <v>1110</v>
      </c>
      <c s="6" r="J26" t="n">
        <v>445</v>
      </c>
      <c s="6" r="K26" t="n">
        <v>937</v>
      </c>
      <c s="6" r="L26" t="n">
        <v>1039</v>
      </c>
    </row>
    <row r="27" spans="1:12">
      <c s="4" r="A27" t="s">
        <v>113</v>
      </c>
      <c s="6" r="J27" t="n">
        <v>-129</v>
      </c>
      <c s="6" r="K27" t="n">
        <v>-159</v>
      </c>
      <c s="6" r="L27" t="n">
        <v>0</v>
      </c>
    </row>
    <row r="28" spans="1:12">
      <c s="4" r="A28" t="s">
        <v>114</v>
      </c>
      <c s="7" r="J28" t="n">
        <v>2554</v>
      </c>
      <c s="7" r="K28" t="n">
        <v>6268</v>
      </c>
      <c s="7" r="L28" t="n">
        <v>794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11</v>
      </c>
      <c s="2" r="B1" t="s">
        <v>613</v>
      </c>
      <c s="2" r="J1" t="s">
        <v>1</v>
      </c>
    </row>
    <row r="2" spans="1:12">
      <c s="2" r="B2" t="s">
        <v>2</v>
      </c>
      <c s="2" r="C2" t="s">
        <v>614</v>
      </c>
      <c s="2" r="D2" t="s">
        <v>4</v>
      </c>
      <c s="2" r="E2" t="s">
        <v>615</v>
      </c>
      <c s="2" r="F2" t="s">
        <v>30</v>
      </c>
      <c s="2" r="G2" t="s">
        <v>616</v>
      </c>
      <c s="2" r="H2" t="s">
        <v>617</v>
      </c>
      <c s="2" r="I2" t="s">
        <v>618</v>
      </c>
      <c s="2" r="J2" t="s">
        <v>2</v>
      </c>
      <c s="2" r="K2" t="s">
        <v>30</v>
      </c>
      <c s="2" r="L2" t="s">
        <v>78</v>
      </c>
    </row>
    <row r="3" spans="1:12">
      <c s="3" r="A3" t="s">
        <v>1112</v>
      </c>
    </row>
    <row r="4" spans="1:12">
      <c s="4" r="A4" t="s">
        <v>111</v>
      </c>
      <c s="7" r="B4" t="n">
        <v>1851</v>
      </c>
      <c s="7" r="C4" t="n">
        <v>1591</v>
      </c>
      <c s="7" r="D4" t="n">
        <v>-2342</v>
      </c>
      <c s="7" r="E4" t="n">
        <v>1770</v>
      </c>
      <c s="7" r="F4" t="n">
        <v>2186</v>
      </c>
      <c s="7" r="G4" t="n">
        <v>1712</v>
      </c>
      <c s="7" r="H4" t="n">
        <v>1706</v>
      </c>
      <c s="7" r="I4" t="n">
        <v>1442</v>
      </c>
      <c s="7" r="J4" t="n">
        <v>2870</v>
      </c>
      <c s="7" r="K4" t="n">
        <v>7046</v>
      </c>
      <c s="7" r="L4" t="n">
        <v>8986</v>
      </c>
    </row>
    <row r="5" spans="1:12">
      <c s="3" r="A5" t="s">
        <v>1113</v>
      </c>
    </row>
    <row r="6" spans="1:12">
      <c s="4" r="A6" t="s">
        <v>162</v>
      </c>
      <c s="6" r="J6" t="n">
        <v>412</v>
      </c>
      <c s="6" r="K6" t="n">
        <v>308</v>
      </c>
      <c s="6" r="L6" t="n">
        <v>59</v>
      </c>
    </row>
    <row r="7" spans="1:12">
      <c s="3" r="A7" t="s">
        <v>170</v>
      </c>
    </row>
    <row r="8" spans="1:12">
      <c s="4" r="A8" t="s">
        <v>47</v>
      </c>
      <c s="6" r="J8" t="n">
        <v>1986</v>
      </c>
      <c s="6" r="K8" t="n">
        <v>4407</v>
      </c>
      <c s="6" r="L8" t="n">
        <v>-2588</v>
      </c>
    </row>
    <row r="9" spans="1:12">
      <c s="4" r="A9" t="s">
        <v>56</v>
      </c>
      <c s="6" r="J9" t="n">
        <v>1283</v>
      </c>
      <c s="6" r="K9" t="n">
        <v>814</v>
      </c>
      <c s="6" r="L9" t="n">
        <v>224</v>
      </c>
    </row>
    <row r="10" spans="1:12">
      <c s="4" r="A10" t="s">
        <v>172</v>
      </c>
      <c s="6" r="J10" t="n">
        <v>7012</v>
      </c>
      <c s="6" r="K10" t="n">
        <v>6439</v>
      </c>
      <c s="6" r="L10" t="n">
        <v>10998</v>
      </c>
    </row>
    <row r="11" spans="1:12">
      <c s="3" r="A11" t="s">
        <v>1114</v>
      </c>
    </row>
    <row r="12" spans="1:12">
      <c s="4" r="A12" t="s">
        <v>183</v>
      </c>
      <c s="6" r="J12" t="n">
        <v>-49881</v>
      </c>
      <c s="6" r="K12" t="n">
        <v>-16782</v>
      </c>
      <c s="6" r="L12" t="n">
        <v>-17350</v>
      </c>
    </row>
    <row r="13" spans="1:12">
      <c s="3" r="A13" t="s">
        <v>1115</v>
      </c>
    </row>
    <row r="14" spans="1:12">
      <c s="4" r="A14" t="s">
        <v>1116</v>
      </c>
      <c s="6" r="J14" t="n">
        <v>-524</v>
      </c>
      <c s="6" r="K14" t="n">
        <v>-2390</v>
      </c>
      <c s="6" r="L14" t="n">
        <v>0</v>
      </c>
    </row>
    <row r="15" spans="1:12">
      <c s="4" r="A15" t="s">
        <v>1117</v>
      </c>
      <c s="6" r="J15" t="n">
        <v>902</v>
      </c>
      <c s="6" r="K15" t="n">
        <v>328</v>
      </c>
    </row>
    <row r="16" spans="1:12">
      <c s="4" r="A16" t="s">
        <v>154</v>
      </c>
      <c s="6" r="J16" t="n">
        <v>-28</v>
      </c>
      <c s="6" r="K16" t="n">
        <v>0</v>
      </c>
      <c s="6" r="L16" t="n">
        <v>0</v>
      </c>
    </row>
    <row r="17" spans="1:12">
      <c s="4" r="A17" t="s">
        <v>190</v>
      </c>
      <c s="6" r="J17" t="n">
        <v>59429</v>
      </c>
      <c s="6" r="K17" t="n">
        <v>9824</v>
      </c>
      <c s="6" r="L17" t="n">
        <v>-2061</v>
      </c>
    </row>
    <row r="18" spans="1:12">
      <c s="4" r="A18" t="s">
        <v>191</v>
      </c>
      <c s="6" r="J18" t="n">
        <v>16560</v>
      </c>
      <c s="6" r="K18" t="n">
        <v>-519</v>
      </c>
      <c s="6" r="L18" t="n">
        <v>-8413</v>
      </c>
    </row>
    <row r="19" spans="1:12">
      <c s="4" r="A19" t="s">
        <v>192</v>
      </c>
      <c s="6" r="E19" t="n">
        <v>18959</v>
      </c>
      <c s="6" r="I19" t="n">
        <v>19478</v>
      </c>
      <c s="6" r="J19" t="n">
        <v>18959</v>
      </c>
      <c s="6" r="K19" t="n">
        <v>19478</v>
      </c>
      <c s="6" r="L19" t="n">
        <v>27891</v>
      </c>
    </row>
    <row r="20" spans="1:12">
      <c s="4" r="A20" t="s">
        <v>193</v>
      </c>
      <c s="6" r="B20" t="n">
        <v>35519</v>
      </c>
      <c s="6" r="F20" t="n">
        <v>18959</v>
      </c>
      <c s="6" r="J20" t="n">
        <v>35519</v>
      </c>
      <c s="6" r="K20" t="n">
        <v>18959</v>
      </c>
      <c s="6" r="L20" t="n">
        <v>19478</v>
      </c>
    </row>
    <row r="21" spans="1:12">
      <c s="4" r="A21" t="s">
        <v>1101</v>
      </c>
    </row>
    <row r="22" spans="1:12">
      <c s="3" r="A22" t="s">
        <v>1112</v>
      </c>
    </row>
    <row r="23" spans="1:12">
      <c s="4" r="A23" t="s">
        <v>111</v>
      </c>
      <c s="6" r="J23" t="n">
        <v>2870</v>
      </c>
      <c s="6" r="K23" t="n">
        <v>7046</v>
      </c>
      <c s="6" r="L23" t="n">
        <v>8986</v>
      </c>
    </row>
    <row r="24" spans="1:12">
      <c s="3" r="A24" t="s">
        <v>1113</v>
      </c>
    </row>
    <row r="25" spans="1:12">
      <c s="4" r="A25" t="s">
        <v>1118</v>
      </c>
      <c s="6" r="J25" t="n">
        <v>-3335</v>
      </c>
      <c s="6" r="K25" t="n">
        <v>-7446</v>
      </c>
      <c s="6" r="L25" t="n">
        <v>-9567</v>
      </c>
    </row>
    <row r="26" spans="1:12">
      <c s="4" r="A26" t="s">
        <v>162</v>
      </c>
      <c s="6" r="J26" t="n">
        <v>412</v>
      </c>
      <c s="6" r="K26" t="n">
        <v>308</v>
      </c>
      <c s="6" r="L26" t="n">
        <v>59</v>
      </c>
    </row>
    <row r="27" spans="1:12">
      <c s="3" r="A27" t="s">
        <v>170</v>
      </c>
    </row>
    <row r="28" spans="1:12">
      <c s="4" r="A28" t="s">
        <v>47</v>
      </c>
      <c s="6" r="J28" t="n">
        <v>41</v>
      </c>
      <c s="6" r="K28" t="n">
        <v>-68</v>
      </c>
      <c s="6" r="L28" t="n">
        <v>23</v>
      </c>
    </row>
    <row r="29" spans="1:12">
      <c s="4" r="A29" t="s">
        <v>56</v>
      </c>
      <c s="6" r="J29" t="n">
        <v>45</v>
      </c>
      <c s="6" r="K29" t="n">
        <v>-4</v>
      </c>
      <c s="6" r="L29" t="n">
        <v>-2</v>
      </c>
    </row>
    <row r="30" spans="1:12">
      <c s="4" r="A30" t="s">
        <v>172</v>
      </c>
      <c s="6" r="J30" t="n">
        <v>33</v>
      </c>
      <c s="6" r="K30" t="n">
        <v>-164</v>
      </c>
      <c s="6" r="L30" t="n">
        <v>-501</v>
      </c>
    </row>
    <row r="31" spans="1:12">
      <c s="3" r="A31" t="s">
        <v>1114</v>
      </c>
    </row>
    <row r="32" spans="1:12">
      <c s="4" r="A32" t="s">
        <v>1119</v>
      </c>
      <c s="6" r="J32" t="n">
        <v>5131</v>
      </c>
      <c s="6" r="K32" t="n">
        <v>9184</v>
      </c>
      <c s="6" r="L32" t="n">
        <v>0</v>
      </c>
    </row>
    <row r="33" spans="1:12">
      <c s="4" r="A33" t="s">
        <v>183</v>
      </c>
      <c s="6" r="J33" t="n">
        <v>5131</v>
      </c>
      <c s="6" r="K33" t="n">
        <v>9184</v>
      </c>
      <c s="6" r="L33" t="n">
        <v>0</v>
      </c>
    </row>
    <row r="34" spans="1:12">
      <c s="3" r="A34" t="s">
        <v>1115</v>
      </c>
    </row>
    <row r="35" spans="1:12">
      <c s="4" r="A35" t="s">
        <v>1120</v>
      </c>
      <c s="6" r="J35" t="n">
        <v>5500</v>
      </c>
      <c s="6" r="K35" t="n">
        <v>0</v>
      </c>
      <c s="6" r="L35" t="n">
        <v>0</v>
      </c>
    </row>
    <row r="36" spans="1:12">
      <c s="4" r="A36" t="s">
        <v>1121</v>
      </c>
      <c s="6" r="J36" t="n">
        <v>0</v>
      </c>
      <c s="6" r="K36" t="n">
        <v>-34</v>
      </c>
      <c s="6" r="L36" t="n">
        <v>0</v>
      </c>
    </row>
    <row r="37" spans="1:12">
      <c s="4" r="A37" t="s">
        <v>1116</v>
      </c>
      <c s="6" r="J37" t="n">
        <v>-524</v>
      </c>
      <c s="6" r="K37" t="n">
        <v>-2390</v>
      </c>
      <c s="6" r="L37" t="n">
        <v>0</v>
      </c>
    </row>
    <row r="38" spans="1:12">
      <c s="4" r="A38" t="s">
        <v>188</v>
      </c>
      <c s="6" r="J38" t="n">
        <v>-6885</v>
      </c>
      <c s="6" r="K38" t="n">
        <v>-8427</v>
      </c>
      <c s="6" r="L38" t="n">
        <v>0</v>
      </c>
    </row>
    <row r="39" spans="1:12">
      <c s="4" r="A39" t="s">
        <v>1117</v>
      </c>
      <c s="6" r="J39" t="n">
        <v>-902</v>
      </c>
      <c s="6" r="K39" t="n">
        <v>-328</v>
      </c>
      <c s="6" r="L39" t="n">
        <v>0</v>
      </c>
    </row>
    <row r="40" spans="1:12">
      <c s="4" r="A40" t="s">
        <v>154</v>
      </c>
      <c s="6" r="J40" t="n">
        <v>-28</v>
      </c>
      <c s="6" r="K40" t="n">
        <v>0</v>
      </c>
      <c s="6" r="L40" t="n">
        <v>0</v>
      </c>
    </row>
    <row r="41" spans="1:12">
      <c s="4" r="A41" t="s">
        <v>1122</v>
      </c>
      <c s="6" r="J41" t="n">
        <v>14</v>
      </c>
      <c s="6" r="K41" t="n">
        <v>54</v>
      </c>
      <c s="6" r="L41" t="n">
        <v>24</v>
      </c>
    </row>
    <row r="42" spans="1:12">
      <c s="4" r="A42" t="s">
        <v>190</v>
      </c>
      <c s="6" r="J42" t="n">
        <v>-2825</v>
      </c>
      <c s="6" r="K42" t="n">
        <v>-11125</v>
      </c>
      <c s="6" r="L42" t="n">
        <v>24</v>
      </c>
    </row>
    <row r="43" spans="1:12">
      <c s="4" r="A43" t="s">
        <v>191</v>
      </c>
      <c s="6" r="J43" t="n">
        <v>2339</v>
      </c>
      <c s="6" r="K43" t="n">
        <v>-2105</v>
      </c>
      <c s="6" r="L43" t="n">
        <v>-477</v>
      </c>
    </row>
    <row r="44" spans="1:12">
      <c s="4" r="A44" t="s">
        <v>192</v>
      </c>
      <c s="7" r="E44" t="n">
        <v>1122</v>
      </c>
      <c s="7" r="I44" t="n">
        <v>3227</v>
      </c>
      <c s="6" r="J44" t="n">
        <v>1122</v>
      </c>
      <c s="6" r="K44" t="n">
        <v>3227</v>
      </c>
      <c s="6" r="L44" t="n">
        <v>3704</v>
      </c>
    </row>
    <row r="45" spans="1:12">
      <c s="4" r="A45" t="s">
        <v>193</v>
      </c>
      <c s="7" r="B45" t="n">
        <v>3461</v>
      </c>
      <c s="7" r="F45" t="n">
        <v>1122</v>
      </c>
      <c s="7" r="J45" t="n">
        <v>3461</v>
      </c>
      <c s="7" r="K45" t="n">
        <v>1122</v>
      </c>
      <c s="7" r="L45" t="n">
        <v>322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23</v>
      </c>
      <c s="2" r="B1" t="s">
        <v>613</v>
      </c>
      <c s="2" r="J1" t="s">
        <v>1</v>
      </c>
    </row>
    <row r="2" spans="1:12">
      <c s="2" r="B2" t="s">
        <v>2</v>
      </c>
      <c s="2" r="C2" t="s">
        <v>614</v>
      </c>
      <c s="2" r="D2" t="s">
        <v>4</v>
      </c>
      <c s="2" r="E2" t="s">
        <v>615</v>
      </c>
      <c s="2" r="F2" t="s">
        <v>30</v>
      </c>
      <c s="2" r="G2" t="s">
        <v>616</v>
      </c>
      <c s="2" r="H2" t="s">
        <v>617</v>
      </c>
      <c s="2" r="I2" t="s">
        <v>618</v>
      </c>
      <c s="2" r="J2" t="s">
        <v>2</v>
      </c>
      <c s="2" r="K2" t="s">
        <v>30</v>
      </c>
      <c s="2" r="L2" t="s">
        <v>78</v>
      </c>
    </row>
    <row r="3" spans="1:12">
      <c s="3" r="A3" t="s">
        <v>1124</v>
      </c>
    </row>
    <row r="4" spans="1:12">
      <c s="4" r="A4" t="s">
        <v>643</v>
      </c>
      <c s="7" r="B4" t="n">
        <v>8135</v>
      </c>
      <c s="7" r="C4" t="n">
        <v>7375</v>
      </c>
      <c s="7" r="D4" t="n">
        <v>7695</v>
      </c>
      <c s="7" r="E4" t="n">
        <v>7017</v>
      </c>
      <c s="7" r="F4" t="n">
        <v>7018</v>
      </c>
      <c s="7" r="G4" t="n">
        <v>6903</v>
      </c>
      <c s="7" r="H4" t="n">
        <v>7122</v>
      </c>
      <c s="7" r="I4" t="n">
        <v>6961</v>
      </c>
      <c s="7" r="J4" t="n">
        <v>30222</v>
      </c>
      <c s="7" r="K4" t="n">
        <v>28004</v>
      </c>
      <c s="7" r="L4" t="n">
        <v>27866</v>
      </c>
    </row>
    <row r="5" spans="1:12">
      <c s="4" r="A5" t="s">
        <v>1105</v>
      </c>
      <c s="6" r="B5" t="n">
        <v>673</v>
      </c>
      <c s="6" r="C5" t="n">
        <v>593</v>
      </c>
      <c s="6" r="D5" t="n">
        <v>584</v>
      </c>
      <c s="6" r="E5" t="n">
        <v>666</v>
      </c>
      <c s="6" r="F5" t="n">
        <v>712</v>
      </c>
      <c s="6" r="G5" t="n">
        <v>835</v>
      </c>
      <c s="6" r="H5" t="n">
        <v>849</v>
      </c>
      <c s="6" r="I5" t="n">
        <v>879</v>
      </c>
      <c s="6" r="J5" t="n">
        <v>2516</v>
      </c>
      <c s="6" r="K5" t="n">
        <v>3275</v>
      </c>
      <c s="6" r="L5" t="n">
        <v>4332</v>
      </c>
    </row>
    <row r="6" spans="1:12">
      <c s="4" r="A6" t="s">
        <v>86</v>
      </c>
      <c s="6" r="B6" t="n">
        <v>7462</v>
      </c>
      <c s="6" r="C6" t="n">
        <v>6782</v>
      </c>
      <c s="6" r="D6" t="n">
        <v>7111</v>
      </c>
      <c s="6" r="E6" t="n">
        <v>6351</v>
      </c>
      <c s="6" r="F6" t="n">
        <v>6306</v>
      </c>
      <c s="6" r="G6" t="n">
        <v>6068</v>
      </c>
      <c s="6" r="H6" t="n">
        <v>6273</v>
      </c>
      <c s="6" r="I6" t="n">
        <v>6082</v>
      </c>
      <c s="6" r="J6" t="n">
        <v>27706</v>
      </c>
      <c s="6" r="K6" t="n">
        <v>24729</v>
      </c>
      <c s="6" r="L6" t="n">
        <v>23534</v>
      </c>
    </row>
    <row r="7" spans="1:12">
      <c s="4" r="A7" t="s">
        <v>161</v>
      </c>
      <c s="6" r="B7" t="n">
        <v>-277</v>
      </c>
      <c s="6" r="C7" t="n">
        <v>-445</v>
      </c>
      <c s="6" r="D7" t="n">
        <v>-584</v>
      </c>
      <c s="6" r="E7" t="n">
        <v>-968</v>
      </c>
      <c s="6" r="F7" t="n">
        <v>-1575</v>
      </c>
      <c s="6" r="G7" t="n">
        <v>-1178</v>
      </c>
      <c s="6" r="H7" t="n">
        <v>-1011</v>
      </c>
      <c s="6" r="I7" t="n">
        <v>-1371</v>
      </c>
      <c s="6" r="J7" t="n">
        <v>-2274</v>
      </c>
      <c s="6" r="K7" t="n">
        <v>-5135</v>
      </c>
      <c s="6" r="L7" t="n">
        <v>-1944</v>
      </c>
    </row>
    <row r="8" spans="1:12">
      <c s="4" r="A8" t="s">
        <v>88</v>
      </c>
      <c s="6" r="B8" t="n">
        <v>7739</v>
      </c>
      <c s="6" r="C8" t="n">
        <v>7227</v>
      </c>
      <c s="6" r="D8" t="n">
        <v>7695</v>
      </c>
      <c s="6" r="E8" t="n">
        <v>7319</v>
      </c>
      <c s="6" r="F8" t="n">
        <v>7881</v>
      </c>
      <c s="6" r="G8" t="n">
        <v>7246</v>
      </c>
      <c s="6" r="H8" t="n">
        <v>7284</v>
      </c>
      <c s="6" r="I8" t="n">
        <v>7453</v>
      </c>
      <c s="6" r="J8" t="n">
        <v>29980</v>
      </c>
      <c s="6" r="K8" t="n">
        <v>29864</v>
      </c>
      <c s="6" r="L8" t="n">
        <v>25478</v>
      </c>
    </row>
    <row r="9" spans="1:12">
      <c s="4" r="A9" t="s">
        <v>1125</v>
      </c>
      <c s="6" r="B9" t="n">
        <v>538</v>
      </c>
      <c s="6" r="C9" t="n">
        <v>554</v>
      </c>
      <c s="6" r="D9" t="n">
        <v>737</v>
      </c>
      <c s="6" r="E9" t="n">
        <v>480</v>
      </c>
      <c s="6" r="F9" t="n">
        <v>471</v>
      </c>
      <c s="6" r="G9" t="n">
        <v>552</v>
      </c>
      <c s="6" r="H9" t="n">
        <v>656</v>
      </c>
      <c s="6" r="I9" t="n">
        <v>518</v>
      </c>
      <c s="6" r="J9" t="n">
        <v>2309</v>
      </c>
      <c s="6" r="K9" t="n">
        <v>2197</v>
      </c>
      <c s="6" r="L9" t="n">
        <v>2831</v>
      </c>
    </row>
    <row r="10" spans="1:12">
      <c s="4" r="A10" t="s">
        <v>1126</v>
      </c>
      <c s="6" r="B10" t="n">
        <v>5091</v>
      </c>
      <c s="6" r="C10" t="n">
        <v>5038</v>
      </c>
      <c s="6" r="D10" t="n">
        <v>12381</v>
      </c>
      <c s="6" r="E10" t="n">
        <v>4771</v>
      </c>
      <c s="6" r="F10" t="n">
        <v>4646</v>
      </c>
      <c s="6" r="G10" t="n">
        <v>4879</v>
      </c>
      <c s="6" r="H10" t="n">
        <v>5031</v>
      </c>
      <c s="6" r="I10" t="n">
        <v>5525</v>
      </c>
      <c s="6" r="J10" t="n">
        <v>27281</v>
      </c>
      <c s="6" r="K10" t="n">
        <v>20081</v>
      </c>
      <c s="6" r="L10" t="n">
        <v>22135</v>
      </c>
    </row>
    <row r="11" spans="1:12">
      <c s="4" r="A11" t="s">
        <v>109</v>
      </c>
      <c s="6" r="B11" t="n">
        <v>3186</v>
      </c>
      <c s="6" r="C11" t="n">
        <v>2743</v>
      </c>
      <c s="6" r="D11" t="n">
        <v>-3949</v>
      </c>
      <c s="6" r="E11" t="n">
        <v>3028</v>
      </c>
      <c s="6" r="F11" t="n">
        <v>3706</v>
      </c>
      <c s="6" r="G11" t="n">
        <v>2919</v>
      </c>
      <c s="6" r="H11" t="n">
        <v>2909</v>
      </c>
      <c s="6" r="I11" t="n">
        <v>2446</v>
      </c>
      <c s="6" r="J11" t="n">
        <v>5008</v>
      </c>
      <c s="6" r="K11" t="n">
        <v>11980</v>
      </c>
      <c s="6" r="L11" t="n">
        <v>6174</v>
      </c>
    </row>
    <row r="12" spans="1:12">
      <c s="4" r="A12" t="s">
        <v>110</v>
      </c>
      <c s="6" r="B12" t="n">
        <v>1335</v>
      </c>
      <c s="6" r="C12" t="n">
        <v>1152</v>
      </c>
      <c s="6" r="D12" t="n">
        <v>-1607</v>
      </c>
      <c s="6" r="E12" t="n">
        <v>1258</v>
      </c>
      <c s="6" r="F12" t="n">
        <v>1520</v>
      </c>
      <c s="6" r="G12" t="n">
        <v>1207</v>
      </c>
      <c s="6" r="H12" t="n">
        <v>1203</v>
      </c>
      <c s="6" r="I12" t="n">
        <v>1004</v>
      </c>
      <c s="6" r="J12" t="n">
        <v>2138</v>
      </c>
      <c s="6" r="K12" t="n">
        <v>4934</v>
      </c>
      <c s="6" r="L12" t="n">
        <v>-2812</v>
      </c>
    </row>
    <row r="13" spans="1:12">
      <c s="4" r="A13" t="s">
        <v>111</v>
      </c>
      <c s="6" r="B13" t="n">
        <v>1851</v>
      </c>
      <c s="6" r="C13" t="n">
        <v>1591</v>
      </c>
      <c s="6" r="D13" t="n">
        <v>-2342</v>
      </c>
      <c s="6" r="E13" t="n">
        <v>1770</v>
      </c>
      <c s="6" r="F13" t="n">
        <v>2186</v>
      </c>
      <c s="6" r="G13" t="n">
        <v>1712</v>
      </c>
      <c s="6" r="H13" t="n">
        <v>1706</v>
      </c>
      <c s="6" r="I13" t="n">
        <v>1442</v>
      </c>
      <c s="6" r="J13" t="n">
        <v>2870</v>
      </c>
      <c s="6" r="K13" t="n">
        <v>7046</v>
      </c>
      <c s="6" r="L13" t="n">
        <v>8986</v>
      </c>
    </row>
    <row r="14" spans="1:12">
      <c s="4" r="A14" t="s">
        <v>112</v>
      </c>
      <c s="6" r="B14" t="n">
        <v>44</v>
      </c>
      <c s="6" r="C14" t="n">
        <v>125</v>
      </c>
      <c s="6" r="D14" t="n">
        <v>136</v>
      </c>
      <c s="6" r="E14" t="n">
        <v>140</v>
      </c>
      <c s="6" r="F14" t="n">
        <v>159</v>
      </c>
      <c s="6" r="G14" t="n">
        <v>176</v>
      </c>
      <c s="6" r="H14" t="n">
        <v>329</v>
      </c>
      <c s="6" r="I14" t="n">
        <v>273</v>
      </c>
      <c s="6" r="J14" t="n">
        <v>445</v>
      </c>
      <c s="6" r="K14" t="n">
        <v>937</v>
      </c>
    </row>
    <row r="15" spans="1:12">
      <c s="4" r="A15" t="s">
        <v>113</v>
      </c>
      <c s="6" r="B15" t="n">
        <v>0</v>
      </c>
      <c s="6" r="C15" t="n">
        <v>0</v>
      </c>
      <c s="6" r="D15" t="n">
        <v>-110</v>
      </c>
      <c s="6" r="E15" t="n">
        <v>-19</v>
      </c>
      <c s="6" r="F15" t="n">
        <v>-15</v>
      </c>
      <c s="6" r="G15" t="n">
        <v>0</v>
      </c>
      <c s="6" r="H15" t="n">
        <v>-144</v>
      </c>
      <c s="6" r="I15" t="n">
        <v>0</v>
      </c>
      <c s="6" r="J15" t="n">
        <v>-129</v>
      </c>
      <c s="6" r="K15" t="n">
        <v>-159</v>
      </c>
      <c s="6" r="L15" t="n">
        <v>0</v>
      </c>
    </row>
    <row r="16" spans="1:12">
      <c s="4" r="A16" t="s">
        <v>114</v>
      </c>
      <c s="7" r="B16" t="n">
        <v>1807</v>
      </c>
      <c s="7" r="C16" t="n">
        <v>1466</v>
      </c>
      <c s="7" r="D16" t="n">
        <v>-2368</v>
      </c>
      <c s="7" r="E16" t="n">
        <v>1649</v>
      </c>
      <c s="7" r="F16" t="n">
        <v>2042</v>
      </c>
      <c s="7" r="G16" t="n">
        <v>1536</v>
      </c>
      <c s="7" r="H16" t="n">
        <v>1521</v>
      </c>
      <c s="7" r="I16" t="n">
        <v>1169</v>
      </c>
      <c s="7" r="J16" t="n">
        <v>2554</v>
      </c>
      <c s="7" r="K16" t="n">
        <v>6268</v>
      </c>
      <c s="7" r="L16" t="n">
        <v>7947</v>
      </c>
    </row>
    <row r="17" spans="1:12">
      <c s="3" r="A17" t="s">
        <v>1017</v>
      </c>
    </row>
    <row r="18" spans="1:12">
      <c s="4" r="A18" t="s">
        <v>1127</v>
      </c>
      <c s="8" r="B18" t="n">
        <v>0.22</v>
      </c>
      <c s="8" r="C18" t="n">
        <v>0.18</v>
      </c>
      <c s="8" r="D18" t="n">
        <v>-0.29</v>
      </c>
      <c s="8" r="E18" t="n">
        <v>0.2</v>
      </c>
      <c s="8" r="F18" t="n">
        <v>0.25</v>
      </c>
      <c s="8" r="G18" t="n">
        <v>0.19</v>
      </c>
      <c s="8" r="H18" t="n">
        <v>0.19</v>
      </c>
      <c s="8" r="I18" t="n">
        <v>0.15</v>
      </c>
      <c s="8" r="J18" t="n">
        <v>0.31</v>
      </c>
      <c s="8" r="K18" t="n">
        <v>0.77</v>
      </c>
      <c s="8" r="L18" t="n">
        <v>1.13</v>
      </c>
    </row>
    <row r="19" spans="1:12">
      <c s="4" r="A19" t="s">
        <v>1128</v>
      </c>
      <c s="8" r="B19" t="n">
        <v>0.21</v>
      </c>
      <c s="8" r="C19" t="n">
        <v>0.17</v>
      </c>
      <c s="8" r="D19" t="n">
        <v>-0.29</v>
      </c>
      <c s="8" r="E19" t="n">
        <v>0.19</v>
      </c>
      <c s="8" r="F19" t="n">
        <v>0.24</v>
      </c>
      <c s="8" r="G19" t="n">
        <v>0.18</v>
      </c>
      <c s="8" r="H19" t="n">
        <v>0.18</v>
      </c>
      <c s="8" r="I19" t="n">
        <v>0.15</v>
      </c>
      <c s="8" r="J19" t="n">
        <v>0.3</v>
      </c>
      <c s="8" r="K19" t="n">
        <v>0.75</v>
      </c>
      <c s="8" r="L19" t="n">
        <v>0.9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INCOME STATEMENTS</vt:lpstr>
      <vt:lpstr>CONSOLIDATED STATEMENTS OF COMP</vt:lpstr>
      <vt:lpstr>CONSOLIDATED STATEMENTS OF COM6</vt:lpstr>
      <vt:lpstr>CONSOLIDATED STATEMENTS OF STOC</vt:lpstr>
      <vt:lpstr>CONSOLIDATED STATEMENTS OF CASH</vt:lpstr>
      <vt:lpstr>SUMMARY OF SIGNIFICANT ACCOUNTI</vt:lpstr>
      <vt:lpstr>INVESTMENT SECURITIES</vt:lpstr>
      <vt:lpstr>LOAN SALES AND SERVICING</vt:lpstr>
      <vt:lpstr>LOANS HELD FOR INVESTMENT</vt:lpstr>
      <vt:lpstr>PREMISES AND EQUIPMENT</vt:lpstr>
      <vt:lpstr>OTHER ASSETS ACQUIRED THROUGH F</vt:lpstr>
      <vt:lpstr>INCOME TAXES</vt:lpstr>
      <vt:lpstr>DEPOSITS</vt:lpstr>
      <vt:lpstr>OTHER BORROWINGS</vt:lpstr>
      <vt:lpstr>COMMITMENTS AND CONTINGENCIES</vt:lpstr>
      <vt:lpstr>STOCKHOLDERS' EQUITY</vt:lpstr>
      <vt:lpstr>EARNINGS PER SHARE</vt:lpstr>
      <vt:lpstr>CAPITAL REQUIREMENTS</vt:lpstr>
      <vt:lpstr>EMPLOYEE BENEFIT PLAN</vt:lpstr>
      <vt:lpstr>FAIR VALUE MEASUREMENT</vt:lpstr>
      <vt:lpstr>ACCUMULATED OTHER COMPREHENSIVE</vt:lpstr>
      <vt:lpstr>PARENT COMPANY FINANCIAL INFORM</vt:lpstr>
      <vt:lpstr>QUARTERLY FINANCIAL DATA (UNAUD</vt:lpstr>
      <vt:lpstr>SUMMARY OF SIGNIFICANT ACCOUN27</vt:lpstr>
      <vt:lpstr>SUMMARY OF SIGNIFICANT ACCOUN28</vt:lpstr>
      <vt:lpstr>INVESTMENT SECURITIES (Tables)</vt:lpstr>
      <vt:lpstr>LOAN SALES AND SERVICING (Table</vt:lpstr>
      <vt:lpstr>LOANS HELD FOR INVESTMENT (Tabl</vt:lpstr>
      <vt:lpstr>PREMISES AND EQUIPMENT (Tables)</vt:lpstr>
      <vt:lpstr>OTHER ASSETS ACQUIRED THROUGH33</vt:lpstr>
      <vt:lpstr>INCOME TAXES (Tables)</vt:lpstr>
      <vt:lpstr>DEPOSITS (Tables)</vt:lpstr>
      <vt:lpstr>OTHER BORROWINGS (Tables)</vt:lpstr>
      <vt:lpstr>COMMITMENTS AND CONTINGENCIES (</vt:lpstr>
      <vt:lpstr>STOCKHOLDERS' EQUITY (Tables)</vt:lpstr>
      <vt:lpstr>EARNINGS PER SHARE (Tables)</vt:lpstr>
      <vt:lpstr>CAPITAL REQUIREMENTS (Tables)</vt:lpstr>
      <vt:lpstr>FAIR VALUE MEASUREMENT (Tables)</vt:lpstr>
      <vt:lpstr>ACCUMULATED OTHER COMPREHENSI42</vt:lpstr>
      <vt:lpstr>PARENT COMPANY FINANCIAL INFO43</vt:lpstr>
      <vt:lpstr>QUARTERLY FINANCIAL DATA (UNA44</vt:lpstr>
      <vt:lpstr>SUMMARY OF SIGNIFICANT ACCOUN45</vt:lpstr>
      <vt:lpstr>INVESTMENT SECURITIES (Details)</vt:lpstr>
      <vt:lpstr>INVESTMENT SECURITIES, Maturity</vt:lpstr>
      <vt:lpstr>INVESTMENT SECURITIES, Amortize</vt:lpstr>
      <vt:lpstr>INVESTMENT SECURITIES, Unrealiz</vt:lpstr>
      <vt:lpstr>LOAN SALES AND SERVICING, SBA a</vt:lpstr>
      <vt:lpstr>LOAN SALES AND SERVICING, Summa</vt:lpstr>
      <vt:lpstr>LOAN SALES AND SERVICING, Fair </vt:lpstr>
      <vt:lpstr>LOAN SALES AND SERVICING, Sensi</vt:lpstr>
      <vt:lpstr>LOAN SALES AND SERVICING, Servi</vt:lpstr>
      <vt:lpstr>LOANS HELD FOR INVESTMENT (Deta</vt:lpstr>
      <vt:lpstr>LOANS HELD FOR INVESTMENT, Fina</vt:lpstr>
      <vt:lpstr>LOANS HELD FOR INVESTMENT, Allo</vt:lpstr>
      <vt:lpstr>LOANS HELD FOR INVESTMENT, Impa</vt:lpstr>
      <vt:lpstr>LOANS HELD FOR INVESTMENT, Im59</vt:lpstr>
      <vt:lpstr>LOANS HELD FOR INVESTMENT, Aver</vt:lpstr>
      <vt:lpstr>LOANS HELD FOR INVESTMENT, Reco</vt:lpstr>
      <vt:lpstr>LOANS HELD FOR INVESTMENT, Nona</vt:lpstr>
      <vt:lpstr>LOANS HELD FOR INVESTMENT, Cred</vt:lpstr>
      <vt:lpstr>LOANS HELD FOR INVESTMENT, Trou</vt:lpstr>
      <vt:lpstr>LOANS HELD FOR INVESTMENT, Tr65</vt:lpstr>
      <vt:lpstr>LOANS HELD FOR INVESTMENT, Rela</vt:lpstr>
      <vt:lpstr>PREMISES AND EQUIPMENT (Details</vt:lpstr>
      <vt:lpstr>OTHER ASSETS ACQUIRED THROUGH68</vt:lpstr>
      <vt:lpstr>INCOME TAXES (Details)</vt:lpstr>
      <vt:lpstr>DEPOSITS (Details)</vt:lpstr>
      <vt:lpstr>OTHER BORROWINGS (Details)</vt:lpstr>
      <vt:lpstr>OTHER BORROWINGS, Convertible D</vt:lpstr>
      <vt:lpstr>COMMITMENTS AND CONTINGENCIES73</vt:lpstr>
      <vt:lpstr>STOCKHOLDERS' EQUITY, Preferred</vt:lpstr>
      <vt:lpstr>STOCKHOLDERS' EQUITY, Common St</vt:lpstr>
      <vt:lpstr>STOCKHOLDERS' EQUITY, Stock Opt</vt:lpstr>
      <vt:lpstr>EARNINGS PER SHARE (Details)</vt:lpstr>
      <vt:lpstr>CAPITAL REQUIREMENTS (Details)</vt:lpstr>
      <vt:lpstr>EMPLOYEE BENEFIT PLAN (Details)</vt:lpstr>
      <vt:lpstr>FAIR VALUE MEASUREMENT, Fair Va</vt:lpstr>
      <vt:lpstr>FAIR VALUE MEASUREMENT, Assets </vt:lpstr>
      <vt:lpstr>FAIR VALUE MEASUREMENT, Fair 82</vt:lpstr>
      <vt:lpstr>ACCUMULATED OTHER COMPREHENSI83</vt:lpstr>
      <vt:lpstr>PARENT COMPANY FINANCIAL INFO84</vt:lpstr>
      <vt:lpstr>PARENT COMPANY FINANCIAL INFO85</vt:lpstr>
      <vt:lpstr>PARENT COMPANY FINANCIAL INFO86</vt:lpstr>
      <vt:lpstr>QUARTERLY FINANCIAL DATA (UNA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3:42:11Z</dcterms:created>
  <dcterms:modified xmlns:dcterms="http://purl.org/dc/terms/" xmlns:xsi="http://www.w3.org/2001/XMLSchema-instance" xsi:type="dcterms:W3CDTF">2016-03-04T13:42:11Z</dcterms:modified>
  <dc:title xmlns:dc="http://purl.org/dc/elements/1.1/">Untitled</dc:title>
  <dc:description xmlns:dc="http://purl.org/dc/elements/1.1/"/>
  <dc:subject xmlns:dc="http://purl.org/dc/elements/1.1/"/>
  <cp:keywords/>
  <cp:category/>
</cp:coreProperties>
</file>